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GOODWILL, OTHER INTANGIBLE ASSE" sheetId="14" state="visible" r:id="rId14"/>
    <sheet xmlns:r="http://schemas.openxmlformats.org/officeDocument/2006/relationships" name="REAL ESTATE OWNED, NET" sheetId="15" state="visible" r:id="rId15"/>
    <sheet xmlns:r="http://schemas.openxmlformats.org/officeDocument/2006/relationships" name="DEPOSITS" sheetId="16" state="visible" r:id="rId16"/>
    <sheet xmlns:r="http://schemas.openxmlformats.org/officeDocument/2006/relationships" name="FAIR VALUE OF FINANCIAL INSTRUM" sheetId="17" state="visible" r:id="rId17"/>
    <sheet xmlns:r="http://schemas.openxmlformats.org/officeDocument/2006/relationships" name="INCOME TAXES AND DEFERRED TAXES" sheetId="18" state="visible" r:id="rId18"/>
    <sheet xmlns:r="http://schemas.openxmlformats.org/officeDocument/2006/relationships" name="CALCULATION OF WEIGHTED AVERAGE"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DERIVATIVES AND HEDGING"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BASIS OF PRESENTATION AND SIG_2" sheetId="25" state="visible" r:id="rId25"/>
    <sheet xmlns:r="http://schemas.openxmlformats.org/officeDocument/2006/relationships" name="SECURITIES (Tables)" sheetId="26" state="visible" r:id="rId26"/>
    <sheet xmlns:r="http://schemas.openxmlformats.org/officeDocument/2006/relationships" name="LOANS RECEIVABLE AND THE ALLO_2" sheetId="27" state="visible" r:id="rId27"/>
    <sheet xmlns:r="http://schemas.openxmlformats.org/officeDocument/2006/relationships" name="GOODWILL, OTHER INTANGIBLE AS_2" sheetId="28" state="visible" r:id="rId28"/>
    <sheet xmlns:r="http://schemas.openxmlformats.org/officeDocument/2006/relationships" name="REAL ESTATE OWNED, NET (Tables)" sheetId="29" state="visible" r:id="rId29"/>
    <sheet xmlns:r="http://schemas.openxmlformats.org/officeDocument/2006/relationships" name="DEPOSITS (Tables)" sheetId="30" state="visible" r:id="rId30"/>
    <sheet xmlns:r="http://schemas.openxmlformats.org/officeDocument/2006/relationships" name="FAIR VALUE OF FINANCIAL INSTR_2" sheetId="31" state="visible" r:id="rId31"/>
    <sheet xmlns:r="http://schemas.openxmlformats.org/officeDocument/2006/relationships" name="INCOME TAXES AND DEFERRED TAX_2" sheetId="32" state="visible" r:id="rId32"/>
    <sheet xmlns:r="http://schemas.openxmlformats.org/officeDocument/2006/relationships" name="CALCULATION OF WEIGHTED AVERA_2" sheetId="33" state="visible" r:id="rId33"/>
    <sheet xmlns:r="http://schemas.openxmlformats.org/officeDocument/2006/relationships" name="COMMITMENTS AND CONTINGENCIES (" sheetId="34" state="visible" r:id="rId34"/>
    <sheet xmlns:r="http://schemas.openxmlformats.org/officeDocument/2006/relationships" name="DERIVATIVES AND HEDGING (Tables"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ACCOUNTING STANDARDS RECENTLY_2" sheetId="38" state="visible" r:id="rId38"/>
    <sheet xmlns:r="http://schemas.openxmlformats.org/officeDocument/2006/relationships" name="BUSINESS COMBINATION Narrative " sheetId="39" state="visible" r:id="rId39"/>
    <sheet xmlns:r="http://schemas.openxmlformats.org/officeDocument/2006/relationships" name="BUSINESS COMBINATION - Purchase" sheetId="40" state="visible" r:id="rId40"/>
    <sheet xmlns:r="http://schemas.openxmlformats.org/officeDocument/2006/relationships" name="BUSINESS COMBINATION Acquired P" sheetId="41" state="visible" r:id="rId41"/>
    <sheet xmlns:r="http://schemas.openxmlformats.org/officeDocument/2006/relationships" name="SECURITIES (Schedule of Securit" sheetId="42" state="visible" r:id="rId42"/>
    <sheet xmlns:r="http://schemas.openxmlformats.org/officeDocument/2006/relationships" name="SECURITIES (Securities with Con" sheetId="43" state="visible" r:id="rId43"/>
    <sheet xmlns:r="http://schemas.openxmlformats.org/officeDocument/2006/relationships" name="SECURITIES (Securities Debt Mat" sheetId="44" state="visible" r:id="rId44"/>
    <sheet xmlns:r="http://schemas.openxmlformats.org/officeDocument/2006/relationships" name="SECURITIES (Securities Pledged)" sheetId="45" state="visible" r:id="rId45"/>
    <sheet xmlns:r="http://schemas.openxmlformats.org/officeDocument/2006/relationships" name="SECURITIES (Textual) (Details)" sheetId="46" state="visible" r:id="rId46"/>
    <sheet xmlns:r="http://schemas.openxmlformats.org/officeDocument/2006/relationships" name="SECURITIES (Debt Securities, He" sheetId="47" state="visible" r:id="rId47"/>
    <sheet xmlns:r="http://schemas.openxmlformats.org/officeDocument/2006/relationships" name="SECURITIES (Debt Securities, _2" sheetId="48" state="visible" r:id="rId48"/>
    <sheet xmlns:r="http://schemas.openxmlformats.org/officeDocument/2006/relationships" name="LOANS RECEIVABLE AND THE ALLO_3" sheetId="49" state="visible" r:id="rId49"/>
    <sheet xmlns:r="http://schemas.openxmlformats.org/officeDocument/2006/relationships" name="LOANS RECEIVABLE AND THE ALLO_4" sheetId="50" state="visible" r:id="rId50"/>
    <sheet xmlns:r="http://schemas.openxmlformats.org/officeDocument/2006/relationships" name="LOANS RECEIVABLE AND THE ALLO_5" sheetId="51" state="visible" r:id="rId51"/>
    <sheet xmlns:r="http://schemas.openxmlformats.org/officeDocument/2006/relationships" name="LOANS RECEIVABLE AND THE ALLO_6" sheetId="52" state="visible" r:id="rId52"/>
    <sheet xmlns:r="http://schemas.openxmlformats.org/officeDocument/2006/relationships" name="LOANS RECEIVABLE AND THE ALLO_7" sheetId="53" state="visible" r:id="rId53"/>
    <sheet xmlns:r="http://schemas.openxmlformats.org/officeDocument/2006/relationships" name="LOANS RECEIVABLE AND THE ALLO_8" sheetId="54" state="visible" r:id="rId54"/>
    <sheet xmlns:r="http://schemas.openxmlformats.org/officeDocument/2006/relationships" name="LOANS RECEIVABLE AND THE ALLO_9" sheetId="55" state="visible" r:id="rId55"/>
    <sheet xmlns:r="http://schemas.openxmlformats.org/officeDocument/2006/relationships" name="LOANS RECEIVABLE AND THE ALL_10" sheetId="56" state="visible" r:id="rId56"/>
    <sheet xmlns:r="http://schemas.openxmlformats.org/officeDocument/2006/relationships" name="LOANS RECEIVABLE AND THE ALL_11" sheetId="57" state="visible" r:id="rId57"/>
    <sheet xmlns:r="http://schemas.openxmlformats.org/officeDocument/2006/relationships" name="LOANS RECEIVABLE AND THE ALL_12" sheetId="58" state="visible" r:id="rId58"/>
    <sheet xmlns:r="http://schemas.openxmlformats.org/officeDocument/2006/relationships" name="GOODWILL, OTHER INTANGIBLE AS_3" sheetId="59" state="visible" r:id="rId59"/>
    <sheet xmlns:r="http://schemas.openxmlformats.org/officeDocument/2006/relationships" name="GOODWILL, OTHER INTANGIBLE AS_4" sheetId="60" state="visible" r:id="rId60"/>
    <sheet xmlns:r="http://schemas.openxmlformats.org/officeDocument/2006/relationships" name="GOODWILL, OTHER INTANGIBLE AS_5" sheetId="61" state="visible" r:id="rId61"/>
    <sheet xmlns:r="http://schemas.openxmlformats.org/officeDocument/2006/relationships" name="REAL ESTATE OWNED, NET (REO Rol" sheetId="62" state="visible" r:id="rId62"/>
    <sheet xmlns:r="http://schemas.openxmlformats.org/officeDocument/2006/relationships" name="REAL ESTATE OWNED, NET REAL EST" sheetId="63" state="visible" r:id="rId63"/>
    <sheet xmlns:r="http://schemas.openxmlformats.org/officeDocument/2006/relationships" name="DEPOSITS (Deposit Liabilities) " sheetId="64" state="visible" r:id="rId64"/>
    <sheet xmlns:r="http://schemas.openxmlformats.org/officeDocument/2006/relationships" name="DEPOSITS DEPOSITS (Maturities a" sheetId="65" state="visible" r:id="rId65"/>
    <sheet xmlns:r="http://schemas.openxmlformats.org/officeDocument/2006/relationships" name="DEPOSITS DEPOSITS (Textual) (De"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INCOME TAXES AND DEFERRED TAX_3" sheetId="72" state="visible" r:id="rId72"/>
    <sheet xmlns:r="http://schemas.openxmlformats.org/officeDocument/2006/relationships" name="CALCULATION OF WEIGHTED AVERA_3" sheetId="73" state="visible" r:id="rId73"/>
    <sheet xmlns:r="http://schemas.openxmlformats.org/officeDocument/2006/relationships" name="STOCK-BASED COMPENSATION PLANS " sheetId="74" state="visible" r:id="rId74"/>
    <sheet xmlns:r="http://schemas.openxmlformats.org/officeDocument/2006/relationships" name="COMMITMENTS AND CONTINGENCIES_2" sheetId="75" state="visible" r:id="rId75"/>
    <sheet xmlns:r="http://schemas.openxmlformats.org/officeDocument/2006/relationships" name="DERIVATIVES AND HEDGING (Deriva" sheetId="76" state="visible" r:id="rId76"/>
    <sheet xmlns:r="http://schemas.openxmlformats.org/officeDocument/2006/relationships" name="DERIVATIVES AND HEDGING (Deri_2" sheetId="77" state="visible" r:id="rId77"/>
    <sheet xmlns:r="http://schemas.openxmlformats.org/officeDocument/2006/relationships" name="DERIVATIVES AND HEDGING (Gain (" sheetId="78" state="visible" r:id="rId78"/>
    <sheet xmlns:r="http://schemas.openxmlformats.org/officeDocument/2006/relationships" name="DERIVATIVES AND HEDGING (Narrat" sheetId="79" state="visible" r:id="rId79"/>
    <sheet xmlns:r="http://schemas.openxmlformats.org/officeDocument/2006/relationships" name="DERIVATIVES AND HEDGING (Deri_3" sheetId="80" state="visible" r:id="rId80"/>
    <sheet xmlns:r="http://schemas.openxmlformats.org/officeDocument/2006/relationships" name="REVENUE FROM CONTRACTS WITH C_3" sheetId="81" state="visible" r:id="rId81"/>
    <sheet xmlns:r="http://schemas.openxmlformats.org/officeDocument/2006/relationships" name="LEASES (Details)" sheetId="82" state="visible" r:id="rId82"/>
    <sheet xmlns:r="http://schemas.openxmlformats.org/officeDocument/2006/relationships" name="Uncategorized Items - banr-2020"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31, 2020</t>
        </is>
      </c>
    </row>
    <row r="3">
      <c r="A3" s="3" t="inlineStr">
        <is>
          <t>Document and Entity Information [Abstract]</t>
        </is>
      </c>
    </row>
    <row r="4">
      <c r="A4" s="4" t="inlineStr">
        <is>
          <t>Title of 12(b) Security</t>
        </is>
      </c>
      <c r="B4" s="4" t="inlineStr">
        <is>
          <t>Common Stock, par value $.01 per share</t>
        </is>
      </c>
    </row>
    <row r="5">
      <c r="A5" s="4" t="inlineStr">
        <is>
          <t>Trading Symbol</t>
        </is>
      </c>
      <c r="B5" s="4" t="inlineStr">
        <is>
          <t>BANR</t>
        </is>
      </c>
    </row>
    <row r="6">
      <c r="A6" s="4" t="inlineStr">
        <is>
          <t>Security Exchange Name</t>
        </is>
      </c>
      <c r="B6" s="4" t="inlineStr">
        <is>
          <t>NASDAQ</t>
        </is>
      </c>
    </row>
    <row r="7">
      <c r="A7" s="4" t="inlineStr">
        <is>
          <t>Entity Registrant Name</t>
        </is>
      </c>
      <c r="B7" s="4" t="inlineStr">
        <is>
          <t>BANNER CORPORATION</t>
        </is>
      </c>
    </row>
    <row r="8">
      <c r="A8" s="4" t="inlineStr">
        <is>
          <t>Entity Incorporation, State or Country Code</t>
        </is>
      </c>
      <c r="B8" s="4" t="inlineStr">
        <is>
          <t>WA</t>
        </is>
      </c>
    </row>
    <row r="9">
      <c r="A9" s="4" t="inlineStr">
        <is>
          <t>Entity Tax Identification Number</t>
        </is>
      </c>
      <c r="B9" s="4" t="inlineStr">
        <is>
          <t>91-1691604</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0-26584</t>
        </is>
      </c>
    </row>
    <row r="15">
      <c r="A15" s="4" t="inlineStr">
        <is>
          <t>Amendment Flag</t>
        </is>
      </c>
      <c r="B15" s="4" t="inlineStr">
        <is>
          <t>false</t>
        </is>
      </c>
    </row>
    <row r="16">
      <c r="A16" s="4" t="inlineStr">
        <is>
          <t>Entity Central Index Key</t>
        </is>
      </c>
      <c r="B16" s="4" t="inlineStr">
        <is>
          <t>0000946673</t>
        </is>
      </c>
    </row>
    <row r="17">
      <c r="A17" s="4" t="inlineStr">
        <is>
          <t>Current Fiscal Year End Date</t>
        </is>
      </c>
      <c r="B17" s="4" t="inlineStr">
        <is>
          <t>--12-31</t>
        </is>
      </c>
    </row>
    <row r="18">
      <c r="A18" s="4" t="inlineStr">
        <is>
          <t>Entity Common Stock, Shares Outstanding</t>
        </is>
      </c>
      <c r="C18" s="5" t="n">
        <v>35155639</v>
      </c>
    </row>
    <row r="19">
      <c r="A19" s="4" t="inlineStr">
        <is>
          <t>Entity Filer Category</t>
        </is>
      </c>
      <c r="B19" s="4" t="inlineStr">
        <is>
          <t>Large Accelerated Filer</t>
        </is>
      </c>
    </row>
    <row r="20">
      <c r="A20" s="4" t="inlineStr">
        <is>
          <t>Entity Shell Company</t>
        </is>
      </c>
      <c r="B20" s="4" t="inlineStr">
        <is>
          <t>false</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Document Fiscal Year Focus</t>
        </is>
      </c>
      <c r="B25" s="4" t="inlineStr">
        <is>
          <t>2020</t>
        </is>
      </c>
    </row>
    <row r="26">
      <c r="A26" s="4" t="inlineStr">
        <is>
          <t>Document Fiscal Period Focus</t>
        </is>
      </c>
      <c r="B26" s="4" t="inlineStr">
        <is>
          <t>Q3</t>
        </is>
      </c>
    </row>
    <row r="27">
      <c r="A27" s="4" t="inlineStr">
        <is>
          <t>Entity Address, Address Line One</t>
        </is>
      </c>
      <c r="B27" s="4" t="inlineStr">
        <is>
          <t>10 South First Avenue</t>
        </is>
      </c>
    </row>
    <row r="28">
      <c r="A28" s="4" t="inlineStr">
        <is>
          <t>Entity Address, City or Town</t>
        </is>
      </c>
      <c r="B28" s="4" t="inlineStr">
        <is>
          <t>Walla Walla</t>
        </is>
      </c>
    </row>
    <row r="29">
      <c r="A29" s="4" t="inlineStr">
        <is>
          <t>Entity Address, State or Province</t>
        </is>
      </c>
      <c r="B29" s="4" t="inlineStr">
        <is>
          <t>WA</t>
        </is>
      </c>
    </row>
    <row r="30">
      <c r="A30" s="4" t="inlineStr">
        <is>
          <t>Entity Address, Postal Zip Code</t>
        </is>
      </c>
      <c r="B30" s="4" t="inlineStr">
        <is>
          <t>99362</t>
        </is>
      </c>
    </row>
    <row r="31">
      <c r="A31" s="4" t="inlineStr">
        <is>
          <t>City Area Code</t>
        </is>
      </c>
      <c r="B31" s="4" t="inlineStr">
        <is>
          <t>509</t>
        </is>
      </c>
    </row>
    <row r="32">
      <c r="A32" s="4" t="inlineStr">
        <is>
          <t>Local Phone Number</t>
        </is>
      </c>
      <c r="B32" s="4" t="inlineStr">
        <is>
          <t>527-3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9 Months Ended</t>
        </is>
      </c>
    </row>
    <row r="2">
      <c r="B2" s="2" t="inlineStr">
        <is>
          <t>Sep. 30, 2020</t>
        </is>
      </c>
    </row>
    <row r="3">
      <c r="A3" s="3" t="inlineStr">
        <is>
          <t>Accounting Changes and Error Corrections [Abstract]</t>
        </is>
      </c>
    </row>
    <row r="4">
      <c r="A4" s="4" t="inlineStr">
        <is>
          <t>ACCOUNTING STANDARDS RECENTLY ISSUED OR ADOPTED</t>
        </is>
      </c>
      <c r="B4" s="4" t="inlineStr">
        <is>
          <t>ACCOUNTING STANDARDS RECENTLY ISSUED OR ADOPTED Financial Instruments—Credit Losses (Topic 326) On January 1, 2020,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previous GAAP with CECL,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following table illustrates the pre-tax impact of the adoption of this ASU (in thousands): January 1, 2020 As Reported Under Topic 326 January 1, 2020 Pre-Topic 326 Adoption Impact of Topic 326 Adoption Assets Held-to-maturity debt securities U.S. Government and agency obligations $ — $ — $ — Municipal bonds 28 — 28 Corporate bonds 35 — 35 Mortgage-backed or related securities — — — Allowance for credit losses on held-to-maturity debt securities $ 63 $ — $ 63 Loans Commercial real estate $ 27,727 $ 30,591 $ (2,864) Multifamily real estate 2,550 4,754 (2,204) Construction and land 25,509 22,994 2,515 Commercial business 26,380 23,370 3,010 Agricultural business 3,769 4,120 (351) One-to four-family residential 11,261 4,136 7,125 Consumer 11,175 8,202 2,973 Unallocated — 2,392 (2,392) Allowance for credit losses on loans $ 108,371 $ 100,559 $ 7,812 Liabilities Allowance for credit losses on unfunded loan commitments $ 9,738 $ 2,716 $ 7,022 Total $ 14,897 The $14.9 million total increase was recorded net of tax as an $11.2 million reduction to shareholders' equity as of the adoption date. In addition to the increase in the allowance for credit losses upon adoption, the Company expects more variability in its quarterly provision for credit losses going forward due to the CECL model’s sensitivity to changes in the economic forecast and other factors. The Company has updated its accounting policies based on the adoption of this ASU. See Note 1 of the Notes to the Consolidated Financial Stat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Acquisition of AltaPacific Bancorp On November 1, 2019, the Company completed the acquisition of 100% of the outstanding common shares of AltaPacific Bancorp (AltaPacific), the holding company for AltaPacific Bank, a California state-chartered commercial bank. AltaPacific was merged into Banner and AltaPacific Bank was merged into Banner Bank. Pursuant to the previously announced terms of the acquisition, AltaPacific shareholders received 0.2712 shares of Banner common stock in exchange for each share of AltaPacific common stock, plus cash in lieu of any fractional shares and to cancel in-the-money AltaPacific stock options. The merged banks operate as Banner Bank. The primary reason for the acquisition was to expand the Company’s presence in California by adding density within our existing geographic footprint. The acquisition provided $425.7 million in assets, $313.4 million in deposits and $332.4 million in loans to Banner. The application of the acquisition method of accounting resulted in recognition of a CDI asset of $4.6 million and goodwill of $34.0 million. The acquired CDI has been determined to have a useful life of approximately ten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AltaPacific November 1, 2019 Consideration to AltaPacific equity holders: Cash paid $ 2,360 Fair value of common shares issued 85,200 Total consideration 87,560 Fair value of assets acquired: Cash and cash equivalents 39,686 Securities 20,348 Federal Home Loan Bank stock 2,005 Loans receivable (contractual amount of $338.2 million) 332,355 Real estate owned held for sale 650 Property and equipment 3,809 Core deposit intangible 4,610 Bank-owned life insurance 11,890 Deferred tax asset 166 Other assets 10,150 Total assets acquired 425,669 Fair value of liabilities assumed: Deposits 313,374 Advances from FHLB 40,226 Junior subordinated debentures 5,814 Deferred compensation 4,508 Other liabilities 8,154 Total liabilities assumed 372,076 Net assets acquired 53,593 Goodwill $ 33,967 Acquired goodwill represents the premium the Company paid over the fair value of the net tangible and intangible assets acquired. The Company paid this premium for a number of reasons, including growing the Company’s customer base, acquiring assembled workforces, and expanding its presence in existing markets. See Note 7, Goodwill, Other Intangible Assets and Mortgage Servicing Rights for the accounting for goodwill and other intangible assets. Fair values are preliminary and subject to refinement for up to one year after the closing date of the acquisition as additional information regarding the closing date fair values becomes available. Additional adjustments to the acquisition accounting that may be required would most likely involve loans, property and equipment, or the deferred tax asset. As of November 1, 2019, the unpaid principal balance on purchased non-credit-impaired loans was $333.5 million. The fair value of the purchased non-credit-impaired loans was $328.2 million, resulting in a discount of $5.3 million recorded on these loans, which includes $5.8 million of a credit related discount. This discount is being accreted into income over the life of the loans on an effective yield basis. The following table presents the acquired AltaPacific purchased credit-impaired (PCI) loans as of the acquisition date (in thousands): AltaPacific November 1, 2019 Acquired PCI loans: Contractually required principal and interest payments $ 5,881 Nonaccretable difference (1,046) Cash flows expected to be collected 4,835 Accretable yield (683) Fair value of PCI loans $ 4,152 The financial results of the Company include the revenues and expenses produced by the acquired assets and assumed liabilities of AltaPacific since November 1, 2019. Disclosure of the amount of AltaPacific’s revenue and net income (excluding integration costs) included in the Company’s consolidated statements of operations is impracticable due to the integration of the operations and accounting for this acquisition. The pro forma impact of the AltaPacific acquisition to the historical financial results was determined to not be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SECURITIES The amortized cost, gross unrealized gains and losses and estimated fair value of securities at September 30, 2020 and December 31, 2019 are summarized as follows (in thousands): September 30, 2020 Amortized Cost Fair Trading: Corporate bonds $ 27,203 $ 23,276 $ 27,203 $ 23,276 September 30, 2020 Amortized Cost Gross Unrealized Gains Gross Unrealized Losses Allowance for Credit Losses Fair Available-for-Sale: U.S. Government and agency obligations $ 169,740 $ 1,140 $ (967) $ — $ 169,913 Municipal bonds 257,056 15,707 (355) — 272,408 Corporate bonds 53,756 2,300 (85) — 55,971 Mortgage-backed or related securities 1,199,816 51,199 (515) — 1,250,500 Asset-backed securities 9,701 51 (160) — 9,592 $ 1,690,069 $ 70,397 $ (2,082) $ — $ 1,758,384 September 30, 2020 Amortized Cost Gross Unrealized Gains Gross Unrealized Losses Fair Allowance for Credit Losses Held-to-Maturity: U.S. Government and agency obligations $ 341 $ 10 $ — $ 351 $ — Municipal bonds 377,019 19,260 (593) 395,686 (60) Corporate bonds 3,254 — (13) 3,241 (42) Mortgage-backed or related securities 48,521 3,007 — 51,528 — $ 429,135 $ 22,277 $ (606) $ 450,806 $ (102) December 31, 2019 Amortized Cost Gross Unrealized Gains Gross Unrealized Losses Fair Trading: Corporate bonds $ 27,203 $ 25,636 $ 27,203 $ 25,636 Available-for-Sale: U.S. Government and agency obligations $ 90,468 $ 286 $ (1,156) $ 89,598 Municipal bonds 101,927 5,233 (3) 107,157 Corporate bonds 4,357 14 (6) 4,365 Mortgage-backed or related securities 1,324,999 20,325 (3,013) 1,342,311 Asset-backed securities 8,195 — (69) 8,126 $ 1,529,946 $ 25,858 $ (4,247) $ 1,551,557 Held-to-Maturity: U.S. Government and agency obligations $ 385 $ 4 $ — $ 389 Municipal bonds 177,208 3,733 (2,213) 178,728 Corporate bonds 3,353 — (11) 3,342 Mortgage-backed or related securities 55,148 921 (723) 55,346 $ 236,094 $ 4,658 $ (2,947) $ 237,805 Accrued interest receivable on held-to-maturity debt securities was $2.9 million and $1.1 million as of September 30, 2020 and December 31, 2019, respectively, and was $6.1 million and $4.8 million on available-for-sale debt securities as of September 30, 2020 and December 31, 2019, respectively. Accrued interest receivable on securities is reported in accrued interest receivable on the consolidated statements of financial condition and is excluded from the calculation of the allowance for credit losses. At September 30, 2020, the gross unrealized losses and the fair value for securities available-for-sale aggregated by the length of time that individual securities have been in a continuous unrealized loss position were as follows (in thousands): September 30, 2020 Less Than 12 Months 12 Months or More Total Fair Unrealized Losses Fair Unrealized Losses Fair Unrealized Losses Available-for-Sale: U.S. Government and agency obligations $ 3,162 $ (7) $ 53,105 $ (960) $ 56,267 $ (967) Municipal bonds 16,636 (355) — — 16,636 (355) Corporate bonds 11,205 (85) — — 11,205 (85) Mortgage-backed or related securities 75,459 (500) 1,558 (15) 77,017 (515) Asset-backed securities 870 (16) 6,469 (144) 7,339 (160) $ 107,332 $ (963) $ 61,132 $ (1,119) $ 168,464 $ (2,082) At December 31, 2019, the gross unrealized losses and the fair value for securities available-for-sale and held-to-maturity aggregated by the length of time that individual securities have been in a continuous unrealized loss position were as follows (in thousands): December 31, 2019 Less Than 12 Months 12 Months or More Total Fair Unrealized Losses Fair Unrealized Losses Fair Unrealized Losses Available-for-Sale: U.S. Government and agency obligations $ 2,747 $ (20) $ 60,979 $ (1,136) $ 63,726 $ (1,156) Municipal bonds 1,902 — 494 (3) 2,396 (3) Corporate bonds 594 (6) — — 594 (6) Mortgage-backed or related securities 300,852 (2,829) 33,360 (184) 334,212 (3,013) Asset-backed securities 1,204 (17) 5,989 (52) 7,193 (69) $ 307,299 $ (2,872) $ 100,822 $ (1,375) $ 408,121 $ (4,247) Held-to-Maturity U.S. Government and agency obligations $ — $ — $ — $ — $ — $ — Municipal bonds 44,605 (1,889) 19,017 (324) 63,622 (2,213) Corporate bonds — — 489 (11) 489 (11) Mortgage-backed or related securities 11,117 (723) — — 11,117 (723) $ 55,722 $ (2,612) $ 19,506 $ (335) $ 75,228 $ (2,947) At September 30, 2020, there were 64 securities—available-for-sale with unrealized losses, compared to 90 at December 31, 2019. At December 31, 2019, there were 17 securities—held-to-maturity with unrealized losses. Management does not believe that any individual unrealized loss as of September 30, 2020 resulted from credit loss or that any individual unrealized loss represented other-than-temporary impairment (OTTI) as of December 31, 2019. The decline in fair market value of these securities was generally due to changes in interest rates and changes in market-desired spreads subsequent to their purchase. There were no sales of securities—trading during the nine months ended September 30, 2020 or 2019. There were no securities—trading in a nonaccrual status at September 30, 2020 or December 31, 2019. Net unrealized holding losses of $2.4 million were recognized during the nine months ended September 30, 2020 compared to $172,000 of net unrealized holding losses recognized during the nine months ended September 30, 2019. There were 30 sales of securities—available-for-sale during the nine months ended September 30, 2020, with a net gain of $296,000. There were 45 sales of securities—available-for-sale during the nine months ended September 30, 2019, which resulted in a net loss of $28,000. There were no securities—available-for-sale in a nonaccrual status at September 30, 2020 or December 31, 2019. There were no sales of securities—held-to-maturity during the nine months ended September 30, 2020 or 2019, although there were partial calls of securities that resulted in a net loss of $1,000 for the nine months ended September 30, 2019. There were no securities—held-to-maturity in a nonaccrual status or 30 days or more past due at September 30, 2020 or December 31, 2019. The Company also sold Visa Class B stock during the nine months ended September 30, 2020, with a net gain of $519,000. The stock was previously carried at a zero-cost basis due to transfer restrictions and uncertainty of litigation. The amortized cost and estimated fair value of securities at September 30, 2020, by contractual maturity, are shown below (in thousands). Expected maturities will differ from contractual maturities because some securities may be called or prepaid with or without call or prepayment penalties. September 30, 2020 Trading Available-for-Sale Held-to-Maturity Amortized Fair Amortized Fair Amortized Fair Maturing in one year or less $ — $ — $ — $ — $ — $ — Maturing after one year through five years — — 60,411 62,725 57,360 59,541 Maturing after five years through ten years — — 478,140 500,140 40,458 42,822 Maturing after ten years through twenty years 27,203 23,276 446,834 463,236 118,611 123,188 Maturing after twenty years — — 704,684 732,283 212,706 225,255 $ 27,203 $ 23,276 $ 1,690,069 $ 1,758,384 $ 429,135 $ 450,806 The following table presents, as of September 30, 2020, investment securities which were pledged to secure borrowings, public deposits or other obligations as permitted or required by law (in thousands): September 30, 2020 Carrying Value Amortized Cost Fair Purpose or beneficiary: State and local governments public deposits $ 152,148 $ 151,455 $ 161,497 Interest rate swap counterparties 29,623 28,473 29,849 Repurchase agreements 204,034 194,374 204,034 Other 2,627 2,627 2,707 Total pledged securities $ 388,432 $ 376,929 $ 398,087 The Company monitors the credit quality of held-to-maturity debt securities through the use of credit rating. Credit ratings are reviewed and updated quarterly. The following table summarizes the amortized cost of held-to-maturity debt securities by credit rating at September 30, 2020 (in thousands): September 30, 2020 U.S. Government and agency obligations Municipal bonds Corporate bonds Mortgage-backed or related securities Total AAA/AA/A $ — $ 353,648 $ 500 $ — $ 354,148 Not Rated 341 23,371 2,754 48,521 74,987 $ 341 $ 377,019 $ 3,254 $ 48,521 $ 429,135 The following table presents the activity in the allowance for credit losses for held-to-maturity debt securities by major type for the three and nine months ended September 30, 2020 (in thousands): For the Three Months Ended September 30, 2020 U.S. Government and agency obligations Municipal bonds Corporate bonds Mortgage-backed or related securities Total Allowance for credit losses - securities Beginning Balance $ — $ 61 $ 41 $ — $ 102 (Recapture)/Provision for credit losses — (1) 1 — — Ending Balance $ — $ 60 $ 42 $ — $ 102 For the Nine Months Ended September 30, 2020 U.S. Government and agency obligations Municipal bonds Corporate bonds Mortgage-backed or related securities Total Allowance for credit losses - securities Beginning Balance $ — $ — $ — $ — $ — Impact of adopting ASC 326 — 28 35 — 63 Provision for credit losses — 32 7 — 39 Ending Balance $ — $ 60 $ 42 $ — $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0</t>
        </is>
      </c>
    </row>
    <row r="3">
      <c r="A3" s="3" t="inlineStr">
        <is>
          <t>Receivables [Abstract]</t>
        </is>
      </c>
    </row>
    <row r="4">
      <c r="A4" s="4" t="inlineStr">
        <is>
          <t>LOANS RECEIVABLE AND THE ALLOWANCE FOR LOAN LOSSES</t>
        </is>
      </c>
      <c r="B4" s="4" t="inlineStr">
        <is>
          <t xml:space="preserve">LOANS RECEIVABLE AND THE ALLOWANCE FOR CREDIT LOSSES - LOANS As a result of the adoption of Financial Instruments - Credit Losses (Topic 326), effective January 1, 2020, the Company changed the segmentation of its loan portfolio based on the common risk characteristics used to measure the allowance for credit losses. The following table presents the loans receivable at September 30, 2020 and December 31, 2019 by class (dollars in thousands). The presentation of loans receivable at December 31, 2019 has been updated to conform to the loan portfolio segmentation that became effective on January 1, 2020. September 30, 2020 December 31, 2019 Amount Percent of Total Amount Percent of Total Commercial real estate: Owner-occupied $ 1,049,877 10.3 $ 980,021 10.5 % Investment properties 1,991,258 19.6 2,024,988 21.8 Small balance CRE 597,971 5.9 613,484 6.6 Multifamily real estate 426,659 4.2 388,388 4.2 Construction, land and land development: Commercial construction 220,285 2.2 210,668 2.3 Multifamily construction 291,105 2.9 233,610 2.5 One- to four-family construction 518,085 5.1 544,308 5.8 Land and land development 240,803 2.4 245,530 2.6 Commercial business: Commercial business 2,343,619 23.1 1,364,650 14.7 Small business scored 763,824 7.5 772,657 8.3 Agricultural business, including secured by farmland 326,169 3.2 337,271 3.6 One- to four-family residential 771,431 7.6 925,531 9.9 Consumer: Consumer—home equity revolving lines of credit 504,523 4.9 519,336 5.6 Consumer—other 118,308 1.1 144,915 1.6 Total loans 10,163,917 100.0 9,305,357 100.0 % Less allowance for credit losses - loans (167,965) (100,559) Net loans $ 9,995,952 $ 9,204,798 The presentation of loans receivable at December 31, 2019 in the table below is based on loan segmentation as presented in the 2019 Form 10-K. December 31, 2019 Amount Percent of Total Commercial real estate: Owner-occupied $ 1,580,650 17.0 % Investment properties 2,309,221 24.8 Multifamily real estate 473,152 5.1 Commercial construction 210,668 2.3 Multifamily construction 233,610 2.5 One- to four-family construction 544,308 5.8 Land and land development: Residential 154,688 1.7 Commercial 26,290 0.3 Commercial business 1,693,824 18.2 Agricultural business, including secured by farmland 370,549 4.0 One- to four-family residential 945,622 10.2 Consumer: Consumer secured by one- to four-family 550,960 5.8 Consumer—other 211,815 2.3 Total loans 9,305,357 100.0 % Less allowance for loan losses (100,559) Net loans $ 9,204,798 Loan amounts are net of unearned loan fees in excess of unamortized costs of $31.7 million as of September 30, 2020 and $438,000 as of December 31, 2019. Net loans include net discounts on acquired loans of $17.9 million and $25.0 million as of September 30, 2020 and December 31, 2019, respectively. Net loans does not include accrued interest receivable. Accrued interest receivable on loans was $39.2 million as of September 30, 2020 and $31.8 million as of December 31, 2019 and was reported in accrued interest receivable on the consolidated statements of financial condition.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cquired for the three and nine months ended September 30, 2020. Purchased credit-impaired loans and purchased non-credit-impaired loans. Prior to the implementation of Financial Instruments—Credit Losses (Topic 326) on January 1, 2020, acquired loans were evaluated upon acquisition and classified as either PCI or purchased non-credit-impaired. PCI loans reflected credit deterioration since origination such that it was probable at acquisition that the Company would be unable to collect all contractually required payments. The outstanding contractual unpaid principal balance of PCI loans, excluding acquisition accounting adjustments, was $23.5 million at December 31, 2019. The carrying balance of PCI loans was $15.9 million at December 31, 2019. These loans were converted to PCD loans on January 1, 2020. The following table presents the changes in the accretable yield for PCI loans for the three and nine months ended September 30, 2019 (in thousands): Three Months Ended Nine Months Ended 2019 2019 Balance, beginning of period $ 4,743 $ 5,216 Accretion to interest income (423) (1,372) Reclassifications from non-accretable difference 11 487 Balance, end of period $ 4,331 $ 4,331 As of December 31, 2019, the non-accretable difference between the contractually required payments and cash flows expected to be collected was $7.4 million. Impaired Loans and the Allowance for Loan Losses. Prior to the implementation of Financial Instruments—Credit Losses (Topic 326) on January 1, 2020, a loan was considered impaired when, based on current information and circumstances, the Company determines it was probable that it would be unable to collect all amounts due according to the contractual terms of the loan agreement, including scheduled interest payments. Factors involved in determining impairment included, but were not limited to, the financial condition of the borrower, the value of the underlying collateral and the status of the economy. Impaired loans were comprised of loans on nonaccrual, TDRs that were performing under their restructured terms, and loans that were 90 days or more past due, but were still on accrual. PCI loans were considered performing within the scope of the purchased credit-impaired accounting guidance and were not included in the impaired loan tables. The following table provides information on impaired loans, excluding PCI loans, with and without allowance reserves at December 31, 2019. Recorded investment includes the unpaid principal balance or the carrying amount of loans less charge-offs and net deferred loan fees (in thousands): December 31, 2019 Unpaid Principal Balance Recorded Investment Related Allowance Without Allowance (1) With Allowance (2) Commercial real estate: Owner-occupied $ 4,185 $ 3,816 $ 194 $ 18 Investment properties 3,536 1,883 690 40 Multifamily real estate 82 85 — — Multifamily construction 573 98 — — One- to four-family construction 1,799 1,799 — — Land and land development: Residential 676 340 — — Commercial business 25,117 4,614 19,330 4,128 Agricultural business/farmland 3,044 661 2,243 141 One- to four-family residential 7,290 5,613 1,648 41 Consumer: Consumer secured by one- to four-family 3,081 2,712 127 5 Consumer—other 222 159 52 1 $ 49,605 $ 21,780 $ 24,284 $ 4,374 (1) Includes loans without an allowance reserve that had been individually evaluated for impairment and that evaluation concluded that no reserve was needed, and $13.5 million of homogeneous and small balance loans, as of December 31, 2019, that were collectively evaluated for impairment for which a general reserve was established. (2) Loans with a specific allowance reserve were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three and nine months ended September 30, 2019 (in thousands): Three Months Ended Nine Months Ended Average Recorded Investment Interest Income Recognized Average Recorded Investment Interest Income Recognized Commercial real estate: Owner-occupied $ 3,067 $ — $ 3,197 $ 4 Investment properties 2,707 10 4,406 108 Multifamily real estate 58 — 19 — Commercial construction 439 — 1,006 — One- to four-family construction 1,489 11 1,138 12 Land and land development: Residential 673 — 696 — Commercial business 3,737 9 3,767 20 Agricultural business/farmland 3,250 25 4,319 81 One- to four-family residential 6,555 49 6,484 171 Consumer: Consumer secured by one- to four-family 2,744 6 2,645 14 Consumer—other 387 1 359 3 $ 25,106 $ 111 $ 28,036 $ 413 Troubled Debt Restructurings. Loans are reported as TDRs when the bank grants one or more concessions to a borrower experiencing financial difficulties that it would not otherwise consider. Our TDRs have generally not involved forgiveness of amounts due, but almost always include a modification of multiple factors; the most common combination includes interest rate, payment amount and maturity date. As of September 30, 2020 and December 31, 2019, the Company had TDRs of $10.4 million and $8.0 million, respectively, and commitments to advance additional funds related to TDRs up to $1.3 million and none, respectively. The following table presents new TDRs that occurred during the three and nine months ended September 30, 2020 and September 30, 2019 (dollars in thousands): Three Months Ended September 30, 2020 Nine months ended September 30, 2020 Number of Pre-modification Outstanding Post-modification Outstanding Number of Pre- Post- Recorded Investment Commercial business: Commercial business — $ — $ — 2 $ 4,796 $ 4,796 Total — $ — $ — 2 $ 4,796 $ 4,796 Three Months Ended September 30, 2019 Nine months ended September 30, 2019 Number of Pre-modification Outstanding Post-modification Outstanding Number of Pre- Post- Recorded Investment Commercial real estate Investment properties — $ — $ — 1 $ 1,090 $ 1,090 Commercial business: Commercial business — — — 1 160 160 Agricultural business/farmland — — — 1 596 596 — $ — $ — 3 $ 1,846 $ 1,846 There were no TDRs which incurred a payment default within twelve months of the restructure date during the three and nine-month periods ended September 30, 2020 and 2019.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y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grade as of September 30, 2020 (in thousands). Revolving loans that are converted to term loans are treated as new originations in the table below and are presented by year of origination. September 30, 2020 Term Loans by Year of Origination Revolving Loans Total Loans By class: 2020 2019 2018 2017 2016 Prior Commercial real estate - owner occupied Risk Rating Pass $ 184,182 $ 166,817 $ 165,634 $ 124,766 $ 93,179 $ 228,160 $ 3,159 $ 965,897 Special Mention — — 1,369 2,285 — 1,616 149 5,419 Substandard 5,661 24,638 1,670 2,443 14,055 30,094 — 78,561 Doubtful — — — — — — — — Loss — — — — — — — — Total Commercial real estate - owner occupied $ 189,843 $ 191,455 $ 168,673 $ 129,494 $ 107,234 $ 259,870 $ 3,308 $ 1,049,877 Commercial real estate - investment properties Risk Rating Pass $ 190,298 $ 267,544 $ 309,233 $ 212,385 $ 281,543 $ 523,930 $ 21,201 $ 1,806,134 Special Mention — 2,153 — — 3,377 4,444 — 9,974 Substandard 12,652 10,245 23,729 59,100 26,502 38,421 4,501 175,150 Doubtful — — — — — — — — Loss — — — — — — — — Total Commercial real estate - investment properties $ 202,950 $ 279,942 $ 332,962 $ 271,485 $ 311,422 $ 566,795 $ 25,702 $ 1,991,258 Multifamily real estate Risk Rating Pass $ 62,552 $ 68,649 $ 39,634 $ 106,938 $ 45,049 $ 102,426 $ 1,411 $ 426,659 Special Mention — — — — — — — — Substandard — — — — — — — — Doubtful — — — — — — — — Loss — — — — — — — — Total Multifamily real estate $ 62,552 $ 68,649 $ 39,634 $ 106,938 $ 45,049 $ 102,426 $ 1,411 $ 426,659 September 30, 2020 Term Loans by Year of Origination Revolving Loans Total Loans By class: 2020 2019 2018 2017 2016 Prior Commercial construction Risk Rating Pass $ 38,631 $ 106,658 $ 43,010 $ 6,102 $ 2,183 $ 1,143 $ — $ 197,727 Special Mention 698 — — — — — — 698 Substandard 11,899 3,548 4,868 1,447 98 — — 21,860 Doubtful — — — — — — — — Loss — — — — — — — — Total Commercial construction $ 51,228 $ 110,206 $ 47,878 $ 7,549 $ 2,281 $ 1,143 $ — $ 220,285 Multifamily construction Risk Rating Pass $ 62,271 $ 144,695 $ 69,367 $ 14,772 $ — $ — $ — $ 291,105 Special Mention — — — — — — — — Substandard — — — — — — — — Doubtful — — — — — — — — Loss — — — — — — — — Total Multifamily construction $ 62,271 $ 144,695 $ 69,367 $ 14,772 $ — $ — $ — $ 291,105 One- to four- family construction Risk Rating Pass $ 404,805 $ 87,377 $ — $ — $ — $ — $ 12,058 $ 504,240 Special Mention 9,121 623 — — — — 630 10,374 Substandard 3,139 332 — — — — — 3,471 Doubtful — — — — — — — — Loss — — — — — — — — Total One- to four- family construction $ 417,065 $ 88,332 $ — $ — $ — $ — $ 12,688 $ 518,085 September 30, 2020 Term Loans by Year of Origination Revolving Loans Total Loans By class: 2020 2019 2018 2017 2016 Prior Land and land development Risk Rating Pass $ 113,268 $ 65,773 $ 22,930 $ 7,930 $ 6,773 $ 5,404 $ 15,137 $ 237,215 Special Mention — — — — — — — — Substandard 14 31 3,050 191 — 302 — 3,588 Doubtful — — — — — — — — Loss — — — — — — — — Total Land and land development $ 113,282 $ 65,804 $ 25,980 $ 8,121 $ 6,773 $ 5,706 $ 15,137 $ 240,803 Commercial business Risk Rating Pass $ 1,304,667 $ 263,730 $ 217,169 $ 81,266 $ 42,319 $ 78,112 $ 256,590 $ 2,243,853 Special Mention 2,071 502 8,786 834 — 43 1,142 13,378 Substandard 9,193 11,780 22,307 6,080 1,228 463 35,337 86,388 Doubtful — — — — — — — — Loss — — — — — — — — Total Commercial business $ 1,315,931 $ 276,012 $ 248,262 $ 88,180 $ 43,547 $ 78,618 $ 293,069 $ 2,343,619 Agricultural business including secured by farmland Risk Rating Pass $ 27,358 $ 60,931 $ 32,786 $ 24,415 $ 24,473 $ 30,603 $ 113,813 $ 314,379 Special Mention — — — 810 — 537 — 1,347 Substandard 1,548 3,016 901 332 676 1,581 2,389 10,443 Doubtful — — — — — — — — Loss — — — — — — — — Total Agricultural business including secured by farmland $ 28,906 $ 63,947 $ 33,687 $ 25,557 $ 25,149 $ 32,721 $ 116,202 $ 326,169 The following table presents the Company’s portfolio of non-risk-rated loans by delinquency status as of September 30, 2020 (in thousands). Revolving loans that are converted to term loans are treated as new originations in the table below and are presented by year of origination. September 30, 2020 Term Loans by Year of Origination Revolving Loans Total Loans By class: 2020 2019 2018 2017 2016 Prior Small balance CRE Past Due Category Current $ 42,396 $ 81,636 $ 89,270 $ 78,727 $ 75,123 $ 225,523 $ 2,864 $ 595,539 30-59 Days Past Due — 241 — — — 369 — 610 60-89 Days Past Due — — — 622 — — — 622 90 Days + Past Due — — — 185 — 1,015 — 1,200 Total Small balance CRE $ 42,396 $ 81,877 $ 89,270 $ 79,534 $ 75,123 $ 226,907 $ 2,864 $ 597,971 Small business scored Past Due Category Current $ 128,596 $ 154,666 $ 138,279 $ 100,654 $ 51,378 $ 70,986 $ 113,452 $ 758,011 30-59 Days Past Due 844 400 207 643 2 240 155 2,491 60-89 Days Past Due 224 35 767 63 — 151 58 1,298 90 Days + Past Due 85 106 588 713 172 250 110 2,024 Total Small business scored $ 129,749 $ 155,207 $ 139,841 $ 102,073 $ 51,552 $ 71,627 $ 113,775 $ 763,824 One- to four- family residential Past Due Category Current $ 68,277 $ 100,406 $ 105,335 $ 124,930 $ 65,906 $ 297,086 $ 3,880 $ 765,820 30-59 Days Past Due — 35 — — — 195 — 230 60-89 Days Past Due 299 2 241 480 — 727 — 1,749 90 Days + Past Due — — 1,012 512 — 2,108 — 3,632 Total One- to four- family residential $ 68,576 $ 100,443 $ 106,588 $ 125,922 $ 65,906 $ 300,116 $ 3,880 $ 771,431 September 30, 2020 Term Loans by Year of Origination Revolving Loans Total Loans By class: 2020 2019 2018 2017 2016 Prior Consumer—home equity revolving lines of credit Past Due Category Current $ 12,696 $ 1,983 $ 2,515 $ 3,176 $ 1,665 $ 2,945 $ 476,385 $ 501,365 30-59 Days Past Due — — — 44 — 84 745 873 60-89 Days Past Due — — — — — 14 201 215 90 Days + Past Due — 100 54 564 329 321 702 2,070 Total Consumer—home equity revolving lines of credit $ 12,696 $ 2,083 $ 2,569 $ 3,784 $ 1,994 $ 3,364 $ 478,033 $ 504,523 Consumer-other Past Due Category Current $ 15,111 $ 16,716 $ 16,158 $ 13,500 $ 10,013 $ 20,774 $ 25,571 $ 117,843 30-59 Days Past Due 18 23 2 5 37 35 63 183 60-89 Days Past Due 44 33 — 148 — 2 26 253 90 Days + Past Due — — 24 — 5 — — 29 Total Consumer-other $ 15,173 $ 16,772 $ 16,184 $ 13,653 $ 10,055 $ 20,811 $ 25,660 $ 118,308 The following table presents the Company’s portfolio of risk-rated loans and non-risk-rated loans by grade or other characteristics as of December 31, 2019 (in thousands): December 31, 2019 By class: Pass (Risk Ratings 1-5) (1) Special Mention Substandard Doubtful Loss Total Loans Commercial real estate: Owner-occupied $ 1,546,649 $ 4,198 $ 29,803 $ — $ — $ 1,580,650 Investment properties 2,288,785 2,193 18,243 — — 2,309,221 Multifamily real estate 472,856 — 296 — — 473,152 Commercial construction 198,986 — 11,682 — — 210,668 Multifamily construction 233,610 — — — — 233,610 One- to four-family construction 530,307 12,534 1,467 — — 544,308 Land and land development: Residential 154,348 — 340 — — 154,688 Commercial 26,256 — 34 — — 26,290 Commercial business 1,627,170 31,012 35,584 58 — 1,693,824 Agricultural business, including secured by farmland 352,408 10,840 7,301 — — 370,549 One- to four-family residential 940,424 409 4,789 — — 945,622 Consumer: Consumer secured by one- to four-family 547,388 — 3,572 — — 550,960 Consumer—other 211,475 3 337 — — 211,815 Total $ 9,130,662 $ 61,189 $ 113,448 $ 58 $ — $ 9,305,357 (1) The Pass category includes some performing loans that are part of homogenous pools which are not individually risk-rated. This includes all consumer loans, all one- to four-family residential loans and, as of December 31, 2019, in the commercial business category, $764.6 million of credit-scored small business loans. As loans in these pools become non-performing, they are individually risk-rated. The following table provides the amortized cost basis of collateral-dependent loans as of September 30, 2020 (in thousands). Our collateral dependent loans presented in the table below have no significant concentrations by property type or location. The table below includes one commercial business banking relationship with a balance of $6.6 million. September 30, 2020 Real Estate Accounts Receivable Equipment Inventory Total Commercial real estate: Owner-occupied $ 1,101 $ — $ — $ — $ 1,101 Investment properties 3,914 — — — 3,914 Small Balance CRE 1,206 — — — 1,206 Land and land development 302 — — — 302 Commercial business Commercial business 2,536 2,756 2,970 652 8,914 Small business Scored 46 — 48 — 94 Agricultural business, including secured by farmland 427 — 994 — 1,421 One- to four-family residential 195 — — — 195 Total $ 9,727 $ 2,756 $ 4,012 $ 652 $ 17,147 The following tables provide additional detail on the age analysis of the Company’s past due loans as of September 30, 2020 and December 31, 2019 (in thousands): September 30, 2020 30-59 Days 60-89 Days 90 Days or More Total Current Total Loans Non-accrual with no Allowance Total Non-accrual (1) Loans 90 Days or More Past Due and Accruing Commercial real estate: Owner-occupied $ 100 $ — $ 1,687 $ 1,787 $ 1,048,090 $ 1,049,877 $ 1,101 $ 2,067 $ — Investment properties 5,902 98 2,919 8,919 1,982,339 1,991,258 3,914 3,914 — Small Balance CRE 610 622 1,200 2,432 595,539 597,971 1,206 1,843 — Multifamily real estate — — — — 426,659 426,659 — — — Construction, land and land development: Commercial construction — — 99 99 220,186 220,285 — 98 — Multifamily construction — — — — 291,105 291,105 — — — One- to four-family construction 441 422 — 863 517,222 518,085 — 331 — Land and land development — — 508 508 240,295 240,803 302 508 — Commercial business Commercial business 485 3,640 1,661 5,786 2,337,833 2,343,619 7,468 12,143 225 Small business scored 2,491 1,298 2,024 5,813 758,011 763,824 93 2,724 200 Agricultural business, including secured by farmland — — 2,023 2,023 324,146 326,169 1,422 2,066 — One- to four-family residential 230 1,749 3,632 5,611 765,820 771,431 181 2,978 2,649 Consumer: Consumer—home equity revolving lines of credit 873 215 2,070 3,158 501,365 504,523 — 2,835 175 Consumer—other 183 253 29 465 117,843 118,308 — 61 6 Total $ 11,315 $ 8,297 $ 17,852 $ 37,464 $ 10,126,453 $ 10,163,917 $ 15,687 $ 31,568 $ 3,255 December 31, 2019 30-59 Days 60-89 Days 90 Days or More Total Purchased Credit-Impaired Current Total Loans Loans 90 Days or More Past Due and Accruing Total Non-accrual (1) Commercial real estate: Owner-occupied $ 486 $ 1,246 $ 2,889 $ 4,621 $ 8,578 $ 1,567,451 $ 1,580,650 $ 89 $ 4,069 Investment properties — 260 1,883 2,143 6,345 2,300,733 2,309,221 — 1,883 Multifamily real estate 239 91 — 330 7 472,815 473,152 — 85 Commercial construction 1,397 — 98 1,495 — 209,173 210,668 — 98 Multifamily construction — — — — — 233,610 233,610 — — One-to-four-family construction 3,212 — 1,799 5,011 — 539,297 544,308 332 1,467 Land and land development: Residential — — 340 340 — 154,348 154,688 — 340 Commercial — — — — — 26,290 26,290 — — Commercial business 2,343 1,583 3,412 7,338 368 1,686,118 1,693,824 401 23,015 Agricultural business, including secured by farmland 1,972 129 584 2,685 393 367,471 370,549 — 661 One-to four-family residential 3,777 1,088 2,876 7,741 74 937,807 945,622 877 3,410 Consumer: Consumer secured by one- to four-family 1,174 327 1,846 3,347 110 547,503 550,960 398 2,314 Consumer—other 350 161 — 511 63 211,241 211,815 — 159 Total $ 14,950 $ 4,885 $ 15,727 $ 35,562 $ 15,938 $ 9,253,857 $ 9,305,357 $ 2,097 $ 37,501 (1) The Company did not recognize any interest income on non-accrual loans during both the nine months ended September 30, 2020 and the year ended December 31, 2019. The following tables provide the activity in the allowance for credit losses by portfolio segment for the three and nine months ended September 30, 2020 (in thousands): For the Three Months Ended September 30, 2020 Commercial Multifamily Construction and Land Commercial Business Agricultural Business One- to Four-Family Residential Consumer Unallocated Total Allowance for credit losses: Beginning balance $ 53,166 $ 3,504 $ 36,916 $ 33,870 $ 4,517 $ 12,746 $ 11,633 $ — $ 156,352 Provision/(recapture) for credit losses 6,895 (248) 2,561 2,550 1,026 100 757 — 13,641 Recoveries 23 — — 246 — 94 82 — 445 Charge-offs (379) — — (1,297) (492) (72) (233) — (2,473) Ending balance $ 59,705 $ 3,256 $ 39,477 $ 35,369 $ 5,051 $ 12,868 $ 12,239 $ — $ 167,965 For the Nine Months Ended September 30, 2020 Commercial Multifamily Construction and Land Commercial Agricultural One- to Four-Family Residential Consumer Unallocated Total Allowance for credit losses: Beginning balance $ 30,591 $ 4,754 $ 22,994 $ 23,370 $ 4,120 $ 4,136 $ 8,202 $ 2,392 $ 100,559 Impact of Adopting ASC 326 (2,864) (2,204) 2,515 3,010 (351) 7,125 2,973 (2,392) 7,812 Provision for credit losses 32,213 772 13,963 14,402 64 1,470 1,994 — 64,878 Recoveries 244 — 105 821 1,772 273 238 — 3,453 Charge-offs (479) (66) (100) (6,234) (554) (136) (1,168) — (8,737) Ending balance $ 59,705 $ 3,256 $ 39,477 $ 35,369 $ 5,051 $ 12,868 $ 12,239 $ — $ 167,965 The changes in the allowance for credit losses during the three and nine months ended September 30, 2020 were primarily the result of the $13.6 million provision for credit losses recorded during the current quarter and the $64.9 million provision recording during the nine months ended September 30, 2020, mostly due to the deterioration in the economy during the current quarter and nine months ended September 30, 2020 as a result of the COVID-19 pandemic, as well as forecasted additional economic deterioration based on the reasonable and supportable economic forecast as of September 30, 2020. The current quarter provision for credit losses also reflects risk rating downgrades on loans that are considered at heightened risk due to the COVID-19 pandemic. In addition, the change for the nine months ended September 30, 2020 included a $7.8 million increase related to the adoption of Financial Instruments - Credit Losses (Topic 326). The following tables provide additional information on the allowance for loan losses and loan balances individually and collectively evaluated for impairment at or for the three and nine months ended September 30, 2019 (in thousands): For the Three Months Ended September 30, 2019 Commercial Multifamily Construction and Land Commercial Business Agricultural Business One- to Four-Family Residential Consumer Unallocated Total Allowance for loan losses: Beginning balance $ 26,730 $ 4,344 $ 23,554 $ 19,557 $ 3,691 $ 4,701 $ 8,452 $ 7,225 $ 98,254 Provision/(recapture) for loan losses 1,992 (61) (1,141) 3,027 943 (175) 258 (2,843) 2,000 Recoveries 107 — 156 162 2 129 154 — 710 Charge-offs (314) — — (1,599) (741) (86) (423) — (3,163) Ending balance $ 28,515 $ 4,283 $ 22,569 $ 21,147 $ 3,895 $ 4,569 $ 8,441 $ 4,382 $ 97,801 For the Nine Months Ended September 30, 2019 Commercial Multifamily Construction and Land Commercial Agricultural One- to Four-Family Residential Consumer Unallocated Total Allowance for loan losses: Beginning balance $ 27,132 $ 3,818 $ 24,442 $ 19,438 $ 3,778 $ 4,714 $ 7,972 $ 5,191 $ 96,485 Provision/(recapture) for loan losses 2,244 465 (2,081) 4,300 987 (461) 1,355 (809) 6,000 Recoveries 277 — 208 400 37 402 487 — 1,811 Charge-offs (1,138) — — (2,991) (907) (86) (1,373) — (6,495) Ending balance $ 28,515 $ 4,283 $ 22,569 $ 21,147 $ 3,895 $ 4,569 $ 8,441 $ 4,382 $ 97,801 September 30, 2019 Commercial Multifamily Construction and Land Commercial Business Agricultural Business One- to Four-Family Residential Consumer Unallocated Total Allowance for loan losses: Individually evaluated for impairment $ 60 $ — $ — $ 48 $ 132 $ 42 $ 6 $ — $ 288 Collectively evaluated for impairment 28,455 4,283 22,569 21,078 3,710 4,527 8,435 4,382 97,439 Purchased credit-impaired loans — — — 21 53 — — — 74 Total allowance for loan losses $ 28,515 $ 4,283 $ 22,569 $ 21,147 $ 3,895 $ 4,569 $ 8,441 $ 4,382 $ 97,801 Loan balances: Individually evaluated for impairment $ 4,246 $ — $ 1,220 $ 618 $ 2,282 $ 3,745 $ 241 $ — $ 12,352 Collectively evaluated for impairment 3,598,482 399,808 1,083,083 1,618,366 387,827 943,653 779,222 — 8,810,441 Purchased credit impaired loans 11,513 6 — 407 396 77 176 — 12,575 Total loans $ 3,614,241 $ 399,814 $ 1,084,303 $ 1,619,391 $ 390,505 $ 947,475 $ 779,639 $ — $ 8,835,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9 Months Ended</t>
        </is>
      </c>
    </row>
    <row r="2">
      <c r="B2" s="2" t="inlineStr">
        <is>
          <t>Sep. 30, 2020</t>
        </is>
      </c>
    </row>
    <row r="3">
      <c r="A3" s="3" t="inlineStr">
        <is>
          <t>Goodwill and Intangible Assets Disclosure [Abstract]</t>
        </is>
      </c>
    </row>
    <row r="4">
      <c r="A4" s="4" t="inlineStr">
        <is>
          <t>GOODWILL, OTHER INTANGIBLE ASSETS AND MORTGAGE SERVICING RIGHTS</t>
        </is>
      </c>
      <c r="B4" s="4" t="inlineStr">
        <is>
          <t>GOODWILL, OTHER INTANGIBLE ASSETS AND MORTGAGE SERVICING RIGHTS Goodwill and Other Intangible Assets: At September 30, 2020,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At September 30, 2020, the Company completed its qualitative assessment of goodwill and concluded that it is more likely than not that the fair value of Banner, the reporting unit, exceeds the carrying value. If adverse economic conditions or the recent decrease in our stock price and market capitalization as a result of the COVID-19 pandemic were to be deemed sustained in the future rather than temporary, it may significantly affect the fair value of our goodwill and may trigger impairment charges. CDI represents the value of transaction-related deposits and the value of the customer relationships associated with the deposits. At December 31, 2018 intangible assets also included favorable leasehold intangibles (LHI). LHI represented the value ascribed to leases assumed in an acquisition in which the lease terms are favorable compared to a market lease at the date of acquisition. LHI was reclassified to the right of use lease asset in connection with the adoption of Lease Topic 842 on January 1, 2019. The Company amortizes CDI assets over their estimated useful lives and reviews them at least annually for events or circumstances that could impair their value. The following table summarizes the changes in the Company’s goodwill and other intangibles for the nine months ended September 30, 2020 and the year ended December 31, 2019 (in thousands): Goodwill CDI LHI Total Balance, December 31, 2018 $ 339,154 $ 32,699 $ 225 $ 372,078 Additions through acquisitions (1) 33,967 4,610 — 38,577 Amortization — (8,151) — (8,151) Adjustments (2) — — (225) (225) Balance, December 31, 2019 373,121 29,158 — 402,279 Amortization — (5,867) — (5,867) Balance, September 30, 2020 $ 373,121 $ 23,291 $ — $ 396,412 (1) The additions to Goodwill and CDI in 2019 relate to the acquisition of AltaPacific. (2) The adjustment to LHI represents a reclassification to the right-of-use lease asset in connection with the implementation of Lease Topic 842. The following table presents the estimated amortization expense with respect to CDI as of September 30, 2020 for the periods indicated (in thousands): Estimated Amortization Remainder of 2020 $ 1,865 2021 6,571 2022 5,317 2023 3,814 2024 2,659 Thereafter 3,065 $ 23,291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within mortgage banking operations on the consolidated statement of operations. However, if the fair value is greater than the amortized cost, the amount above the amortized cost is not recognized in the carrying value. During the three and nine months ended September 30, 2020 and 2019, the Company did not record any impairment charges or recoveries against mortgage servicing rights. The unpaid principal balance for loans which mortgage servicing rights have been recorded totaled $2.61 billion and $2.48 billion at September 30, 2020 and December 31, 2019, respectively. Custodial accounts maintained in connection with this servicing totaled $3.4 million and $12.0 million at September 30, 2020 and December 31, 2019, respectively. An analysis of our mortgage servicing rights for the three and nine months ended September 30, 2020 and 2019 is presented below (in thousands): Three Months Ended Nine Months Ended 2020 2019 2020 2019 Balance, beginning of the period $ 14,424 $ 13,998 $ 14,148 $ 14,638 Additions—amounts capitalized 2,426 1,167 6,030 2,524 Additions—through purchase 40 36 141 105 Amortization (1) (2,075) (1,404) (5,504) (3,470) Balance, end of the period (2) $ 14,815 $ 13,797 $ 14,815 $ 13,797 (1) Amortization of mortgage servicing rights is recorded as a reduction of loan servicing income within mortgage banking operations and any unamortized balance is fully amortized if the loan repays in full. (2) There was no valuation allowance as of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9 Months Ended</t>
        </is>
      </c>
    </row>
    <row r="2">
      <c r="B2" s="2" t="inlineStr">
        <is>
          <t>Sep. 30, 2020</t>
        </is>
      </c>
    </row>
    <row r="3">
      <c r="A3" s="3" t="inlineStr">
        <is>
          <t>Real Estate [Abstract]</t>
        </is>
      </c>
    </row>
    <row r="4">
      <c r="A4" s="4" t="inlineStr">
        <is>
          <t>REAL ESTATE OWNED, NET</t>
        </is>
      </c>
      <c r="B4" s="4" t="inlineStr">
        <is>
          <t>REAL ESTATE OWNED, NET The following table presents the changes in REO for the three and nine months ended September 30, 2020 and 2019 (in thousands): Three Months Ended Nine Months Ended 2020 2019 2020 2019 Balance, beginning of the period $ 2,400 $ 2,513 $ 814 $ 2,611 Additions from loan foreclosures — 48 1,588 109 Proceeds from dispositions of REO (707) (2,333) (805) (2,483) Gain (loss) on sale of REO 120 — 216 (9) Valuation adjustments in the period (18) — (18) — Balance, end of the period $ 1,795 $ 228 $ 1,795 $ 228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 The Company had $725,000 of foreclosed one- to four-family residential real estate properties held as REO at September 30, 2020 and $48,000 at December 31, 2019. The recorded investment in one- to four-family residential loans in the process of foreclosure was $403,000 at September 30, 2020 compared with $1.5 million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9 Months Ended</t>
        </is>
      </c>
    </row>
    <row r="2">
      <c r="B2" s="2" t="inlineStr">
        <is>
          <t>Sep. 30, 2020</t>
        </is>
      </c>
    </row>
    <row r="3">
      <c r="A3" s="3" t="inlineStr">
        <is>
          <t>Banking and Thrift, Other Disclosures [Abstract]</t>
        </is>
      </c>
    </row>
    <row r="4">
      <c r="A4" s="4" t="inlineStr">
        <is>
          <t>DEPOSITS</t>
        </is>
      </c>
      <c r="B4" s="4" t="inlineStr">
        <is>
          <t>DEPOSITS Deposits consisted of the following at September 30, 2020 and December 31, 2019 (in thousands): September 30, 2020 December 31, 2019 Non-interest-bearing accounts $ 5,412,570 $ 3,945,000 Interest-bearing checking 1,434,224 1,280,003 Regular savings accounts 2,332,287 1,934,041 Money market accounts 2,120,908 1,769,194 Total interest-bearing transaction and saving accounts 5,887,419 4,983,238 Certificates of deposit: Certificates of deposit less than or equal to $250,000 723,225 936,940 Certificates of deposit greater than $250,000 192,127 183,463 Total certificates of deposit (1) 915,352 1,120,403 Total deposits $ 12,215,341 $ 10,048,641 Included in total deposits: Public fund transaction and savings accounts $ 259,929 $ 244,418 Public fund interest-bearing certificates 54,219 35,184 Total public deposits $ 314,148 $ 279,602 Total brokered deposits $ — $ 202,884 (1) Certificates of deposit include $101,000 and $269,000 of acquisition premiums at September 30, 2020 and December 31, 2019, respectively. At September 30, 2020 and December 31, 2019, the Company had certificates of deposit of $197.6 million and $189.0 million, respectively, that were equal to or greater than $250,000. Scheduled maturities and weighted average interest rates of certificates of deposit at September 30, 2020 are as follows (dollars in thousands): September 30, 2020 Amount Weighted Average Rate Maturing in one year or less $ 694,530 0.93 % Maturing after one year through two years 123,003 1.47 Maturing after two years through three years 71,727 1.25 Maturing after three years through four years 13,041 2.17 Maturing after four years through five years 10,999 1.31 Maturing after five years 2,052 1.00 Total certificates of deposit $ 915,352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ACCOUNTING AND MEASUREMENT</t>
        </is>
      </c>
      <c r="B4" s="4" t="inlineStr">
        <is>
          <t>FAIR VALUE OF FINANCIAL INSTRUMENTS The following table presents estimated fair values of the Company’s financial instruments as of September 30, 2020 and December 31, 2019, whether or not measured at fair value in the Consolidated Statements of Financial Condition (dollars in thousands): September 30, 2020 December 31, 2019 Level Carrying Estimated Carrying Estimated Assets: Cash and cash equivalents 1 $ 705,538 $ 705,538 $ 307,735 $ 307,735 Securities—trading 3 23,276 23,276 25,636 25,636 Securities—available-for-sale 2 1,758,384 1,758,384 1,551,557 1,551,557 Securities—held-to-maturity 2 426,380 448,051 233,241 234,952 Securities—held-to-maturity 3 2,755 2,755 2,853 2,853 Loans held for sale 2 185,938 186,544 210,447 210,670 Loans receivable 3 10,163,917 10,091,600 9,305,357 9,304,340 Equity securities 1 450,255 450,255 — — FHLB stock 3 16,363 16,363 28,342 28,342 Bank-owned life insurance 1 191,755 191,755 192,088 192,088 Mortgage servicing rights 3 14,815 17,954 14,148 22,611 Derivatives: Interest rate swaps 2 43,506 43,506 15,202 15,202 Interest rate lock and forward sales commitments 2,3 10,473 10,473 1,108 1,108 Liabilities: Demand, interest checking and money market accounts 2 8,967,702 8,967,702 6,994,197 6,994,197 Regular savings 2 2,332,287 2,332,287 1,934,041 1,934,041 Certificates of deposit 2 915,352 921,332 1,120,403 1,117,921 FHLB advances 2 150,000 153,661 450,000 452,720 Other borrowings 2 176,983 176,983 118,474 118,474 Subordinated notes, net 3 98,114 98,114 — — Junior subordinated debentures 3 109,821 109,821 119,304 119,304 Derivatives: Interest rate swaps 2 23,927 23,927 10,966 10,966 Interest rate lock and forward sales commitments 2 1,510 1,510 674 674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20 and December 31, 2019 (in thousands): September 30, 2020 Level 1 Level 2 Level 3 Total Assets: Securities—trading Corporate bonds (Trust Preferred Securities) $ — $ — $ 23,276 $ 23,276 Securities—available-for-sale U.S. Government and agency obligations — 169,913 — 169,913 Municipal bonds — 272,408 — 272,408 Corporate bonds — 55,971 — 55,971 Mortgage-backed or related securities — 1,250,500 — 1,250,500 Asset-backed securities — 9,592 — 9,592 — 1,758,384 — 1,758,384 Loans held for sale — 152,996 — 152,996 Equity securities 450,255 — — 450,255 Derivatives Interest rate swaps — 43,506 — 43,506 Interest rate lock and forward sales commitments — 2,019 8,454 10,473 $ 450,255 $ 1,956,905 $ 31,730 $ 2,438,890 Liabilities: Junior subordinated debentures $ — $ — $ 109,821 $ 109,821 Derivatives Interest rate swaps — 23,927 — 23,927 Interest rate lock and forward sales commitments — 1,510 — 1,510 $ — $ 25,437 $ 109,821 $ 135,258 December 31, 2019 Level 1 Level 2 Level 3 Total Assets: Securities—trading Corporate bonds (Trust Preferred Securities) $ — $ — $ 25,636 $ 25,636 Securities—available-for-sale U.S. Government and agency obligations — 89,598 — 89,598 Municipal bonds — 107,157 — 107,157 Corporate bonds — 4,365 — 4,365 Mortgage-backed securities — 1,342,311 — 1,342,311 Asset-backed securities — 8,126 — 8,126 — 1,551,557 — 1,551,557 Loans held for sale — 199,397 — 199,397 Derivatives Interest rate swaps — 15,202 — 15,202 Interest rate lock and forward sales commitments — 317 791 1,108 $ — $ 1,766,473 $ 26,427 $ 1,792,900 Liabilities: Junior subordinated debentures, net of unamortized deferred issuance costs $ — $ — $ 119,304 $ 119,304 Derivatives Interest rate swaps — 10,966 — 10,966 Interest rate lock and forward sales commitments — 674 — 674 $ — $ 11,640 $ 119,304 $ 130,944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Equity Securities: Equity securities at September 30, 2020 are invested in a money market mutual fund. The fair value of these securities are based on daily quoted market price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20 and December 31, 2019.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20 and December 31, 2019: Weighted Average Rate / Range Financial Instruments Valuation Techniques Unobservable Inputs September 30, 2020 December 31, 2019 Corporate bonds (TPS securities) Discounted cash flows Discount rate 4.73 % 5.91 % Junior subordinated debentures Discounted cash flows Discount rate 4.73 % 5.91 % Loans individually evaluated Collateral valuations Discount to appraised value 0.0% to 20.0% 0.0% to 20.0% REO Appraisals Discount to appraised value 48.52 % 58.50 % Interest rate lock commitments Pricing model Pull-through rate 87.05 % 89.61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20, or the passage of time, will result in negative fair value adjustments. At September 30, 2020, the discount rate utilized was based on a credit spread of 450 basis points and three-month LIBOR of 23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The following tables provide a reconciliation of the assets and liabilities measured at fair value using significant unobservable inputs (Level 3) on a recurring basis during the three and nine months ended September 30, 2020 and 2019 (in thousands): Three Months Ended Nine Months Ended September 30, 2020 September 30, 2020 Level 3 Fair Value Inputs Level 3 Fair Value Inputs TPS Securities Borrowings—Junior Subordinated Debentures Interest rate lock and forward sales commitments TPS Securities Borrowings— Interest rate lock and forward sales commitments Beginning balance $ 23,239 $ 109,613 $ 5,816 $ 25,636 $ 119,304 $ 791 Total gains or losses recognized Assets gains (losses) 37 — 2,638 (2,360) — 7,663 Liabilities losses (gains) — 208 — — (9,483) — Ending balance at September 30, 2020 $ 23,276 $ 109,821 $ 8,454 $ 23,276 $ 109,821 $ 8,454 Three Months Ended Nine Months Ended September 30, 2019 September 30, 2019 Level 3 Fair Value Inputs Level 3 Fair Value Inputs TPS Securities Borrowings—Junior Subordinated Debentures Interest rate lock and forward sales commitments TPS Securities Borrowings— Interest rate lock and forward sales commitments Beginning balance $ 25,741 $ 113,621 $ 1,373 $ 25,896 $ 114,091 $ 273 Total gains or losses recognized Assets (losses) gains (69) — 33 (224) — 1,133 Liabilities gains — (204) — — (674) — Ending balance at September 30, 2019 $ 25,672 $ 113,417 $ 1,406 $ 25,672 $ 113,417 $ 1,406 Interest income and dividends from the TPS securitie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See Note 14, Derivatives and Hedging, for detail on gains and losses on Level 3 interest rate lock commitments. Items Measured at Fair Value on a Non-recurring Basis: The following tables present financial assets measured at fair value on a non-recurring basis and the level within the fair value hierarchy of the fair value measurements for those assets as of September 30, 2020 and December 31, 2019 (in thousands): September 30, 2020 Level 1 Level 2 Level 3 Total Loans individually evaluated $ — $ — $ 12,131 $ 12,131 REO — — 1,795 1,795 December 31, 2019 Level 1 Level 2 Level 3 Total Impaired loans $ — $ — $ 14,853 $ 14,853 REO — — 814 814 The following table presents the losses resulting from non-recurring fair value adjustments for the three and nine months ended September 30, 2020 and 2019 (in thousands): Three Months Ended September 30, Nine Months Ended September 30, 2020 2019 2020 2019 Loans individually evaluated $ (492) $ — $ (2,492) $ (425) REO — — — — Total loss from non-recurring measurements $ (492) $ — $ (2,492) $ (425)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9 Months Ended</t>
        </is>
      </c>
    </row>
    <row r="2">
      <c r="B2" s="2" t="inlineStr">
        <is>
          <t>Sep. 30, 2020</t>
        </is>
      </c>
    </row>
    <row r="3">
      <c r="A3" s="3" t="inlineStr">
        <is>
          <t>Income Tax Disclosure [Abstract]</t>
        </is>
      </c>
    </row>
    <row r="4">
      <c r="A4" s="4" t="inlineStr">
        <is>
          <t>INCOME TAXES AND DEFERRED TAXES</t>
        </is>
      </c>
      <c r="B4" s="4" t="inlineStr">
        <is>
          <t xml:space="preserve">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20, the Company had $275,000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20 and December 31, 2019 (in thousands): September 30, 2020 December 31, 2019 Tax credit investments $ 34,113 $ 29,620 Unfunded commitments—tax credit investments 20,572 20,235 The following table presents other information related to the Company's tax credit investments for the three and nine months ended September 30, 2020 and 2019 (in thousands): Three Months Ended September 30, Nine Months Ended 2020 2019 2020 2019 Tax credits and other tax benefits recognized $ 981 $ 494 $ 2,943 $ 1,482 Tax credit amortization expense included in provision for income taxes 849 405 2,507 1,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9 Months Ended</t>
        </is>
      </c>
    </row>
    <row r="2">
      <c r="B2" s="2" t="inlineStr">
        <is>
          <t>Sep. 30, 2020</t>
        </is>
      </c>
    </row>
    <row r="3">
      <c r="A3" s="3" t="inlineStr">
        <is>
          <t>Earnings Per Share [Abstract]</t>
        </is>
      </c>
    </row>
    <row r="4">
      <c r="A4" s="4" t="inlineStr">
        <is>
          <t>CALCULATION OF WEIGHTED AVERAGE SHARES OUTSTANDING FOR EARNINGS PER SHARE (EPS)</t>
        </is>
      </c>
      <c r="B4" s="4" t="inlineStr">
        <is>
          <t xml:space="preserve">CALCULATION OF WEIGHTED AVERAGE SHARES OUTSTANDING FOR EARNINGS PER SHARE (EPS) The following table reconciles basic to diluted weighted average shares outstanding used to calculate earnings per share data for the three and nine months ended September 30, 2020 and 2019 (in thousands, except shares and per share data): Three Months Ended Nine Months Ended 2020 2019 2020 2019 Net income $ 36,548 $ 39,577 $ 76,971 $ 112,623 Basic weighted average shares outstanding 35,193,109 34,407,462 35,285,567 34,760,607 Plus unvested restricted stock 123,570 90,532 239,204 89,399 Diluted weighted shares outstanding 35,316,679 34,497,994 35,524,771 34,850,006 Earnings per common share Basic $ 1.04 $ 1.15 $ 2.18 $ 3.24 Diluted $ 1.03 $ 1.15 $ 2.17 $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Sep. 30, 2020</t>
        </is>
      </c>
      <c r="D1" s="2" t="inlineStr">
        <is>
          <t>Dec. 31, 2019</t>
        </is>
      </c>
    </row>
    <row r="2">
      <c r="A2" s="3" t="inlineStr">
        <is>
          <t>ASSETS</t>
        </is>
      </c>
    </row>
    <row r="3">
      <c r="A3" s="4" t="inlineStr">
        <is>
          <t>Cash and due from banks</t>
        </is>
      </c>
      <c r="C3" s="6" t="n">
        <v>289144</v>
      </c>
      <c r="D3" s="6" t="n">
        <v>234359</v>
      </c>
    </row>
    <row r="4">
      <c r="A4" s="4" t="inlineStr">
        <is>
          <t>Interest bearing deposits</t>
        </is>
      </c>
      <c r="C4" s="5" t="n">
        <v>416394</v>
      </c>
      <c r="D4" s="5" t="n">
        <v>73376</v>
      </c>
    </row>
    <row r="5">
      <c r="A5" s="4" t="inlineStr">
        <is>
          <t>Total cash and cash equivalents</t>
        </is>
      </c>
      <c r="C5" s="5" t="n">
        <v>705538</v>
      </c>
      <c r="D5" s="5" t="n">
        <v>307735</v>
      </c>
    </row>
    <row r="6">
      <c r="A6" s="4" t="inlineStr">
        <is>
          <t>Securities—trading</t>
        </is>
      </c>
      <c r="C6" s="5" t="n">
        <v>23276</v>
      </c>
      <c r="D6" s="5" t="n">
        <v>25636</v>
      </c>
    </row>
    <row r="7">
      <c r="A7" s="4" t="inlineStr">
        <is>
          <t>Securities—available-for-sale, amortized cost $1,690,069 and $1,529,946, respectively</t>
        </is>
      </c>
      <c r="C7" s="5" t="n">
        <v>1758384</v>
      </c>
      <c r="D7" s="5" t="n">
        <v>1551557</v>
      </c>
    </row>
    <row r="8">
      <c r="A8" s="4" t="inlineStr">
        <is>
          <t>Impact of adopting ASC 326</t>
        </is>
      </c>
      <c r="C8" s="5" t="n">
        <v>-102</v>
      </c>
      <c r="D8" s="5" t="n">
        <v>0</v>
      </c>
    </row>
    <row r="9">
      <c r="A9" s="4" t="inlineStr">
        <is>
          <t>Securities—held-to-maturity, net of allowance for credit losses of $102 and none, respectively, fair value $450,806 and $237,805, respectively</t>
        </is>
      </c>
      <c r="C9" s="5" t="n">
        <v>429033</v>
      </c>
      <c r="D9" s="5" t="n">
        <v>236094</v>
      </c>
    </row>
    <row r="10">
      <c r="A10" s="4" t="inlineStr">
        <is>
          <t>Total securities</t>
        </is>
      </c>
      <c r="C10" s="5" t="n">
        <v>2210693</v>
      </c>
      <c r="D10" s="5" t="n">
        <v>1813287</v>
      </c>
    </row>
    <row r="11">
      <c r="A11" s="4" t="inlineStr">
        <is>
          <t>Equity securities</t>
        </is>
      </c>
      <c r="C11" s="5" t="n">
        <v>450255</v>
      </c>
      <c r="D11" s="5" t="n">
        <v>0</v>
      </c>
    </row>
    <row r="12">
      <c r="A12" s="4" t="inlineStr">
        <is>
          <t>Federal Home Loan Bank (FHLB) stock</t>
        </is>
      </c>
      <c r="C12" s="5" t="n">
        <v>16363</v>
      </c>
      <c r="D12" s="5" t="n">
        <v>28342</v>
      </c>
    </row>
    <row r="13">
      <c r="A13" s="4" t="inlineStr">
        <is>
          <t>Loans held for sale (includes $153.0 million and $199.4 million, at fair value, respectively)</t>
        </is>
      </c>
      <c r="C13" s="5" t="n">
        <v>185938</v>
      </c>
      <c r="D13" s="5" t="n">
        <v>210447</v>
      </c>
    </row>
    <row r="14">
      <c r="A14" s="4" t="inlineStr">
        <is>
          <t>Loans receivable</t>
        </is>
      </c>
      <c r="C14" s="5" t="n">
        <v>10163917</v>
      </c>
      <c r="D14" s="5" t="n">
        <v>9305357</v>
      </c>
    </row>
    <row r="15">
      <c r="A15" s="4" t="inlineStr">
        <is>
          <t>Allowance for credit losses - loans</t>
        </is>
      </c>
      <c r="C15" s="5" t="n">
        <v>167965</v>
      </c>
      <c r="D15" s="5" t="n">
        <v>100559</v>
      </c>
    </row>
    <row r="16">
      <c r="A16" s="4" t="inlineStr">
        <is>
          <t>Net loans receivable</t>
        </is>
      </c>
      <c r="C16" s="5" t="n">
        <v>9995952</v>
      </c>
      <c r="D16" s="5" t="n">
        <v>9204798</v>
      </c>
    </row>
    <row r="17">
      <c r="A17" s="4" t="inlineStr">
        <is>
          <t>Accrued interest receivable</t>
        </is>
      </c>
      <c r="C17" s="5" t="n">
        <v>48321</v>
      </c>
      <c r="D17" s="5" t="n">
        <v>37962</v>
      </c>
    </row>
    <row r="18">
      <c r="A18" s="4" t="inlineStr">
        <is>
          <t>Real estate owned (REO), held for sale, net</t>
        </is>
      </c>
      <c r="C18" s="5" t="n">
        <v>1795</v>
      </c>
      <c r="D18" s="5" t="n">
        <v>814</v>
      </c>
    </row>
    <row r="19">
      <c r="A19" s="4" t="inlineStr">
        <is>
          <t>Property and equipment, net</t>
        </is>
      </c>
      <c r="C19" s="5" t="n">
        <v>171576</v>
      </c>
      <c r="D19" s="5" t="n">
        <v>178008</v>
      </c>
    </row>
    <row r="20">
      <c r="A20" s="4" t="inlineStr">
        <is>
          <t>Goodwill</t>
        </is>
      </c>
      <c r="C20" s="5" t="n">
        <v>373121</v>
      </c>
      <c r="D20" s="5" t="n">
        <v>373121</v>
      </c>
    </row>
    <row r="21">
      <c r="A21" s="4" t="inlineStr">
        <is>
          <t>Other intangibles, net</t>
        </is>
      </c>
      <c r="C21" s="5" t="n">
        <v>23291</v>
      </c>
      <c r="D21" s="5" t="n">
        <v>29158</v>
      </c>
    </row>
    <row r="22">
      <c r="A22" s="4" t="inlineStr">
        <is>
          <t>Bank-owned life insurance (BOLI)</t>
        </is>
      </c>
      <c r="C22" s="5" t="n">
        <v>191755</v>
      </c>
      <c r="D22" s="5" t="n">
        <v>192088</v>
      </c>
    </row>
    <row r="23">
      <c r="A23" s="4" t="inlineStr">
        <is>
          <t>Deferred tax assets, net</t>
        </is>
      </c>
      <c r="C23" s="5" t="n">
        <v>64367</v>
      </c>
      <c r="D23" s="5" t="n">
        <v>59639</v>
      </c>
    </row>
    <row r="24">
      <c r="A24" s="4" t="inlineStr">
        <is>
          <t>Other assets</t>
        </is>
      </c>
      <c r="C24" s="5" t="n">
        <v>203110</v>
      </c>
      <c r="D24" s="5" t="n">
        <v>168632</v>
      </c>
    </row>
    <row r="25">
      <c r="A25" s="4" t="inlineStr">
        <is>
          <t>Total assets</t>
        </is>
      </c>
      <c r="C25" s="5" t="n">
        <v>14642075</v>
      </c>
      <c r="D25" s="5" t="n">
        <v>12604031</v>
      </c>
    </row>
    <row r="26">
      <c r="A26" s="3" t="inlineStr">
        <is>
          <t>Deposits:</t>
        </is>
      </c>
    </row>
    <row r="27">
      <c r="A27" s="4" t="inlineStr">
        <is>
          <t>Non-interest-bearing</t>
        </is>
      </c>
      <c r="C27" s="5" t="n">
        <v>5412570</v>
      </c>
      <c r="D27" s="5" t="n">
        <v>3945000</v>
      </c>
    </row>
    <row r="28">
      <c r="A28" s="4" t="inlineStr">
        <is>
          <t>Interest-bearing transaction and savings accounts</t>
        </is>
      </c>
      <c r="C28" s="5" t="n">
        <v>5887419</v>
      </c>
      <c r="D28" s="5" t="n">
        <v>4983238</v>
      </c>
    </row>
    <row r="29">
      <c r="A29" s="4" t="inlineStr">
        <is>
          <t>Interest-bearing certificates</t>
        </is>
      </c>
      <c r="B29" s="4" t="inlineStr">
        <is>
          <t>[1]</t>
        </is>
      </c>
      <c r="C29" s="5" t="n">
        <v>915352</v>
      </c>
      <c r="D29" s="5" t="n">
        <v>1120403</v>
      </c>
    </row>
    <row r="30">
      <c r="A30" s="4" t="inlineStr">
        <is>
          <t>Total deposits</t>
        </is>
      </c>
      <c r="C30" s="5" t="n">
        <v>12215341</v>
      </c>
      <c r="D30" s="5" t="n">
        <v>10048641</v>
      </c>
    </row>
    <row r="31">
      <c r="A31" s="4" t="inlineStr">
        <is>
          <t>Advances from FHLB</t>
        </is>
      </c>
      <c r="C31" s="5" t="n">
        <v>150000</v>
      </c>
      <c r="D31" s="5" t="n">
        <v>450000</v>
      </c>
    </row>
    <row r="32">
      <c r="A32" s="4" t="inlineStr">
        <is>
          <t>Other borrowings</t>
        </is>
      </c>
      <c r="C32" s="5" t="n">
        <v>176983</v>
      </c>
      <c r="D32" s="5" t="n">
        <v>118474</v>
      </c>
    </row>
    <row r="33">
      <c r="A33" s="4" t="inlineStr">
        <is>
          <t>Subordinated notes, net</t>
        </is>
      </c>
      <c r="C33" s="5" t="n">
        <v>98114</v>
      </c>
      <c r="D33" s="5" t="n">
        <v>0</v>
      </c>
    </row>
    <row r="34">
      <c r="A34" s="4" t="inlineStr">
        <is>
          <t>Junior subordinated debentures at fair value (issued in connection with Trust Preferred Securities)</t>
        </is>
      </c>
      <c r="C34" s="5" t="n">
        <v>109821</v>
      </c>
      <c r="D34" s="5" t="n">
        <v>119304</v>
      </c>
    </row>
    <row r="35">
      <c r="A35" s="4" t="inlineStr">
        <is>
          <t>Accrued expenses and other liabilities</t>
        </is>
      </c>
      <c r="C35" s="5" t="n">
        <v>200038</v>
      </c>
      <c r="D35" s="5" t="n">
        <v>227889</v>
      </c>
    </row>
    <row r="36">
      <c r="A36" s="4" t="inlineStr">
        <is>
          <t>Deferred compensation</t>
        </is>
      </c>
      <c r="C36" s="5" t="n">
        <v>45249</v>
      </c>
      <c r="D36" s="5" t="n">
        <v>45689</v>
      </c>
    </row>
    <row r="37">
      <c r="A37" s="4" t="inlineStr">
        <is>
          <t>Total liabilities</t>
        </is>
      </c>
      <c r="C37" s="5" t="n">
        <v>12995546</v>
      </c>
      <c r="D37" s="5" t="n">
        <v>11009997</v>
      </c>
    </row>
    <row r="38">
      <c r="A38" s="4" t="inlineStr">
        <is>
          <t>COMMITMENTS AND CONTINGENCIES (Note 13)</t>
        </is>
      </c>
      <c r="C38" s="4" t="inlineStr">
        <is>
          <t xml:space="preserve"> </t>
        </is>
      </c>
      <c r="D38" s="4" t="inlineStr">
        <is>
          <t xml:space="preserve"> </t>
        </is>
      </c>
    </row>
    <row r="39">
      <c r="A39" s="3" t="inlineStr">
        <is>
          <t>SHAREHOLDERS’ EQUITY</t>
        </is>
      </c>
    </row>
    <row r="40">
      <c r="A40" s="4" t="inlineStr">
        <is>
          <t>Preferred stock - $0.01 par value per share, 500,000 shares authorized; no shares outstanding at September 30, 2020 and December 31, 2019</t>
        </is>
      </c>
      <c r="C40" s="5" t="n">
        <v>0</v>
      </c>
      <c r="D40" s="5" t="n">
        <v>0</v>
      </c>
    </row>
    <row r="41">
      <c r="A41" s="4" t="inlineStr">
        <is>
          <t>Retained earnings</t>
        </is>
      </c>
      <c r="C41" s="5" t="n">
        <v>222959</v>
      </c>
      <c r="D41" s="5" t="n">
        <v>186838</v>
      </c>
    </row>
    <row r="42">
      <c r="A42" s="4" t="inlineStr">
        <is>
          <t>Carrying value of shares held in trust for stock-based compensation plans</t>
        </is>
      </c>
      <c r="C42" s="5" t="n">
        <v>-7588</v>
      </c>
      <c r="D42" s="5" t="n">
        <v>-7507</v>
      </c>
    </row>
    <row r="43">
      <c r="A43" s="4" t="inlineStr">
        <is>
          <t>Liability for common stock issued to stock related compensation plans</t>
        </is>
      </c>
      <c r="C43" s="5" t="n">
        <v>7588</v>
      </c>
      <c r="D43" s="5" t="n">
        <v>7507</v>
      </c>
    </row>
    <row r="44">
      <c r="A44" s="4" t="inlineStr">
        <is>
          <t>Accumulated other comprehensive income</t>
        </is>
      </c>
      <c r="C44" s="5" t="n">
        <v>75958</v>
      </c>
      <c r="D44" s="5" t="n">
        <v>33256</v>
      </c>
    </row>
    <row r="45">
      <c r="A45" s="4" t="inlineStr">
        <is>
          <t>Total shareholders’ equity</t>
        </is>
      </c>
      <c r="C45" s="5" t="n">
        <v>1646529</v>
      </c>
      <c r="D45" s="5" t="n">
        <v>1594034</v>
      </c>
    </row>
    <row r="46">
      <c r="A46" s="4" t="inlineStr">
        <is>
          <t>Total liabilities and shareholders’ equity</t>
        </is>
      </c>
      <c r="C46" s="5" t="n">
        <v>14642075</v>
      </c>
      <c r="D46" s="5" t="n">
        <v>12604031</v>
      </c>
    </row>
    <row r="47">
      <c r="A47" s="4" t="inlineStr">
        <is>
          <t>Voting Common Stock [Member]</t>
        </is>
      </c>
    </row>
    <row r="48">
      <c r="A48" s="3" t="inlineStr">
        <is>
          <t>SHAREHOLDERS’ EQUITY</t>
        </is>
      </c>
    </row>
    <row r="49">
      <c r="A49" s="4" t="inlineStr">
        <is>
          <t>Common stock and paid in capital</t>
        </is>
      </c>
      <c r="C49" s="5" t="n">
        <v>1347612</v>
      </c>
      <c r="D49" s="5" t="n">
        <v>1373198</v>
      </c>
    </row>
    <row r="50">
      <c r="A50" s="4" t="inlineStr">
        <is>
          <t>Nonvoting Common Stock [Member]</t>
        </is>
      </c>
    </row>
    <row r="51">
      <c r="A51" s="3" t="inlineStr">
        <is>
          <t>SHAREHOLDERS’ EQUITY</t>
        </is>
      </c>
    </row>
    <row r="52">
      <c r="A52" s="4" t="inlineStr">
        <is>
          <t>Common stock and paid in capital</t>
        </is>
      </c>
      <c r="C52" s="6" t="n">
        <v>0</v>
      </c>
      <c r="D52" s="6" t="n">
        <v>742</v>
      </c>
    </row>
    <row r="53"/>
    <row r="54">
      <c r="A54" s="4" t="inlineStr">
        <is>
          <t>[1]</t>
        </is>
      </c>
      <c r="B54" s="4" t="inlineStr">
        <is>
          <t>Certificates of deposit include $101,000 and $269,000 of acquisition premiums at September 30, 2020 and December 31, 2019, respectively.</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 AND STOCK OPTIONS</t>
        </is>
      </c>
      <c r="B4" s="4" t="inlineStr">
        <is>
          <t>STOCK-BASED COMPENSATION PLANS 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September 30, 2020, 299,937 restricted stock shares and 407,131 restricted stock units have been granted under the 2014 Plan of which 296,633 restricted stock shares and 172,036 restricted stock units have 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September 30, 2020, no shares and 362,514 restricted stock units have been granted under the 2018 Plan none of which have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20 December 31, 2019 Commitments to extend credit $ 3,144,860 $ 3,051,681 Standby letters of credit and financial guarantees 15,677 14,298 Commitments to originate loans 114,040 39,676 Risk participation agreement 40,968 41,022 Derivatives also included in Note 14: Commitments to originate loans held for sale 282,025 66,196 Commitments to sell loans secured by one- to four-family residential properties 109,994 70,895 Commitments to sell securities related to mortgage banking activities 259,000 239,320 In addition to the commitments disclosed in the table above, the Company is committed to funding its’ unfunded tax credit investments (see Note 10, Income Taxes). During 2019, the Company entered into an agreement to invest $10 million in a limited partnership. The Company had funded $1.8 million of the commitment, with $8.2 million of the commitment remaining to be funded at September 30, 2020, compared to $467,000 of the commitment funded, with $9.5 million to be funded at December 31, 2019.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The Company’s allowance for credit losses - unfunded loan commitments at September 30, 2020 and December 31, 2019 was $12.1 million and $2.7 million, respectively.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AmericanWest Bank, Banner Bank assumed a risk participation agreement. Under the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Company. These lock extension costs have not had a material impact to the Company’s operation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nine months ended September 30, 2020 or September 30, 2019.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September 30, 2020. In connection with certain asset sales, the Banks typically make representations and warranties about the underlying assets conforming to specified guidelines. If the underlying assets do not conform to the specifications, the Banks may have an obligation to repurchase the assets or indemnify the purchaser against any loss. The Banks believe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Banner Bank subsequently hedged that fixed-rate loan by entering into an interest rate swap with a dealer counterparty. Banner Bank receives fixed-rate payments from the customer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September 30, 2020 and December 31, 2019, the notional values or contractual amounts and fair values of the Company’s derivatives designated in hedge relationships were as follows (in thousands): Asset Derivatives Liability Derivatives September 30, 2020 December 31, 2019 September 30, 2020 December 31, 2019 Notional/ Fair Value (1) Notional/ Fair Value (1) Notional/ Fair Value (2) Notional/ Fair Value (2) Interest rate swaps $ 427 $ 15 $ 3,567 $ 220 $ 427 $ 15 $ 3,567 $ 220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economically hedges the risk of changing interest rates associated with these mortgage loan commitments by entering into forward sales contracts to sell one- to four-family and multifamily mortgage loans or mortgage-backed securities to broker/dealers at specific prices and dates. As of September 30, 2020 and December 31, 2019, the notional values or contractual amounts and fair values of the Company’s derivatives not designated in hedge relationships were as follows (in thousands): Asset Derivatives Liability Derivatives September 30, 2020 December 31, 2019 September 30, 2020 December 31, 2019 Notional/ Fair Value (1) Notional/ Fair Value (1) Notional/ Fair Value (2) Notional/ Fair Value (2) Interest rate swaps $ 419,497 $ 43,491 $ 371,957 $ 14,982 $ 419,497 $ 23,912 $ 371,957 $ 10,746 Mortgage loan commitments 224,834 8,454 50,755 791 79,412 516 65,855 190 Forward sales contracts 109,994 2,019 70,895 317 259,000 994 239,320 484 $ 754,325 $ 53,964 $ 493,607 $ 16,090 $ 757,909 $ 25,422 $ 677,132 $ 11,420 (1) Included in Other assets on the consolidated statements of financial condition, with the exception of certain interest swaps and mortgage loan commitments (with a fair value of $1.5 million at September 30, 2020 and $347,000 at December 31, 2019), which are included in Loans receivable. (2) Included in Other liabilities on the consolidated statements of financial condition. Gains (losses) recognized in income on derivatives not designated in hedge relationships for the three and nine months ended September 30, 2020 and 2019 were as follows (in thousands): Location on Consolidated Three Months Ended Nine Months Ended 2020 2019 2020 2019 Mortgage loan commitments Mortgage banking operations $ 2,639 $ (80) $ 7,664 $ 1,020 Forward sales contracts Mortgage banking operations 258 47 (779) (195) $ 2,897 $ (33) $ 6,885 $ 825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September 30, 2020 or December 31, 2019, it could have been required to settle its obligations under the agreements at the termination value. As of September 30, 2020 and December 31, 2019, the termination value of derivatives in a net liability position related to these agreements was $54.9 million and $15.2 million, respectively. The Company generally posts collateral against derivative liabilities in the form of cash, government agency-issued bonds, mortgage-backed securities, or commercial mortgage-backed securities. Collateral posted against derivative liabilities was $45.4 million and $28.1 million as of September 30, 2020 and December 31, 2019,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September 30, 2020 and December 31, 2019, the variation margin adjustment was a negative adjustment of $19.7 million and $4.3 million, respectively. The following tables present additional information related to the Company’s derivative contracts, by type of financial instrument, as of September 30, 2020 and December 31, 2019 (in thousands): September 30, 2020 Gross Amounts of Financial Instruments Not Offset in the Consolidated Statements of Financial Condition Gross Amounts Recognized Amounts offset Net Amounts Netting Adjustment Per Applicable Master Netting Agreements Fair Value Net Amount Derivative assets Interest rate swaps $ 43,506 $ — $ 43,506 $ — $ — $ 43,506 $ 43,506 $ — $ 43,506 $ — $ — $ 43,506 Derivative liabilities Interest rate swaps $ 43,653 $ (19,726) $ 23,927 $ — $ (23,730) $ 197 $ 43,653 $ (19,726) $ 23,927 $ — $ (23,730) $ 197 December 31, 2019 Gross Amounts of Financial Instruments Not Offset in the Consolidated Statements of Financial Condition Gross Amounts Recognized Amounts offset Net Amounts Netting Adjustment Per Applicable Master Netting Agreements Fair Value Net Amount Derivative assets Interest rate swaps $ 15,242 $ (40) $ 15,202 $ — $ — $ 15,202 $ 15,242 $ (40) $ 15,202 $ — $ — $ 15,202 Derivative liabilities Interest rate swaps $ 15,242 $ (4,276) $ 10,966 $ — $ (15,209) $ (4,243) $ 15,242 $ (4,276) $ 10,966 $ — $ (15,209) $ (4,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FROM CONTRACTS WITH CUSTOMERS Disaggregation of Revenue: Deposit fees and other service charges for the three and nine months ended September 30, 2020 and 2019 are summarized as follows (in thousands): Three Months Ended Nine Months Ended 2020 2019 2020 2019 Deposit service charges $ 3,904 $ 4,931 $ 12,269 $ 14,347 Debit and credit card interchange fees 5,207 5,480 14,762 22,682 Debit and credit card expense (2,134) (1,991) (6,272) (6,389) Merchant services income 3,584 3,659 9,252 9,860 Merchant services expense (2,839) (2,960) (7,378) (7,941) Other service charges 1,020 1,212 3,458 4,436 Total deposit fees and other service charges $ 8,742 $ 10,331 $ 26,091 $ 36,995 Deposit fees and other service charges Deposit fees and other service charge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debit or credit card issued by the Banks is used to purchase goods or services at a merchant. The merchant’s bank pays the Banks a default interchange rate set by MasterCard on a transaction by transaction basis. The merchant acquiring bank can stop accepting the Banks’ cards at any time and the Banks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s for card payment services provided to its merchant customers. The Banks have a contract with a third party to provide card payment services to the Banks’ merchants that contract for those services. The third party provider has contracts with the Banks’ merchants to provide the card payment services. The Banks do not have a direct contractual relationship with its merchants for these services. The Banks set the rates for the services provided by the third party. The third party provider passes the payments made by the Banks’ merchants through to the Banks. The Banks, in turn, pay the third party provider for the services it provides to the Banks’ merchants. These payments to the third party provider are recorded as expenses as a net reduction against fee income. In addition, a portion of the payment received by the Banks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leases 104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Lease Position as of September 30, 2020 and December 31, 2019 The table below presents the lease right-of-use assets and lease liabilities recorded on the balance sheet at September 30, 2020 and December 31, 2019 (dollars in thousands): Classification on the Balance Sheet September 30, 2020 December 31, 2019 Assets Operating right-of-use lease assets Other assets $ 58,114 $ 61,766 Liabilities Operating lease liabilities Accrued expenses and other liabilities $ 61,869 $ 65,818 Weighted-average remaining lease term Operating leases 5.9 years 6.2 years Weighted-average discount rate Operating leases 3.4 % 3.7 % Lease Costs The table below presents certain information related to the lease costs for operating leases for the three and nine months ended September 30, 2020 and 2019 (in thousands): Three Months Ended Nine Months Ended 2020 2019 2020 2019 Operating lease cost (1) $ 4,104 $ 3,818 $ 12,517 $ 11,650 Short-term lease cost (1) 28 62 78 284 Variable lease cost (1) 619 623 2,169 1,751 Less sublease income (1) (235) (228) (716) (696) Total lease cost $ 4,516 $ 4,275 $ 14,048 $ 12,989 (1) Lease expenses and sublease income are classified within occupancy and equipment expense on the Consolidated Statements of Operations. Supplemental Cash Flow Information Operating cash flows paid for operating lease amounts included in the measurement of lease liabilities were $4.1 million and $12.5 million for the three and nine months ended September 30, 2020 and were $3.8 million and $11.5 million for the three and nine months ended September 30, 2019, respectively. The Company recorded right-of-use lease assets in exchange for operating lease liabilities of $4.1 million and $7.6 million for the three and nine months ended September 30, 2020 and of $8.8 million and $72.5 million for the three and nine months ended September 30, 2019, respectively. Undiscounted Cash Flows The table below reconciles the undiscounted cash flows for each of the next five years beginning with 2020 and the total of the remaining years to the operating lease liabilities recorded on the Consolidated Statements of Financial Position (in thousands): Operating Leases Remainder of 2020 $ 4,147 2021 15,739 2022 12,830 2023 9,813 2024 7,848 Thereafter 18,012 Total minimum lease payments 68,389 Less: amount of lease payments representing interest (6,520) Lease obligations $ 61,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0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19 Consolidated Financial Statements and/or schedules to conform to the 2020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credit losses, (iii) the valuation of financial assets and liabilities recorded at fair value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9 filed with the SEC (2019 Form 10-K). There have been no significant changes in our application of these accounting policies during the first nine months of 2020, except for the change related to the adoption of Financial Instruments - Credit Losses (Topic 326) as described in below and Note 2. The information included in this Form 10-Q should be read in conjunction with our 2019 Form 10-K. Interim results are not necessarily indicative of results for a full year or any other interim period. As a result of the adoption of Financial Instruments—Credit Losses (Topic 326) on January 1, 2020, the Company has updated the following significant accounting policie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9 for a more complete discussion of accounting for the fair value of financial instruments.) Realized gains and losses on sale are computed on the specific identification method and are included in earnings on the trade date sold. If debt securities were transferred from held-to-maturity to available-for-sale, unrealized gains or losses from the time of transfer would be accreted or amortized over the remaining life of the debt security based on the amount and timing of future estimated cash flows. The accretion or amortization of the amount recorded in AOCI increases the carrying value of the investment and does not affect earnings. Equity securities are measured at fair value with changes in the fair value recognized through net income. 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representing pools of one- to four-family loans. The expected credit losses on these bonds is similar to Banner’s one- to four-family residential loan portfolio.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versal of) credit loss expense. Losses are charged against the allowance when management believes the non-collectability of an available-for-sale security is confirmed or when either of the criteria regarding intent of requirement to sell is met. Loans Receivable :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 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for-sale loans a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aggregate method and are recorded in the mortgage banking operations component of non-interest income. Loans Acquired in Business Combinations : Loans acquired in business combinations are recorded at their fair value at the acquisition date.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asurement methodology as other loans held for investment. The initial allowance for credit losses determined on a collective basis is allocated to individual loans. The loan’s fair value grossed up for the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s.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statement of operations. Any subsequent deterioration (improvement) in credit quality is recognized by recording (recapturing) a provision for credit losses. 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Loans are reported as past due when installment payments, interest payments, or maturity payments are past due based on contractual terms. All previously accrued but uncollected interest is written off by reversing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 Provision and Allowance for Credit Losses - Loans : The allowance for credit losses is a valuation account that is deducted from the amortized cost basis of loans to present the net amount expected to be collected on the loans. The Banks have elected to exclude accrued interest receivable from the amortized cost basis in their estimate of the allowance for credit losses. The provision for credit losses reflects the amount required to maintain the allowance for credit losses at an appropriate level based upon management’s evaluation of the adequacy of collective and individual loss reserves. The Company has established systematic methodologies for the determination of the adequacy of the Company’s allowance for credit losse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by charging provisions for credit losses on its consolidated statement of operations. Losses related to specific assets are applied as a reduction of the carrying value of the assets and charged against the allowance for credit loss reserve when management believes the non-collectability of a loan balance is confirmed. Recoveries on previously charged off loans are credited to the allowance for credit losse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ommercial real estate, commercial business, and consumer loans without risk rating segmentation, historical credit loss assumptions are estimated using a model that calculates an expected life-of-loan loss percentage for each loan category by considering the historical cumulative losses based on the aggregate net lifetime losses incurred for each loan pool. The model captures historical loss data back to the first quarter of 2008.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unemployment, gross domestic product, real estate price indices and growth, yield curve spreads, treasury yields, the corporate yield, the market volatility index, the Dow Jones index, the consumer confidence index, and the prime rate. Management considers various economic scenarios and forecasts when evaluating the economic indicators and probability weights the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n initial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that are individually evaluated for impairment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s determine that foreclosure is probable, the expected credit loss is measured based on the fair value of the collateral as of the reporting date, less estimated selling costs, as applicable. As a practical expedient, the Banks measure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s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s. Some of the Bank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The allowance for credit losses on a TDR is determin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December 31, 2020.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Securities</t>
        </is>
      </c>
      <c r="B4" s="4" t="inlineStr">
        <is>
          <t xml:space="preserve">The amortized cost, gross unrealized gains and losses and estimated fair value of securities at September 30, 2020 and December 31, 2019 are summarized as follows (in thousands): September 30, 2020 Amortized Cost Fair Trading: Corporate bonds $ 27,203 $ 23,276 $ 27,203 $ 23,276 September 30, 2020 Amortized Cost Gross Unrealized Gains Gross Unrealized Losses Allowance for Credit Losses Fair Available-for-Sale: U.S. Government and agency obligations $ 169,740 $ 1,140 $ (967) $ — $ 169,913 Municipal bonds 257,056 15,707 (355) — 272,408 Corporate bonds 53,756 2,300 (85) — 55,971 Mortgage-backed or related securities 1,199,816 51,199 (515) — 1,250,500 Asset-backed securities 9,701 51 (160) — 9,592 $ 1,690,069 $ 70,397 $ (2,082) $ — $ 1,758,384 September 30, 2020 Amortized Cost Gross Unrealized Gains Gross Unrealized Losses Fair Allowance for Credit Losses Held-to-Maturity: U.S. Government and agency obligations $ 341 $ 10 $ — $ 351 $ — Municipal bonds 377,019 19,260 (593) 395,686 (60) Corporate bonds 3,254 — (13) 3,241 (42) Mortgage-backed or related securities 48,521 3,007 — 51,528 — $ 429,135 $ 22,277 $ (606) $ 450,806 $ (102) December 31, 2019 Amortized Cost Gross Unrealized Gains Gross Unrealized Losses Fair Trading: Corporate bonds $ 27,203 $ 25,636 $ 27,203 $ 25,636 Available-for-Sale: U.S. Government and agency obligations $ 90,468 $ 286 $ (1,156) $ 89,598 Municipal bonds 101,927 5,233 (3) 107,157 Corporate bonds 4,357 14 (6) 4,365 Mortgage-backed or related securities 1,324,999 20,325 (3,013) 1,342,311 Asset-backed securities 8,195 — (69) 8,126 $ 1,529,946 $ 25,858 $ (4,247) $ 1,551,557 Held-to-Maturity: U.S. Government and agency obligations $ 385 $ 4 $ — $ 389 Municipal bonds 177,208 3,733 (2,213) 178,728 Corporate bonds 3,353 — (11) 3,342 Mortgage-backed or related securities 55,148 921 (723) 55,346 $ 236,094 $ 4,658 $ (2,947) $ 237,805 </t>
        </is>
      </c>
    </row>
    <row r="5">
      <c r="A5" s="4" t="inlineStr">
        <is>
          <t>Schedule of Securities with Continuous Loss Position</t>
        </is>
      </c>
      <c r="B5" s="4" t="inlineStr">
        <is>
          <t>At September 30, 2020, the gross unrealized losses and the fair value for securities available-for-sale aggregated by the length of time that individual securities have been in a continuous unrealized loss position were as follows (in thousands): September 30, 2020 Less Than 12 Months 12 Months or More Total Fair Unrealized Losses Fair Unrealized Losses Fair Unrealized Losses Available-for-Sale: U.S. Government and agency obligations $ 3,162 $ (7) $ 53,105 $ (960) $ 56,267 $ (967) Municipal bonds 16,636 (355) — — 16,636 (355) Corporate bonds 11,205 (85) — — 11,205 (85) Mortgage-backed or related securities 75,459 (500) 1,558 (15) 77,017 (515) Asset-backed securities 870 (16) 6,469 (144) 7,339 (160) $ 107,332 $ (963) $ 61,132 $ (1,119) $ 168,464 $ (2,082) At December 31, 2019, the gross unrealized losses and the fair value for securities available-for-sale and held-to-maturity aggregated by the length of time that individual securities have been in a continuous unrealized loss position were as follows (in thousands): December 31, 2019 Less Than 12 Months 12 Months or More Total Fair Unrealized Losses Fair Unrealized Losses Fair Unrealized Losses Available-for-Sale: U.S. Government and agency obligations $ 2,747 $ (20) $ 60,979 $ (1,136) $ 63,726 $ (1,156) Municipal bonds 1,902 — 494 (3) 2,396 (3) Corporate bonds 594 (6) — — 594 (6) Mortgage-backed or related securities 300,852 (2,829) 33,360 (184) 334,212 (3,013) Asset-backed securities 1,204 (17) 5,989 (52) 7,193 (69) $ 307,299 $ (2,872) $ 100,822 $ (1,375) $ 408,121 $ (4,247) Held-to-Maturity U.S. Government and agency obligations $ — $ — $ — $ — $ — $ — Municipal bonds 44,605 (1,889) 19,017 (324) 63,622 (2,213) Corporate bonds — — 489 (11) 489 (11) Mortgage-backed or related securities 11,117 (723) — — 11,117 (723) $ 55,722 $ (2,612) $ 19,506 $ (335) $ 75,228 $ (2,947)</t>
        </is>
      </c>
    </row>
    <row r="6">
      <c r="A6" s="4" t="inlineStr">
        <is>
          <t>Schedule of Securities by Contractual Maturity Date</t>
        </is>
      </c>
      <c r="B6" s="4" t="inlineStr">
        <is>
          <t xml:space="preserve">The amortized cost and estimated fair value of securities at September 30, 2020, by contractual maturity, are shown below (in thousands). Expected maturities will differ from contractual maturities because some securities may be called or prepaid with or without call or prepayment penalties. September 30, 2020 Trading Available-for-Sale Held-to-Maturity Amortized Fair Amortized Fair Amortized Fair Maturing in one year or less $ — $ — $ — $ — $ — $ — Maturing after one year through five years — — 60,411 62,725 57,360 59,541 Maturing after five years through ten years — — 478,140 500,140 40,458 42,822 Maturing after ten years through twenty years 27,203 23,276 446,834 463,236 118,611 123,188 Maturing after twenty years — — 704,684 732,283 212,706 225,255 $ 27,203 $ 23,276 $ 1,690,069 $ 1,758,384 $ 429,135 $ 450,806 </t>
        </is>
      </c>
    </row>
    <row r="7">
      <c r="A7" s="4" t="inlineStr">
        <is>
          <t>Schedule of Pledged Securities</t>
        </is>
      </c>
      <c r="B7" s="4" t="inlineStr">
        <is>
          <t xml:space="preserve">The following table presents, as of September 30, 2020, investment securities which were pledged to secure borrowings, public deposits or other obligations as permitted or required by law (in thousands): September 30, 2020 Carrying Value Amortized Cost Fair Purpose or beneficiary: State and local governments public deposits $ 152,148 $ 151,455 $ 161,497 Interest rate swap counterparties 29,623 28,473 29,849 Repurchase agreements 204,034 194,374 204,034 Other 2,627 2,627 2,707 Total pledged securities $ 388,432 $ 376,929 $ 398,087 </t>
        </is>
      </c>
    </row>
    <row r="8">
      <c r="A8" s="4" t="inlineStr">
        <is>
          <t>Debt Instrument, Credit Rating</t>
        </is>
      </c>
      <c r="B8" s="4" t="inlineStr">
        <is>
          <t xml:space="preserve">The Company monitors the credit quality of held-to-maturity debt securities through the use of credit rating. Credit ratings are reviewed and updated quarterly. The following table summarizes the amortized cost of held-to-maturity debt securities by credit rating at September 30, 2020 (in thousands): September 30, 2020 U.S. Government and agency obligations Municipal bonds Corporate bonds Mortgage-backed or related securities Total AAA/AA/A $ — $ 353,648 $ 500 $ — $ 354,148 Not Rated 341 23,371 2,754 48,521 74,987 $ 341 $ 377,019 $ 3,254 $ 48,521 $ 429,135 </t>
        </is>
      </c>
    </row>
    <row r="9">
      <c r="A9" s="4" t="inlineStr">
        <is>
          <t>Debt Securities, Held-to-maturity, Allowance for Credit Loss</t>
        </is>
      </c>
      <c r="B9" s="4" t="inlineStr">
        <is>
          <t xml:space="preserve">The following table presents the activity in the allowance for credit losses for held-to-maturity debt securities by major type for the three and nine months ended September 30, 2020 (in thousands): For the Three Months Ended September 30, 2020 U.S. Government and agency obligations Municipal bonds Corporate bonds Mortgage-backed or related securities Total Allowance for credit losses - securities Beginning Balance $ — $ 61 $ 41 $ — $ 102 (Recapture)/Provision for credit losses — (1) 1 — — Ending Balance $ — $ 60 $ 42 $ — $ 102 For the Nine Months Ended September 30, 2020 U.S. Government and agency obligations Municipal bonds Corporate bonds Mortgage-backed or related securities Total Allowance for credit losses - securities Beginning Balance $ — $ — $ — $ — $ — Impact of adopting ASC 326 — 28 35 — 63 Provision for credit losses — 32 7 — 39 Ending Balance $ — $ 60 $ 42 $ —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AND THE ALLOWANCE FOR CREDIT LOSSES (Tables)</t>
        </is>
      </c>
      <c r="B1" s="2" t="inlineStr">
        <is>
          <t>3 Months Ended</t>
        </is>
      </c>
      <c r="C1" s="2" t="inlineStr">
        <is>
          <t>9 Months Ended</t>
        </is>
      </c>
    </row>
    <row r="2">
      <c r="B2" s="2" t="inlineStr">
        <is>
          <t>Sep. 30, 2020</t>
        </is>
      </c>
      <c r="C2" s="2" t="inlineStr">
        <is>
          <t>Sep. 30, 2020</t>
        </is>
      </c>
    </row>
    <row r="3">
      <c r="A3" s="3" t="inlineStr">
        <is>
          <t>Receivables [Abstract]</t>
        </is>
      </c>
    </row>
    <row r="4">
      <c r="A4" s="4" t="inlineStr">
        <is>
          <t>Schedule of Loans Receivable, Including Loans Held for Sale</t>
        </is>
      </c>
      <c r="C4" s="4" t="inlineStr">
        <is>
          <t xml:space="preserve">at September 30, 2020 and December 31, 2019 by class (dollars in thousands). The presentation of loans receivable at December 31, 2019 has been updated to conform to the loan portfolio segmentation that became effective on January 1, 2020. September 30, 2020 December 31, 2019 Amount Percent of Total Amount Percent of Total Commercial real estate: Owner-occupied $ 1,049,877 10.3 $ 980,021 10.5 % Investment properties 1,991,258 19.6 2,024,988 21.8 Small balance CRE 597,971 5.9 613,484 6.6 Multifamily real estate 426,659 4.2 388,388 4.2 Construction, land and land development: Commercial construction 220,285 2.2 210,668 2.3 Multifamily construction 291,105 2.9 233,610 2.5 One- to four-family construction 518,085 5.1 544,308 5.8 Land and land development 240,803 2.4 245,530 2.6 Commercial business: Commercial business 2,343,619 23.1 1,364,650 14.7 Small business scored 763,824 7.5 772,657 8.3 Agricultural business, including secured by farmland 326,169 3.2 337,271 3.6 One- to four-family residential 771,431 7.6 925,531 9.9 Consumer: Consumer—home equity revolving lines of credit 504,523 4.9 519,336 5.6 Consumer—other 118,308 1.1 144,915 1.6 Total loans 10,163,917 100.0 9,305,357 100.0 % Less allowance for credit losses - loans (167,965) (100,559) Net loans $ 9,995,952 $ 9,204,798 The presentation of loans receivable at December 31, 2019 in the table below is based on loan segmentation as presented in the 2019 Form 10-K. December 31, 2019 Amount Percent of Total Commercial real estate: Owner-occupied $ 1,580,650 17.0 % Investment properties 2,309,221 24.8 Multifamily real estate 473,152 5.1 Commercial construction 210,668 2.3 Multifamily construction 233,610 2.5 One- to four-family construction 544,308 5.8 Land and land development: Residential 154,688 1.7 Commercial 26,290 0.3 Commercial business 1,693,824 18.2 Agricultural business, including secured by farmland 370,549 4.0 One- to four-family residential 945,622 10.2 Consumer: Consumer secured by one- to four-family 550,960 5.8 Consumer—other 211,815 2.3 Total loans 9,305,357 100.0 % Less allowance for loan losses (100,559) Net loans $ 9,204,798 </t>
        </is>
      </c>
    </row>
    <row r="5">
      <c r="A5" s="4" t="inlineStr">
        <is>
          <t>Schedule of Purchased Credit-Impaired Loans, Changes in Accretable Yield</t>
        </is>
      </c>
      <c r="C5" s="4" t="inlineStr">
        <is>
          <t xml:space="preserve">The following table presents the changes in the accretable yield for PCI loans for the three and nine months ended September 30, 2019 (in thousands): Three Months Ended Nine Months Ended 2019 2019 Balance, beginning of period $ 4,743 $ 5,216 Accretion to interest income (423) (1,372) Reclassifications from non-accretable difference 11 487 Balance, end of period $ 4,331 $ 4,331 </t>
        </is>
      </c>
    </row>
    <row r="6">
      <c r="A6" s="4" t="inlineStr">
        <is>
          <t>Impaired loans excluding purchased credit impaired loans [Table Text Block]</t>
        </is>
      </c>
      <c r="C6" s="4" t="inlineStr">
        <is>
          <t>The following table provides information on impaired loans, excluding PCI loans, with and without allowance reserves at December 31, 2019. Recorded investment includes the unpaid principal balance or the carrying amount of loans less charge-offs and net deferred loan fees (in thousands): December 31, 2019 Unpaid Principal Balance Recorded Investment Related Allowance Without Allowance (1) With Allowance (2) Commercial real estate: Owner-occupied $ 4,185 $ 3,816 $ 194 $ 18 Investment properties 3,536 1,883 690 40 Multifamily real estate 82 85 — — Multifamily construction 573 98 — — One- to four-family construction 1,799 1,799 — — Land and land development: Residential 676 340 — — Commercial business 25,117 4,614 19,330 4,128 Agricultural business/farmland 3,044 661 2,243 141 One- to four-family residential 7,290 5,613 1,648 41 Consumer: Consumer secured by one- to four-family 3,081 2,712 127 5 Consumer—other 222 159 52 1 $ 49,605 $ 21,780 $ 24,284 $ 4,374 (1) Includes loans without an allowance reserve that had been individually evaluated for impairment and that evaluation concluded that no reserve was needed, and $13.5 million of homogeneous and small balance loans, as of December 31, 2019, that were collectively evaluated for impairment for which a general reserve was established. (2) Loans with a specific allowance reserve were individually evaluated for impairment using either a discounted cash flow analysis or, for collateral dependent loans, current appraisals less costs to sell to establish realizable value.</t>
        </is>
      </c>
    </row>
    <row r="7">
      <c r="A7" s="4" t="inlineStr">
        <is>
          <t>Schedule of Impaired Loans With and Without Specific Reserves</t>
        </is>
      </c>
      <c r="C7" s="4" t="inlineStr">
        <is>
          <t xml:space="preserve">The following table summarizes our average recorded investment and interest income recognized on impaired loans by loan class for the three and nine months ended September 30, 2019 (in thousands): Three Months Ended Nine Months Ended Average Recorded Investment Interest Income Recognized Average Recorded Investment Interest Income Recognized Commercial real estate: Owner-occupied $ 3,067 $ — $ 3,197 $ 4 Investment properties 2,707 10 4,406 108 Multifamily real estate 58 — 19 — Commercial construction 439 — 1,006 — One- to four-family construction 1,489 11 1,138 12 Land and land development: Residential 673 — 696 — Commercial business 3,737 9 3,767 20 Agricultural business/farmland 3,250 25 4,319 81 One- to four-family residential 6,555 49 6,484 171 Consumer: Consumer secured by one- to four-family 2,744 6 2,645 14 Consumer—other 387 1 359 3 $ 25,106 $ 111 $ 28,036 $ 413 </t>
        </is>
      </c>
    </row>
    <row r="8">
      <c r="A8" s="4" t="inlineStr">
        <is>
          <t>Schedule of Troubled Debt Restructurings</t>
        </is>
      </c>
      <c r="C8" s="4" t="inlineStr">
        <is>
          <t xml:space="preserve">The following table presents new TDRs that occurred during the three and nine months ended September 30, 2020 and September 30, 2019 (dollars in thousands): Three Months Ended September 30, 2020 Nine months ended September 30, 2020 Number of Pre-modification Outstanding Post-modification Outstanding Number of Pre- Post- Recorded Investment Commercial business: Commercial business — $ — $ — 2 $ 4,796 $ 4,796 Total — $ — $ — 2 $ 4,796 $ 4,796 Three Months Ended September 30, 2019 Nine months ended September 30, 2019 Number of Pre-modification Outstanding Post-modification Outstanding Number of Pre- Post- Recorded Investment Commercial real estate Investment properties — $ — $ — 1 $ 1,090 $ 1,090 Commercial business: Commercial business — — — 1 160 160 Agricultural business/farmland — — — 1 596 596 — $ — $ — 3 $ 1,846 $ 1,846 </t>
        </is>
      </c>
    </row>
    <row r="9">
      <c r="A9" s="4" t="inlineStr">
        <is>
          <t>Schedule of Risk-Rated Loans and Non-Risk Rated Loans by Grade and Other Characteristics</t>
        </is>
      </c>
      <c r="C9" s="4" t="inlineStr">
        <is>
          <t>The following tables present the Company’s portfolio of risk-rated loans by grade as of September 30, 2020 (in thousands). Revolving loans that are converted to term loans are treated as new originations in the table below and are presented by year of origination. September 30, 2020 Term Loans by Year of Origination Revolving Loans Total Loans By class: 2020 2019 2018 2017 2016 Prior Commercial real estate - owner occupied Risk Rating Pass $ 184,182 $ 166,817 $ 165,634 $ 124,766 $ 93,179 $ 228,160 $ 3,159 $ 965,897 Special Mention — — 1,369 2,285 — 1,616 149 5,419 Substandard 5,661 24,638 1,670 2,443 14,055 30,094 — 78,561 Doubtful — — — — — — — — Loss — — — — — — — — Total Commercial real estate - owner occupied $ 189,843 $ 191,455 $ 168,673 $ 129,494 $ 107,234 $ 259,870 $ 3,308 $ 1,049,877 Commercial real estate - investment properties Risk Rating Pass $ 190,298 $ 267,544 $ 309,233 $ 212,385 $ 281,543 $ 523,930 $ 21,201 $ 1,806,134 Special Mention — 2,153 — — 3,377 4,444 — 9,974 Substandard 12,652 10,245 23,729 59,100 26,502 38,421 4,501 175,150 Doubtful — — — — — — — — Loss — — — — — — — — Total Commercial real estate - investment properties $ 202,950 $ 279,942 $ 332,962 $ 271,485 $ 311,422 $ 566,795 $ 25,702 $ 1,991,258 Multifamily real estate Risk Rating Pass $ 62,552 $ 68,649 $ 39,634 $ 106,938 $ 45,049 $ 102,426 $ 1,411 $ 426,659 Special Mention — — — — — — — — Substandard — — — — — — — — Doubtful — — — — — — — — Loss — — — — — — — — Total Multifamily real estate $ 62,552 $ 68,649 $ 39,634 $ 106,938 $ 45,049 $ 102,426 $ 1,411 $ 426,659 September 30, 2020 Term Loans by Year of Origination Revolving Loans Total Loans By class: 2020 2019 2018 2017 2016 Prior Commercial construction Risk Rating Pass $ 38,631 $ 106,658 $ 43,010 $ 6,102 $ 2,183 $ 1,143 $ — $ 197,727 Special Mention 698 — — — — — — 698 Substandard 11,899 3,548 4,868 1,447 98 — — 21,860 Doubtful — — — — — — — — Loss — — — — — — — — Total Commercial construction $ 51,228 $ 110,206 $ 47,878 $ 7,549 $ 2,281 $ 1,143 $ — $ 220,285 Multifamily construction Risk Rating Pass $ 62,271 $ 144,695 $ 69,367 $ 14,772 $ — $ — $ — $ 291,105 Special Mention — — — — — — — — Substandard — — — — — — — — Doubtful — — — — — — — — Loss — — — — — — — — Total Multifamily construction $ 62,271 $ 144,695 $ 69,367 $ 14,772 $ — $ — $ — $ 291,105 One- to four- family construction Risk Rating Pass $ 404,805 $ 87,377 $ — $ — $ — $ — $ 12,058 $ 504,240 Special Mention 9,121 623 — — — — 630 10,374 Substandard 3,139 332 — — — — — 3,471 Doubtful — — — — — — — — Loss — — — — — — — — Total One- to four- family construction $ 417,065 $ 88,332 $ — $ — $ — $ — $ 12,688 $ 518,085 September 30, 2020 Term Loans by Year of Origination Revolving Loans Total Loans By class: 2020 2019 2018 2017 2016 Prior Land and land development Risk Rating Pass $ 113,268 $ 65,773 $ 22,930 $ 7,930 $ 6,773 $ 5,404 $ 15,137 $ 237,215 Special Mention — — — — — — — — Substandard 14 31 3,050 191 — 302 — 3,588 Doubtful — — — — — — — — Loss — — — — — — — — Total Land and land development $ 113,282 $ 65,804 $ 25,980 $ 8,121 $ 6,773 $ 5,706 $ 15,137 $ 240,803 Commercial business Risk Rating Pass $ 1,304,667 $ 263,730 $ 217,169 $ 81,266 $ 42,319 $ 78,112 $ 256,590 $ 2,243,853 Special Mention 2,071 502 8,786 834 — 43 1,142 13,378 Substandard 9,193 11,780 22,307 6,080 1,228 463 35,337 86,388 Doubtful — — — — — — — — Loss — — — — — — — — Total Commercial business $ 1,315,931 $ 276,012 $ 248,262 $ 88,180 $ 43,547 $ 78,618 $ 293,069 $ 2,343,619 Agricultural business including secured by farmland Risk Rating Pass $ 27,358 $ 60,931 $ 32,786 $ 24,415 $ 24,473 $ 30,603 $ 113,813 $ 314,379 Special Mention — — — 810 — 537 — 1,347 Substandard 1,548 3,016 901 332 676 1,581 2,389 10,443 Doubtful — — — — — — — — Loss — — — — — — — — Total Agricultural business including secured by farmland $ 28,906 $ 63,947 $ 33,687 $ 25,557 $ 25,149 $ 32,721 $ 116,202 $ 326,169 The following table presents the Company’s portfolio of non-risk-rated loans by delinquency status as of September 30, 2020 (in thousands). Revolving loans that are converted to term loans are treated as new originations in the table below and are presented by year of origination. September 30, 2020 Term Loans by Year of Origination Revolving Loans Total Loans By class: 2020 2019 2018 2017 2016 Prior Small balance CRE Past Due Category Current $ 42,396 $ 81,636 $ 89,270 $ 78,727 $ 75,123 $ 225,523 $ 2,864 $ 595,539 30-59 Days Past Due — 241 — — — 369 — 610 60-89 Days Past Due — — — 622 — — — 622 90 Days + Past Due — — — 185 — 1,015 — 1,200 Total Small balance CRE $ 42,396 $ 81,877 $ 89,270 $ 79,534 $ 75,123 $ 226,907 $ 2,864 $ 597,971 Small business scored Past Due Category Current $ 128,596 $ 154,666 $ 138,279 $ 100,654 $ 51,378 $ 70,986 $ 113,452 $ 758,011 30-59 Days Past Due 844 400 207 643 2 240 155 2,491 60-89 Days Past Due 224 35 767 63 — 151 58 1,298 90 Days + Past Due 85 106 588 713 172 250 110 2,024 Total Small business scored $ 129,749 $ 155,207 $ 139,841 $ 102,073 $ 51,552 $ 71,627 $ 113,775 $ 763,824 One- to four- family residential Past Due Category Current $ 68,277 $ 100,406 $ 105,335 $ 124,930 $ 65,906 $ 297,086 $ 3,880 $ 765,820 30-59 Days Past Due — 35 — — — 195 — 230 60-89 Days Past Due 299 2 241 480 — 727 — 1,749 90 Days + Past Due — — 1,012 512 — 2,108 — 3,632 Total One- to four- family residential $ 68,576 $ 100,443 $ 106,588 $ 125,922 $ 65,906 $ 300,116 $ 3,880 $ 771,431 September 30, 2020 Term Loans by Year of Origination Revolving Loans Total Loans By class: 2020 2019 2018 2017 2016 Prior Consumer—home equity revolving lines of credit Past Due Category Current $ 12,696 $ 1,983 $ 2,515 $ 3,176 $ 1,665 $ 2,945 $ 476,385 $ 501,365 30-59 Days Past Due — — — 44 — 84 745 873 60-89 Days Past Due — — — — — 14 201 215 90 Days + Past Due — 100 54 564 329 321 702 2,070 Total Consumer—home equity revolving lines of credit $ 12,696 $ 2,083 $ 2,569 $ 3,784 $ 1,994 $ 3,364 $ 478,033 $ 504,523 Consumer-other Past Due Category Current $ 15,111 $ 16,716 $ 16,158 $ 13,500 $ 10,013 $ 20,774 $ 25,571 $ 117,843 30-59 Days Past Due 18 23 2 5 37 35 63 183 60-89 Days Past Due 44 33 — 148 — 2 26 253 90 Days + Past Due — — 24 — 5 — — 29 Total Consumer-other $ 15,173 $ 16,772 $ 16,184 $ 13,653 $ 10,055 $ 20,811 $ 25,660 $ 118,308 The following table presents the Company’s portfolio of risk-rated loans and non-risk-rated loans by grade or other characteristics as of December 31, 2019 (in thousands): December 31, 2019 By class: Pass (Risk Ratings 1-5) (1) Special Mention Substandard Doubtful Loss Total Loans Commercial real estate: Owner-occupied $ 1,546,649 $ 4,198 $ 29,803 $ — $ — $ 1,580,650 Investment properties 2,288,785 2,193 18,243 — — 2,309,221 Multifamily real estate 472,856 — 296 — — 473,152 Commercial construction 198,986 — 11,682 — — 210,668 Multifamily construction 233,610 — — — — 233,610 One- to four-family construction 530,307 12,534 1,467 — — 544,308 Land and land development: Residential 154,348 — 340 — — 154,688 Commercial 26,256 — 34 — — 26,290 Commercial business 1,627,170 31,012 35,584 58 — 1,693,824 Agricultural business, including secured by farmland 352,408 10,840 7,301 — — 370,549 One- to four-family residential 940,424 409 4,789 — — 945,622 Consumer: Consumer secured by one- to four-family 547,388 — 3,572 — — 550,960 Consumer—other 211,475 3 337 — — 211,815 Total $ 9,130,662 $ 61,189 $ 113,448 $ 58 $ — $ 9,305,357 (1) The Pass category includes some performing loans that are part of homogenous pools which are not individually risk-rated. This includes all consumer loans, all one- to four-family residential loans and, as of December 31, 2019, in the commercial business category, $764.6 million of credit-scored small business loans. As loans in these pools become non-performing, they are individually risk-rated.</t>
        </is>
      </c>
    </row>
    <row r="10">
      <c r="A10" s="4" t="inlineStr">
        <is>
          <t>Loans, Collateral Dependent [Table Text Block]</t>
        </is>
      </c>
      <c r="B10" s="4" t="inlineStr">
        <is>
          <t xml:space="preserve">The following table provides the amortized cost basis of collateral-dependent loans as of September 30, 2020 (in thousands). Our collateral dependent loans presented in the table below have no significant concentrations by property type or location. The table below includes one commercial business banking relationship with a balance of $6.6 million. September 30, 2020 Real Estate Accounts Receivable Equipment Inventory Total Commercial real estate: Owner-occupied $ 1,101 $ — $ — $ — $ 1,101 Investment properties 3,914 — — — 3,914 Small Balance CRE 1,206 — — — 1,206 Land and land development 302 — — — 302 Commercial business Commercial business 2,536 2,756 2,970 652 8,914 Small business Scored 46 — 48 — 94 Agricultural business, including secured by farmland 427 — 994 — 1,421 One- to four-family residential 195 — — — 195 Total $ 9,727 $ 2,756 $ 4,012 $ 652 $ 17,147 </t>
        </is>
      </c>
    </row>
    <row r="11">
      <c r="A11" s="4" t="inlineStr">
        <is>
          <t>Schedule of Age Analysis of the Company's Past Due Loans</t>
        </is>
      </c>
      <c r="C11" s="4" t="inlineStr">
        <is>
          <t xml:space="preserve">The following table presents the Company’s portfolio of non-risk-rated loans by delinquency status as of September 30, 2020 (in thousands). Revolving loans that are converted to term loans are treated as new originations in the table below and are presented by year of origination. September 30, 2020 Term Loans by Year of Origination Revolving Loans Total Loans By class: 2020 2019 2018 2017 2016 Prior Small balance CRE Past Due Category Current $ 42,396 $ 81,636 $ 89,270 $ 78,727 $ 75,123 $ 225,523 $ 2,864 $ 595,539 30-59 Days Past Due — 241 — — — 369 — 610 60-89 Days Past Due — — — 622 — — — 622 90 Days + Past Due — — — 185 — 1,015 — 1,200 Total Small balance CRE $ 42,396 $ 81,877 $ 89,270 $ 79,534 $ 75,123 $ 226,907 $ 2,864 $ 597,971 Small business scored Past Due Category Current $ 128,596 $ 154,666 $ 138,279 $ 100,654 $ 51,378 $ 70,986 $ 113,452 $ 758,011 30-59 Days Past Due 844 400 207 643 2 240 155 2,491 60-89 Days Past Due 224 35 767 63 — 151 58 1,298 90 Days + Past Due 85 106 588 713 172 250 110 2,024 Total Small business scored $ 129,749 $ 155,207 $ 139,841 $ 102,073 $ 51,552 $ 71,627 $ 113,775 $ 763,824 One- to four- family residential Past Due Category Current $ 68,277 $ 100,406 $ 105,335 $ 124,930 $ 65,906 $ 297,086 $ 3,880 $ 765,820 30-59 Days Past Due — 35 — — — 195 — 230 60-89 Days Past Due 299 2 241 480 — 727 — 1,749 90 Days + Past Due — — 1,012 512 — 2,108 — 3,632 Total One- to four- family residential $ 68,576 $ 100,443 $ 106,588 $ 125,922 $ 65,906 $ 300,116 $ 3,880 $ 771,431 September 30, 2020 Term Loans by Year of Origination Revolving Loans Total Loans By class: 2020 2019 2018 2017 2016 Prior Consumer—home equity revolving lines of credit Past Due Category Current $ 12,696 $ 1,983 $ 2,515 $ 3,176 $ 1,665 $ 2,945 $ 476,385 $ 501,365 30-59 Days Past Due — — — 44 — 84 745 873 60-89 Days Past Due — — — — — 14 201 215 90 Days + Past Due — 100 54 564 329 321 702 2,070 Total Consumer—home equity revolving lines of credit $ 12,696 $ 2,083 $ 2,569 $ 3,784 $ 1,994 $ 3,364 $ 478,033 $ 504,523 Consumer-other Past Due Category Current $ 15,111 $ 16,716 $ 16,158 $ 13,500 $ 10,013 $ 20,774 $ 25,571 $ 117,843 30-59 Days Past Due 18 23 2 5 37 35 63 183 60-89 Days Past Due 44 33 — 148 — 2 26 253 90 Days + Past Due — — 24 — 5 — — 29 Total Consumer-other $ 15,173 $ 16,772 $ 16,184 $ 13,653 $ 10,055 $ 20,811 $ 25,660 $ 118,308 The following tables provide additional detail on the age analysis of the Company’s past due loans as of September 30, 2020 and December 31, 2019 (in thousands): September 30, 2020 30-59 Days 60-89 Days 90 Days or More Total Current Total Loans Non-accrual with no Allowance Total Non-accrual (1) Loans 90 Days or More Past Due and Accruing Commercial real estate: Owner-occupied $ 100 $ — $ 1,687 $ 1,787 $ 1,048,090 $ 1,049,877 $ 1,101 $ 2,067 $ — Investment properties 5,902 98 2,919 8,919 1,982,339 1,991,258 3,914 3,914 — Small Balance CRE 610 622 1,200 2,432 595,539 597,971 1,206 1,843 — Multifamily real estate — — — — 426,659 426,659 — — — Construction, land and land development: Commercial construction — — 99 99 220,186 220,285 — 98 — Multifamily construction — — — — 291,105 291,105 — — — One- to four-family construction 441 422 — 863 517,222 518,085 — 331 — Land and land development — — 508 508 240,295 240,803 302 508 — Commercial business Commercial business 485 3,640 1,661 5,786 2,337,833 2,343,619 7,468 12,143 225 Small business scored 2,491 1,298 2,024 5,813 758,011 763,824 93 2,724 200 Agricultural business, including secured by farmland — — 2,023 2,023 324,146 326,169 1,422 2,066 — One- to four-family residential 230 1,749 3,632 5,611 765,820 771,431 181 2,978 2,649 Consumer: Consumer—home equity revolving lines of credit 873 215 2,070 3,158 501,365 504,523 — 2,835 175 Consumer—other 183 253 29 465 117,843 118,308 — 61 6 Total $ 11,315 $ 8,297 $ 17,852 $ 37,464 $ 10,126,453 $ 10,163,917 $ 15,687 $ 31,568 $ 3,255 December 31, 2019 30-59 Days 60-89 Days 90 Days or More Total Purchased Credit-Impaired Current Total Loans Loans 90 Days or More Past Due and Accruing Total Non-accrual (1) Commercial real estate: Owner-occupied $ 486 $ 1,246 $ 2,889 $ 4,621 $ 8,578 $ 1,567,451 $ 1,580,650 $ 89 $ 4,069 Investment properties — 260 1,883 2,143 6,345 2,300,733 2,309,221 — 1,883 Multifamily real estate 239 91 — 330 7 472,815 473,152 — 85 Commercial construction 1,397 — 98 1,495 — 209,173 210,668 — 98 Multifamily construction — — — — — 233,610 233,610 — — One-to-four-family construction 3,212 — 1,799 5,011 — 539,297 544,308 332 1,467 Land and land development: Residential — — 340 340 — 154,348 154,688 — 340 Commercial — — — — — 26,290 26,290 — — Commercial business 2,343 1,583 3,412 7,338 368 1,686,118 1,693,824 401 23,015 Agricultural business, including secured by farmland 1,972 129 584 2,685 393 367,471 370,549 — 661 One-to four-family residential 3,777 1,088 2,876 7,741 74 937,807 945,622 877 3,410 Consumer: Consumer secured by one- to four-family 1,174 327 1,846 3,347 110 547,503 550,960 398 2,314 Consumer—other 350 161 — 511 63 211,241 211,815 — 159 Total $ 14,950 $ 4,885 $ 15,727 $ 35,562 $ 15,938 $ 9,253,857 $ 9,305,357 $ 2,097 $ 37,501 </t>
        </is>
      </c>
    </row>
    <row r="12">
      <c r="A12" s="4" t="inlineStr">
        <is>
          <t>Allowance for Credit Losses on Financing Receivables</t>
        </is>
      </c>
      <c r="C12" s="4" t="inlineStr">
        <is>
          <t xml:space="preserve">The following tables provide the activity in the allowance for credit losses by portfolio segment for the three and nine months ended September 30, 2020 (in thousands): For the Three Months Ended September 30, 2020 Commercial Multifamily Construction and Land Commercial Business Agricultural Business One- to Four-Family Residential Consumer Unallocated Total Allowance for credit losses: Beginning balance $ 53,166 $ 3,504 $ 36,916 $ 33,870 $ 4,517 $ 12,746 $ 11,633 $ — $ 156,352 Provision/(recapture) for credit losses 6,895 (248) 2,561 2,550 1,026 100 757 — 13,641 Recoveries 23 — — 246 — 94 82 — 445 Charge-offs (379) — — (1,297) (492) (72) (233) — (2,473) Ending balance $ 59,705 $ 3,256 $ 39,477 $ 35,369 $ 5,051 $ 12,868 $ 12,239 $ — $ 167,965 For the Nine Months Ended September 30, 2020 Commercial Multifamily Construction and Land Commercial Agricultural One- to Four-Family Residential Consumer Unallocated Total Allowance for credit losses: Beginning balance $ 30,591 $ 4,754 $ 22,994 $ 23,370 $ 4,120 $ 4,136 $ 8,202 $ 2,392 $ 100,559 Impact of Adopting ASC 326 (2,864) (2,204) 2,515 3,010 (351) 7,125 2,973 (2,392) 7,812 Provision for credit losses 32,213 772 13,963 14,402 64 1,470 1,994 — 64,878 Recoveries 244 — 105 821 1,772 273 238 — 3,453 Charge-offs (479) (66) (100) (6,234) (554) (136) (1,168) — (8,737) Ending balance $ 59,705 $ 3,256 $ 39,477 $ 35,369 $ 5,051 $ 12,868 $ 12,239 $ — $ 167,965 The changes in the allowance for credit losses during the three and nine months ended September 30, 2020 were primarily the result of the $13.6 million provision for credit losses recorded during the current quarter and the $64.9 million provision recording during the nine months ended September 30, 2020, mostly due to the deterioration in the economy during the current quarter and nine months ended September 30, 2020 as a result of the COVID-19 pandemic, as well as forecasted additional economic deterioration based on the reasonable and supportable economic forecast as of September 30, 2020. The current quarter provision for credit losses also reflects risk rating downgrades on loans that are considered at heightened risk due to the COVID-19 pandemic. In addition, the change for the nine months ended September 30, 2020 included a $7.8 million increase related to the adoption of Financial Instruments - Credit Losses (Topic 326). The following tables provide additional information on the allowance for loan losses and loan balances individually and collectively evaluated for impairment at or for the three and nine months ended September 30, 2019 (in thousands): For the Three Months Ended September 30, 2019 Commercial Multifamily Construction and Land Commercial Business Agricultural Business One- to Four-Family Residential Consumer Unallocated Total Allowance for loan losses: Beginning balance $ 26,730 $ 4,344 $ 23,554 $ 19,557 $ 3,691 $ 4,701 $ 8,452 $ 7,225 $ 98,254 Provision/(recapture) for loan losses 1,992 (61) (1,141) 3,027 943 (175) 258 (2,843) 2,000 Recoveries 107 — 156 162 2 129 154 — 710 Charge-offs (314) — — (1,599) (741) (86) (423) — (3,163) Ending balance $ 28,515 $ 4,283 $ 22,569 $ 21,147 $ 3,895 $ 4,569 $ 8,441 $ 4,382 $ 97,801 For the Nine Months Ended September 30, 2019 Commercial Multifamily Construction and Land Commercial Agricultural One- to Four-Family Residential Consumer Unallocated Total Allowance for loan losses: Beginning balance $ 27,132 $ 3,818 $ 24,442 $ 19,438 $ 3,778 $ 4,714 $ 7,972 $ 5,191 $ 96,485 Provision/(recapture) for loan losses 2,244 465 (2,081) 4,300 987 (461) 1,355 (809) 6,000 Recoveries 277 — 208 400 37 402 487 — 1,811 Charge-offs (1,138) — — (2,991) (907) (86) (1,373) — (6,495) Ending balance $ 28,515 $ 4,283 $ 22,569 $ 21,147 $ 3,895 $ 4,569 $ 8,441 $ 4,382 $ 97,801 September 30, 2019 Commercial Multifamily Construction and Land Commercial Business Agricultural Business One- to Four-Family Residential Consumer Unallocated Total Allowance for loan losses: Individually evaluated for impairment $ 60 $ — $ — $ 48 $ 132 $ 42 $ 6 $ — $ 288 Collectively evaluated for impairment 28,455 4,283 22,569 21,078 3,710 4,527 8,435 4,382 97,439 Purchased credit-impaired loans — — — 21 53 — — — 74 Total allowance for loan losses $ 28,515 $ 4,283 $ 22,569 $ 21,147 $ 3,895 $ 4,569 $ 8,441 $ 4,382 $ 97,801 Loan balances: Individually evaluated for impairment $ 4,246 $ — $ 1,220 $ 618 $ 2,282 $ 3,745 $ 241 $ — $ 12,352 Collectively evaluated for impairment 3,598,482 399,808 1,083,083 1,618,366 387,827 943,653 779,222 — 8,810,441 Purchased credit impaired loans 11,513 6 — 407 396 77 176 — 12,575 Total loans $ 3,614,241 $ 399,814 $ 1,084,303 $ 1,619,391 $ 390,505 $ 947,475 $ 779,639 $ — $ 8,835,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9 Months Ended</t>
        </is>
      </c>
    </row>
    <row r="2">
      <c r="B2" s="2" t="inlineStr">
        <is>
          <t>Sep. 30, 2020</t>
        </is>
      </c>
    </row>
    <row r="3">
      <c r="A3" s="3" t="inlineStr">
        <is>
          <t>Goodwill and Intangible Assets Disclosure [Abstract]</t>
        </is>
      </c>
    </row>
    <row r="4">
      <c r="A4" s="4" t="inlineStr">
        <is>
          <t>Schedule of Changes in Goodwill and Intangible Assets</t>
        </is>
      </c>
      <c r="B4" s="4" t="inlineStr">
        <is>
          <t>The following table summarizes the changes in the Company’s goodwill and other intangibles for the nine months ended September 30, 2020 and the year ended December 31, 2019 (in thousands): Goodwill CDI LHI Total Balance, December 31, 2018 $ 339,154 $ 32,699 $ 225 $ 372,078 Additions through acquisitions (1) 33,967 4,610 — 38,577 Amortization — (8,151) — (8,151) Adjustments (2) — — (225) (225) Balance, December 31, 2019 373,121 29,158 — 402,279 Amortization — (5,867) — (5,867) Balance, September 30, 2020 $ 373,121 $ 23,291 $ — $ 396,412 (1) The additions to Goodwill and CDI in 2019 relate to the acquisition of AltaPacific. (2) The adjustment to LHI represents a reclassification to the right-of-use lease asset in connection with the implementation of Lease Topic 842.</t>
        </is>
      </c>
    </row>
    <row r="5">
      <c r="A5" s="4" t="inlineStr">
        <is>
          <t>Schedule of Estimated Annual Amortization Expense</t>
        </is>
      </c>
      <c r="B5" s="4" t="inlineStr">
        <is>
          <t xml:space="preserve">The following table presents the estimated amortization expense with respect to CDI as of September 30, 2020 for the periods indicated (in thousands): Estimated Amortization Remainder of 2020 $ 1,865 2021 6,571 2022 5,317 2023 3,814 2024 2,659 Thereafter 3,065 $ 23,291 </t>
        </is>
      </c>
    </row>
    <row r="6">
      <c r="A6" s="4" t="inlineStr">
        <is>
          <t>Schedule of Servicing Assets at Amortized Value</t>
        </is>
      </c>
      <c r="B6" s="4" t="inlineStr">
        <is>
          <t>An analysis of our mortgage servicing rights for the three and nine months ended September 30, 2020 and 2019 is presented below (in thousands): Three Months Ended Nine Months Ended 2020 2019 2020 2019 Balance, beginning of the period $ 14,424 $ 13,998 $ 14,148 $ 14,638 Additions—amounts capitalized 2,426 1,167 6,030 2,524 Additions—through purchase 40 36 141 105 Amortization (1) (2,075) (1,404) (5,504) (3,470) Balance, end of the period (2) $ 14,815 $ 13,797 $ 14,815 $ 13,797 (1) Amortization of mortgage servicing rights is recorded as a reduction of loan servicing income within mortgage banking operations and any unamortized balance is fully amortized if the loan repays in full. (2) There was no valuation allowance as of September 30,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OWNED, NET (Tables)</t>
        </is>
      </c>
      <c r="B1" s="2" t="inlineStr">
        <is>
          <t>9 Months Ended</t>
        </is>
      </c>
    </row>
    <row r="2">
      <c r="B2" s="2" t="inlineStr">
        <is>
          <t>Sep. 30, 2020</t>
        </is>
      </c>
    </row>
    <row r="3">
      <c r="A3" s="3" t="inlineStr">
        <is>
          <t>Real Estate [Abstract]</t>
        </is>
      </c>
    </row>
    <row r="4">
      <c r="A4" s="4" t="inlineStr">
        <is>
          <t>Schedule of Changes in Real Estate Owned, Net of Valuation Adjustments</t>
        </is>
      </c>
      <c r="B4" s="4" t="inlineStr">
        <is>
          <t xml:space="preserve">The following table presents the changes in REO for the three and nine months ended September 30, 2020 and 2019 (in thousands): Three Months Ended Nine Months Ended 2020 2019 2020 2019 Balance, beginning of the period $ 2,400 $ 2,513 $ 814 $ 2,611 Additions from loan foreclosures — 48 1,588 109 Proceeds from dispositions of REO (707) (2,333) (805) (2,483) Gain (loss) on sale of REO 120 — 216 (9) Valuation adjustments in the period (18) — (18) — Balance, end of the period $ 1,795 $ 228 $ 1,795 $ 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ASSETS</t>
        </is>
      </c>
    </row>
    <row r="3">
      <c r="A3" s="4" t="inlineStr">
        <is>
          <t>Securities—trading, amortized cost basis</t>
        </is>
      </c>
      <c r="B3" s="6" t="n">
        <v>27203</v>
      </c>
      <c r="C3" s="6" t="n">
        <v>27203</v>
      </c>
    </row>
    <row r="4">
      <c r="A4" s="4" t="inlineStr">
        <is>
          <t>Securities—available-for-sale, amortized cost basis</t>
        </is>
      </c>
      <c r="B4" s="5" t="n">
        <v>1690069</v>
      </c>
      <c r="C4" s="5" t="n">
        <v>1529946</v>
      </c>
    </row>
    <row r="5">
      <c r="A5" s="4" t="inlineStr">
        <is>
          <t>Impact of adopting ASC 326</t>
        </is>
      </c>
      <c r="B5" s="5" t="n">
        <v>-102</v>
      </c>
      <c r="C5" s="5" t="n">
        <v>0</v>
      </c>
    </row>
    <row r="6">
      <c r="A6" s="4" t="inlineStr">
        <is>
          <t>Securities—held-to-maturity, fair value</t>
        </is>
      </c>
      <c r="B6" s="6" t="n">
        <v>450806</v>
      </c>
      <c r="C6" s="6" t="n">
        <v>237805</v>
      </c>
    </row>
    <row r="7">
      <c r="A7" s="3" t="inlineStr">
        <is>
          <t>SHAREHOLDERS’ EQUITY</t>
        </is>
      </c>
    </row>
    <row r="8">
      <c r="A8" s="4" t="inlineStr">
        <is>
          <t>Preferred Stock, Par or Stated Value Per Share</t>
        </is>
      </c>
      <c r="B8" s="7" t="n">
        <v>0.01</v>
      </c>
      <c r="C8" s="7" t="n">
        <v>0.01</v>
      </c>
    </row>
    <row r="9">
      <c r="A9" s="4" t="inlineStr">
        <is>
          <t>Preferred Stock, Shares Authorized</t>
        </is>
      </c>
      <c r="B9" s="5" t="n">
        <v>500000</v>
      </c>
      <c r="C9" s="5" t="n">
        <v>500000</v>
      </c>
    </row>
    <row r="10">
      <c r="A10" s="4" t="inlineStr">
        <is>
          <t>Preferred Stock, Shares Outstanding</t>
        </is>
      </c>
      <c r="B10" s="5" t="n">
        <v>0</v>
      </c>
      <c r="C10" s="5" t="n">
        <v>0</v>
      </c>
    </row>
    <row r="11">
      <c r="A11" s="4" t="inlineStr">
        <is>
          <t>Voting Common Stock [Member]</t>
        </is>
      </c>
    </row>
    <row r="12">
      <c r="A12" s="3" t="inlineStr">
        <is>
          <t>SHAREHOLDERS’ EQUITY</t>
        </is>
      </c>
    </row>
    <row r="13">
      <c r="A13" s="4" t="inlineStr">
        <is>
          <t>Common Stock, Par or Stated Value Per Share</t>
        </is>
      </c>
      <c r="B13" s="7" t="n">
        <v>0.01</v>
      </c>
      <c r="C13" s="7" t="n">
        <v>0.01</v>
      </c>
    </row>
    <row r="14">
      <c r="A14" s="4" t="inlineStr">
        <is>
          <t>Common Stock, Shares Authorized</t>
        </is>
      </c>
      <c r="B14" s="5" t="n">
        <v>50000000</v>
      </c>
      <c r="C14" s="5" t="n">
        <v>50000000</v>
      </c>
    </row>
    <row r="15">
      <c r="A15" s="4" t="inlineStr">
        <is>
          <t>Common Stock, Shares, Issued</t>
        </is>
      </c>
      <c r="B15" s="5" t="n">
        <v>35158568</v>
      </c>
      <c r="C15" s="5" t="n">
        <v>35712384</v>
      </c>
    </row>
    <row r="16">
      <c r="A16" s="4" t="inlineStr">
        <is>
          <t>Common Stock, Shares, Outstanding</t>
        </is>
      </c>
      <c r="B16" s="5" t="n">
        <v>35158568</v>
      </c>
      <c r="C16" s="5" t="n">
        <v>35712384</v>
      </c>
    </row>
    <row r="17">
      <c r="A17" s="4" t="inlineStr">
        <is>
          <t>Nonvoting Common Stock [Member]</t>
        </is>
      </c>
    </row>
    <row r="18">
      <c r="A18" s="3" t="inlineStr">
        <is>
          <t>SHAREHOLDERS’ EQUITY</t>
        </is>
      </c>
    </row>
    <row r="19">
      <c r="A19" s="4" t="inlineStr">
        <is>
          <t>Common Stock, Par or Stated Value Per Share</t>
        </is>
      </c>
      <c r="B19" s="7" t="n">
        <v>0.01</v>
      </c>
      <c r="C19" s="7" t="n">
        <v>0.01</v>
      </c>
    </row>
    <row r="20">
      <c r="A20" s="4" t="inlineStr">
        <is>
          <t>Common Stock, Shares Authorized</t>
        </is>
      </c>
      <c r="B20" s="5" t="n">
        <v>5000000</v>
      </c>
      <c r="C20" s="5" t="n">
        <v>5000000</v>
      </c>
    </row>
    <row r="21">
      <c r="A21" s="4" t="inlineStr">
        <is>
          <t>Common Stock, Shares, Issued</t>
        </is>
      </c>
      <c r="B21" s="5" t="n">
        <v>0</v>
      </c>
      <c r="C21" s="5" t="n">
        <v>39192</v>
      </c>
    </row>
    <row r="22">
      <c r="A22" s="4" t="inlineStr">
        <is>
          <t>Common Stock, Shares, Outstanding</t>
        </is>
      </c>
      <c r="B22" s="5" t="n">
        <v>0</v>
      </c>
      <c r="C22" s="5" t="n">
        <v>39192</v>
      </c>
    </row>
    <row r="23">
      <c r="A23" s="4" t="inlineStr">
        <is>
          <t>Loans [Member] | Recurring [Member]</t>
        </is>
      </c>
    </row>
    <row r="24">
      <c r="A24" s="3" t="inlineStr">
        <is>
          <t>ASSETS</t>
        </is>
      </c>
    </row>
    <row r="25">
      <c r="A25" s="4" t="inlineStr">
        <is>
          <t>Loans Held-for-sale, Fair Value Disclosure</t>
        </is>
      </c>
      <c r="B25" s="6" t="n">
        <v>152996</v>
      </c>
      <c r="C25" s="6" t="n">
        <v>199397</v>
      </c>
    </row>
    <row r="26">
      <c r="A26" s="4" t="inlineStr">
        <is>
          <t>Loans [Member] | Recurring [Member] | Fair Value, Inputs, Level 2 [Member]</t>
        </is>
      </c>
    </row>
    <row r="27">
      <c r="A27" s="3" t="inlineStr">
        <is>
          <t>ASSETS</t>
        </is>
      </c>
    </row>
    <row r="28">
      <c r="A28" s="4" t="inlineStr">
        <is>
          <t>Loans Held-for-sale, Fair Value Disclosure</t>
        </is>
      </c>
      <c r="B28" s="6" t="n">
        <v>152996</v>
      </c>
      <c r="C28" s="6" t="n">
        <v>199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9 Months Ended</t>
        </is>
      </c>
    </row>
    <row r="2">
      <c r="B2" s="2" t="inlineStr">
        <is>
          <t>Sep. 30, 2020</t>
        </is>
      </c>
    </row>
    <row r="3">
      <c r="A3" s="3" t="inlineStr">
        <is>
          <t>Banking and Thrift, Other Disclosures [Abstract]</t>
        </is>
      </c>
    </row>
    <row r="4">
      <c r="A4" s="4" t="inlineStr">
        <is>
          <t>Schedule of Deposit Liabilities</t>
        </is>
      </c>
      <c r="B4" s="4" t="inlineStr">
        <is>
          <t>Deposits consisted of the following at September 30, 2020 and December 31, 2019 (in thousands): September 30, 2020 December 31, 2019 Non-interest-bearing accounts $ 5,412,570 $ 3,945,000 Interest-bearing checking 1,434,224 1,280,003 Regular savings accounts 2,332,287 1,934,041 Money market accounts 2,120,908 1,769,194 Total interest-bearing transaction and saving accounts 5,887,419 4,983,238 Certificates of deposit: Certificates of deposit less than or equal to $250,000 723,225 936,940 Certificates of deposit greater than $250,000 192,127 183,463 Total certificates of deposit (1) 915,352 1,120,403 Total deposits $ 12,215,341 $ 10,048,641 Included in total deposits: Public fund transaction and savings accounts $ 259,929 $ 244,418 Public fund interest-bearing certificates 54,219 35,184 Total public deposits $ 314,148 $ 279,602 Total brokered deposits $ — $ 202,884 (1) Certificates of deposit include $101,000 and $269,000 of acquisition premiums at September 30, 2020 and December 31, 2019, respectively.</t>
        </is>
      </c>
    </row>
    <row r="5">
      <c r="A5" s="4" t="inlineStr">
        <is>
          <t>Maturities of Certificates of Deposit</t>
        </is>
      </c>
      <c r="B5" s="4" t="inlineStr">
        <is>
          <t>Scheduled maturities and weighted average interest rates of certificates of deposit at September 30, 2020 are as follows (dollars in thousands): September 30, 2020 Amount Weighted Average Rate Maturing in one year or less $ 694,530 0.93 % Maturing after one year through two years 123,003 1.47 Maturing after two years through three years 71,727 1.25 Maturing after three years through four years 13,041 2.17 Maturing after four years through five years 10,999 1.31 Maturing after five years 2,052 1.00 Total certificates of deposit $ 915,352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of Financial Instruments, by Balance Sheet Grouping</t>
        </is>
      </c>
      <c r="B4" s="4" t="inlineStr">
        <is>
          <t xml:space="preserve">The following table presents estimated fair values of the Company’s financial instruments as of September 30, 2020 and December 31, 2019, whether or not measured at fair value in the Consolidated Statements of Financial Condition (dollars in thousands): September 30, 2020 December 31, 2019 Level Carrying Estimated Carrying Estimated Assets: Cash and cash equivalents 1 $ 705,538 $ 705,538 $ 307,735 $ 307,735 Securities—trading 3 23,276 23,276 25,636 25,636 Securities—available-for-sale 2 1,758,384 1,758,384 1,551,557 1,551,557 Securities—held-to-maturity 2 426,380 448,051 233,241 234,952 Securities—held-to-maturity 3 2,755 2,755 2,853 2,853 Loans held for sale 2 185,938 186,544 210,447 210,670 Loans receivable 3 10,163,917 10,091,600 9,305,357 9,304,340 Equity securities 1 450,255 450,255 — — FHLB stock 3 16,363 16,363 28,342 28,342 Bank-owned life insurance 1 191,755 191,755 192,088 192,088 Mortgage servicing rights 3 14,815 17,954 14,148 22,611 Derivatives: Interest rate swaps 2 43,506 43,506 15,202 15,202 Interest rate lock and forward sales commitments 2,3 10,473 10,473 1,108 1,108 Liabilities: Demand, interest checking and money market accounts 2 8,967,702 8,967,702 6,994,197 6,994,197 Regular savings 2 2,332,287 2,332,287 1,934,041 1,934,041 Certificates of deposit 2 915,352 921,332 1,120,403 1,117,921 FHLB advances 2 150,000 153,661 450,000 452,720 Other borrowings 2 176,983 176,983 118,474 118,474 Subordinated notes, net 3 98,114 98,114 — — Junior subordinated debentures 3 109,821 109,821 119,304 119,304 Derivatives: Interest rate swaps 2 23,927 23,927 10,966 10,966 Interest rate lock and forward sales commitments 2 1,510 1,510 674 674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September 30, 2020 and December 31, 2019 (in thousands): September 30, 2020 Level 1 Level 2 Level 3 Total Assets: Securities—trading Corporate bonds (Trust Preferred Securities) $ — $ — $ 23,276 $ 23,276 Securities—available-for-sale U.S. Government and agency obligations — 169,913 — 169,913 Municipal bonds — 272,408 — 272,408 Corporate bonds — 55,971 — 55,971 Mortgage-backed or related securities — 1,250,500 — 1,250,500 Asset-backed securities — 9,592 — 9,592 — 1,758,384 — 1,758,384 Loans held for sale — 152,996 — 152,996 Equity securities 450,255 — — 450,255 Derivatives Interest rate swaps — 43,506 — 43,506 Interest rate lock and forward sales commitments — 2,019 8,454 10,473 $ 450,255 $ 1,956,905 $ 31,730 $ 2,438,890 Liabilities: Junior subordinated debentures $ — $ — $ 109,821 $ 109,821 Derivatives Interest rate swaps — 23,927 — 23,927 Interest rate lock and forward sales commitments — 1,510 — 1,510 $ — $ 25,437 $ 109,821 $ 135,258 December 31, 2019 Level 1 Level 2 Level 3 Total Assets: Securities—trading Corporate bonds (Trust Preferred Securities) $ — $ — $ 25,636 $ 25,636 Securities—available-for-sale U.S. Government and agency obligations — 89,598 — 89,598 Municipal bonds — 107,157 — 107,157 Corporate bonds — 4,365 — 4,365 Mortgage-backed securities — 1,342,311 — 1,342,311 Asset-backed securities — 8,126 — 8,126 — 1,551,557 — 1,551,557 Loans held for sale — 199,397 — 199,397 Derivatives Interest rate swaps — 15,202 — 15,202 Interest rate lock and forward sales commitments — 317 791 1,108 $ — $ 1,766,473 $ 26,427 $ 1,792,900 Liabilities: Junior subordinated debentures, net of unamortized deferred issuance costs $ — $ — $ 119,304 $ 119,304 Derivatives Interest rate swaps — 10,966 — 10,966 Interest rate lock and forward sales commitments — 674 — 674 $ — $ 11,640 $ 119,304 $ 130,944 </t>
        </is>
      </c>
    </row>
    <row r="6">
      <c r="A6" s="4" t="inlineStr">
        <is>
          <t>Schedule of Valuation Technique, Unobservable Input, and Qualitative Information for Unobservable Inputs</t>
        </is>
      </c>
      <c r="B6" s="4" t="inlineStr">
        <is>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20 and December 31, 2019: Weighted Average Rate / Range Financial Instruments Valuation Techniques Unobservable Inputs September 30, 2020 December 31, 2019 Corporate bonds (TPS securities) Discounted cash flows Discount rate 4.73 % 5.91 % Junior subordinated debentures Discounted cash flows Discount rate 4.73 % 5.91 % Loans individually evaluated Collateral valuations Discount to appraised value 0.0% to 20.0% 0.0% to 20.0% REO Appraisals Discount to appraised value 48.52 % 58.50 % Interest rate lock commitments Pricing model Pull-through rate 87.05 % 89.61 %</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and nine months ended September 30, 2020 and 2019 (in thousands): Three Months Ended Nine Months Ended September 30, 2020 September 30, 2020 Level 3 Fair Value Inputs Level 3 Fair Value Inputs TPS Securities Borrowings—Junior Subordinated Debentures Interest rate lock and forward sales commitments TPS Securities Borrowings— Interest rate lock and forward sales commitments Beginning balance $ 23,239 $ 109,613 $ 5,816 $ 25,636 $ 119,304 $ 791 Total gains or losses recognized Assets gains (losses) 37 — 2,638 (2,360) — 7,663 Liabilities losses (gains) — 208 — — (9,483) — Ending balance at September 30, 2020 $ 23,276 $ 109,821 $ 8,454 $ 23,276 $ 109,821 $ 8,454 Three Months Ended Nine Months Ended September 30, 2019 September 30, 2019 Level 3 Fair Value Inputs Level 3 Fair Value Inputs TPS Securities Borrowings—Junior Subordinated Debentures Interest rate lock and forward sales commitments TPS Securities Borrowings— Interest rate lock and forward sales commitments Beginning balance $ 25,741 $ 113,621 $ 1,373 $ 25,896 $ 114,091 $ 273 Total gains or losses recognized Assets (losses) gains (69) — 33 (224) — 1,133 Liabilities gains — (204) — — (674) — Ending balance at September 30, 2019 $ 25,672 $ 113,417 $ 1,406 $ 25,672 $ 113,417 $ 1,406 </t>
        </is>
      </c>
    </row>
    <row r="8">
      <c r="A8" s="4" t="inlineStr">
        <is>
          <t>Schedule of Assets and Liabilities Measured at Fair Value on a Nonrecurring Basis</t>
        </is>
      </c>
      <c r="B8" s="4" t="inlineStr">
        <is>
          <t>The following tables present financial assets measured at fair value on a non-recurring basis and the level within the fair value hierarchy of the fair value measurements for those assets as of September 30, 2020 and December 31, 2019 (in thousands): September 30, 2020 Level 1 Level 2 Level 3 Total Loans individually evaluated $ — $ — $ 12,131 $ 12,131 REO — — 1,795 1,795 December 31, 2019 Level 1 Level 2 Level 3 Total Impaired loans $ — $ — $ 14,853 $ 14,853 REO — — 814 814 The following table presents the losses resulting from non-recurring fair value adjustments for the three and nine months ended September 30, 2020 and 2019 (in thousands): Three Months Ended September 30, Nine Months Ended September 30, 2020 2019 2020 2019 Loans individually evaluated $ (492) $ — $ (2,492) $ (425) REO — — — — Total loss from non-recurring measurements $ (492) $ — $ (2,492) $ (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following table presents the balances of the Company’s tax credit investments and related unfunded commitments at September 30, 2020 and December 31, 2019 (in thousands): September 30, 2020 December 31, 2019 Tax credit investments $ 34,113 $ 29,620 Unfunded commitments—tax credit investments 20,572 20,235 The following table presents other information related to the Company's tax credit investments for the three and nine months ended September 30, 2020 and 2019 (in thousands): Three Months Ended September 30, Nine Months Ended 2020 2019 2020 2019 Tax credits and other tax benefits recognized $ 981 $ 494 $ 2,943 $ 1,482 Tax credit amortization expense included in provision for income taxes 849 405 2,507 1,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9 Months Ended</t>
        </is>
      </c>
    </row>
    <row r="2">
      <c r="B2" s="2" t="inlineStr">
        <is>
          <t>Sep. 30, 2020</t>
        </is>
      </c>
    </row>
    <row r="3">
      <c r="A3" s="3" t="inlineStr">
        <is>
          <t>Earnings Per Share [Abstract]</t>
        </is>
      </c>
    </row>
    <row r="4">
      <c r="A4" s="4" t="inlineStr">
        <is>
          <t>Schedule of Basic and Diluted Weighted Shares Outstanding</t>
        </is>
      </c>
      <c r="B4" s="4" t="inlineStr">
        <is>
          <t xml:space="preserve">The following table reconciles basic to diluted weighted average shares outstanding used to calculate earnings per share data for the three and nine months ended September 30, 2020 and 2019 (in thousands, except shares and per share data): Three Months Ended Nine Months Ended 2020 2019 2020 2019 Net income $ 36,548 $ 39,577 $ 76,971 $ 112,623 Basic weighted average shares outstanding 35,193,109 34,407,462 35,285,567 34,760,607 Plus unvested restricted stock 123,570 90,532 239,204 89,399 Diluted weighted shares outstanding 35,316,679 34,497,994 35,524,771 34,850,006 Earnings per common share Basic $ 1.04 $ 1.15 $ 2.18 $ 3.24 Diluted $ 1.03 $ 1.15 $ 2.17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inancial Instruments With Off-Balance-Sheet Risks</t>
        </is>
      </c>
      <c r="B4" s="4" t="inlineStr">
        <is>
          <t xml:space="preserve">Outstanding commitments for which no asset or liability for the notional amount has been recorded consisted of the following at the dates indicated (in thousands): Contract or Notional Amount September 30, 2020 December 31, 2019 Commitments to extend credit $ 3,144,860 $ 3,051,681 Standby letters of credit and financial guarantees 15,677 14,298 Commitments to originate loans 114,040 39,676 Risk participation agreement 40,968 41,022 Derivatives also included in Note 14: Commitments to originate loans held for sale 282,025 66,196 Commitments to sell loans secured by one- to four-family residential properties 109,994 70,895 Commitments to sell securities related to mortgage banking activities 259,000 239,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s Designated in Hedge Relationships</t>
        </is>
      </c>
      <c r="B4" s="4" t="inlineStr">
        <is>
          <t>As of September 30, 2020 and December 31, 2019, the notional values or contractual amounts and fair values of the Company’s derivatives designated in hedge relationships were as follows (in thousands): Asset Derivatives Liability Derivatives September 30, 2020 December 31, 2019 September 30, 2020 December 31, 2019 Notional/ Fair Value (1) Notional/ Fair Value (1) Notional/ Fair Value (2) Notional/ Fair Value (2) Interest rate swaps $ 427 $ 15 $ 3,567 $ 220 $ 427 $ 15 $ 3,567 $ 220 (1) Included in Loans receivable on the consolidated statements of financial condition. (2) Included in Other liabilities on the consolidated statements of financial condition.</t>
        </is>
      </c>
    </row>
    <row r="5">
      <c r="A5" s="4" t="inlineStr">
        <is>
          <t>Schedule of Derivatives Not Designated in Hedge Relationships</t>
        </is>
      </c>
      <c r="B5" s="4" t="inlineStr">
        <is>
          <t xml:space="preserve">As of September 30, 2020 and December 31, 2019, the notional values or contractual amounts and fair values of the Company’s derivatives not designated in hedge relationships were as follows (in thousands): Asset Derivatives Liability Derivatives September 30, 2020 December 31, 2019 September 30, 2020 December 31, 2019 Notional/ Fair Value (1) Notional/ Fair Value (1) Notional/ Fair Value (2) Notional/ Fair Value (2) Interest rate swaps $ 419,497 $ 43,491 $ 371,957 $ 14,982 $ 419,497 $ 23,912 $ 371,957 $ 10,746 Mortgage loan commitments 224,834 8,454 50,755 791 79,412 516 65,855 190 Forward sales contracts 109,994 2,019 70,895 317 259,000 994 239,320 484 $ 754,325 $ 53,964 $ 493,607 $ 16,090 $ 757,909 $ 25,422 $ 677,132 $ 11,420 (1) Included in Other assets on the consolidated statements of financial condition, with the exception of certain interest swaps and mortgage loan commitments (with a fair value of $1.5 million at September 30, 2020 and $347,000 at December 31, 2019), which are included in Loans receivable. (2) Included in Other liabilities on the consolidated statements of financial condition. Gains (losses) recognized in income on derivatives not designated in hedge relationships for the three and nine months ended September 30, 2020 and 2019 were as follows (in thousands): Location on Consolidated Three Months Ended Nine Months Ended 2020 2019 2020 2019 Mortgage loan commitments Mortgage banking operations $ 2,639 $ (80) $ 7,664 $ 1,020 Forward sales contracts Mortgage banking operations 258 47 (779) (195) $ 2,897 $ (33) $ 6,885 $ 825 </t>
        </is>
      </c>
    </row>
    <row r="6">
      <c r="A6" s="4" t="inlineStr">
        <is>
          <t>Offsetting Assets and Liabilities</t>
        </is>
      </c>
      <c r="B6" s="4" t="inlineStr">
        <is>
          <t>as of September 30, 2020 and December 31, 2019 (in thousands): September 30, 2020 Gross Amounts of Financial Instruments Not Offset in the Consolidated Statements of Financial Condition Gross Amounts Recognized Amounts offset Net Amounts Netting Adjustment Per Applicable Master Netting Agreements Fair Value Net Amount Derivative assets Interest rate swaps $ 43,506 $ — $ 43,506 $ — $ — $ 43,506 $ 43,506 $ — $ 43,506 $ — $ — $ 43,506 Derivative liabilities Interest rate swaps $ 43,653 $ (19,726) $ 23,927 $ — $ (23,730) $ 197 $ 43,653 $ (19,726) $ 23,927 $ — $ (23,730) $ 197 December 31, 2019 Gross Amounts of Financial Instruments Not Offset in the Consolidated Statements of Financial Condition Gross Amounts Recognized Amounts offset Net Amounts Netting Adjustment Per Applicable Master Netting Agreements Fair Value Net Amount Derivative assets Interest rate swaps $ 15,242 $ (40) $ 15,202 $ — $ — $ 15,202 $ 15,242 $ (40) $ 15,202 $ — $ — $ 15,202 Derivative liabilities Interest rate swaps $ 15,242 $ (4,276) $ 10,966 $ — $ (15,209) $ (4,243) $ 15,242 $ (4,276) $ 10,966 $ — $ (15,209) $ (4,2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Deposit fees and other service charges for the three and nine months ended September 30, 2020 and 2019 are summarized as follows (in thousands): Three Months Ended Nine Months Ended 2020 2019 2020 2019 Deposit service charges $ 3,904 $ 4,931 $ 12,269 $ 14,347 Debit and credit card interchange fees 5,207 5,480 14,762 22,682 Debit and credit card expense (2,134) (1,991) (6,272) (6,389) Merchant services income 3,584 3,659 9,252 9,860 Merchant services expense (2,839) (2,960) (7,378) (7,941) Other service charges 1,020 1,212 3,458 4,436 Total deposit fees and other service charges $ 8,742 $ 10,331 $ 26,091 $ 36,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s</t>
        </is>
      </c>
      <c r="B4" s="4" t="inlineStr">
        <is>
          <t>Lease Position as of September 30, 2020 and December 31, 2019 The table below presents the lease right-of-use assets and lease liabilities recorded on the balance sheet at September 30, 2020 and December 31, 2019 (dollars in thousands): Classification on the Balance Sheet September 30, 2020 December 31, 2019 Assets Operating right-of-use lease assets Other assets $ 58,114 $ 61,766 Liabilities Operating lease liabilities Accrued expenses and other liabilities $ 61,869 $ 65,818 Weighted-average remaining lease term Operating leases 5.9 years 6.2 years Weighted-average discount rate Operating leases 3.4 % 3.7 % Lease Costs The table below presents certain information related to the lease costs for operating leases for the three and nine months ended September 30, 2020 and 2019 (in thousands): Three Months Ended Nine Months Ended 2020 2019 2020 2019 Operating lease cost (1) $ 4,104 $ 3,818 $ 12,517 $ 11,650 Short-term lease cost (1) 28 62 78 284 Variable lease cost (1) 619 623 2,169 1,751 Less sublease income (1) (235) (228) (716) (696) Total lease cost $ 4,516 $ 4,275 $ 14,048 $ 12,989 (1) Lease expenses and sublease income are classified within occupancy and equipment expense on the Consolidated Statements of Operations.</t>
        </is>
      </c>
    </row>
    <row r="5">
      <c r="A5" s="4" t="inlineStr">
        <is>
          <t>Lessee, Operating Lease, Liability, Maturity</t>
        </is>
      </c>
      <c r="B5" s="4" t="inlineStr">
        <is>
          <t xml:space="preserve">The table below reconciles the undiscounted cash flows for each of the next five years beginning with 2020 and the total of the remaining years to the operating lease liabilities recorded on the Consolidated Statements of Financial Position (in thousands): Operating Leases Remainder of 2020 $ 4,147 2021 15,739 2022 12,830 2023 9,813 2024 7,848 Thereafter 18,012 Total minimum lease payments 68,389 Less: amount of lease payments representing interest (6,520) Lease obligations $ 61,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STANDARDS RECENTLY ISSUED OR ADOPTED (Details) - USD ($) $ in Thousands</t>
        </is>
      </c>
      <c r="B1" s="2" t="inlineStr">
        <is>
          <t>Sep. 30, 2020</t>
        </is>
      </c>
      <c r="C1" s="2" t="inlineStr">
        <is>
          <t>Mar. 31, 2020</t>
        </is>
      </c>
      <c r="D1" s="2" t="inlineStr">
        <is>
          <t>Jan. 01, 2020</t>
        </is>
      </c>
      <c r="E1" s="2" t="inlineStr">
        <is>
          <t>Dec. 31, 2019</t>
        </is>
      </c>
    </row>
    <row r="2">
      <c r="A2" s="3" t="inlineStr">
        <is>
          <t>New Accounting Pronouncements or Change in Accounting Principle [Line Items]</t>
        </is>
      </c>
    </row>
    <row r="3">
      <c r="A3" s="4" t="inlineStr">
        <is>
          <t>Held-to-maturity debt securities, allowance for credit loss</t>
        </is>
      </c>
      <c r="B3" s="6" t="n">
        <v>102</v>
      </c>
      <c r="C3" s="6" t="n">
        <v>102</v>
      </c>
      <c r="D3" s="6" t="n">
        <v>0</v>
      </c>
      <c r="E3" s="6" t="n">
        <v>0</v>
      </c>
    </row>
    <row r="4">
      <c r="A4" s="4" t="inlineStr">
        <is>
          <t>Loans, allowance for credit loss</t>
        </is>
      </c>
      <c r="D4" s="5" t="n">
        <v>100559</v>
      </c>
    </row>
    <row r="5">
      <c r="A5" s="4" t="inlineStr">
        <is>
          <t>Liabilities, allowance for credit loss</t>
        </is>
      </c>
      <c r="D5" s="5" t="n">
        <v>2716</v>
      </c>
    </row>
    <row r="6">
      <c r="A6" s="4" t="inlineStr">
        <is>
          <t>U.S. Government and agency obligations</t>
        </is>
      </c>
    </row>
    <row r="7">
      <c r="A7" s="3" t="inlineStr">
        <is>
          <t>New Accounting Pronouncements or Change in Accounting Principle [Line Items]</t>
        </is>
      </c>
    </row>
    <row r="8">
      <c r="A8" s="4" t="inlineStr">
        <is>
          <t>Held-to-maturity debt securities, allowance for credit loss</t>
        </is>
      </c>
      <c r="B8" s="5" t="n">
        <v>0</v>
      </c>
      <c r="C8" s="5" t="n">
        <v>0</v>
      </c>
      <c r="D8" s="5" t="n">
        <v>0</v>
      </c>
      <c r="E8" s="5" t="n">
        <v>0</v>
      </c>
    </row>
    <row r="9">
      <c r="A9" s="4" t="inlineStr">
        <is>
          <t>Municipal bonds</t>
        </is>
      </c>
    </row>
    <row r="10">
      <c r="A10" s="3" t="inlineStr">
        <is>
          <t>New Accounting Pronouncements or Change in Accounting Principle [Line Items]</t>
        </is>
      </c>
    </row>
    <row r="11">
      <c r="A11" s="4" t="inlineStr">
        <is>
          <t>Held-to-maturity debt securities, allowance for credit loss</t>
        </is>
      </c>
      <c r="B11" s="5" t="n">
        <v>60</v>
      </c>
      <c r="C11" s="5" t="n">
        <v>61</v>
      </c>
      <c r="D11" s="5" t="n">
        <v>0</v>
      </c>
      <c r="E11" s="5" t="n">
        <v>0</v>
      </c>
    </row>
    <row r="12">
      <c r="A12" s="4" t="inlineStr">
        <is>
          <t>Corporate bonds</t>
        </is>
      </c>
    </row>
    <row r="13">
      <c r="A13" s="3" t="inlineStr">
        <is>
          <t>New Accounting Pronouncements or Change in Accounting Principle [Line Items]</t>
        </is>
      </c>
    </row>
    <row r="14">
      <c r="A14" s="4" t="inlineStr">
        <is>
          <t>Held-to-maturity debt securities, allowance for credit loss</t>
        </is>
      </c>
      <c r="B14" s="5" t="n">
        <v>42</v>
      </c>
      <c r="C14" s="5" t="n">
        <v>41</v>
      </c>
      <c r="D14" s="5" t="n">
        <v>0</v>
      </c>
      <c r="E14" s="5" t="n">
        <v>0</v>
      </c>
    </row>
    <row r="15">
      <c r="A15" s="4" t="inlineStr">
        <is>
          <t>Mortgage-backed or related securities</t>
        </is>
      </c>
    </row>
    <row r="16">
      <c r="A16" s="3" t="inlineStr">
        <is>
          <t>New Accounting Pronouncements or Change in Accounting Principle [Line Items]</t>
        </is>
      </c>
    </row>
    <row r="17">
      <c r="A17" s="4" t="inlineStr">
        <is>
          <t>Held-to-maturity debt securities, allowance for credit loss</t>
        </is>
      </c>
      <c r="B17" s="6" t="n">
        <v>0</v>
      </c>
      <c r="C17" s="6" t="n">
        <v>0</v>
      </c>
      <c r="D17" s="5" t="n">
        <v>0</v>
      </c>
      <c r="E17" s="5" t="n">
        <v>0</v>
      </c>
    </row>
    <row r="18">
      <c r="A18" s="4" t="inlineStr">
        <is>
          <t>Impact of Topic 326 Adoption</t>
        </is>
      </c>
    </row>
    <row r="19">
      <c r="A19" s="3" t="inlineStr">
        <is>
          <t>New Accounting Pronouncements or Change in Accounting Principle [Line Items]</t>
        </is>
      </c>
    </row>
    <row r="20">
      <c r="A20" s="4" t="inlineStr">
        <is>
          <t>Held-to-maturity debt securities, allowance for credit loss</t>
        </is>
      </c>
      <c r="D20" s="5" t="n">
        <v>63</v>
      </c>
      <c r="E20" s="5" t="n">
        <v>63</v>
      </c>
    </row>
    <row r="21">
      <c r="A21" s="4" t="inlineStr">
        <is>
          <t>Loans, allowance for credit loss</t>
        </is>
      </c>
      <c r="D21" s="5" t="n">
        <v>7812</v>
      </c>
    </row>
    <row r="22">
      <c r="A22" s="4" t="inlineStr">
        <is>
          <t>Liabilities, allowance for credit loss</t>
        </is>
      </c>
      <c r="D22" s="5" t="n">
        <v>7022</v>
      </c>
    </row>
    <row r="23">
      <c r="A23" s="4" t="inlineStr">
        <is>
          <t>Allowance for credit loss</t>
        </is>
      </c>
      <c r="D23" s="5" t="n">
        <v>14897</v>
      </c>
    </row>
    <row r="24">
      <c r="A24" s="4" t="inlineStr">
        <is>
          <t>Impact of Topic 326 Adoption | U.S. Government and agency obligations</t>
        </is>
      </c>
    </row>
    <row r="25">
      <c r="A25" s="3" t="inlineStr">
        <is>
          <t>New Accounting Pronouncements or Change in Accounting Principle [Line Items]</t>
        </is>
      </c>
    </row>
    <row r="26">
      <c r="A26" s="4" t="inlineStr">
        <is>
          <t>Held-to-maturity debt securities, allowance for credit loss</t>
        </is>
      </c>
      <c r="D26" s="5" t="n">
        <v>0</v>
      </c>
      <c r="E26" s="5" t="n">
        <v>0</v>
      </c>
    </row>
    <row r="27">
      <c r="A27" s="4" t="inlineStr">
        <is>
          <t>Impact of Topic 326 Adoption | Municipal bonds</t>
        </is>
      </c>
    </row>
    <row r="28">
      <c r="A28" s="3" t="inlineStr">
        <is>
          <t>New Accounting Pronouncements or Change in Accounting Principle [Line Items]</t>
        </is>
      </c>
    </row>
    <row r="29">
      <c r="A29" s="4" t="inlineStr">
        <is>
          <t>Held-to-maturity debt securities, allowance for credit loss</t>
        </is>
      </c>
      <c r="D29" s="5" t="n">
        <v>28</v>
      </c>
      <c r="E29" s="5" t="n">
        <v>28</v>
      </c>
    </row>
    <row r="30">
      <c r="A30" s="4" t="inlineStr">
        <is>
          <t>Impact of Topic 326 Adoption | Corporate bonds</t>
        </is>
      </c>
    </row>
    <row r="31">
      <c r="A31" s="3" t="inlineStr">
        <is>
          <t>New Accounting Pronouncements or Change in Accounting Principle [Line Items]</t>
        </is>
      </c>
    </row>
    <row r="32">
      <c r="A32" s="4" t="inlineStr">
        <is>
          <t>Held-to-maturity debt securities, allowance for credit loss</t>
        </is>
      </c>
      <c r="D32" s="5" t="n">
        <v>35</v>
      </c>
      <c r="E32" s="5" t="n">
        <v>35</v>
      </c>
    </row>
    <row r="33">
      <c r="A33" s="4" t="inlineStr">
        <is>
          <t>Impact of Topic 326 Adoption | Mortgage-backed or related securities</t>
        </is>
      </c>
    </row>
    <row r="34">
      <c r="A34" s="3" t="inlineStr">
        <is>
          <t>New Accounting Pronouncements or Change in Accounting Principle [Line Items]</t>
        </is>
      </c>
    </row>
    <row r="35">
      <c r="A35" s="4" t="inlineStr">
        <is>
          <t>Held-to-maturity debt securities, allowance for credit loss</t>
        </is>
      </c>
      <c r="D35" s="5" t="n">
        <v>0</v>
      </c>
      <c r="E35" s="6" t="n">
        <v>0</v>
      </c>
    </row>
    <row r="36">
      <c r="A36" s="4" t="inlineStr">
        <is>
          <t>January 1, 2020 As Reported Under Topic 326</t>
        </is>
      </c>
    </row>
    <row r="37">
      <c r="A37" s="3" t="inlineStr">
        <is>
          <t>New Accounting Pronouncements or Change in Accounting Principle [Line Items]</t>
        </is>
      </c>
    </row>
    <row r="38">
      <c r="A38" s="4" t="inlineStr">
        <is>
          <t>Held-to-maturity debt securities, allowance for credit loss</t>
        </is>
      </c>
      <c r="D38" s="5" t="n">
        <v>63</v>
      </c>
    </row>
    <row r="39">
      <c r="A39" s="4" t="inlineStr">
        <is>
          <t>Loans, allowance for credit loss</t>
        </is>
      </c>
      <c r="D39" s="5" t="n">
        <v>108371</v>
      </c>
    </row>
    <row r="40">
      <c r="A40" s="4" t="inlineStr">
        <is>
          <t>Liabilities, allowance for credit loss</t>
        </is>
      </c>
      <c r="D40" s="5" t="n">
        <v>9738</v>
      </c>
    </row>
    <row r="41">
      <c r="A41" s="4" t="inlineStr">
        <is>
          <t>January 1, 2020 As Reported Under Topic 326 | U.S. Government and agency obligations</t>
        </is>
      </c>
    </row>
    <row r="42">
      <c r="A42" s="3" t="inlineStr">
        <is>
          <t>New Accounting Pronouncements or Change in Accounting Principle [Line Items]</t>
        </is>
      </c>
    </row>
    <row r="43">
      <c r="A43" s="4" t="inlineStr">
        <is>
          <t>Held-to-maturity debt securities, allowance for credit loss</t>
        </is>
      </c>
      <c r="D43" s="5" t="n">
        <v>0</v>
      </c>
    </row>
    <row r="44">
      <c r="A44" s="4" t="inlineStr">
        <is>
          <t>January 1, 2020 As Reported Under Topic 326 | Municipal bonds</t>
        </is>
      </c>
    </row>
    <row r="45">
      <c r="A45" s="3" t="inlineStr">
        <is>
          <t>New Accounting Pronouncements or Change in Accounting Principle [Line Items]</t>
        </is>
      </c>
    </row>
    <row r="46">
      <c r="A46" s="4" t="inlineStr">
        <is>
          <t>Held-to-maturity debt securities, allowance for credit loss</t>
        </is>
      </c>
      <c r="D46" s="5" t="n">
        <v>28</v>
      </c>
    </row>
    <row r="47">
      <c r="A47" s="4" t="inlineStr">
        <is>
          <t>January 1, 2020 As Reported Under Topic 326 | Corporate bonds</t>
        </is>
      </c>
    </row>
    <row r="48">
      <c r="A48" s="3" t="inlineStr">
        <is>
          <t>New Accounting Pronouncements or Change in Accounting Principle [Line Items]</t>
        </is>
      </c>
    </row>
    <row r="49">
      <c r="A49" s="4" t="inlineStr">
        <is>
          <t>Held-to-maturity debt securities, allowance for credit loss</t>
        </is>
      </c>
      <c r="D49" s="5" t="n">
        <v>35</v>
      </c>
    </row>
    <row r="50">
      <c r="A50" s="4" t="inlineStr">
        <is>
          <t>January 1, 2020 As Reported Under Topic 326 | Mortgage-backed or related securities</t>
        </is>
      </c>
    </row>
    <row r="51">
      <c r="A51" s="3" t="inlineStr">
        <is>
          <t>New Accounting Pronouncements or Change in Accounting Principle [Line Items]</t>
        </is>
      </c>
    </row>
    <row r="52">
      <c r="A52" s="4" t="inlineStr">
        <is>
          <t>Held-to-maturity debt securities, allowance for credit loss</t>
        </is>
      </c>
      <c r="D52" s="5" t="n">
        <v>0</v>
      </c>
    </row>
    <row r="53">
      <c r="A53" s="4" t="inlineStr">
        <is>
          <t>Commercial real estate</t>
        </is>
      </c>
    </row>
    <row r="54">
      <c r="A54" s="3" t="inlineStr">
        <is>
          <t>New Accounting Pronouncements or Change in Accounting Principle [Line Items]</t>
        </is>
      </c>
    </row>
    <row r="55">
      <c r="A55" s="4" t="inlineStr">
        <is>
          <t>Loans, allowance for credit loss</t>
        </is>
      </c>
      <c r="D55" s="5" t="n">
        <v>30591</v>
      </c>
    </row>
    <row r="56">
      <c r="A56" s="4" t="inlineStr">
        <is>
          <t>Commercial real estate | Impact of Topic 326 Adoption</t>
        </is>
      </c>
    </row>
    <row r="57">
      <c r="A57" s="3" t="inlineStr">
        <is>
          <t>New Accounting Pronouncements or Change in Accounting Principle [Line Items]</t>
        </is>
      </c>
    </row>
    <row r="58">
      <c r="A58" s="4" t="inlineStr">
        <is>
          <t>Loans, allowance for credit loss</t>
        </is>
      </c>
      <c r="D58" s="5" t="n">
        <v>-2864</v>
      </c>
    </row>
    <row r="59">
      <c r="A59" s="4" t="inlineStr">
        <is>
          <t>Commercial real estate | January 1, 2020 As Reported Under Topic 326</t>
        </is>
      </c>
    </row>
    <row r="60">
      <c r="A60" s="3" t="inlineStr">
        <is>
          <t>New Accounting Pronouncements or Change in Accounting Principle [Line Items]</t>
        </is>
      </c>
    </row>
    <row r="61">
      <c r="A61" s="4" t="inlineStr">
        <is>
          <t>Loans, allowance for credit loss</t>
        </is>
      </c>
      <c r="D61" s="5" t="n">
        <v>27727</v>
      </c>
    </row>
    <row r="62">
      <c r="A62" s="4" t="inlineStr">
        <is>
          <t>Multifamily real estate</t>
        </is>
      </c>
    </row>
    <row r="63">
      <c r="A63" s="3" t="inlineStr">
        <is>
          <t>New Accounting Pronouncements or Change in Accounting Principle [Line Items]</t>
        </is>
      </c>
    </row>
    <row r="64">
      <c r="A64" s="4" t="inlineStr">
        <is>
          <t>Loans, allowance for credit loss</t>
        </is>
      </c>
      <c r="D64" s="5" t="n">
        <v>4754</v>
      </c>
    </row>
    <row r="65">
      <c r="A65" s="4" t="inlineStr">
        <is>
          <t>Multifamily real estate | Impact of Topic 326 Adoption</t>
        </is>
      </c>
    </row>
    <row r="66">
      <c r="A66" s="3" t="inlineStr">
        <is>
          <t>New Accounting Pronouncements or Change in Accounting Principle [Line Items]</t>
        </is>
      </c>
    </row>
    <row r="67">
      <c r="A67" s="4" t="inlineStr">
        <is>
          <t>Loans, allowance for credit loss</t>
        </is>
      </c>
      <c r="D67" s="5" t="n">
        <v>-2204</v>
      </c>
    </row>
    <row r="68">
      <c r="A68" s="4" t="inlineStr">
        <is>
          <t>Multifamily real estate | January 1, 2020 As Reported Under Topic 326</t>
        </is>
      </c>
    </row>
    <row r="69">
      <c r="A69" s="3" t="inlineStr">
        <is>
          <t>New Accounting Pronouncements or Change in Accounting Principle [Line Items]</t>
        </is>
      </c>
    </row>
    <row r="70">
      <c r="A70" s="4" t="inlineStr">
        <is>
          <t>Loans, allowance for credit loss</t>
        </is>
      </c>
      <c r="D70" s="5" t="n">
        <v>2550</v>
      </c>
    </row>
    <row r="71">
      <c r="A71" s="4" t="inlineStr">
        <is>
          <t>Construction and land</t>
        </is>
      </c>
    </row>
    <row r="72">
      <c r="A72" s="3" t="inlineStr">
        <is>
          <t>New Accounting Pronouncements or Change in Accounting Principle [Line Items]</t>
        </is>
      </c>
    </row>
    <row r="73">
      <c r="A73" s="4" t="inlineStr">
        <is>
          <t>Loans, allowance for credit loss</t>
        </is>
      </c>
      <c r="D73" s="5" t="n">
        <v>22994</v>
      </c>
    </row>
    <row r="74">
      <c r="A74" s="4" t="inlineStr">
        <is>
          <t>Construction and land | Impact of Topic 326 Adoption</t>
        </is>
      </c>
    </row>
    <row r="75">
      <c r="A75" s="3" t="inlineStr">
        <is>
          <t>New Accounting Pronouncements or Change in Accounting Principle [Line Items]</t>
        </is>
      </c>
    </row>
    <row r="76">
      <c r="A76" s="4" t="inlineStr">
        <is>
          <t>Loans, allowance for credit loss</t>
        </is>
      </c>
      <c r="D76" s="5" t="n">
        <v>2515</v>
      </c>
    </row>
    <row r="77">
      <c r="A77" s="4" t="inlineStr">
        <is>
          <t>Construction and land | January 1, 2020 As Reported Under Topic 326</t>
        </is>
      </c>
    </row>
    <row r="78">
      <c r="A78" s="3" t="inlineStr">
        <is>
          <t>New Accounting Pronouncements or Change in Accounting Principle [Line Items]</t>
        </is>
      </c>
    </row>
    <row r="79">
      <c r="A79" s="4" t="inlineStr">
        <is>
          <t>Loans, allowance for credit loss</t>
        </is>
      </c>
      <c r="D79" s="5" t="n">
        <v>25509</v>
      </c>
    </row>
    <row r="80">
      <c r="A80" s="4" t="inlineStr">
        <is>
          <t>Commercial business</t>
        </is>
      </c>
    </row>
    <row r="81">
      <c r="A81" s="3" t="inlineStr">
        <is>
          <t>New Accounting Pronouncements or Change in Accounting Principle [Line Items]</t>
        </is>
      </c>
    </row>
    <row r="82">
      <c r="A82" s="4" t="inlineStr">
        <is>
          <t>Loans, allowance for credit loss</t>
        </is>
      </c>
      <c r="D82" s="5" t="n">
        <v>23370</v>
      </c>
    </row>
    <row r="83">
      <c r="A83" s="4" t="inlineStr">
        <is>
          <t>Commercial business | Impact of Topic 326 Adoption</t>
        </is>
      </c>
    </row>
    <row r="84">
      <c r="A84" s="3" t="inlineStr">
        <is>
          <t>New Accounting Pronouncements or Change in Accounting Principle [Line Items]</t>
        </is>
      </c>
    </row>
    <row r="85">
      <c r="A85" s="4" t="inlineStr">
        <is>
          <t>Loans, allowance for credit loss</t>
        </is>
      </c>
      <c r="D85" s="5" t="n">
        <v>3010</v>
      </c>
    </row>
    <row r="86">
      <c r="A86" s="4" t="inlineStr">
        <is>
          <t>Commercial business | January 1, 2020 As Reported Under Topic 326</t>
        </is>
      </c>
    </row>
    <row r="87">
      <c r="A87" s="3" t="inlineStr">
        <is>
          <t>New Accounting Pronouncements or Change in Accounting Principle [Line Items]</t>
        </is>
      </c>
    </row>
    <row r="88">
      <c r="A88" s="4" t="inlineStr">
        <is>
          <t>Loans, allowance for credit loss</t>
        </is>
      </c>
      <c r="D88" s="5" t="n">
        <v>26380</v>
      </c>
    </row>
    <row r="89">
      <c r="A89" s="4" t="inlineStr">
        <is>
          <t>Agricultural business</t>
        </is>
      </c>
    </row>
    <row r="90">
      <c r="A90" s="3" t="inlineStr">
        <is>
          <t>New Accounting Pronouncements or Change in Accounting Principle [Line Items]</t>
        </is>
      </c>
    </row>
    <row r="91">
      <c r="A91" s="4" t="inlineStr">
        <is>
          <t>Loans, allowance for credit loss</t>
        </is>
      </c>
      <c r="D91" s="5" t="n">
        <v>4120</v>
      </c>
    </row>
    <row r="92">
      <c r="A92" s="4" t="inlineStr">
        <is>
          <t>Agricultural business | Impact of Topic 326 Adoption</t>
        </is>
      </c>
    </row>
    <row r="93">
      <c r="A93" s="3" t="inlineStr">
        <is>
          <t>New Accounting Pronouncements or Change in Accounting Principle [Line Items]</t>
        </is>
      </c>
    </row>
    <row r="94">
      <c r="A94" s="4" t="inlineStr">
        <is>
          <t>Loans, allowance for credit loss</t>
        </is>
      </c>
      <c r="D94" s="5" t="n">
        <v>-351</v>
      </c>
    </row>
    <row r="95">
      <c r="A95" s="4" t="inlineStr">
        <is>
          <t>Agricultural business | January 1, 2020 As Reported Under Topic 326</t>
        </is>
      </c>
    </row>
    <row r="96">
      <c r="A96" s="3" t="inlineStr">
        <is>
          <t>New Accounting Pronouncements or Change in Accounting Principle [Line Items]</t>
        </is>
      </c>
    </row>
    <row r="97">
      <c r="A97" s="4" t="inlineStr">
        <is>
          <t>Loans, allowance for credit loss</t>
        </is>
      </c>
      <c r="D97" s="5" t="n">
        <v>3769</v>
      </c>
    </row>
    <row r="98">
      <c r="A98" s="4" t="inlineStr">
        <is>
          <t>One-to four-family residential</t>
        </is>
      </c>
    </row>
    <row r="99">
      <c r="A99" s="3" t="inlineStr">
        <is>
          <t>New Accounting Pronouncements or Change in Accounting Principle [Line Items]</t>
        </is>
      </c>
    </row>
    <row r="100">
      <c r="A100" s="4" t="inlineStr">
        <is>
          <t>Loans, allowance for credit loss</t>
        </is>
      </c>
      <c r="D100" s="5" t="n">
        <v>4136</v>
      </c>
    </row>
    <row r="101">
      <c r="A101" s="4" t="inlineStr">
        <is>
          <t>One-to four-family residential | Impact of Topic 326 Adoption</t>
        </is>
      </c>
    </row>
    <row r="102">
      <c r="A102" s="3" t="inlineStr">
        <is>
          <t>New Accounting Pronouncements or Change in Accounting Principle [Line Items]</t>
        </is>
      </c>
    </row>
    <row r="103">
      <c r="A103" s="4" t="inlineStr">
        <is>
          <t>Loans, allowance for credit loss</t>
        </is>
      </c>
      <c r="D103" s="5" t="n">
        <v>7125</v>
      </c>
    </row>
    <row r="104">
      <c r="A104" s="4" t="inlineStr">
        <is>
          <t>One-to four-family residential | January 1, 2020 As Reported Under Topic 326</t>
        </is>
      </c>
    </row>
    <row r="105">
      <c r="A105" s="3" t="inlineStr">
        <is>
          <t>New Accounting Pronouncements or Change in Accounting Principle [Line Items]</t>
        </is>
      </c>
    </row>
    <row r="106">
      <c r="A106" s="4" t="inlineStr">
        <is>
          <t>Loans, allowance for credit loss</t>
        </is>
      </c>
      <c r="D106" s="5" t="n">
        <v>11261</v>
      </c>
    </row>
    <row r="107">
      <c r="A107" s="4" t="inlineStr">
        <is>
          <t>Consumer</t>
        </is>
      </c>
    </row>
    <row r="108">
      <c r="A108" s="3" t="inlineStr">
        <is>
          <t>New Accounting Pronouncements or Change in Accounting Principle [Line Items]</t>
        </is>
      </c>
    </row>
    <row r="109">
      <c r="A109" s="4" t="inlineStr">
        <is>
          <t>Loans, allowance for credit loss</t>
        </is>
      </c>
      <c r="D109" s="5" t="n">
        <v>8202</v>
      </c>
    </row>
    <row r="110">
      <c r="A110" s="4" t="inlineStr">
        <is>
          <t>Consumer | Impact of Topic 326 Adoption</t>
        </is>
      </c>
    </row>
    <row r="111">
      <c r="A111" s="3" t="inlineStr">
        <is>
          <t>New Accounting Pronouncements or Change in Accounting Principle [Line Items]</t>
        </is>
      </c>
    </row>
    <row r="112">
      <c r="A112" s="4" t="inlineStr">
        <is>
          <t>Loans, allowance for credit loss</t>
        </is>
      </c>
      <c r="D112" s="5" t="n">
        <v>2973</v>
      </c>
    </row>
    <row r="113">
      <c r="A113" s="4" t="inlineStr">
        <is>
          <t>Consumer | January 1, 2020 As Reported Under Topic 326</t>
        </is>
      </c>
    </row>
    <row r="114">
      <c r="A114" s="3" t="inlineStr">
        <is>
          <t>New Accounting Pronouncements or Change in Accounting Principle [Line Items]</t>
        </is>
      </c>
    </row>
    <row r="115">
      <c r="A115" s="4" t="inlineStr">
        <is>
          <t>Loans, allowance for credit loss</t>
        </is>
      </c>
      <c r="D115" s="5" t="n">
        <v>11175</v>
      </c>
    </row>
    <row r="116">
      <c r="A116" s="4" t="inlineStr">
        <is>
          <t>Unallocated</t>
        </is>
      </c>
    </row>
    <row r="117">
      <c r="A117" s="3" t="inlineStr">
        <is>
          <t>New Accounting Pronouncements or Change in Accounting Principle [Line Items]</t>
        </is>
      </c>
    </row>
    <row r="118">
      <c r="A118" s="4" t="inlineStr">
        <is>
          <t>Loans, allowance for credit loss</t>
        </is>
      </c>
      <c r="D118" s="5" t="n">
        <v>2392</v>
      </c>
    </row>
    <row r="119">
      <c r="A119" s="4" t="inlineStr">
        <is>
          <t>Unallocated | Impact of Topic 326 Adoption</t>
        </is>
      </c>
    </row>
    <row r="120">
      <c r="A120" s="3" t="inlineStr">
        <is>
          <t>New Accounting Pronouncements or Change in Accounting Principle [Line Items]</t>
        </is>
      </c>
    </row>
    <row r="121">
      <c r="A121" s="4" t="inlineStr">
        <is>
          <t>Loans, allowance for credit loss</t>
        </is>
      </c>
      <c r="D121" s="5" t="n">
        <v>-2392</v>
      </c>
    </row>
    <row r="122">
      <c r="A122" s="4" t="inlineStr">
        <is>
          <t>Unallocated | January 1, 2020 As Reported Under Topic 326</t>
        </is>
      </c>
    </row>
    <row r="123">
      <c r="A123" s="3" t="inlineStr">
        <is>
          <t>New Accounting Pronouncements or Change in Accounting Principle [Line Items]</t>
        </is>
      </c>
    </row>
    <row r="124">
      <c r="A124" s="4" t="inlineStr">
        <is>
          <t>Loans, allowance for credit loss</t>
        </is>
      </c>
      <c r="D124" s="5" t="n">
        <v>0</v>
      </c>
    </row>
    <row r="125">
      <c r="A125" s="4" t="inlineStr">
        <is>
          <t>Retained Earnings [Member]</t>
        </is>
      </c>
    </row>
    <row r="126">
      <c r="A126" s="3" t="inlineStr">
        <is>
          <t>New Accounting Pronouncements or Change in Accounting Principle [Line Items]</t>
        </is>
      </c>
    </row>
    <row r="127">
      <c r="A127" s="4" t="inlineStr">
        <is>
          <t>New credit standard (Topic 326) - impact in year of adoption</t>
        </is>
      </c>
      <c r="D127" s="6" t="n">
        <v>-1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BUSINESS COMBINATION Narrative (Details) - USD ($) $ in Thousands</t>
        </is>
      </c>
      <c r="B1" s="2" t="inlineStr">
        <is>
          <t>Nov. 01, 2019</t>
        </is>
      </c>
      <c r="C1" s="2" t="inlineStr">
        <is>
          <t>Sep. 30, 2020</t>
        </is>
      </c>
      <c r="D1" s="2" t="inlineStr">
        <is>
          <t>Dec. 31, 2019</t>
        </is>
      </c>
      <c r="E1" s="2" t="inlineStr">
        <is>
          <t>Dec. 31, 2018</t>
        </is>
      </c>
    </row>
    <row r="2">
      <c r="A2" s="3" t="inlineStr">
        <is>
          <t>Business Acquisition [Line Items]</t>
        </is>
      </c>
    </row>
    <row r="3">
      <c r="A3" s="4" t="inlineStr">
        <is>
          <t>Goodwill</t>
        </is>
      </c>
      <c r="C3" s="6" t="n">
        <v>373121</v>
      </c>
      <c r="D3" s="6" t="n">
        <v>373121</v>
      </c>
      <c r="E3" s="6" t="n">
        <v>339154</v>
      </c>
    </row>
    <row r="4">
      <c r="A4" s="4" t="inlineStr">
        <is>
          <t>AltaPacific Bank [Member]</t>
        </is>
      </c>
    </row>
    <row r="5">
      <c r="A5" s="3" t="inlineStr">
        <is>
          <t>Business Acquisition [Line Items]</t>
        </is>
      </c>
    </row>
    <row r="6">
      <c r="A6" s="4" t="inlineStr">
        <is>
          <t>Business Combination, Acquired Receivables, Non-Credit-Impaired, Fair Value</t>
        </is>
      </c>
      <c r="B6" s="6" t="n">
        <v>328200</v>
      </c>
    </row>
    <row r="7">
      <c r="A7" s="4" t="inlineStr">
        <is>
          <t>Business Combination, Acquired Receivables, Non-Credit-Impaired, Discount</t>
        </is>
      </c>
      <c r="B7" s="6" t="n">
        <v>5300</v>
      </c>
    </row>
    <row r="8">
      <c r="A8" s="4" t="inlineStr">
        <is>
          <t>Business Acquisition, Effective Date of Acquisition</t>
        </is>
      </c>
      <c r="B8" s="4" t="inlineStr">
        <is>
          <t>Nov. 1,
		2019</t>
        </is>
      </c>
    </row>
    <row r="9">
      <c r="A9" s="4" t="inlineStr">
        <is>
          <t>Percentage of voting interest acquired</t>
        </is>
      </c>
      <c r="B9" s="4" t="inlineStr">
        <is>
          <t>100.00%</t>
        </is>
      </c>
    </row>
    <row r="10">
      <c r="A10" s="4" t="inlineStr">
        <is>
          <t>Business Combination, Ratio of Shares Acquired to Shares Exchanged</t>
        </is>
      </c>
      <c r="B10" s="9" t="n">
        <v>0.2712</v>
      </c>
    </row>
    <row r="11">
      <c r="A11" s="4" t="inlineStr">
        <is>
          <t>Assets acquired</t>
        </is>
      </c>
      <c r="B11" s="6" t="n">
        <v>425669</v>
      </c>
    </row>
    <row r="12">
      <c r="A12" s="4" t="inlineStr">
        <is>
          <t>Loans receivable (contractual amount of $338.2 million)</t>
        </is>
      </c>
      <c r="B12" s="5" t="n">
        <v>332355</v>
      </c>
    </row>
    <row r="13">
      <c r="A13" s="4" t="inlineStr">
        <is>
          <t>Deposits</t>
        </is>
      </c>
      <c r="B13" s="5" t="n">
        <v>313374</v>
      </c>
    </row>
    <row r="14">
      <c r="A14" s="4" t="inlineStr">
        <is>
          <t>Core deposit intangible</t>
        </is>
      </c>
      <c r="B14" s="5" t="n">
        <v>4610</v>
      </c>
    </row>
    <row r="15">
      <c r="A15" s="4" t="inlineStr">
        <is>
          <t>Goodwill</t>
        </is>
      </c>
      <c r="B15" s="6" t="n">
        <v>33967</v>
      </c>
    </row>
    <row r="16">
      <c r="A16" s="4" t="inlineStr">
        <is>
          <t>Business combination, CDI acquired useful life</t>
        </is>
      </c>
      <c r="B16" s="4" t="inlineStr">
        <is>
          <t>10 years</t>
        </is>
      </c>
    </row>
    <row r="17">
      <c r="A17" s="4" t="inlineStr">
        <is>
          <t>Business Combination, Acquired Receivables, Non-Credit-Impaired</t>
        </is>
      </c>
      <c r="B17" s="6" t="n">
        <v>333500</v>
      </c>
    </row>
    <row r="18">
      <c r="A18" s="4" t="inlineStr">
        <is>
          <t>Credit related discount</t>
        </is>
      </c>
      <c r="B18" s="6" t="n">
        <v>5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receivable</t>
        </is>
      </c>
      <c r="B4" s="6" t="n">
        <v>116716</v>
      </c>
      <c r="C4" s="6" t="n">
        <v>118096</v>
      </c>
      <c r="D4" s="6" t="n">
        <v>350815</v>
      </c>
      <c r="E4" s="6" t="n">
        <v>350558</v>
      </c>
    </row>
    <row r="5">
      <c r="A5" s="4" t="inlineStr">
        <is>
          <t>Mortgage-backed securities</t>
        </is>
      </c>
      <c r="B5" s="5" t="n">
        <v>7234</v>
      </c>
      <c r="C5" s="5" t="n">
        <v>9415</v>
      </c>
      <c r="D5" s="5" t="n">
        <v>24354</v>
      </c>
      <c r="E5" s="5" t="n">
        <v>29716</v>
      </c>
    </row>
    <row r="6">
      <c r="A6" s="4" t="inlineStr">
        <is>
          <t>Securities and cash equivalents</t>
        </is>
      </c>
      <c r="B6" s="5" t="n">
        <v>5631</v>
      </c>
      <c r="C6" s="5" t="n">
        <v>3925</v>
      </c>
      <c r="D6" s="5" t="n">
        <v>14824</v>
      </c>
      <c r="E6" s="5" t="n">
        <v>11996</v>
      </c>
    </row>
    <row r="7">
      <c r="A7" s="4" t="inlineStr">
        <is>
          <t>Total interest income</t>
        </is>
      </c>
      <c r="B7" s="5" t="n">
        <v>129581</v>
      </c>
      <c r="C7" s="5" t="n">
        <v>131436</v>
      </c>
      <c r="D7" s="5" t="n">
        <v>389993</v>
      </c>
      <c r="E7" s="5" t="n">
        <v>392270</v>
      </c>
    </row>
    <row r="8">
      <c r="A8" s="3" t="inlineStr">
        <is>
          <t>INTEREST EXPENSE:</t>
        </is>
      </c>
    </row>
    <row r="9">
      <c r="A9" s="4" t="inlineStr">
        <is>
          <t>Deposits</t>
        </is>
      </c>
      <c r="B9" s="5" t="n">
        <v>5179</v>
      </c>
      <c r="C9" s="5" t="n">
        <v>10014</v>
      </c>
      <c r="D9" s="5" t="n">
        <v>20623</v>
      </c>
      <c r="E9" s="5" t="n">
        <v>27680</v>
      </c>
    </row>
    <row r="10">
      <c r="A10" s="4" t="inlineStr">
        <is>
          <t>FHLB advances</t>
        </is>
      </c>
      <c r="B10" s="5" t="n">
        <v>988</v>
      </c>
      <c r="C10" s="5" t="n">
        <v>3107</v>
      </c>
      <c r="D10" s="5" t="n">
        <v>4036</v>
      </c>
      <c r="E10" s="5" t="n">
        <v>9953</v>
      </c>
    </row>
    <row r="11">
      <c r="A11" s="4" t="inlineStr">
        <is>
          <t>Other borrowings</t>
        </is>
      </c>
      <c r="B11" s="5" t="n">
        <v>128</v>
      </c>
      <c r="C11" s="5" t="n">
        <v>82</v>
      </c>
      <c r="D11" s="5" t="n">
        <v>482</v>
      </c>
      <c r="E11" s="5" t="n">
        <v>209</v>
      </c>
    </row>
    <row r="12">
      <c r="A12" s="4" t="inlineStr">
        <is>
          <t>Junior subordinated debentures and subordinated notes</t>
        </is>
      </c>
      <c r="B12" s="5" t="n">
        <v>2260</v>
      </c>
      <c r="C12" s="5" t="n">
        <v>1612</v>
      </c>
      <c r="D12" s="5" t="n">
        <v>4988</v>
      </c>
      <c r="E12" s="5" t="n">
        <v>5008</v>
      </c>
    </row>
    <row r="13">
      <c r="A13" s="4" t="inlineStr">
        <is>
          <t>Total interest expense</t>
        </is>
      </c>
      <c r="B13" s="5" t="n">
        <v>8555</v>
      </c>
      <c r="C13" s="5" t="n">
        <v>14815</v>
      </c>
      <c r="D13" s="5" t="n">
        <v>30129</v>
      </c>
      <c r="E13" s="5" t="n">
        <v>42850</v>
      </c>
    </row>
    <row r="14">
      <c r="A14" s="4" t="inlineStr">
        <is>
          <t>Net interest income</t>
        </is>
      </c>
      <c r="B14" s="5" t="n">
        <v>121026</v>
      </c>
      <c r="C14" s="5" t="n">
        <v>116621</v>
      </c>
      <c r="D14" s="5" t="n">
        <v>359864</v>
      </c>
      <c r="E14" s="5" t="n">
        <v>349420</v>
      </c>
    </row>
    <row r="15">
      <c r="A15" s="4" t="inlineStr">
        <is>
          <t>PROVISION FOR CREDIT LOSSES</t>
        </is>
      </c>
      <c r="B15" s="5" t="n">
        <v>13641</v>
      </c>
      <c r="C15" s="5" t="n">
        <v>2000</v>
      </c>
      <c r="D15" s="5" t="n">
        <v>64917</v>
      </c>
      <c r="E15" s="5" t="n">
        <v>6000</v>
      </c>
    </row>
    <row r="16">
      <c r="A16" s="4" t="inlineStr">
        <is>
          <t>Net interest income after provision for credit losses</t>
        </is>
      </c>
      <c r="B16" s="5" t="n">
        <v>107385</v>
      </c>
      <c r="C16" s="5" t="n">
        <v>114621</v>
      </c>
      <c r="D16" s="5" t="n">
        <v>294947</v>
      </c>
      <c r="E16" s="5" t="n">
        <v>343420</v>
      </c>
    </row>
    <row r="17">
      <c r="A17" s="3" t="inlineStr">
        <is>
          <t>NON-INTEREST INCOME:</t>
        </is>
      </c>
    </row>
    <row r="18">
      <c r="A18" s="4" t="inlineStr">
        <is>
          <t>Deposit fees and other service charges</t>
        </is>
      </c>
      <c r="B18" s="5" t="n">
        <v>8742</v>
      </c>
      <c r="C18" s="5" t="n">
        <v>10331</v>
      </c>
      <c r="D18" s="5" t="n">
        <v>26091</v>
      </c>
      <c r="E18" s="5" t="n">
        <v>36995</v>
      </c>
    </row>
    <row r="19">
      <c r="A19" s="4" t="inlineStr">
        <is>
          <t>Mortgage banking operations</t>
        </is>
      </c>
      <c r="B19" s="5" t="n">
        <v>16562</v>
      </c>
      <c r="C19" s="5" t="n">
        <v>6616</v>
      </c>
      <c r="D19" s="5" t="n">
        <v>40891</v>
      </c>
      <c r="E19" s="5" t="n">
        <v>15967</v>
      </c>
    </row>
    <row r="20">
      <c r="A20" s="4" t="inlineStr">
        <is>
          <t>Bank-owned life insurance (BOLI)</t>
        </is>
      </c>
      <c r="B20" s="5" t="n">
        <v>1286</v>
      </c>
      <c r="C20" s="5" t="n">
        <v>1076</v>
      </c>
      <c r="D20" s="5" t="n">
        <v>4653</v>
      </c>
      <c r="E20" s="5" t="n">
        <v>3475</v>
      </c>
    </row>
    <row r="21">
      <c r="A21" s="4" t="inlineStr">
        <is>
          <t>Miscellaneous</t>
        </is>
      </c>
      <c r="B21" s="5" t="n">
        <v>951</v>
      </c>
      <c r="C21" s="5" t="n">
        <v>2914</v>
      </c>
      <c r="D21" s="5" t="n">
        <v>5017</v>
      </c>
      <c r="E21" s="5" t="n">
        <v>5431</v>
      </c>
    </row>
    <row r="22">
      <c r="A22" s="4" t="inlineStr">
        <is>
          <t>Other operating income</t>
        </is>
      </c>
      <c r="B22" s="5" t="n">
        <v>27541</v>
      </c>
      <c r="C22" s="5" t="n">
        <v>20937</v>
      </c>
      <c r="D22" s="5" t="n">
        <v>76652</v>
      </c>
      <c r="E22" s="5" t="n">
        <v>61868</v>
      </c>
    </row>
    <row r="23">
      <c r="A23" s="4" t="inlineStr">
        <is>
          <t>Net gain (loss) on sale of securities</t>
        </is>
      </c>
      <c r="B23" s="5" t="n">
        <v>644</v>
      </c>
      <c r="C23" s="5" t="n">
        <v>-2</v>
      </c>
      <c r="D23" s="5" t="n">
        <v>815</v>
      </c>
      <c r="E23" s="5" t="n">
        <v>-29</v>
      </c>
    </row>
    <row r="24">
      <c r="A24" s="4" t="inlineStr">
        <is>
          <t>Net change in valuation of financial instruments carried at fair value</t>
        </is>
      </c>
      <c r="B24" s="5" t="n">
        <v>37</v>
      </c>
      <c r="C24" s="5" t="n">
        <v>-69</v>
      </c>
      <c r="D24" s="5" t="n">
        <v>-2360</v>
      </c>
      <c r="E24" s="5" t="n">
        <v>-172</v>
      </c>
    </row>
    <row r="25">
      <c r="A25" s="4" t="inlineStr">
        <is>
          <t>Total non-interest income</t>
        </is>
      </c>
      <c r="B25" s="5" t="n">
        <v>28222</v>
      </c>
      <c r="C25" s="5" t="n">
        <v>20866</v>
      </c>
      <c r="D25" s="5" t="n">
        <v>75107</v>
      </c>
      <c r="E25" s="5" t="n">
        <v>61667</v>
      </c>
    </row>
    <row r="26">
      <c r="A26" s="3" t="inlineStr">
        <is>
          <t>NON-INTEREST EXPENSE:</t>
        </is>
      </c>
    </row>
    <row r="27">
      <c r="A27" s="4" t="inlineStr">
        <is>
          <t>Salary and employee benefits</t>
        </is>
      </c>
      <c r="B27" s="5" t="n">
        <v>61171</v>
      </c>
      <c r="C27" s="5" t="n">
        <v>59090</v>
      </c>
      <c r="D27" s="5" t="n">
        <v>184494</v>
      </c>
      <c r="E27" s="5" t="n">
        <v>169359</v>
      </c>
    </row>
    <row r="28">
      <c r="A28" s="4" t="inlineStr">
        <is>
          <t>Less capitalized loan origination costs</t>
        </is>
      </c>
      <c r="B28" s="5" t="n">
        <v>-8517</v>
      </c>
      <c r="C28" s="5" t="n">
        <v>-7889</v>
      </c>
      <c r="D28" s="5" t="n">
        <v>-25433</v>
      </c>
      <c r="E28" s="5" t="n">
        <v>-20137</v>
      </c>
    </row>
    <row r="29">
      <c r="A29" s="4" t="inlineStr">
        <is>
          <t>Occupancy and equipment</t>
        </is>
      </c>
      <c r="B29" s="5" t="n">
        <v>13022</v>
      </c>
      <c r="C29" s="5" t="n">
        <v>12566</v>
      </c>
      <c r="D29" s="5" t="n">
        <v>39114</v>
      </c>
      <c r="E29" s="5" t="n">
        <v>39013</v>
      </c>
    </row>
    <row r="30">
      <c r="A30" s="4" t="inlineStr">
        <is>
          <t>Information/computer data services</t>
        </is>
      </c>
      <c r="B30" s="5" t="n">
        <v>6090</v>
      </c>
      <c r="C30" s="5" t="n">
        <v>5657</v>
      </c>
      <c r="D30" s="5" t="n">
        <v>17984</v>
      </c>
      <c r="E30" s="5" t="n">
        <v>16256</v>
      </c>
    </row>
    <row r="31">
      <c r="A31" s="4" t="inlineStr">
        <is>
          <t>Payment and card processing expenses</t>
        </is>
      </c>
      <c r="B31" s="5" t="n">
        <v>4044</v>
      </c>
      <c r="C31" s="5" t="n">
        <v>4330</v>
      </c>
      <c r="D31" s="5" t="n">
        <v>12135</v>
      </c>
      <c r="E31" s="5" t="n">
        <v>12355</v>
      </c>
    </row>
    <row r="32">
      <c r="A32" s="4" t="inlineStr">
        <is>
          <t>Professional and legal expenses</t>
        </is>
      </c>
      <c r="B32" s="5" t="n">
        <v>2368</v>
      </c>
      <c r="C32" s="5" t="n">
        <v>2704</v>
      </c>
      <c r="D32" s="5" t="n">
        <v>6450</v>
      </c>
      <c r="E32" s="5" t="n">
        <v>7474</v>
      </c>
    </row>
    <row r="33">
      <c r="A33" s="4" t="inlineStr">
        <is>
          <t>Advertising and marketing</t>
        </is>
      </c>
      <c r="B33" s="5" t="n">
        <v>1105</v>
      </c>
      <c r="C33" s="5" t="n">
        <v>2221</v>
      </c>
      <c r="D33" s="5" t="n">
        <v>3584</v>
      </c>
      <c r="E33" s="5" t="n">
        <v>5815</v>
      </c>
    </row>
    <row r="34">
      <c r="A34" s="4" t="inlineStr">
        <is>
          <t>Deposit insurance expense</t>
        </is>
      </c>
      <c r="B34" s="5" t="n">
        <v>1628</v>
      </c>
      <c r="C34" s="5" t="n">
        <v>-1604</v>
      </c>
      <c r="D34" s="5" t="n">
        <v>4968</v>
      </c>
      <c r="E34" s="5" t="n">
        <v>1232</v>
      </c>
    </row>
    <row r="35">
      <c r="A35" s="4" t="inlineStr">
        <is>
          <t>State/municipal business and use taxes</t>
        </is>
      </c>
      <c r="B35" s="5" t="n">
        <v>1196</v>
      </c>
      <c r="C35" s="5" t="n">
        <v>1011</v>
      </c>
      <c r="D35" s="5" t="n">
        <v>3284</v>
      </c>
      <c r="E35" s="5" t="n">
        <v>2963</v>
      </c>
    </row>
    <row r="36">
      <c r="A36" s="4" t="inlineStr">
        <is>
          <t>REO operations, net</t>
        </is>
      </c>
      <c r="B36" s="5" t="n">
        <v>-11</v>
      </c>
      <c r="C36" s="5" t="n">
        <v>126</v>
      </c>
      <c r="D36" s="5" t="n">
        <v>93</v>
      </c>
      <c r="E36" s="5" t="n">
        <v>263</v>
      </c>
    </row>
    <row r="37">
      <c r="A37" s="4" t="inlineStr">
        <is>
          <t>Amortization of core deposit intangibles</t>
        </is>
      </c>
      <c r="B37" s="5" t="n">
        <v>1864</v>
      </c>
      <c r="C37" s="5" t="n">
        <v>1985</v>
      </c>
      <c r="D37" s="5" t="n">
        <v>5867</v>
      </c>
      <c r="E37" s="5" t="n">
        <v>6090</v>
      </c>
    </row>
    <row r="38">
      <c r="A38" s="4" t="inlineStr">
        <is>
          <t>Provision for credit losses - unfunded loan commitments</t>
        </is>
      </c>
      <c r="B38" s="5" t="n">
        <v>1539</v>
      </c>
      <c r="C38" s="5" t="n">
        <v>0</v>
      </c>
      <c r="D38" s="5" t="n">
        <v>2356</v>
      </c>
      <c r="E38" s="5" t="n">
        <v>0</v>
      </c>
    </row>
    <row r="39">
      <c r="A39" s="4" t="inlineStr">
        <is>
          <t>Miscellaneous</t>
        </is>
      </c>
      <c r="B39" s="5" t="n">
        <v>5285</v>
      </c>
      <c r="C39" s="5" t="n">
        <v>6435</v>
      </c>
      <c r="D39" s="5" t="n">
        <v>16841</v>
      </c>
      <c r="E39" s="5" t="n">
        <v>20230</v>
      </c>
    </row>
    <row r="40">
      <c r="A40" s="4" t="inlineStr">
        <is>
          <t>Total non-interest expense</t>
        </is>
      </c>
      <c r="B40" s="5" t="n">
        <v>91567</v>
      </c>
      <c r="C40" s="5" t="n">
        <v>87308</v>
      </c>
      <c r="D40" s="5" t="n">
        <v>276389</v>
      </c>
      <c r="E40" s="5" t="n">
        <v>264038</v>
      </c>
    </row>
    <row r="41">
      <c r="A41" s="4" t="inlineStr">
        <is>
          <t>Noninterest Operating Expense, Before COVID-19 and Acquisition Related Costs</t>
        </is>
      </c>
      <c r="B41" s="5" t="n">
        <v>90784</v>
      </c>
      <c r="C41" s="5" t="n">
        <v>86632</v>
      </c>
      <c r="D41" s="5" t="n">
        <v>271737</v>
      </c>
      <c r="E41" s="5" t="n">
        <v>260913</v>
      </c>
    </row>
    <row r="42">
      <c r="A42" s="4" t="inlineStr">
        <is>
          <t>COVID-19 Expenses</t>
        </is>
      </c>
      <c r="B42" s="5" t="n">
        <v>778</v>
      </c>
      <c r="C42" s="5" t="n">
        <v>0</v>
      </c>
      <c r="D42" s="5" t="n">
        <v>3169</v>
      </c>
      <c r="E42" s="5" t="n">
        <v>0</v>
      </c>
    </row>
    <row r="43">
      <c r="A43" s="4" t="inlineStr">
        <is>
          <t>Acquisition-related costs</t>
        </is>
      </c>
      <c r="B43" s="5" t="n">
        <v>5</v>
      </c>
      <c r="C43" s="5" t="n">
        <v>676</v>
      </c>
      <c r="D43" s="5" t="n">
        <v>1483</v>
      </c>
      <c r="E43" s="5" t="n">
        <v>3125</v>
      </c>
    </row>
    <row r="44">
      <c r="A44" s="4" t="inlineStr">
        <is>
          <t>Income before provision for income taxes</t>
        </is>
      </c>
      <c r="B44" s="5" t="n">
        <v>44040</v>
      </c>
      <c r="C44" s="5" t="n">
        <v>48179</v>
      </c>
      <c r="D44" s="5" t="n">
        <v>93665</v>
      </c>
      <c r="E44" s="5" t="n">
        <v>141049</v>
      </c>
    </row>
    <row r="45">
      <c r="A45" s="4" t="inlineStr">
        <is>
          <t>PROVISION FOR INCOME TAXES</t>
        </is>
      </c>
      <c r="B45" s="5" t="n">
        <v>7492</v>
      </c>
      <c r="C45" s="5" t="n">
        <v>8602</v>
      </c>
      <c r="D45" s="5" t="n">
        <v>16694</v>
      </c>
      <c r="E45" s="5" t="n">
        <v>28426</v>
      </c>
    </row>
    <row r="46">
      <c r="A46" s="4" t="inlineStr">
        <is>
          <t>NET INCOME</t>
        </is>
      </c>
      <c r="B46" s="6" t="n">
        <v>36548</v>
      </c>
      <c r="C46" s="6" t="n">
        <v>39577</v>
      </c>
      <c r="D46" s="6" t="n">
        <v>76971</v>
      </c>
      <c r="E46" s="6" t="n">
        <v>112623</v>
      </c>
    </row>
    <row r="47">
      <c r="A47" s="3" t="inlineStr">
        <is>
          <t>Earnings per common share:</t>
        </is>
      </c>
    </row>
    <row r="48">
      <c r="A48" s="4" t="inlineStr">
        <is>
          <t>Basic</t>
        </is>
      </c>
      <c r="B48" s="7" t="n">
        <v>1.04</v>
      </c>
      <c r="C48" s="7" t="n">
        <v>1.15</v>
      </c>
      <c r="D48" s="7" t="n">
        <v>2.18</v>
      </c>
      <c r="E48" s="7" t="n">
        <v>3.24</v>
      </c>
    </row>
    <row r="49">
      <c r="A49" s="4" t="inlineStr">
        <is>
          <t>Diluted</t>
        </is>
      </c>
      <c r="B49" s="8" t="n">
        <v>1.03</v>
      </c>
      <c r="C49" s="8" t="n">
        <v>1.15</v>
      </c>
      <c r="D49" s="8" t="n">
        <v>2.17</v>
      </c>
      <c r="E49" s="8" t="n">
        <v>3.23</v>
      </c>
    </row>
    <row r="50">
      <c r="A50" s="4" t="inlineStr">
        <is>
          <t>Cumulative dividends declared per common share</t>
        </is>
      </c>
      <c r="B50" s="7" t="n">
        <v>0.41</v>
      </c>
      <c r="C50" s="7" t="n">
        <v>0.41</v>
      </c>
      <c r="D50" s="7" t="n">
        <v>0.82</v>
      </c>
      <c r="E50" s="7" t="n">
        <v>1.23</v>
      </c>
    </row>
    <row r="51">
      <c r="A51" s="4" t="inlineStr">
        <is>
          <t>Weighted average number of common shares outstanding, Basic</t>
        </is>
      </c>
      <c r="B51" s="5" t="n">
        <v>35193109</v>
      </c>
      <c r="C51" s="5" t="n">
        <v>34407462</v>
      </c>
      <c r="D51" s="5" t="n">
        <v>35285567</v>
      </c>
      <c r="E51" s="5" t="n">
        <v>34760607</v>
      </c>
    </row>
    <row r="52">
      <c r="A52" s="4" t="inlineStr">
        <is>
          <t>Weighted average number of common shares outstanding, Diluted</t>
        </is>
      </c>
      <c r="B52" s="5" t="n">
        <v>35316679</v>
      </c>
      <c r="C52" s="5" t="n">
        <v>34497994</v>
      </c>
      <c r="D52" s="5" t="n">
        <v>35524771</v>
      </c>
      <c r="E52" s="5" t="n">
        <v>34850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Purchase Price Allocation (Details) - USD ($) $ in Thousands</t>
        </is>
      </c>
      <c r="B1" s="2" t="inlineStr">
        <is>
          <t>Nov. 01, 2019</t>
        </is>
      </c>
      <c r="C1" s="2" t="inlineStr">
        <is>
          <t>Sep. 30, 2020</t>
        </is>
      </c>
      <c r="D1" s="2" t="inlineStr">
        <is>
          <t>Dec. 31, 2019</t>
        </is>
      </c>
      <c r="E1" s="2" t="inlineStr">
        <is>
          <t>Dec. 31, 2018</t>
        </is>
      </c>
    </row>
    <row r="2">
      <c r="A2" s="3" t="inlineStr">
        <is>
          <t>Business Acquisition [Line Items]</t>
        </is>
      </c>
    </row>
    <row r="3">
      <c r="A3" s="4" t="inlineStr">
        <is>
          <t>Goodwill</t>
        </is>
      </c>
      <c r="C3" s="6" t="n">
        <v>373121</v>
      </c>
      <c r="D3" s="6" t="n">
        <v>373121</v>
      </c>
      <c r="E3" s="6" t="n">
        <v>339154</v>
      </c>
    </row>
    <row r="4">
      <c r="A4" s="4" t="inlineStr">
        <is>
          <t>AltaPacific Bank [Member]</t>
        </is>
      </c>
    </row>
    <row r="5">
      <c r="A5" s="3" t="inlineStr">
        <is>
          <t>Business Acquisition [Line Items]</t>
        </is>
      </c>
    </row>
    <row r="6">
      <c r="A6" s="4" t="inlineStr">
        <is>
          <t>Business Combination, Acquired Receivables, Gross Contractual Amount</t>
        </is>
      </c>
      <c r="B6" s="6" t="n">
        <v>338200</v>
      </c>
    </row>
    <row r="7">
      <c r="A7" s="4" t="inlineStr">
        <is>
          <t>Business Acquisition, Effective Date of Acquisition</t>
        </is>
      </c>
      <c r="B7" s="4" t="inlineStr">
        <is>
          <t>Nov. 1,
		2019</t>
        </is>
      </c>
    </row>
    <row r="8">
      <c r="A8" s="4" t="inlineStr">
        <is>
          <t>Cash paid</t>
        </is>
      </c>
      <c r="B8" s="6" t="n">
        <v>2360</v>
      </c>
    </row>
    <row r="9">
      <c r="A9" s="4" t="inlineStr">
        <is>
          <t>Fair value of common shares issued</t>
        </is>
      </c>
      <c r="B9" s="5" t="n">
        <v>85200</v>
      </c>
    </row>
    <row r="10">
      <c r="A10" s="4" t="inlineStr">
        <is>
          <t>Total consideration</t>
        </is>
      </c>
      <c r="B10" s="5" t="n">
        <v>87560</v>
      </c>
    </row>
    <row r="11">
      <c r="A11" s="4" t="inlineStr">
        <is>
          <t>Cash and cash equivalents</t>
        </is>
      </c>
      <c r="B11" s="5" t="n">
        <v>39686</v>
      </c>
    </row>
    <row r="12">
      <c r="A12" s="4" t="inlineStr">
        <is>
          <t>Securities</t>
        </is>
      </c>
      <c r="B12" s="5" t="n">
        <v>20348</v>
      </c>
    </row>
    <row r="13">
      <c r="A13" s="4" t="inlineStr">
        <is>
          <t>business combination, recognized identifiable assets acquired and liabilities assumed, federal home loan bank stock</t>
        </is>
      </c>
      <c r="B13" s="5" t="n">
        <v>2005</v>
      </c>
    </row>
    <row r="14">
      <c r="A14" s="4" t="inlineStr">
        <is>
          <t>Loans receivable (contractual amount of $338.2 million)</t>
        </is>
      </c>
      <c r="B14" s="5" t="n">
        <v>332355</v>
      </c>
    </row>
    <row r="15">
      <c r="A15" s="4" t="inlineStr">
        <is>
          <t>Real estate owned held for sale</t>
        </is>
      </c>
      <c r="B15" s="5" t="n">
        <v>650</v>
      </c>
    </row>
    <row r="16">
      <c r="A16" s="4" t="inlineStr">
        <is>
          <t>Property and equipment</t>
        </is>
      </c>
      <c r="B16" s="5" t="n">
        <v>3809</v>
      </c>
    </row>
    <row r="17">
      <c r="A17" s="4" t="inlineStr">
        <is>
          <t>Core deposit intangible</t>
        </is>
      </c>
      <c r="B17" s="5" t="n">
        <v>4610</v>
      </c>
    </row>
    <row r="18">
      <c r="A18" s="4" t="inlineStr">
        <is>
          <t>Business Combination Recognized Identifiable Assets Acquired and Liabilities Assumed, Bank Owned Life Insurance</t>
        </is>
      </c>
      <c r="B18" s="5" t="n">
        <v>11890</v>
      </c>
    </row>
    <row r="19">
      <c r="A19" s="4" t="inlineStr">
        <is>
          <t>Deferred tax asset</t>
        </is>
      </c>
      <c r="B19" s="5" t="n">
        <v>166</v>
      </c>
    </row>
    <row r="20">
      <c r="A20" s="4" t="inlineStr">
        <is>
          <t>Other assets</t>
        </is>
      </c>
      <c r="B20" s="5" t="n">
        <v>10150</v>
      </c>
    </row>
    <row r="21">
      <c r="A21" s="4" t="inlineStr">
        <is>
          <t>Total assets acquired</t>
        </is>
      </c>
      <c r="B21" s="5" t="n">
        <v>425669</v>
      </c>
    </row>
    <row r="22">
      <c r="A22" s="4" t="inlineStr">
        <is>
          <t>Deposits</t>
        </is>
      </c>
      <c r="B22" s="5" t="n">
        <v>313374</v>
      </c>
    </row>
    <row r="23">
      <c r="A23" s="4" t="inlineStr">
        <is>
          <t>Business Combination, Recognized Identifiable Assets Acquired and Liabilities Assumed, Advances From FHLB</t>
        </is>
      </c>
      <c r="B23" s="5" t="n">
        <v>40226</v>
      </c>
    </row>
    <row r="24">
      <c r="A24" s="4" t="inlineStr">
        <is>
          <t>Business Combination, Recognized Identifiable Assets Acquired and Liabilities Assumed, Junior Subordinated Debentures</t>
        </is>
      </c>
      <c r="B24" s="5" t="n">
        <v>5814</v>
      </c>
    </row>
    <row r="25">
      <c r="A25" s="4" t="inlineStr">
        <is>
          <t>Business Combination, Recognized Identifiable Assets Acquired and Liabilities Assumed, Deferred Compensation</t>
        </is>
      </c>
      <c r="B25" s="5" t="n">
        <v>4508</v>
      </c>
    </row>
    <row r="26">
      <c r="A26" s="4" t="inlineStr">
        <is>
          <t>Other liabilities</t>
        </is>
      </c>
      <c r="B26" s="5" t="n">
        <v>8154</v>
      </c>
    </row>
    <row r="27">
      <c r="A27" s="4" t="inlineStr">
        <is>
          <t>Total liabilities assumed</t>
        </is>
      </c>
      <c r="B27" s="5" t="n">
        <v>372076</v>
      </c>
    </row>
    <row r="28">
      <c r="A28" s="4" t="inlineStr">
        <is>
          <t>Net assets acquired</t>
        </is>
      </c>
      <c r="B28" s="5" t="n">
        <v>53593</v>
      </c>
    </row>
    <row r="29">
      <c r="A29" s="4" t="inlineStr">
        <is>
          <t>Goodwill</t>
        </is>
      </c>
      <c r="B29" s="6" t="n">
        <v>33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cquired PCI Loans (Details) - USD ($) $ in Thousands</t>
        </is>
      </c>
      <c r="B1" s="2" t="inlineStr">
        <is>
          <t>Nov. 01, 2019</t>
        </is>
      </c>
      <c r="C1" s="2" t="inlineStr">
        <is>
          <t>Sep. 30, 2019</t>
        </is>
      </c>
      <c r="D1" s="2" t="inlineStr">
        <is>
          <t>Mar. 31, 2019</t>
        </is>
      </c>
      <c r="E1" s="2" t="inlineStr">
        <is>
          <t>Dec. 31, 2018</t>
        </is>
      </c>
    </row>
    <row r="2">
      <c r="A2" s="3" t="inlineStr">
        <is>
          <t>Business Acquisition [Line Items]</t>
        </is>
      </c>
    </row>
    <row r="3">
      <c r="A3" s="4" t="inlineStr">
        <is>
          <t>Certain Loans Acquired in Transfer Not Accounted for as Debt Securities, Accretable Yield</t>
        </is>
      </c>
      <c r="C3" s="6" t="n">
        <v>4331</v>
      </c>
      <c r="D3" s="6" t="n">
        <v>4743</v>
      </c>
      <c r="E3" s="6" t="n">
        <v>5216</v>
      </c>
    </row>
    <row r="4">
      <c r="A4" s="4" t="inlineStr">
        <is>
          <t>AltaPacific Bank [Member]</t>
        </is>
      </c>
    </row>
    <row r="5">
      <c r="A5" s="3" t="inlineStr">
        <is>
          <t>Business Acquisition [Line Items]</t>
        </is>
      </c>
    </row>
    <row r="6">
      <c r="A6" s="4" t="inlineStr">
        <is>
          <t>Certain Loans Acquired in Transfer Not Accounted for as Debt Securities, Acquired During Period, Contractually Required Payments Receivable at Acquisition</t>
        </is>
      </c>
      <c r="B6" s="6" t="n">
        <v>5881</v>
      </c>
    </row>
    <row r="7">
      <c r="A7" s="4" t="inlineStr">
        <is>
          <t>Certain Loans Acquired in Transfer Not Accounted for as Debt Securities, Acquired During Period, Non-Accretable Difference</t>
        </is>
      </c>
      <c r="B7" s="5" t="n">
        <v>-1046</v>
      </c>
    </row>
    <row r="8">
      <c r="A8" s="4" t="inlineStr">
        <is>
          <t>Certain Loans Acquired in Transfer Not Accounted for as Debt Securities, Acquired During Period, Cash Flows Expected to be Collected at Acquisition</t>
        </is>
      </c>
      <c r="B8" s="5" t="n">
        <v>4835</v>
      </c>
    </row>
    <row r="9">
      <c r="A9" s="4" t="inlineStr">
        <is>
          <t>Certain Loans Acquired in Transfer Not Accounted for as Debt Securities, Accretable Yield</t>
        </is>
      </c>
      <c r="B9" s="5" t="n">
        <v>-683</v>
      </c>
    </row>
    <row r="10">
      <c r="A10" s="4" t="inlineStr">
        <is>
          <t>Certain Loans Acquired in Transfer Not Accounted for as Debt Securities, Acquired During Period, at Acquisition, at Fair Value</t>
        </is>
      </c>
      <c r="B10" s="6" t="n">
        <v>4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Schedule of Securities) (Details) - USD ($)</t>
        </is>
      </c>
      <c r="B1" s="2" t="inlineStr">
        <is>
          <t>Sep. 30, 2020</t>
        </is>
      </c>
      <c r="C1" s="2" t="inlineStr">
        <is>
          <t>Mar. 31, 2020</t>
        </is>
      </c>
      <c r="D1" s="2" t="inlineStr">
        <is>
          <t>Jan. 01, 2020</t>
        </is>
      </c>
      <c r="E1" s="2" t="inlineStr">
        <is>
          <t>Dec. 31, 2019</t>
        </is>
      </c>
    </row>
    <row r="2">
      <c r="A2" s="3" t="inlineStr">
        <is>
          <t>Schedule of Securities [Line Items]</t>
        </is>
      </c>
    </row>
    <row r="3">
      <c r="A3" s="4" t="inlineStr">
        <is>
          <t>Securities—trading, Amortized Cost</t>
        </is>
      </c>
      <c r="B3" s="6" t="n">
        <v>27203000</v>
      </c>
      <c r="E3" s="6" t="n">
        <v>27203000</v>
      </c>
    </row>
    <row r="4">
      <c r="A4" s="4" t="inlineStr">
        <is>
          <t>Securities—trading</t>
        </is>
      </c>
      <c r="B4" s="5" t="n">
        <v>23276000</v>
      </c>
      <c r="E4" s="5" t="n">
        <v>25636000</v>
      </c>
    </row>
    <row r="5">
      <c r="A5" s="4" t="inlineStr">
        <is>
          <t>Available-for-sale Securities, Amortized Cost</t>
        </is>
      </c>
      <c r="B5" s="5" t="n">
        <v>1690069000</v>
      </c>
      <c r="E5" s="5" t="n">
        <v>1529946000</v>
      </c>
    </row>
    <row r="6">
      <c r="A6" s="4" t="inlineStr">
        <is>
          <t>Available-for-sale Securities, Gross Unrealized Gains</t>
        </is>
      </c>
      <c r="B6" s="5" t="n">
        <v>70397000</v>
      </c>
      <c r="E6" s="5" t="n">
        <v>25858000</v>
      </c>
    </row>
    <row r="7">
      <c r="A7" s="4" t="inlineStr">
        <is>
          <t>Available-for-sale Securities, Gross Unrealized Losses</t>
        </is>
      </c>
      <c r="B7" s="5" t="n">
        <v>-2082000</v>
      </c>
      <c r="E7" s="5" t="n">
        <v>-4247000</v>
      </c>
    </row>
    <row r="8">
      <c r="A8" s="4" t="inlineStr">
        <is>
          <t>Debt Securities, Available-for-sale, Unrealized Loss Position, Number of Positions</t>
        </is>
      </c>
      <c r="B8" s="5" t="n">
        <v>0</v>
      </c>
    </row>
    <row r="9">
      <c r="A9" s="4" t="inlineStr">
        <is>
          <t>Securities—available-for-sale</t>
        </is>
      </c>
      <c r="B9" s="5" t="n">
        <v>1758384000</v>
      </c>
      <c r="E9" s="5" t="n">
        <v>1551557000</v>
      </c>
    </row>
    <row r="10">
      <c r="A10" s="4" t="inlineStr">
        <is>
          <t>Held-to-maturity Securities, Amortized Cost</t>
        </is>
      </c>
      <c r="B10" s="5" t="n">
        <v>429135000</v>
      </c>
      <c r="E10" s="5" t="n">
        <v>236094000</v>
      </c>
    </row>
    <row r="11">
      <c r="A11" s="4" t="inlineStr">
        <is>
          <t>Held-to-maturity Securities, Gross Unrealized Gains</t>
        </is>
      </c>
      <c r="B11" s="5" t="n">
        <v>22277000</v>
      </c>
      <c r="E11" s="5" t="n">
        <v>4658000</v>
      </c>
    </row>
    <row r="12">
      <c r="A12" s="4" t="inlineStr">
        <is>
          <t>Held-to-maturity Securities, Gross Unrealized Losses</t>
        </is>
      </c>
      <c r="B12" s="5" t="n">
        <v>606000</v>
      </c>
      <c r="E12" s="5" t="n">
        <v>2947000</v>
      </c>
    </row>
    <row r="13">
      <c r="A13" s="4" t="inlineStr">
        <is>
          <t>Securities—held-to-maturity</t>
        </is>
      </c>
      <c r="B13" s="5" t="n">
        <v>450806000</v>
      </c>
      <c r="E13" s="5" t="n">
        <v>237805000</v>
      </c>
    </row>
    <row r="14">
      <c r="A14" s="4" t="inlineStr">
        <is>
          <t>Impact of adopting ASC 326</t>
        </is>
      </c>
      <c r="B14" s="5" t="n">
        <v>-102000</v>
      </c>
      <c r="C14" s="6" t="n">
        <v>-102000</v>
      </c>
      <c r="D14" s="6" t="n">
        <v>0</v>
      </c>
      <c r="E14" s="5" t="n">
        <v>0</v>
      </c>
    </row>
    <row r="15">
      <c r="A15" s="4" t="inlineStr">
        <is>
          <t>U.S. Government and agency obligations</t>
        </is>
      </c>
    </row>
    <row r="16">
      <c r="A16" s="3" t="inlineStr">
        <is>
          <t>Schedule of Securities [Line Items]</t>
        </is>
      </c>
    </row>
    <row r="17">
      <c r="A17" s="4" t="inlineStr">
        <is>
          <t>Available-for-sale Securities, Amortized Cost</t>
        </is>
      </c>
      <c r="B17" s="5" t="n">
        <v>169740000</v>
      </c>
      <c r="E17" s="5" t="n">
        <v>90468000</v>
      </c>
    </row>
    <row r="18">
      <c r="A18" s="4" t="inlineStr">
        <is>
          <t>Available-for-sale Securities, Gross Unrealized Gains</t>
        </is>
      </c>
      <c r="B18" s="5" t="n">
        <v>1140000</v>
      </c>
      <c r="E18" s="5" t="n">
        <v>286000</v>
      </c>
    </row>
    <row r="19">
      <c r="A19" s="4" t="inlineStr">
        <is>
          <t>Available-for-sale Securities, Gross Unrealized Losses</t>
        </is>
      </c>
      <c r="B19" s="5" t="n">
        <v>-967000</v>
      </c>
      <c r="E19" s="5" t="n">
        <v>-1156000</v>
      </c>
    </row>
    <row r="20">
      <c r="A20" s="4" t="inlineStr">
        <is>
          <t>Debt Securities, Available-for-sale, Unrealized Loss Position, Number of Positions</t>
        </is>
      </c>
      <c r="B20" s="5" t="n">
        <v>0</v>
      </c>
    </row>
    <row r="21">
      <c r="A21" s="4" t="inlineStr">
        <is>
          <t>Securities—available-for-sale</t>
        </is>
      </c>
      <c r="B21" s="5" t="n">
        <v>169913000</v>
      </c>
      <c r="E21" s="5" t="n">
        <v>89598000</v>
      </c>
    </row>
    <row r="22">
      <c r="A22" s="4" t="inlineStr">
        <is>
          <t>Held-to-maturity Securities, Amortized Cost</t>
        </is>
      </c>
      <c r="B22" s="5" t="n">
        <v>341000</v>
      </c>
      <c r="E22" s="5" t="n">
        <v>385000</v>
      </c>
    </row>
    <row r="23">
      <c r="A23" s="4" t="inlineStr">
        <is>
          <t>Held-to-maturity Securities, Gross Unrealized Gains</t>
        </is>
      </c>
      <c r="B23" s="5" t="n">
        <v>10000</v>
      </c>
      <c r="E23" s="5" t="n">
        <v>4000</v>
      </c>
    </row>
    <row r="24">
      <c r="A24" s="4" t="inlineStr">
        <is>
          <t>Held-to-maturity Securities, Gross Unrealized Losses</t>
        </is>
      </c>
      <c r="B24" s="5" t="n">
        <v>0</v>
      </c>
      <c r="E24" s="5" t="n">
        <v>0</v>
      </c>
    </row>
    <row r="25">
      <c r="A25" s="4" t="inlineStr">
        <is>
          <t>Securities—held-to-maturity</t>
        </is>
      </c>
      <c r="B25" s="5" t="n">
        <v>351000</v>
      </c>
      <c r="E25" s="5" t="n">
        <v>389000</v>
      </c>
    </row>
    <row r="26">
      <c r="A26" s="4" t="inlineStr">
        <is>
          <t>Impact of adopting ASC 326</t>
        </is>
      </c>
      <c r="B26" s="5" t="n">
        <v>0</v>
      </c>
      <c r="C26" s="5" t="n">
        <v>0</v>
      </c>
      <c r="D26" s="5" t="n">
        <v>0</v>
      </c>
      <c r="E26" s="5" t="n">
        <v>0</v>
      </c>
    </row>
    <row r="27">
      <c r="A27" s="4" t="inlineStr">
        <is>
          <t>Municipal bonds</t>
        </is>
      </c>
    </row>
    <row r="28">
      <c r="A28" s="3" t="inlineStr">
        <is>
          <t>Schedule of Securities [Line Items]</t>
        </is>
      </c>
    </row>
    <row r="29">
      <c r="A29" s="4" t="inlineStr">
        <is>
          <t>Available-for-sale Securities, Amortized Cost</t>
        </is>
      </c>
      <c r="B29" s="5" t="n">
        <v>257056000</v>
      </c>
      <c r="E29" s="5" t="n">
        <v>101927000</v>
      </c>
    </row>
    <row r="30">
      <c r="A30" s="4" t="inlineStr">
        <is>
          <t>Available-for-sale Securities, Gross Unrealized Gains</t>
        </is>
      </c>
      <c r="B30" s="5" t="n">
        <v>15707000</v>
      </c>
      <c r="E30" s="5" t="n">
        <v>5233000</v>
      </c>
    </row>
    <row r="31">
      <c r="A31" s="4" t="inlineStr">
        <is>
          <t>Available-for-sale Securities, Gross Unrealized Losses</t>
        </is>
      </c>
      <c r="B31" s="5" t="n">
        <v>-355000</v>
      </c>
      <c r="E31" s="5" t="n">
        <v>-3000</v>
      </c>
    </row>
    <row r="32">
      <c r="A32" s="4" t="inlineStr">
        <is>
          <t>Debt Securities, Available-for-sale, Unrealized Loss Position, Number of Positions</t>
        </is>
      </c>
      <c r="B32" s="5" t="n">
        <v>0</v>
      </c>
    </row>
    <row r="33">
      <c r="A33" s="4" t="inlineStr">
        <is>
          <t>Securities—available-for-sale</t>
        </is>
      </c>
      <c r="B33" s="5" t="n">
        <v>272408000</v>
      </c>
      <c r="E33" s="5" t="n">
        <v>107157000</v>
      </c>
    </row>
    <row r="34">
      <c r="A34" s="4" t="inlineStr">
        <is>
          <t>Held-to-maturity Securities, Amortized Cost</t>
        </is>
      </c>
      <c r="B34" s="5" t="n">
        <v>377019000</v>
      </c>
      <c r="E34" s="5" t="n">
        <v>177208000</v>
      </c>
    </row>
    <row r="35">
      <c r="A35" s="4" t="inlineStr">
        <is>
          <t>Held-to-maturity Securities, Gross Unrealized Gains</t>
        </is>
      </c>
      <c r="B35" s="5" t="n">
        <v>19260000</v>
      </c>
      <c r="E35" s="5" t="n">
        <v>3733000</v>
      </c>
    </row>
    <row r="36">
      <c r="A36" s="4" t="inlineStr">
        <is>
          <t>Held-to-maturity Securities, Gross Unrealized Losses</t>
        </is>
      </c>
      <c r="B36" s="5" t="n">
        <v>593000</v>
      </c>
      <c r="E36" s="5" t="n">
        <v>2213000</v>
      </c>
    </row>
    <row r="37">
      <c r="A37" s="4" t="inlineStr">
        <is>
          <t>Securities—held-to-maturity</t>
        </is>
      </c>
      <c r="B37" s="5" t="n">
        <v>395686000</v>
      </c>
      <c r="E37" s="5" t="n">
        <v>178728000</v>
      </c>
    </row>
    <row r="38">
      <c r="A38" s="4" t="inlineStr">
        <is>
          <t>Impact of adopting ASC 326</t>
        </is>
      </c>
      <c r="B38" s="5" t="n">
        <v>-60000</v>
      </c>
      <c r="C38" s="5" t="n">
        <v>-61000</v>
      </c>
      <c r="D38" s="5" t="n">
        <v>0</v>
      </c>
      <c r="E38" s="5" t="n">
        <v>0</v>
      </c>
    </row>
    <row r="39">
      <c r="A39" s="4" t="inlineStr">
        <is>
          <t>Corporate bonds</t>
        </is>
      </c>
    </row>
    <row r="40">
      <c r="A40" s="3" t="inlineStr">
        <is>
          <t>Schedule of Securities [Line Items]</t>
        </is>
      </c>
    </row>
    <row r="41">
      <c r="A41" s="4" t="inlineStr">
        <is>
          <t>Securities—trading, Amortized Cost</t>
        </is>
      </c>
      <c r="B41" s="5" t="n">
        <v>27203000</v>
      </c>
      <c r="E41" s="5" t="n">
        <v>27203000</v>
      </c>
    </row>
    <row r="42">
      <c r="A42" s="4" t="inlineStr">
        <is>
          <t>Securities—trading</t>
        </is>
      </c>
      <c r="B42" s="5" t="n">
        <v>23276000</v>
      </c>
      <c r="E42" s="5" t="n">
        <v>25636000</v>
      </c>
    </row>
    <row r="43">
      <c r="A43" s="4" t="inlineStr">
        <is>
          <t>Available-for-sale Securities, Amortized Cost</t>
        </is>
      </c>
      <c r="B43" s="5" t="n">
        <v>53756000</v>
      </c>
      <c r="E43" s="5" t="n">
        <v>4357000</v>
      </c>
    </row>
    <row r="44">
      <c r="A44" s="4" t="inlineStr">
        <is>
          <t>Available-for-sale Securities, Gross Unrealized Gains</t>
        </is>
      </c>
      <c r="B44" s="5" t="n">
        <v>2300000</v>
      </c>
      <c r="E44" s="5" t="n">
        <v>14000</v>
      </c>
    </row>
    <row r="45">
      <c r="A45" s="4" t="inlineStr">
        <is>
          <t>Available-for-sale Securities, Gross Unrealized Losses</t>
        </is>
      </c>
      <c r="B45" s="5" t="n">
        <v>-85000</v>
      </c>
      <c r="E45" s="5" t="n">
        <v>-6000</v>
      </c>
    </row>
    <row r="46">
      <c r="A46" s="4" t="inlineStr">
        <is>
          <t>Debt Securities, Available-for-sale, Unrealized Loss Position, Number of Positions</t>
        </is>
      </c>
      <c r="B46" s="5" t="n">
        <v>0</v>
      </c>
    </row>
    <row r="47">
      <c r="A47" s="4" t="inlineStr">
        <is>
          <t>Securities—available-for-sale</t>
        </is>
      </c>
      <c r="B47" s="5" t="n">
        <v>55971000</v>
      </c>
      <c r="E47" s="5" t="n">
        <v>4365000</v>
      </c>
    </row>
    <row r="48">
      <c r="A48" s="4" t="inlineStr">
        <is>
          <t>Held-to-maturity Securities, Amortized Cost</t>
        </is>
      </c>
      <c r="B48" s="5" t="n">
        <v>3254000</v>
      </c>
      <c r="E48" s="5" t="n">
        <v>3353000</v>
      </c>
    </row>
    <row r="49">
      <c r="A49" s="4" t="inlineStr">
        <is>
          <t>Held-to-maturity Securities, Gross Unrealized Gains</t>
        </is>
      </c>
      <c r="B49" s="5" t="n">
        <v>0</v>
      </c>
      <c r="E49" s="5" t="n">
        <v>0</v>
      </c>
    </row>
    <row r="50">
      <c r="A50" s="4" t="inlineStr">
        <is>
          <t>Held-to-maturity Securities, Gross Unrealized Losses</t>
        </is>
      </c>
      <c r="B50" s="5" t="n">
        <v>13000</v>
      </c>
      <c r="E50" s="5" t="n">
        <v>11000</v>
      </c>
    </row>
    <row r="51">
      <c r="A51" s="4" t="inlineStr">
        <is>
          <t>Securities—held-to-maturity</t>
        </is>
      </c>
      <c r="B51" s="5" t="n">
        <v>3241000</v>
      </c>
      <c r="E51" s="5" t="n">
        <v>3342000</v>
      </c>
    </row>
    <row r="52">
      <c r="A52" s="4" t="inlineStr">
        <is>
          <t>Impact of adopting ASC 326</t>
        </is>
      </c>
      <c r="B52" s="5" t="n">
        <v>-42000</v>
      </c>
      <c r="C52" s="5" t="n">
        <v>-41000</v>
      </c>
      <c r="D52" s="5" t="n">
        <v>0</v>
      </c>
      <c r="E52" s="5" t="n">
        <v>0</v>
      </c>
    </row>
    <row r="53">
      <c r="A53" s="4" t="inlineStr">
        <is>
          <t>Mortgage-backed or related securities</t>
        </is>
      </c>
    </row>
    <row r="54">
      <c r="A54" s="3" t="inlineStr">
        <is>
          <t>Schedule of Securities [Line Items]</t>
        </is>
      </c>
    </row>
    <row r="55">
      <c r="A55" s="4" t="inlineStr">
        <is>
          <t>Available-for-sale Securities, Amortized Cost</t>
        </is>
      </c>
      <c r="B55" s="5" t="n">
        <v>1199816000</v>
      </c>
      <c r="E55" s="5" t="n">
        <v>1324999000</v>
      </c>
    </row>
    <row r="56">
      <c r="A56" s="4" t="inlineStr">
        <is>
          <t>Available-for-sale Securities, Gross Unrealized Gains</t>
        </is>
      </c>
      <c r="B56" s="5" t="n">
        <v>51199000</v>
      </c>
      <c r="E56" s="5" t="n">
        <v>20325000</v>
      </c>
    </row>
    <row r="57">
      <c r="A57" s="4" t="inlineStr">
        <is>
          <t>Available-for-sale Securities, Gross Unrealized Losses</t>
        </is>
      </c>
      <c r="B57" s="5" t="n">
        <v>-515000</v>
      </c>
      <c r="E57" s="5" t="n">
        <v>-3013000</v>
      </c>
    </row>
    <row r="58">
      <c r="A58" s="4" t="inlineStr">
        <is>
          <t>Debt Securities, Available-for-sale, Unrealized Loss Position, Number of Positions</t>
        </is>
      </c>
      <c r="B58" s="5" t="n">
        <v>0</v>
      </c>
    </row>
    <row r="59">
      <c r="A59" s="4" t="inlineStr">
        <is>
          <t>Securities—available-for-sale</t>
        </is>
      </c>
      <c r="B59" s="5" t="n">
        <v>1250500000</v>
      </c>
      <c r="E59" s="5" t="n">
        <v>1342311000</v>
      </c>
    </row>
    <row r="60">
      <c r="A60" s="4" t="inlineStr">
        <is>
          <t>Held-to-maturity Securities, Amortized Cost</t>
        </is>
      </c>
      <c r="B60" s="5" t="n">
        <v>48521000</v>
      </c>
      <c r="E60" s="5" t="n">
        <v>55148000</v>
      </c>
    </row>
    <row r="61">
      <c r="A61" s="4" t="inlineStr">
        <is>
          <t>Held-to-maturity Securities, Gross Unrealized Gains</t>
        </is>
      </c>
      <c r="B61" s="5" t="n">
        <v>3007000</v>
      </c>
      <c r="E61" s="5" t="n">
        <v>921000</v>
      </c>
    </row>
    <row r="62">
      <c r="A62" s="4" t="inlineStr">
        <is>
          <t>Held-to-maturity Securities, Gross Unrealized Losses</t>
        </is>
      </c>
      <c r="B62" s="5" t="n">
        <v>0</v>
      </c>
      <c r="E62" s="5" t="n">
        <v>723000</v>
      </c>
    </row>
    <row r="63">
      <c r="A63" s="4" t="inlineStr">
        <is>
          <t>Securities—held-to-maturity</t>
        </is>
      </c>
      <c r="B63" s="5" t="n">
        <v>51528000</v>
      </c>
      <c r="E63" s="5" t="n">
        <v>55346000</v>
      </c>
    </row>
    <row r="64">
      <c r="A64" s="4" t="inlineStr">
        <is>
          <t>Impact of adopting ASC 326</t>
        </is>
      </c>
      <c r="B64" s="5" t="n">
        <v>0</v>
      </c>
      <c r="C64" s="6" t="n">
        <v>0</v>
      </c>
      <c r="D64" s="6" t="n">
        <v>0</v>
      </c>
      <c r="E64" s="5" t="n">
        <v>0</v>
      </c>
    </row>
    <row r="65">
      <c r="A65" s="4" t="inlineStr">
        <is>
          <t>Asset-backed Securities</t>
        </is>
      </c>
    </row>
    <row r="66">
      <c r="A66" s="3" t="inlineStr">
        <is>
          <t>Schedule of Securities [Line Items]</t>
        </is>
      </c>
    </row>
    <row r="67">
      <c r="A67" s="4" t="inlineStr">
        <is>
          <t>Available-for-sale Securities, Amortized Cost</t>
        </is>
      </c>
      <c r="B67" s="5" t="n">
        <v>9701000</v>
      </c>
      <c r="E67" s="5" t="n">
        <v>8195000</v>
      </c>
    </row>
    <row r="68">
      <c r="A68" s="4" t="inlineStr">
        <is>
          <t>Available-for-sale Securities, Gross Unrealized Gains</t>
        </is>
      </c>
      <c r="B68" s="5" t="n">
        <v>51000</v>
      </c>
      <c r="E68" s="5" t="n">
        <v>0</v>
      </c>
    </row>
    <row r="69">
      <c r="A69" s="4" t="inlineStr">
        <is>
          <t>Available-for-sale Securities, Gross Unrealized Losses</t>
        </is>
      </c>
      <c r="B69" s="5" t="n">
        <v>-160000</v>
      </c>
      <c r="E69" s="5" t="n">
        <v>-69000</v>
      </c>
    </row>
    <row r="70">
      <c r="A70" s="4" t="inlineStr">
        <is>
          <t>Debt Securities, Available-for-sale, Unrealized Loss Position, Number of Positions</t>
        </is>
      </c>
      <c r="B70" s="5" t="n">
        <v>0</v>
      </c>
    </row>
    <row r="71">
      <c r="A71" s="4" t="inlineStr">
        <is>
          <t>Securities—available-for-sale</t>
        </is>
      </c>
      <c r="B71" s="6" t="n">
        <v>9592000</v>
      </c>
      <c r="E71" s="6" t="n">
        <v>81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Continuous Loss Position) (Details) - USD ($) $ in Thousands</t>
        </is>
      </c>
      <c r="B1" s="2" t="inlineStr">
        <is>
          <t>Sep. 30, 2020</t>
        </is>
      </c>
      <c r="C1" s="2" t="inlineStr">
        <is>
          <t>Dec. 31, 2019</t>
        </is>
      </c>
    </row>
    <row r="2">
      <c r="A2" s="3" t="inlineStr">
        <is>
          <t>Schedule of Held-to-maturity Securities [Line Items]</t>
        </is>
      </c>
    </row>
    <row r="3">
      <c r="A3" s="4" t="inlineStr">
        <is>
          <t>Available-for-sale Securities, Continuous Unrealized Loss Position, Less than 12 Months, Fair Value</t>
        </is>
      </c>
      <c r="B3" s="6" t="n">
        <v>107332</v>
      </c>
      <c r="C3" s="6" t="n">
        <v>307299</v>
      </c>
    </row>
    <row r="4">
      <c r="A4" s="4" t="inlineStr">
        <is>
          <t>Available-for-sale Securities, Continuous Unrealized Loss Position, Less than 12 Months, Accumulated Loss</t>
        </is>
      </c>
      <c r="B4" s="5" t="n">
        <v>-963</v>
      </c>
      <c r="C4" s="5" t="n">
        <v>-2872</v>
      </c>
    </row>
    <row r="5">
      <c r="A5" s="4" t="inlineStr">
        <is>
          <t>Available-for-sale Securities, Continuous Unrealized Loss Position, 12 Months or Longer, Fair Value</t>
        </is>
      </c>
      <c r="B5" s="5" t="n">
        <v>61132</v>
      </c>
      <c r="C5" s="5" t="n">
        <v>100822</v>
      </c>
    </row>
    <row r="6">
      <c r="A6" s="4" t="inlineStr">
        <is>
          <t>Available-for-sale Securities, Continuous Unrealized Loss Position, 12 Months or Longer, Accumulated Loss</t>
        </is>
      </c>
      <c r="B6" s="5" t="n">
        <v>-1119</v>
      </c>
      <c r="C6" s="5" t="n">
        <v>-1375</v>
      </c>
    </row>
    <row r="7">
      <c r="A7" s="4" t="inlineStr">
        <is>
          <t>Available-for-sale Securities, Continuous Unrealized Loss Position, Fair Value</t>
        </is>
      </c>
      <c r="B7" s="5" t="n">
        <v>168464</v>
      </c>
      <c r="C7" s="5" t="n">
        <v>408121</v>
      </c>
    </row>
    <row r="8">
      <c r="A8" s="4" t="inlineStr">
        <is>
          <t>Available-for-sale Securities, Continuous Unrealized Loss Position, Accumulated Loss</t>
        </is>
      </c>
      <c r="B8" s="5" t="n">
        <v>-2082</v>
      </c>
      <c r="C8" s="5" t="n">
        <v>-4247</v>
      </c>
    </row>
    <row r="9">
      <c r="A9" s="4" t="inlineStr">
        <is>
          <t>Held-to-maturity Securities, Continuous Unrealized Loss Position, Less than 12 Months, Fair Value</t>
        </is>
      </c>
      <c r="C9" s="5" t="n">
        <v>55722</v>
      </c>
    </row>
    <row r="10">
      <c r="A10" s="4" t="inlineStr">
        <is>
          <t>Debt Securities, Held-to-maturity, Continuous Unrealized Loss Position, Less than 12 Months, Accumulated Loss</t>
        </is>
      </c>
      <c r="C10" s="5" t="n">
        <v>2612</v>
      </c>
    </row>
    <row r="11">
      <c r="A11" s="4" t="inlineStr">
        <is>
          <t>Held-to-maturity Securities, Continuous Unrealized Loss Position, 12 Months or Longer, Fair Value</t>
        </is>
      </c>
      <c r="C11" s="5" t="n">
        <v>19506</v>
      </c>
    </row>
    <row r="12">
      <c r="A12" s="4" t="inlineStr">
        <is>
          <t>Debt Securities, Held-to-maturity, Continuous Unrealized Loss Position, 12 Months or Longer, Accumulated Loss</t>
        </is>
      </c>
      <c r="C12" s="5" t="n">
        <v>-335</v>
      </c>
    </row>
    <row r="13">
      <c r="A13" s="4" t="inlineStr">
        <is>
          <t>Debt Securities, Held-to-maturity, Unrealized Loss Position, Fair Value</t>
        </is>
      </c>
      <c r="C13" s="5" t="n">
        <v>75228</v>
      </c>
    </row>
    <row r="14">
      <c r="A14" s="4" t="inlineStr">
        <is>
          <t>Debt Securities, Held-to-maturity, Unrealized Loss Position, Accumulated Loss</t>
        </is>
      </c>
      <c r="C14" s="5" t="n">
        <v>2947</v>
      </c>
    </row>
    <row r="15">
      <c r="A15" s="4" t="inlineStr">
        <is>
          <t>U.S. Government and agency obligations</t>
        </is>
      </c>
    </row>
    <row r="16">
      <c r="A16" s="3" t="inlineStr">
        <is>
          <t>Schedule of Held-to-maturity Securities [Line Items]</t>
        </is>
      </c>
    </row>
    <row r="17">
      <c r="A17" s="4" t="inlineStr">
        <is>
          <t>Available-for-sale Securities, Continuous Unrealized Loss Position, Less than 12 Months, Fair Value</t>
        </is>
      </c>
      <c r="B17" s="5" t="n">
        <v>3162</v>
      </c>
      <c r="C17" s="5" t="n">
        <v>2747</v>
      </c>
    </row>
    <row r="18">
      <c r="A18" s="4" t="inlineStr">
        <is>
          <t>Available-for-sale Securities, Continuous Unrealized Loss Position, Less than 12 Months, Accumulated Loss</t>
        </is>
      </c>
      <c r="B18" s="5" t="n">
        <v>-7</v>
      </c>
      <c r="C18" s="5" t="n">
        <v>-20</v>
      </c>
    </row>
    <row r="19">
      <c r="A19" s="4" t="inlineStr">
        <is>
          <t>Available-for-sale Securities, Continuous Unrealized Loss Position, 12 Months or Longer, Fair Value</t>
        </is>
      </c>
      <c r="B19" s="5" t="n">
        <v>53105</v>
      </c>
      <c r="C19" s="5" t="n">
        <v>60979</v>
      </c>
    </row>
    <row r="20">
      <c r="A20" s="4" t="inlineStr">
        <is>
          <t>Available-for-sale Securities, Continuous Unrealized Loss Position, 12 Months or Longer, Accumulated Loss</t>
        </is>
      </c>
      <c r="B20" s="5" t="n">
        <v>-960</v>
      </c>
      <c r="C20" s="5" t="n">
        <v>-1136</v>
      </c>
    </row>
    <row r="21">
      <c r="A21" s="4" t="inlineStr">
        <is>
          <t>Available-for-sale Securities, Continuous Unrealized Loss Position, Fair Value</t>
        </is>
      </c>
      <c r="B21" s="5" t="n">
        <v>56267</v>
      </c>
      <c r="C21" s="5" t="n">
        <v>63726</v>
      </c>
    </row>
    <row r="22">
      <c r="A22" s="4" t="inlineStr">
        <is>
          <t>Available-for-sale Securities, Continuous Unrealized Loss Position, Accumulated Loss</t>
        </is>
      </c>
      <c r="B22" s="5" t="n">
        <v>-967</v>
      </c>
      <c r="C22" s="5" t="n">
        <v>-1156</v>
      </c>
    </row>
    <row r="23">
      <c r="A23" s="4" t="inlineStr">
        <is>
          <t>Held-to-maturity Securities, Continuous Unrealized Loss Position, Less than 12 Months, Fair Value</t>
        </is>
      </c>
      <c r="C23" s="5" t="n">
        <v>0</v>
      </c>
    </row>
    <row r="24">
      <c r="A24" s="4" t="inlineStr">
        <is>
          <t>Debt Securities, Held-to-maturity, Continuous Unrealized Loss Position, Less than 12 Months, Accumulated Loss</t>
        </is>
      </c>
      <c r="C24" s="5" t="n">
        <v>0</v>
      </c>
    </row>
    <row r="25">
      <c r="A25" s="4" t="inlineStr">
        <is>
          <t>Held-to-maturity Securities, Continuous Unrealized Loss Position, 12 Months or Longer, Fair Value</t>
        </is>
      </c>
      <c r="C25" s="5" t="n">
        <v>0</v>
      </c>
    </row>
    <row r="26">
      <c r="A26" s="4" t="inlineStr">
        <is>
          <t>Debt Securities, Held-to-maturity, Continuous Unrealized Loss Position, 12 Months or Longer, Accumulated Loss</t>
        </is>
      </c>
      <c r="C26" s="5" t="n">
        <v>0</v>
      </c>
    </row>
    <row r="27">
      <c r="A27" s="4" t="inlineStr">
        <is>
          <t>Debt Securities, Held-to-maturity, Unrealized Loss Position, Fair Value</t>
        </is>
      </c>
      <c r="C27" s="5" t="n">
        <v>0</v>
      </c>
    </row>
    <row r="28">
      <c r="A28" s="4" t="inlineStr">
        <is>
          <t>Debt Securities, Held-to-maturity, Unrealized Loss Position, Accumulated Loss</t>
        </is>
      </c>
      <c r="C28" s="5" t="n">
        <v>0</v>
      </c>
    </row>
    <row r="29">
      <c r="A29" s="4" t="inlineStr">
        <is>
          <t>Municipal bonds</t>
        </is>
      </c>
    </row>
    <row r="30">
      <c r="A30" s="3" t="inlineStr">
        <is>
          <t>Schedule of Held-to-maturity Securities [Line Items]</t>
        </is>
      </c>
    </row>
    <row r="31">
      <c r="A31" s="4" t="inlineStr">
        <is>
          <t>Available-for-sale Securities, Continuous Unrealized Loss Position, Less than 12 Months, Fair Value</t>
        </is>
      </c>
      <c r="B31" s="5" t="n">
        <v>16636</v>
      </c>
      <c r="C31" s="5" t="n">
        <v>1902</v>
      </c>
    </row>
    <row r="32">
      <c r="A32" s="4" t="inlineStr">
        <is>
          <t>Available-for-sale Securities, Continuous Unrealized Loss Position, Less than 12 Months, Accumulated Loss</t>
        </is>
      </c>
      <c r="B32" s="5" t="n">
        <v>-355</v>
      </c>
      <c r="C32" s="5" t="n">
        <v>0</v>
      </c>
    </row>
    <row r="33">
      <c r="A33" s="4" t="inlineStr">
        <is>
          <t>Available-for-sale Securities, Continuous Unrealized Loss Position, 12 Months or Longer, Fair Value</t>
        </is>
      </c>
      <c r="B33" s="5" t="n">
        <v>0</v>
      </c>
      <c r="C33" s="5" t="n">
        <v>494</v>
      </c>
    </row>
    <row r="34">
      <c r="A34" s="4" t="inlineStr">
        <is>
          <t>Available-for-sale Securities, Continuous Unrealized Loss Position, 12 Months or Longer, Accumulated Loss</t>
        </is>
      </c>
      <c r="B34" s="5" t="n">
        <v>0</v>
      </c>
      <c r="C34" s="5" t="n">
        <v>-3</v>
      </c>
    </row>
    <row r="35">
      <c r="A35" s="4" t="inlineStr">
        <is>
          <t>Available-for-sale Securities, Continuous Unrealized Loss Position, Fair Value</t>
        </is>
      </c>
      <c r="B35" s="5" t="n">
        <v>16636</v>
      </c>
      <c r="C35" s="5" t="n">
        <v>2396</v>
      </c>
    </row>
    <row r="36">
      <c r="A36" s="4" t="inlineStr">
        <is>
          <t>Available-for-sale Securities, Continuous Unrealized Loss Position, Accumulated Loss</t>
        </is>
      </c>
      <c r="B36" s="5" t="n">
        <v>-355</v>
      </c>
      <c r="C36" s="5" t="n">
        <v>-3</v>
      </c>
    </row>
    <row r="37">
      <c r="A37" s="4" t="inlineStr">
        <is>
          <t>Held-to-maturity Securities, Continuous Unrealized Loss Position, Less than 12 Months, Fair Value</t>
        </is>
      </c>
      <c r="C37" s="5" t="n">
        <v>44605</v>
      </c>
    </row>
    <row r="38">
      <c r="A38" s="4" t="inlineStr">
        <is>
          <t>Debt Securities, Held-to-maturity, Continuous Unrealized Loss Position, Less than 12 Months, Accumulated Loss</t>
        </is>
      </c>
      <c r="C38" s="5" t="n">
        <v>1889</v>
      </c>
    </row>
    <row r="39">
      <c r="A39" s="4" t="inlineStr">
        <is>
          <t>Held-to-maturity Securities, Continuous Unrealized Loss Position, 12 Months or Longer, Fair Value</t>
        </is>
      </c>
      <c r="C39" s="5" t="n">
        <v>19017</v>
      </c>
    </row>
    <row r="40">
      <c r="A40" s="4" t="inlineStr">
        <is>
          <t>Debt Securities, Held-to-maturity, Continuous Unrealized Loss Position, 12 Months or Longer, Accumulated Loss</t>
        </is>
      </c>
      <c r="C40" s="5" t="n">
        <v>-324</v>
      </c>
    </row>
    <row r="41">
      <c r="A41" s="4" t="inlineStr">
        <is>
          <t>Debt Securities, Held-to-maturity, Unrealized Loss Position, Fair Value</t>
        </is>
      </c>
      <c r="C41" s="5" t="n">
        <v>63622</v>
      </c>
    </row>
    <row r="42">
      <c r="A42" s="4" t="inlineStr">
        <is>
          <t>Debt Securities, Held-to-maturity, Unrealized Loss Position, Accumulated Loss</t>
        </is>
      </c>
      <c r="C42" s="5" t="n">
        <v>2213</v>
      </c>
    </row>
    <row r="43">
      <c r="A43" s="4" t="inlineStr">
        <is>
          <t>Corporate bonds</t>
        </is>
      </c>
    </row>
    <row r="44">
      <c r="A44" s="3" t="inlineStr">
        <is>
          <t>Schedule of Held-to-maturity Securities [Line Items]</t>
        </is>
      </c>
    </row>
    <row r="45">
      <c r="A45" s="4" t="inlineStr">
        <is>
          <t>Available-for-sale Securities, Continuous Unrealized Loss Position, Less than 12 Months, Fair Value</t>
        </is>
      </c>
      <c r="B45" s="5" t="n">
        <v>11205</v>
      </c>
      <c r="C45" s="5" t="n">
        <v>594</v>
      </c>
    </row>
    <row r="46">
      <c r="A46" s="4" t="inlineStr">
        <is>
          <t>Available-for-sale Securities, Continuous Unrealized Loss Position, Less than 12 Months, Accumulated Loss</t>
        </is>
      </c>
      <c r="B46" s="5" t="n">
        <v>-85</v>
      </c>
      <c r="C46" s="5" t="n">
        <v>-6</v>
      </c>
    </row>
    <row r="47">
      <c r="A47" s="4" t="inlineStr">
        <is>
          <t>Available-for-sale Securities, Continuous Unrealized Loss Position, 12 Months or Longer, Fair Value</t>
        </is>
      </c>
      <c r="B47" s="5" t="n">
        <v>0</v>
      </c>
      <c r="C47" s="5" t="n">
        <v>0</v>
      </c>
    </row>
    <row r="48">
      <c r="A48" s="4" t="inlineStr">
        <is>
          <t>Available-for-sale Securities, Continuous Unrealized Loss Position, 12 Months or Longer, Accumulated Loss</t>
        </is>
      </c>
      <c r="B48" s="5" t="n">
        <v>0</v>
      </c>
      <c r="C48" s="5" t="n">
        <v>0</v>
      </c>
    </row>
    <row r="49">
      <c r="A49" s="4" t="inlineStr">
        <is>
          <t>Available-for-sale Securities, Continuous Unrealized Loss Position, Fair Value</t>
        </is>
      </c>
      <c r="B49" s="5" t="n">
        <v>11205</v>
      </c>
      <c r="C49" s="5" t="n">
        <v>594</v>
      </c>
    </row>
    <row r="50">
      <c r="A50" s="4" t="inlineStr">
        <is>
          <t>Available-for-sale Securities, Continuous Unrealized Loss Position, Accumulated Loss</t>
        </is>
      </c>
      <c r="B50" s="5" t="n">
        <v>-85</v>
      </c>
      <c r="C50" s="5" t="n">
        <v>-6</v>
      </c>
    </row>
    <row r="51">
      <c r="A51" s="4" t="inlineStr">
        <is>
          <t>Held-to-maturity Securities, Continuous Unrealized Loss Position, Less than 12 Months, Fair Value</t>
        </is>
      </c>
      <c r="C51" s="5" t="n">
        <v>0</v>
      </c>
    </row>
    <row r="52">
      <c r="A52" s="4" t="inlineStr">
        <is>
          <t>Debt Securities, Held-to-maturity, Continuous Unrealized Loss Position, Less than 12 Months, Accumulated Loss</t>
        </is>
      </c>
      <c r="C52" s="5" t="n">
        <v>0</v>
      </c>
    </row>
    <row r="53">
      <c r="A53" s="4" t="inlineStr">
        <is>
          <t>Held-to-maturity Securities, Continuous Unrealized Loss Position, 12 Months or Longer, Fair Value</t>
        </is>
      </c>
      <c r="C53" s="5" t="n">
        <v>489</v>
      </c>
    </row>
    <row r="54">
      <c r="A54" s="4" t="inlineStr">
        <is>
          <t>Debt Securities, Held-to-maturity, Continuous Unrealized Loss Position, 12 Months or Longer, Accumulated Loss</t>
        </is>
      </c>
      <c r="C54" s="5" t="n">
        <v>-11</v>
      </c>
    </row>
    <row r="55">
      <c r="A55" s="4" t="inlineStr">
        <is>
          <t>Debt Securities, Held-to-maturity, Unrealized Loss Position, Fair Value</t>
        </is>
      </c>
      <c r="C55" s="5" t="n">
        <v>489</v>
      </c>
    </row>
    <row r="56">
      <c r="A56" s="4" t="inlineStr">
        <is>
          <t>Debt Securities, Held-to-maturity, Unrealized Loss Position, Accumulated Loss</t>
        </is>
      </c>
      <c r="C56" s="5" t="n">
        <v>11</v>
      </c>
    </row>
    <row r="57">
      <c r="A57" s="4" t="inlineStr">
        <is>
          <t>Mortgage-backed or related securities</t>
        </is>
      </c>
    </row>
    <row r="58">
      <c r="A58" s="3" t="inlineStr">
        <is>
          <t>Schedule of Held-to-maturity Securities [Line Items]</t>
        </is>
      </c>
    </row>
    <row r="59">
      <c r="A59" s="4" t="inlineStr">
        <is>
          <t>Available-for-sale Securities, Continuous Unrealized Loss Position, Less than 12 Months, Fair Value</t>
        </is>
      </c>
      <c r="B59" s="5" t="n">
        <v>75459</v>
      </c>
      <c r="C59" s="5" t="n">
        <v>300852</v>
      </c>
    </row>
    <row r="60">
      <c r="A60" s="4" t="inlineStr">
        <is>
          <t>Available-for-sale Securities, Continuous Unrealized Loss Position, Less than 12 Months, Accumulated Loss</t>
        </is>
      </c>
      <c r="B60" s="5" t="n">
        <v>-500</v>
      </c>
      <c r="C60" s="5" t="n">
        <v>-2829</v>
      </c>
    </row>
    <row r="61">
      <c r="A61" s="4" t="inlineStr">
        <is>
          <t>Available-for-sale Securities, Continuous Unrealized Loss Position, 12 Months or Longer, Fair Value</t>
        </is>
      </c>
      <c r="B61" s="5" t="n">
        <v>1558</v>
      </c>
      <c r="C61" s="5" t="n">
        <v>33360</v>
      </c>
    </row>
    <row r="62">
      <c r="A62" s="4" t="inlineStr">
        <is>
          <t>Available-for-sale Securities, Continuous Unrealized Loss Position, 12 Months or Longer, Accumulated Loss</t>
        </is>
      </c>
      <c r="B62" s="5" t="n">
        <v>-15</v>
      </c>
      <c r="C62" s="5" t="n">
        <v>-184</v>
      </c>
    </row>
    <row r="63">
      <c r="A63" s="4" t="inlineStr">
        <is>
          <t>Available-for-sale Securities, Continuous Unrealized Loss Position, Fair Value</t>
        </is>
      </c>
      <c r="B63" s="5" t="n">
        <v>77017</v>
      </c>
      <c r="C63" s="5" t="n">
        <v>334212</v>
      </c>
    </row>
    <row r="64">
      <c r="A64" s="4" t="inlineStr">
        <is>
          <t>Available-for-sale Securities, Continuous Unrealized Loss Position, Accumulated Loss</t>
        </is>
      </c>
      <c r="B64" s="5" t="n">
        <v>-515</v>
      </c>
      <c r="C64" s="5" t="n">
        <v>-3013</v>
      </c>
    </row>
    <row r="65">
      <c r="A65" s="4" t="inlineStr">
        <is>
          <t>Held-to-maturity Securities, Continuous Unrealized Loss Position, Less than 12 Months, Fair Value</t>
        </is>
      </c>
      <c r="C65" s="5" t="n">
        <v>11117</v>
      </c>
    </row>
    <row r="66">
      <c r="A66" s="4" t="inlineStr">
        <is>
          <t>Debt Securities, Held-to-maturity, Continuous Unrealized Loss Position, Less than 12 Months, Accumulated Loss</t>
        </is>
      </c>
      <c r="C66" s="5" t="n">
        <v>723</v>
      </c>
    </row>
    <row r="67">
      <c r="A67" s="4" t="inlineStr">
        <is>
          <t>Held-to-maturity Securities, Continuous Unrealized Loss Position, 12 Months or Longer, Fair Value</t>
        </is>
      </c>
      <c r="C67" s="5" t="n">
        <v>0</v>
      </c>
    </row>
    <row r="68">
      <c r="A68" s="4" t="inlineStr">
        <is>
          <t>Debt Securities, Held-to-maturity, Continuous Unrealized Loss Position, 12 Months or Longer, Accumulated Loss</t>
        </is>
      </c>
      <c r="C68" s="5" t="n">
        <v>0</v>
      </c>
    </row>
    <row r="69">
      <c r="A69" s="4" t="inlineStr">
        <is>
          <t>Debt Securities, Held-to-maturity, Unrealized Loss Position, Fair Value</t>
        </is>
      </c>
      <c r="C69" s="5" t="n">
        <v>11117</v>
      </c>
    </row>
    <row r="70">
      <c r="A70" s="4" t="inlineStr">
        <is>
          <t>Debt Securities, Held-to-maturity, Unrealized Loss Position, Accumulated Loss</t>
        </is>
      </c>
      <c r="C70" s="5" t="n">
        <v>723</v>
      </c>
    </row>
    <row r="71">
      <c r="A71" s="4" t="inlineStr">
        <is>
          <t>Asset-backed Securities</t>
        </is>
      </c>
    </row>
    <row r="72">
      <c r="A72" s="3" t="inlineStr">
        <is>
          <t>Schedule of Held-to-maturity Securities [Line Items]</t>
        </is>
      </c>
    </row>
    <row r="73">
      <c r="A73" s="4" t="inlineStr">
        <is>
          <t>Available-for-sale Securities, Continuous Unrealized Loss Position, Less than 12 Months, Fair Value</t>
        </is>
      </c>
      <c r="B73" s="5" t="n">
        <v>870</v>
      </c>
      <c r="C73" s="5" t="n">
        <v>1204</v>
      </c>
    </row>
    <row r="74">
      <c r="A74" s="4" t="inlineStr">
        <is>
          <t>Available-for-sale Securities, Continuous Unrealized Loss Position, Less than 12 Months, Accumulated Loss</t>
        </is>
      </c>
      <c r="B74" s="5" t="n">
        <v>-16</v>
      </c>
      <c r="C74" s="5" t="n">
        <v>-17</v>
      </c>
    </row>
    <row r="75">
      <c r="A75" s="4" t="inlineStr">
        <is>
          <t>Available-for-sale Securities, Continuous Unrealized Loss Position, 12 Months or Longer, Fair Value</t>
        </is>
      </c>
      <c r="B75" s="5" t="n">
        <v>6469</v>
      </c>
      <c r="C75" s="5" t="n">
        <v>5989</v>
      </c>
    </row>
    <row r="76">
      <c r="A76" s="4" t="inlineStr">
        <is>
          <t>Available-for-sale Securities, Continuous Unrealized Loss Position, 12 Months or Longer, Accumulated Loss</t>
        </is>
      </c>
      <c r="B76" s="5" t="n">
        <v>-144</v>
      </c>
      <c r="C76" s="5" t="n">
        <v>-52</v>
      </c>
    </row>
    <row r="77">
      <c r="A77" s="4" t="inlineStr">
        <is>
          <t>Available-for-sale Securities, Continuous Unrealized Loss Position, Fair Value</t>
        </is>
      </c>
      <c r="B77" s="5" t="n">
        <v>7339</v>
      </c>
      <c r="C77" s="5" t="n">
        <v>7193</v>
      </c>
    </row>
    <row r="78">
      <c r="A78" s="4" t="inlineStr">
        <is>
          <t>Available-for-sale Securities, Continuous Unrealized Loss Position, Accumulated Loss</t>
        </is>
      </c>
      <c r="B78" s="6" t="n">
        <v>-160</v>
      </c>
      <c r="C78"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Sep. 30, 2020</t>
        </is>
      </c>
      <c r="C1" s="2" t="inlineStr">
        <is>
          <t>Dec. 31, 2019</t>
        </is>
      </c>
    </row>
    <row r="2">
      <c r="A2" s="3" t="inlineStr">
        <is>
          <t>Investments, Debt and Equity Securities [Abstract]</t>
        </is>
      </c>
    </row>
    <row r="3">
      <c r="A3" s="4" t="inlineStr">
        <is>
          <t>Trading Securities, Amortized Cost, Maturing in one year or less</t>
        </is>
      </c>
      <c r="B3" s="6" t="n">
        <v>0</v>
      </c>
    </row>
    <row r="4">
      <c r="A4" s="4" t="inlineStr">
        <is>
          <t>Trading Securities, Amortized Cost, Maturing after one year through five years</t>
        </is>
      </c>
      <c r="B4" s="5" t="n">
        <v>0</v>
      </c>
    </row>
    <row r="5">
      <c r="A5" s="4" t="inlineStr">
        <is>
          <t>Trading Securities, Amortized Cost, Maturing after five years through ten years</t>
        </is>
      </c>
      <c r="B5" s="5" t="n">
        <v>0</v>
      </c>
    </row>
    <row r="6">
      <c r="A6" s="4" t="inlineStr">
        <is>
          <t>Trading Securities, Amortized Cost, Maturing after ten years through twenty years</t>
        </is>
      </c>
      <c r="B6" s="5" t="n">
        <v>27203</v>
      </c>
    </row>
    <row r="7">
      <c r="A7" s="4" t="inlineStr">
        <is>
          <t>Trading Securities, Amortized Cost, Maturing after twenty years</t>
        </is>
      </c>
      <c r="B7" s="5" t="n">
        <v>0</v>
      </c>
    </row>
    <row r="8">
      <c r="A8" s="4" t="inlineStr">
        <is>
          <t>Trading Securities, Amortized Cost</t>
        </is>
      </c>
      <c r="B8" s="5" t="n">
        <v>27203</v>
      </c>
      <c r="C8" s="6" t="n">
        <v>27203</v>
      </c>
    </row>
    <row r="9">
      <c r="A9" s="4" t="inlineStr">
        <is>
          <t>Trading Securities, Fair Value, Maturing in one year or less</t>
        </is>
      </c>
      <c r="B9" s="5" t="n">
        <v>0</v>
      </c>
    </row>
    <row r="10">
      <c r="A10" s="4" t="inlineStr">
        <is>
          <t>Trading Securities, Fair Value, Maturing after one year through five years</t>
        </is>
      </c>
      <c r="B10" s="5" t="n">
        <v>0</v>
      </c>
    </row>
    <row r="11">
      <c r="A11" s="4" t="inlineStr">
        <is>
          <t>Trading Securities, Fair Value, Maturing after five years through ten years</t>
        </is>
      </c>
      <c r="B11" s="5" t="n">
        <v>0</v>
      </c>
    </row>
    <row r="12">
      <c r="A12" s="4" t="inlineStr">
        <is>
          <t>Trading Securities, Fair Value, Maturing after ten years through twenty years</t>
        </is>
      </c>
      <c r="B12" s="5" t="n">
        <v>23276</v>
      </c>
    </row>
    <row r="13">
      <c r="A13" s="4" t="inlineStr">
        <is>
          <t>Trading Securities, Fair Value, Maturing after twenty years</t>
        </is>
      </c>
      <c r="B13" s="5" t="n">
        <v>0</v>
      </c>
    </row>
    <row r="14">
      <c r="A14" s="4" t="inlineStr">
        <is>
          <t>Trading Securities, Fair Value</t>
        </is>
      </c>
      <c r="B14" s="5" t="n">
        <v>23276</v>
      </c>
      <c r="C14" s="5" t="n">
        <v>25636</v>
      </c>
    </row>
    <row r="15">
      <c r="A15" s="4" t="inlineStr">
        <is>
          <t>Available-for-sale Securities, Amortized Cost, Maturing in one year or less</t>
        </is>
      </c>
      <c r="B15" s="5" t="n">
        <v>0</v>
      </c>
    </row>
    <row r="16">
      <c r="A16" s="4" t="inlineStr">
        <is>
          <t>Available-for-sale Securities, Amortized Cost, Maturing after one year through five years</t>
        </is>
      </c>
      <c r="B16" s="5" t="n">
        <v>60411</v>
      </c>
    </row>
    <row r="17">
      <c r="A17" s="4" t="inlineStr">
        <is>
          <t>Available-for-sale Securities, Amortized Cost, Maturing after five years through ten years</t>
        </is>
      </c>
      <c r="B17" s="5" t="n">
        <v>478140</v>
      </c>
    </row>
    <row r="18">
      <c r="A18" s="4" t="inlineStr">
        <is>
          <t>Available-for-sale Securities, Amortized Cost, Maturing after ten years through twenty years</t>
        </is>
      </c>
      <c r="B18" s="5" t="n">
        <v>446834</v>
      </c>
    </row>
    <row r="19">
      <c r="A19" s="4" t="inlineStr">
        <is>
          <t>Available-for-sale Securities, Amortized Cost, Maturing after twenty years</t>
        </is>
      </c>
      <c r="B19" s="5" t="n">
        <v>704684</v>
      </c>
    </row>
    <row r="20">
      <c r="A20" s="4" t="inlineStr">
        <is>
          <t>Available-for-sale Securities, Amortized Cost</t>
        </is>
      </c>
      <c r="B20" s="5" t="n">
        <v>1690069</v>
      </c>
      <c r="C20" s="5" t="n">
        <v>1529946</v>
      </c>
    </row>
    <row r="21">
      <c r="A21" s="4" t="inlineStr">
        <is>
          <t>Available-for-sale Securities, Fair Value, Maturing in one year or less</t>
        </is>
      </c>
      <c r="B21" s="5" t="n">
        <v>0</v>
      </c>
    </row>
    <row r="22">
      <c r="A22" s="4" t="inlineStr">
        <is>
          <t>Available-for-sale Securities, Fair Value, Maturing after one year through five years</t>
        </is>
      </c>
      <c r="B22" s="5" t="n">
        <v>62725</v>
      </c>
    </row>
    <row r="23">
      <c r="A23" s="4" t="inlineStr">
        <is>
          <t>Available-for-sale Securities, Fair Value, Maturing after five years through ten years</t>
        </is>
      </c>
      <c r="B23" s="5" t="n">
        <v>500140</v>
      </c>
    </row>
    <row r="24">
      <c r="A24" s="4" t="inlineStr">
        <is>
          <t>Available-for-sale Securities, Fair Value, Maturing after ten years through twenty years</t>
        </is>
      </c>
      <c r="B24" s="5" t="n">
        <v>463236</v>
      </c>
    </row>
    <row r="25">
      <c r="A25" s="4" t="inlineStr">
        <is>
          <t>Available-for-sale Securities, Fair Value, Maturing after twenty years</t>
        </is>
      </c>
      <c r="B25" s="5" t="n">
        <v>732283</v>
      </c>
    </row>
    <row r="26">
      <c r="A26" s="4" t="inlineStr">
        <is>
          <t>Available-for-sale Securities, Fair Value</t>
        </is>
      </c>
      <c r="B26" s="5" t="n">
        <v>1758384</v>
      </c>
      <c r="C26" s="5" t="n">
        <v>1551557</v>
      </c>
    </row>
    <row r="27">
      <c r="A27" s="4" t="inlineStr">
        <is>
          <t>Held-to-maturity Securities, Amortized Cost, Maturing in one year or less</t>
        </is>
      </c>
      <c r="B27" s="5" t="n">
        <v>0</v>
      </c>
    </row>
    <row r="28">
      <c r="A28" s="4" t="inlineStr">
        <is>
          <t>Held-to-maturity Securities, Amortized Cost, Maturing after one year through five years</t>
        </is>
      </c>
      <c r="B28" s="5" t="n">
        <v>57360</v>
      </c>
    </row>
    <row r="29">
      <c r="A29" s="4" t="inlineStr">
        <is>
          <t>Held-to-maturity Securities, Amortized Cost, Maturing after five years through ten years</t>
        </is>
      </c>
      <c r="B29" s="5" t="n">
        <v>40458</v>
      </c>
    </row>
    <row r="30">
      <c r="A30" s="4" t="inlineStr">
        <is>
          <t>Held-to-maturity Securities, Amortized Cost, Maturing after ten years through twenty years</t>
        </is>
      </c>
      <c r="B30" s="5" t="n">
        <v>118611</v>
      </c>
    </row>
    <row r="31">
      <c r="A31" s="4" t="inlineStr">
        <is>
          <t>Held-to-maturity Securities, Amortized Cost, Maturing after twenty years</t>
        </is>
      </c>
      <c r="B31" s="5" t="n">
        <v>212706</v>
      </c>
    </row>
    <row r="32">
      <c r="A32" s="4" t="inlineStr">
        <is>
          <t>Held-to-maturity Securities, Amortized Cost</t>
        </is>
      </c>
      <c r="B32" s="5" t="n">
        <v>429135</v>
      </c>
    </row>
    <row r="33">
      <c r="A33" s="4" t="inlineStr">
        <is>
          <t>Held-to-maturity Securities, Fair Value, Maturing in one year or less</t>
        </is>
      </c>
      <c r="B33" s="5" t="n">
        <v>0</v>
      </c>
    </row>
    <row r="34">
      <c r="A34" s="4" t="inlineStr">
        <is>
          <t>Held-to-maturity Securities, Fair Value, Maturing after one year through five years</t>
        </is>
      </c>
      <c r="B34" s="5" t="n">
        <v>59541</v>
      </c>
    </row>
    <row r="35">
      <c r="A35" s="4" t="inlineStr">
        <is>
          <t>Held-to-maturity Securities, Fair Value, Maturing after five years through ten years</t>
        </is>
      </c>
      <c r="B35" s="5" t="n">
        <v>42822</v>
      </c>
    </row>
    <row r="36">
      <c r="A36" s="4" t="inlineStr">
        <is>
          <t>Held-to-maturity Securities, Fair Value, Maturing after ten years through twenty years</t>
        </is>
      </c>
      <c r="B36" s="5" t="n">
        <v>123188</v>
      </c>
    </row>
    <row r="37">
      <c r="A37" s="4" t="inlineStr">
        <is>
          <t>Held-to-maturity Securities, Fair Value, Maturing after twenty years</t>
        </is>
      </c>
      <c r="B37" s="5" t="n">
        <v>225255</v>
      </c>
    </row>
    <row r="38">
      <c r="A38" s="4" t="inlineStr">
        <is>
          <t>Debt Securities, Held-to-maturity, Fair Value</t>
        </is>
      </c>
      <c r="B38" s="6" t="n">
        <v>450806</v>
      </c>
      <c r="C38" s="6" t="n">
        <v>2378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ES (Securities Pledged) (Details) $ in Thousands</t>
        </is>
      </c>
      <c r="B1" s="2" t="inlineStr">
        <is>
          <t>Sep. 30, 2020USD ($)</t>
        </is>
      </c>
    </row>
    <row r="2">
      <c r="A2" s="3" t="inlineStr">
        <is>
          <t>Pledged Financial Instruments, Not Separately Reported, Securities [Abstract]</t>
        </is>
      </c>
    </row>
    <row r="3">
      <c r="A3" s="4" t="inlineStr">
        <is>
          <t>Securities pledged for State and Local Government Public Deposits, Carrying Value</t>
        </is>
      </c>
      <c r="B3" s="6" t="n">
        <v>152148</v>
      </c>
    </row>
    <row r="4">
      <c r="A4" s="4" t="inlineStr">
        <is>
          <t>Securities pledged for Interest Rate Swap Counterparties, Carrying Value</t>
        </is>
      </c>
      <c r="B4" s="5" t="n">
        <v>29623</v>
      </c>
    </row>
    <row r="5">
      <c r="A5" s="4" t="inlineStr">
        <is>
          <t>Securities pledged for Repurchase Agreements, Carrying Value</t>
        </is>
      </c>
      <c r="B5" s="5" t="n">
        <v>204034</v>
      </c>
    </row>
    <row r="6">
      <c r="A6" s="4" t="inlineStr">
        <is>
          <t>Pledged Financial Instruments, Not Separately Reported, Interest-bearing Deposits for Other Debt Facilities</t>
        </is>
      </c>
      <c r="B6" s="5" t="n">
        <v>2627</v>
      </c>
    </row>
    <row r="7">
      <c r="A7" s="4" t="inlineStr">
        <is>
          <t>Total pledged securities, Carrying Value</t>
        </is>
      </c>
      <c r="B7" s="5" t="n">
        <v>388432</v>
      </c>
    </row>
    <row r="8">
      <c r="A8" s="4" t="inlineStr">
        <is>
          <t>Securities pledged for State and Local Government public deposits, Amortized Cost</t>
        </is>
      </c>
      <c r="B8" s="5" t="n">
        <v>151455</v>
      </c>
    </row>
    <row r="9">
      <c r="A9" s="4" t="inlineStr">
        <is>
          <t>Securities pledged for Interest Rate Swap Counterparties, Amortized Cost</t>
        </is>
      </c>
      <c r="B9" s="5" t="n">
        <v>28473</v>
      </c>
    </row>
    <row r="10">
      <c r="A10" s="4" t="inlineStr">
        <is>
          <t>Securities pledged for Repurchase Agreements, Amortized Cost</t>
        </is>
      </c>
      <c r="B10" s="5" t="n">
        <v>194374</v>
      </c>
    </row>
    <row r="11">
      <c r="A11" s="4" t="inlineStr">
        <is>
          <t>Pledged Financial Instruments, Not Separately Reported, Interest-bearing Deposits for Other Debt Facilities, Amortized Cost</t>
        </is>
      </c>
      <c r="B11" s="5" t="n">
        <v>2627</v>
      </c>
    </row>
    <row r="12">
      <c r="A12" s="4" t="inlineStr">
        <is>
          <t>Total pledged securities, Amortized Cost</t>
        </is>
      </c>
      <c r="B12" s="5" t="n">
        <v>376929</v>
      </c>
    </row>
    <row r="13">
      <c r="A13" s="4" t="inlineStr">
        <is>
          <t>Securities pledged for State and Local Government Public Deposits, Fair Value</t>
        </is>
      </c>
      <c r="B13" s="5" t="n">
        <v>161497</v>
      </c>
    </row>
    <row r="14">
      <c r="A14" s="4" t="inlineStr">
        <is>
          <t>Securities pledged for Interest Rate Swap Counterparties, Fair Value</t>
        </is>
      </c>
      <c r="B14" s="5" t="n">
        <v>29849</v>
      </c>
    </row>
    <row r="15">
      <c r="A15" s="4" t="inlineStr">
        <is>
          <t>Securities pledged for Retail Repurchase Agreements, Fair Value</t>
        </is>
      </c>
      <c r="B15" s="5" t="n">
        <v>204034</v>
      </c>
    </row>
    <row r="16">
      <c r="A16" s="4" t="inlineStr">
        <is>
          <t>Pledged Financial Instruments, Not Separately Reported, Interest-bearing Deposits for Other Debt Facilities, Fair Value</t>
        </is>
      </c>
      <c r="B16" s="5" t="n">
        <v>2707</v>
      </c>
    </row>
    <row r="17">
      <c r="A17" s="4" t="inlineStr">
        <is>
          <t>Total pledged securities, Fair Value</t>
        </is>
      </c>
      <c r="B17" s="6" t="n">
        <v>398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64" customWidth="1" min="3" max="3"/>
    <col width="64" customWidth="1" min="4" max="4"/>
    <col width="32" customWidth="1" min="5" max="5"/>
  </cols>
  <sheetData>
    <row r="1">
      <c r="A1" s="1" t="inlineStr">
        <is>
          <t>SECURITIES (Textual) (Details)</t>
        </is>
      </c>
      <c r="B1" s="2" t="inlineStr">
        <is>
          <t>3 Months Ended</t>
        </is>
      </c>
      <c r="C1" s="2" t="inlineStr">
        <is>
          <t>9 Months Ended</t>
        </is>
      </c>
    </row>
    <row r="2">
      <c r="B2" s="2" t="inlineStr">
        <is>
          <t>Sep. 30, 2019numberOfSecurities</t>
        </is>
      </c>
      <c r="C2" s="2" t="inlineStr">
        <is>
          <t>Sep. 30, 2020USD ($)numberOfSecuritiesnumberOfSalesOfSecurities</t>
        </is>
      </c>
      <c r="D2" s="2" t="inlineStr">
        <is>
          <t>Sep. 30, 2019USD ($)numberOfSalesOfSecuritiesnumberOfSecurities</t>
        </is>
      </c>
      <c r="E2" s="2" t="inlineStr">
        <is>
          <t>Dec. 31, 2019numberOfSecurities</t>
        </is>
      </c>
    </row>
    <row r="3">
      <c r="A3" s="3" t="inlineStr">
        <is>
          <t>Investments, Debt and Equity Securities [Abstract]</t>
        </is>
      </c>
    </row>
    <row r="4">
      <c r="A4" s="4" t="inlineStr">
        <is>
          <t>Trading Securities, Number of Securities on Nonaccrual Status</t>
        </is>
      </c>
      <c r="C4" s="5" t="n">
        <v>0</v>
      </c>
      <c r="E4" s="5" t="n">
        <v>0</v>
      </c>
    </row>
    <row r="5">
      <c r="A5" s="4" t="inlineStr">
        <is>
          <t>Trading Securities, Unrealized Holding Loss | $</t>
        </is>
      </c>
      <c r="C5" s="6" t="n">
        <v>-2400000</v>
      </c>
    </row>
    <row r="6">
      <c r="A6" s="4" t="inlineStr">
        <is>
          <t>Trading Securities, Unrealized Holding Gain | $</t>
        </is>
      </c>
      <c r="D6" s="6" t="n">
        <v>172000</v>
      </c>
    </row>
    <row r="7">
      <c r="A7" s="3" t="inlineStr">
        <is>
          <t>Debt Securities, Available-for-sale [Abstract]</t>
        </is>
      </c>
    </row>
    <row r="8">
      <c r="A8" s="4" t="inlineStr">
        <is>
          <t>Available-for-sale Securities, Number of Securities in Unrealized Loss Position</t>
        </is>
      </c>
      <c r="C8" s="5" t="n">
        <v>64</v>
      </c>
      <c r="E8" s="5" t="n">
        <v>90</v>
      </c>
    </row>
    <row r="9">
      <c r="A9" s="4" t="inlineStr">
        <is>
          <t>Available-for-sale Securities, Gross Realized Gains (Losses), Number of Securities Sold</t>
        </is>
      </c>
      <c r="B9" s="5" t="n">
        <v>45</v>
      </c>
      <c r="C9" s="5" t="n">
        <v>30</v>
      </c>
    </row>
    <row r="10">
      <c r="A10" s="4" t="inlineStr">
        <is>
          <t>Debt Securities, Available-for-sale, Realized Gain (Loss) | $</t>
        </is>
      </c>
      <c r="C10" s="6" t="n">
        <v>296000</v>
      </c>
    </row>
    <row r="11">
      <c r="A11" s="4" t="inlineStr">
        <is>
          <t>Available-for-sale Securities, Gross Realized Gain (Loss) | $</t>
        </is>
      </c>
      <c r="D11" s="6" t="n">
        <v>-28000</v>
      </c>
    </row>
    <row r="12">
      <c r="A12" s="4" t="inlineStr">
        <is>
          <t>Available-for-sale Securities, Number of Securities in Nonaccrual Status</t>
        </is>
      </c>
      <c r="C12" s="5" t="n">
        <v>0</v>
      </c>
      <c r="E12" s="5" t="n">
        <v>0</v>
      </c>
    </row>
    <row r="13">
      <c r="A13" s="3" t="inlineStr">
        <is>
          <t>Held-to-maturity Securities [Abstract]</t>
        </is>
      </c>
    </row>
    <row r="14">
      <c r="A14" s="4" t="inlineStr">
        <is>
          <t>Held-to-maturity Securities, Number of Securities in Unrealized Loss Position</t>
        </is>
      </c>
      <c r="E14" s="5" t="n">
        <v>17</v>
      </c>
    </row>
    <row r="15">
      <c r="A15" s="4" t="inlineStr">
        <is>
          <t>Held-to-maturity Securities, Number of Securities Sold | numberOfSalesOfSecurities</t>
        </is>
      </c>
      <c r="C15" s="5" t="n">
        <v>0</v>
      </c>
      <c r="D15" s="5" t="n">
        <v>0</v>
      </c>
    </row>
    <row r="16">
      <c r="A16" s="4" t="inlineStr">
        <is>
          <t>Held-to-maturity Securities, Number of Securities in Nonaccrual Status</t>
        </is>
      </c>
      <c r="C16" s="5" t="n">
        <v>0</v>
      </c>
      <c r="E16" s="5" t="n">
        <v>0</v>
      </c>
    </row>
    <row r="17">
      <c r="A17" s="4" t="inlineStr">
        <is>
          <t>Trading Securities, Number of Securities Sold</t>
        </is>
      </c>
      <c r="C17" s="5" t="n">
        <v>0</v>
      </c>
      <c r="D17"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ECURITIES (Debt Securities, Held-to-Maturity, Credit Rating) (Details) $ in Thousands</t>
        </is>
      </c>
      <c r="B1" s="2" t="inlineStr">
        <is>
          <t>Sep. 30, 2020USD ($)</t>
        </is>
      </c>
    </row>
    <row r="2">
      <c r="A2" s="3" t="inlineStr">
        <is>
          <t>Financing Receivable, Credit Quality Indicator [Line Items]</t>
        </is>
      </c>
    </row>
    <row r="3">
      <c r="A3" s="4" t="inlineStr">
        <is>
          <t>Debt securities, held-to-maturity</t>
        </is>
      </c>
      <c r="B3" s="6" t="n">
        <v>429135</v>
      </c>
    </row>
    <row r="4">
      <c r="A4" s="4" t="inlineStr">
        <is>
          <t>U.S. Government and agency obligations</t>
        </is>
      </c>
    </row>
    <row r="5">
      <c r="A5" s="3" t="inlineStr">
        <is>
          <t>Financing Receivable, Credit Quality Indicator [Line Items]</t>
        </is>
      </c>
    </row>
    <row r="6">
      <c r="A6" s="4" t="inlineStr">
        <is>
          <t>Debt securities, held-to-maturity</t>
        </is>
      </c>
      <c r="B6" s="5" t="n">
        <v>341</v>
      </c>
    </row>
    <row r="7">
      <c r="A7" s="4" t="inlineStr">
        <is>
          <t>Municipal bonds</t>
        </is>
      </c>
    </row>
    <row r="8">
      <c r="A8" s="3" t="inlineStr">
        <is>
          <t>Financing Receivable, Credit Quality Indicator [Line Items]</t>
        </is>
      </c>
    </row>
    <row r="9">
      <c r="A9" s="4" t="inlineStr">
        <is>
          <t>Debt securities, held-to-maturity</t>
        </is>
      </c>
      <c r="B9" s="5" t="n">
        <v>377019</v>
      </c>
    </row>
    <row r="10">
      <c r="A10" s="4" t="inlineStr">
        <is>
          <t>Corporate bonds</t>
        </is>
      </c>
    </row>
    <row r="11">
      <c r="A11" s="3" t="inlineStr">
        <is>
          <t>Financing Receivable, Credit Quality Indicator [Line Items]</t>
        </is>
      </c>
    </row>
    <row r="12">
      <c r="A12" s="4" t="inlineStr">
        <is>
          <t>Debt securities, held-to-maturity</t>
        </is>
      </c>
      <c r="B12" s="5" t="n">
        <v>3254</v>
      </c>
    </row>
    <row r="13">
      <c r="A13" s="4" t="inlineStr">
        <is>
          <t>Mortgage-backed or related securities</t>
        </is>
      </c>
    </row>
    <row r="14">
      <c r="A14" s="3" t="inlineStr">
        <is>
          <t>Financing Receivable, Credit Quality Indicator [Line Items]</t>
        </is>
      </c>
    </row>
    <row r="15">
      <c r="A15" s="4" t="inlineStr">
        <is>
          <t>Debt securities, held-to-maturity</t>
        </is>
      </c>
      <c r="B15" s="5" t="n">
        <v>48521</v>
      </c>
    </row>
    <row r="16">
      <c r="A16" s="4" t="inlineStr">
        <is>
          <t>Standard &amp; Poor's, AAA to A Rating</t>
        </is>
      </c>
    </row>
    <row r="17">
      <c r="A17" s="3" t="inlineStr">
        <is>
          <t>Financing Receivable, Credit Quality Indicator [Line Items]</t>
        </is>
      </c>
    </row>
    <row r="18">
      <c r="A18" s="4" t="inlineStr">
        <is>
          <t>Debt securities, held-to-maturity</t>
        </is>
      </c>
      <c r="B18" s="5" t="n">
        <v>354148</v>
      </c>
    </row>
    <row r="19">
      <c r="A19" s="4" t="inlineStr">
        <is>
          <t>Standard &amp; Poor's, AAA to A Rating | U.S. Government and agency obligations</t>
        </is>
      </c>
    </row>
    <row r="20">
      <c r="A20" s="3" t="inlineStr">
        <is>
          <t>Financing Receivable, Credit Quality Indicator [Line Items]</t>
        </is>
      </c>
    </row>
    <row r="21">
      <c r="A21" s="4" t="inlineStr">
        <is>
          <t>Debt securities, held-to-maturity</t>
        </is>
      </c>
      <c r="B21" s="5" t="n">
        <v>0</v>
      </c>
    </row>
    <row r="22">
      <c r="A22" s="4" t="inlineStr">
        <is>
          <t>Standard &amp; Poor's, AAA to A Rating | Municipal bonds</t>
        </is>
      </c>
    </row>
    <row r="23">
      <c r="A23" s="3" t="inlineStr">
        <is>
          <t>Financing Receivable, Credit Quality Indicator [Line Items]</t>
        </is>
      </c>
    </row>
    <row r="24">
      <c r="A24" s="4" t="inlineStr">
        <is>
          <t>Debt securities, held-to-maturity</t>
        </is>
      </c>
      <c r="B24" s="5" t="n">
        <v>353648</v>
      </c>
    </row>
    <row r="25">
      <c r="A25" s="4" t="inlineStr">
        <is>
          <t>Standard &amp; Poor's, AAA to A Rating | Corporate bonds</t>
        </is>
      </c>
    </row>
    <row r="26">
      <c r="A26" s="3" t="inlineStr">
        <is>
          <t>Financing Receivable, Credit Quality Indicator [Line Items]</t>
        </is>
      </c>
    </row>
    <row r="27">
      <c r="A27" s="4" t="inlineStr">
        <is>
          <t>Debt securities, held-to-maturity</t>
        </is>
      </c>
      <c r="B27" s="5" t="n">
        <v>500</v>
      </c>
    </row>
    <row r="28">
      <c r="A28" s="4" t="inlineStr">
        <is>
          <t>Standard &amp; Poor's, AAA to A Rating | Mortgage-backed or related securities</t>
        </is>
      </c>
    </row>
    <row r="29">
      <c r="A29" s="3" t="inlineStr">
        <is>
          <t>Financing Receivable, Credit Quality Indicator [Line Items]</t>
        </is>
      </c>
    </row>
    <row r="30">
      <c r="A30" s="4" t="inlineStr">
        <is>
          <t>Debt securities, held-to-maturity</t>
        </is>
      </c>
      <c r="B30" s="5" t="n">
        <v>0</v>
      </c>
    </row>
    <row r="31">
      <c r="A31" s="4" t="inlineStr">
        <is>
          <t>Standard &amp; Poor's, Not Rated</t>
        </is>
      </c>
    </row>
    <row r="32">
      <c r="A32" s="3" t="inlineStr">
        <is>
          <t>Financing Receivable, Credit Quality Indicator [Line Items]</t>
        </is>
      </c>
    </row>
    <row r="33">
      <c r="A33" s="4" t="inlineStr">
        <is>
          <t>Debt securities, held-to-maturity</t>
        </is>
      </c>
      <c r="B33" s="5" t="n">
        <v>74987</v>
      </c>
    </row>
    <row r="34">
      <c r="A34" s="4" t="inlineStr">
        <is>
          <t>Standard &amp; Poor's, Not Rated | U.S. Government and agency obligations</t>
        </is>
      </c>
    </row>
    <row r="35">
      <c r="A35" s="3" t="inlineStr">
        <is>
          <t>Financing Receivable, Credit Quality Indicator [Line Items]</t>
        </is>
      </c>
    </row>
    <row r="36">
      <c r="A36" s="4" t="inlineStr">
        <is>
          <t>Debt securities, held-to-maturity</t>
        </is>
      </c>
      <c r="B36" s="5" t="n">
        <v>341</v>
      </c>
    </row>
    <row r="37">
      <c r="A37" s="4" t="inlineStr">
        <is>
          <t>Standard &amp; Poor's, Not Rated | Municipal bonds</t>
        </is>
      </c>
    </row>
    <row r="38">
      <c r="A38" s="3" t="inlineStr">
        <is>
          <t>Financing Receivable, Credit Quality Indicator [Line Items]</t>
        </is>
      </c>
    </row>
    <row r="39">
      <c r="A39" s="4" t="inlineStr">
        <is>
          <t>Debt securities, held-to-maturity</t>
        </is>
      </c>
      <c r="B39" s="5" t="n">
        <v>23371</v>
      </c>
    </row>
    <row r="40">
      <c r="A40" s="4" t="inlineStr">
        <is>
          <t>Standard &amp; Poor's, Not Rated | Corporate bonds</t>
        </is>
      </c>
    </row>
    <row r="41">
      <c r="A41" s="3" t="inlineStr">
        <is>
          <t>Financing Receivable, Credit Quality Indicator [Line Items]</t>
        </is>
      </c>
    </row>
    <row r="42">
      <c r="A42" s="4" t="inlineStr">
        <is>
          <t>Debt securities, held-to-maturity</t>
        </is>
      </c>
      <c r="B42" s="5" t="n">
        <v>2754</v>
      </c>
    </row>
    <row r="43">
      <c r="A43" s="4" t="inlineStr">
        <is>
          <t>Standard &amp; Poor's, Not Rated | Mortgage-backed or related securities</t>
        </is>
      </c>
    </row>
    <row r="44">
      <c r="A44" s="3" t="inlineStr">
        <is>
          <t>Financing Receivable, Credit Quality Indicator [Line Items]</t>
        </is>
      </c>
    </row>
    <row r="45">
      <c r="A45" s="4" t="inlineStr">
        <is>
          <t>Debt securities, held-to-maturity</t>
        </is>
      </c>
      <c r="B45" s="6" t="n">
        <v>48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ES (Debt Securities, Held-to-Maturity, Allowance for Credit Loss) (Details) - USD ($) $ in Thousands</t>
        </is>
      </c>
      <c r="B1" s="2" t="inlineStr">
        <is>
          <t>3 Months Ended</t>
        </is>
      </c>
      <c r="C1" s="2" t="inlineStr">
        <is>
          <t>9 Months Ended</t>
        </is>
      </c>
    </row>
    <row r="2">
      <c r="B2" s="2" t="inlineStr">
        <is>
          <t>Sep. 30, 2020</t>
        </is>
      </c>
      <c r="C2" s="2" t="inlineStr">
        <is>
          <t>Sep. 30, 2020</t>
        </is>
      </c>
      <c r="D2" s="2" t="inlineStr">
        <is>
          <t>Mar. 31, 2020</t>
        </is>
      </c>
      <c r="E2" s="2" t="inlineStr">
        <is>
          <t>Jan. 01, 2020</t>
        </is>
      </c>
    </row>
    <row r="3">
      <c r="A3" s="3" t="inlineStr">
        <is>
          <t>Debt Securities, Held-to-maturity, Allowance for Credit Loss [Roll Forward]</t>
        </is>
      </c>
    </row>
    <row r="4">
      <c r="A4" s="4" t="inlineStr">
        <is>
          <t>Beginning Balance</t>
        </is>
      </c>
      <c r="C4" s="6" t="n">
        <v>0</v>
      </c>
    </row>
    <row r="5">
      <c r="A5" s="4" t="inlineStr">
        <is>
          <t>Impact of adopting ASC 326</t>
        </is>
      </c>
      <c r="B5" s="6" t="n">
        <v>102</v>
      </c>
      <c r="C5" s="5" t="n">
        <v>0</v>
      </c>
      <c r="D5" s="6" t="n">
        <v>102</v>
      </c>
      <c r="E5" s="6" t="n">
        <v>0</v>
      </c>
    </row>
    <row r="6">
      <c r="A6" s="4" t="inlineStr">
        <is>
          <t>(Recapture)/Provision for credit losses</t>
        </is>
      </c>
      <c r="B6" s="5" t="n">
        <v>0</v>
      </c>
      <c r="C6" s="5" t="n">
        <v>39</v>
      </c>
    </row>
    <row r="7">
      <c r="A7" s="4" t="inlineStr">
        <is>
          <t>Ending Balance</t>
        </is>
      </c>
      <c r="B7" s="5" t="n">
        <v>102</v>
      </c>
      <c r="C7" s="5" t="n">
        <v>102</v>
      </c>
    </row>
    <row r="8">
      <c r="A8" s="4" t="inlineStr">
        <is>
          <t>Impact of Topic 326 Adoption</t>
        </is>
      </c>
    </row>
    <row r="9">
      <c r="A9" s="3" t="inlineStr">
        <is>
          <t>Debt Securities, Held-to-maturity, Allowance for Credit Loss [Roll Forward]</t>
        </is>
      </c>
    </row>
    <row r="10">
      <c r="A10" s="4" t="inlineStr">
        <is>
          <t>Beginning Balance</t>
        </is>
      </c>
      <c r="C10" s="5" t="n">
        <v>63</v>
      </c>
    </row>
    <row r="11">
      <c r="A11" s="4" t="inlineStr">
        <is>
          <t>Impact of adopting ASC 326</t>
        </is>
      </c>
      <c r="C11" s="5" t="n">
        <v>63</v>
      </c>
      <c r="E11" s="5" t="n">
        <v>63</v>
      </c>
    </row>
    <row r="12">
      <c r="A12" s="4" t="inlineStr">
        <is>
          <t>U.S. Government and agency obligations</t>
        </is>
      </c>
    </row>
    <row r="13">
      <c r="A13" s="3" t="inlineStr">
        <is>
          <t>Debt Securities, Held-to-maturity, Allowance for Credit Loss [Roll Forward]</t>
        </is>
      </c>
    </row>
    <row r="14">
      <c r="A14" s="4" t="inlineStr">
        <is>
          <t>Beginning Balance</t>
        </is>
      </c>
      <c r="C14" s="5" t="n">
        <v>0</v>
      </c>
    </row>
    <row r="15">
      <c r="A15" s="4" t="inlineStr">
        <is>
          <t>Impact of adopting ASC 326</t>
        </is>
      </c>
      <c r="B15" s="5" t="n">
        <v>0</v>
      </c>
      <c r="C15" s="5" t="n">
        <v>0</v>
      </c>
      <c r="D15" s="5" t="n">
        <v>0</v>
      </c>
      <c r="E15" s="5" t="n">
        <v>0</v>
      </c>
    </row>
    <row r="16">
      <c r="A16" s="4" t="inlineStr">
        <is>
          <t>(Recapture)/Provision for credit losses</t>
        </is>
      </c>
      <c r="B16" s="5" t="n">
        <v>0</v>
      </c>
      <c r="C16" s="5" t="n">
        <v>0</v>
      </c>
    </row>
    <row r="17">
      <c r="A17" s="4" t="inlineStr">
        <is>
          <t>Ending Balance</t>
        </is>
      </c>
      <c r="B17" s="5" t="n">
        <v>0</v>
      </c>
      <c r="C17" s="5" t="n">
        <v>0</v>
      </c>
    </row>
    <row r="18">
      <c r="A18" s="4" t="inlineStr">
        <is>
          <t>U.S. Government and agency obligations | Impact of Topic 326 Adoption</t>
        </is>
      </c>
    </row>
    <row r="19">
      <c r="A19" s="3" t="inlineStr">
        <is>
          <t>Debt Securities, Held-to-maturity, Allowance for Credit Loss [Roll Forward]</t>
        </is>
      </c>
    </row>
    <row r="20">
      <c r="A20" s="4" t="inlineStr">
        <is>
          <t>Beginning Balance</t>
        </is>
      </c>
      <c r="C20" s="5" t="n">
        <v>0</v>
      </c>
    </row>
    <row r="21">
      <c r="A21" s="4" t="inlineStr">
        <is>
          <t>Impact of adopting ASC 326</t>
        </is>
      </c>
      <c r="C21" s="5" t="n">
        <v>0</v>
      </c>
      <c r="E21" s="5" t="n">
        <v>0</v>
      </c>
    </row>
    <row r="22">
      <c r="A22" s="4" t="inlineStr">
        <is>
          <t>Municipal bonds</t>
        </is>
      </c>
    </row>
    <row r="23">
      <c r="A23" s="3" t="inlineStr">
        <is>
          <t>Debt Securities, Held-to-maturity, Allowance for Credit Loss [Roll Forward]</t>
        </is>
      </c>
    </row>
    <row r="24">
      <c r="A24" s="4" t="inlineStr">
        <is>
          <t>Beginning Balance</t>
        </is>
      </c>
      <c r="C24" s="5" t="n">
        <v>0</v>
      </c>
    </row>
    <row r="25">
      <c r="A25" s="4" t="inlineStr">
        <is>
          <t>Impact of adopting ASC 326</t>
        </is>
      </c>
      <c r="B25" s="5" t="n">
        <v>60</v>
      </c>
      <c r="C25" s="5" t="n">
        <v>0</v>
      </c>
      <c r="D25" s="5" t="n">
        <v>61</v>
      </c>
      <c r="E25" s="5" t="n">
        <v>0</v>
      </c>
    </row>
    <row r="26">
      <c r="A26" s="4" t="inlineStr">
        <is>
          <t>(Recapture)/Provision for credit losses</t>
        </is>
      </c>
      <c r="B26" s="5" t="n">
        <v>-1</v>
      </c>
      <c r="C26" s="5" t="n">
        <v>32</v>
      </c>
    </row>
    <row r="27">
      <c r="A27" s="4" t="inlineStr">
        <is>
          <t>Ending Balance</t>
        </is>
      </c>
      <c r="B27" s="5" t="n">
        <v>60</v>
      </c>
      <c r="C27" s="5" t="n">
        <v>60</v>
      </c>
    </row>
    <row r="28">
      <c r="A28" s="4" t="inlineStr">
        <is>
          <t>Municipal bonds | Impact of Topic 326 Adoption</t>
        </is>
      </c>
    </row>
    <row r="29">
      <c r="A29" s="3" t="inlineStr">
        <is>
          <t>Debt Securities, Held-to-maturity, Allowance for Credit Loss [Roll Forward]</t>
        </is>
      </c>
    </row>
    <row r="30">
      <c r="A30" s="4" t="inlineStr">
        <is>
          <t>Beginning Balance</t>
        </is>
      </c>
      <c r="C30" s="5" t="n">
        <v>28</v>
      </c>
    </row>
    <row r="31">
      <c r="A31" s="4" t="inlineStr">
        <is>
          <t>Impact of adopting ASC 326</t>
        </is>
      </c>
      <c r="C31" s="5" t="n">
        <v>28</v>
      </c>
      <c r="E31" s="5" t="n">
        <v>28</v>
      </c>
    </row>
    <row r="32">
      <c r="A32" s="4" t="inlineStr">
        <is>
          <t>Corporate bonds</t>
        </is>
      </c>
    </row>
    <row r="33">
      <c r="A33" s="3" t="inlineStr">
        <is>
          <t>Debt Securities, Held-to-maturity, Allowance for Credit Loss [Roll Forward]</t>
        </is>
      </c>
    </row>
    <row r="34">
      <c r="A34" s="4" t="inlineStr">
        <is>
          <t>Beginning Balance</t>
        </is>
      </c>
      <c r="C34" s="5" t="n">
        <v>0</v>
      </c>
    </row>
    <row r="35">
      <c r="A35" s="4" t="inlineStr">
        <is>
          <t>Impact of adopting ASC 326</t>
        </is>
      </c>
      <c r="B35" s="5" t="n">
        <v>42</v>
      </c>
      <c r="C35" s="5" t="n">
        <v>0</v>
      </c>
      <c r="D35" s="5" t="n">
        <v>41</v>
      </c>
      <c r="E35" s="5" t="n">
        <v>0</v>
      </c>
    </row>
    <row r="36">
      <c r="A36" s="4" t="inlineStr">
        <is>
          <t>(Recapture)/Provision for credit losses</t>
        </is>
      </c>
      <c r="B36" s="5" t="n">
        <v>1</v>
      </c>
      <c r="C36" s="5" t="n">
        <v>7</v>
      </c>
    </row>
    <row r="37">
      <c r="A37" s="4" t="inlineStr">
        <is>
          <t>Ending Balance</t>
        </is>
      </c>
      <c r="B37" s="5" t="n">
        <v>42</v>
      </c>
      <c r="C37" s="5" t="n">
        <v>42</v>
      </c>
    </row>
    <row r="38">
      <c r="A38" s="4" t="inlineStr">
        <is>
          <t>Corporate bonds | Impact of Topic 326 Adoption</t>
        </is>
      </c>
    </row>
    <row r="39">
      <c r="A39" s="3" t="inlineStr">
        <is>
          <t>Debt Securities, Held-to-maturity, Allowance for Credit Loss [Roll Forward]</t>
        </is>
      </c>
    </row>
    <row r="40">
      <c r="A40" s="4" t="inlineStr">
        <is>
          <t>Beginning Balance</t>
        </is>
      </c>
      <c r="C40" s="5" t="n">
        <v>35</v>
      </c>
    </row>
    <row r="41">
      <c r="A41" s="4" t="inlineStr">
        <is>
          <t>Impact of adopting ASC 326</t>
        </is>
      </c>
      <c r="C41" s="5" t="n">
        <v>35</v>
      </c>
      <c r="E41" s="5" t="n">
        <v>35</v>
      </c>
    </row>
    <row r="42">
      <c r="A42" s="4" t="inlineStr">
        <is>
          <t>Mortgage-backed or related securities</t>
        </is>
      </c>
    </row>
    <row r="43">
      <c r="A43" s="3" t="inlineStr">
        <is>
          <t>Debt Securities, Held-to-maturity, Allowance for Credit Loss [Roll Forward]</t>
        </is>
      </c>
    </row>
    <row r="44">
      <c r="A44" s="4" t="inlineStr">
        <is>
          <t>Beginning Balance</t>
        </is>
      </c>
      <c r="C44" s="5" t="n">
        <v>0</v>
      </c>
    </row>
    <row r="45">
      <c r="A45" s="4" t="inlineStr">
        <is>
          <t>Impact of adopting ASC 326</t>
        </is>
      </c>
      <c r="B45" s="5" t="n">
        <v>0</v>
      </c>
      <c r="C45" s="5" t="n">
        <v>0</v>
      </c>
      <c r="D45" s="6" t="n">
        <v>0</v>
      </c>
      <c r="E45" s="5" t="n">
        <v>0</v>
      </c>
    </row>
    <row r="46">
      <c r="A46" s="4" t="inlineStr">
        <is>
          <t>(Recapture)/Provision for credit losses</t>
        </is>
      </c>
      <c r="B46" s="5" t="n">
        <v>0</v>
      </c>
      <c r="C46" s="5" t="n">
        <v>0</v>
      </c>
    </row>
    <row r="47">
      <c r="A47" s="4" t="inlineStr">
        <is>
          <t>Ending Balance</t>
        </is>
      </c>
      <c r="B47" s="6" t="n">
        <v>0</v>
      </c>
      <c r="C47" s="5" t="n">
        <v>0</v>
      </c>
    </row>
    <row r="48">
      <c r="A48" s="4" t="inlineStr">
        <is>
          <t>Mortgage-backed or related securities | Impact of Topic 326 Adoption</t>
        </is>
      </c>
    </row>
    <row r="49">
      <c r="A49" s="3" t="inlineStr">
        <is>
          <t>Debt Securities, Held-to-maturity, Allowance for Credit Loss [Roll Forward]</t>
        </is>
      </c>
    </row>
    <row r="50">
      <c r="A50" s="4" t="inlineStr">
        <is>
          <t>Beginning Balance</t>
        </is>
      </c>
      <c r="C50" s="5" t="n">
        <v>0</v>
      </c>
    </row>
    <row r="51">
      <c r="A51" s="4" t="inlineStr">
        <is>
          <t>Impact of adopting ASC 326</t>
        </is>
      </c>
      <c r="C51" s="6" t="n">
        <v>0</v>
      </c>
      <c r="E5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4" customWidth="1" min="7" max="7"/>
  </cols>
  <sheetData>
    <row r="1">
      <c r="A1" s="1" t="inlineStr">
        <is>
          <t>LOANS RECEIVABLE AND THE ALLOWANCE FOR CREDIT LOSSES (Loans by Type) (Details) - USD ($)</t>
        </is>
      </c>
      <c r="B1" s="2" t="inlineStr">
        <is>
          <t>Sep. 30, 2020</t>
        </is>
      </c>
      <c r="C1" s="2" t="inlineStr">
        <is>
          <t>Mar. 31, 2020</t>
        </is>
      </c>
      <c r="D1" s="2" t="inlineStr">
        <is>
          <t>Dec. 31, 2019</t>
        </is>
      </c>
      <c r="E1" s="2" t="inlineStr">
        <is>
          <t>Sep. 30, 2019</t>
        </is>
      </c>
      <c r="F1" s="2" t="inlineStr">
        <is>
          <t>Mar. 31, 2019</t>
        </is>
      </c>
      <c r="G1" s="2" t="inlineStr">
        <is>
          <t>Dec. 31, 2017</t>
        </is>
      </c>
    </row>
    <row r="2">
      <c r="A2" s="3" t="inlineStr">
        <is>
          <t>Accounts, Notes, Loans and Financing Receivable [Line Items]</t>
        </is>
      </c>
    </row>
    <row r="3">
      <c r="A3" s="4" t="inlineStr">
        <is>
          <t>Loans receivable</t>
        </is>
      </c>
      <c r="B3" s="6" t="n">
        <v>10163917000</v>
      </c>
      <c r="D3" s="6" t="n">
        <v>9305357000</v>
      </c>
      <c r="E3" s="6" t="n">
        <v>8835368000</v>
      </c>
    </row>
    <row r="4">
      <c r="A4" s="4" t="inlineStr">
        <is>
          <t>Allowance for credit losses - loans</t>
        </is>
      </c>
      <c r="B4" s="5" t="n">
        <v>-167965000</v>
      </c>
      <c r="C4" s="6" t="n">
        <v>-156352000</v>
      </c>
      <c r="D4" s="5" t="n">
        <v>-100559000</v>
      </c>
      <c r="E4" s="5" t="n">
        <v>-97801000</v>
      </c>
      <c r="F4" s="6" t="n">
        <v>-98254000</v>
      </c>
      <c r="G4" s="6" t="n">
        <v>-96485000</v>
      </c>
    </row>
    <row r="5">
      <c r="A5" s="4" t="inlineStr">
        <is>
          <t>Net loans</t>
        </is>
      </c>
      <c r="B5" s="5" t="n">
        <v>9995952000</v>
      </c>
      <c r="D5" s="6" t="n">
        <v>9204798000</v>
      </c>
    </row>
    <row r="6">
      <c r="A6" s="4" t="inlineStr">
        <is>
          <t>Percent of total loans</t>
        </is>
      </c>
      <c r="D6" s="4" t="inlineStr">
        <is>
          <t>100.00%</t>
        </is>
      </c>
    </row>
    <row r="7">
      <c r="A7" s="4" t="inlineStr">
        <is>
          <t>Unearned loan fees in excess of unamortized costs</t>
        </is>
      </c>
      <c r="B7" s="5" t="n">
        <v>31700000</v>
      </c>
      <c r="D7" s="6" t="n">
        <v>438000</v>
      </c>
    </row>
    <row r="8">
      <c r="A8" s="4" t="inlineStr">
        <is>
          <t>Discount on acquired loans, net</t>
        </is>
      </c>
      <c r="B8" s="5" t="n">
        <v>17900000</v>
      </c>
      <c r="D8" s="5" t="n">
        <v>25000000</v>
      </c>
    </row>
    <row r="9">
      <c r="A9" s="4" t="inlineStr">
        <is>
          <t>Financing Receivable, Accrued Interest, before Allowance for Credit Loss</t>
        </is>
      </c>
      <c r="B9" s="10" t="n">
        <v>39.2</v>
      </c>
      <c r="D9" s="10" t="n">
        <v>31.8</v>
      </c>
    </row>
    <row r="10">
      <c r="A10" s="4" t="inlineStr">
        <is>
          <t>Financing Receivable, Troubled Debt Restructuring</t>
        </is>
      </c>
      <c r="B10" s="5" t="n">
        <v>10400000</v>
      </c>
      <c r="D10" s="5" t="n">
        <v>8000000</v>
      </c>
    </row>
    <row r="11">
      <c r="A11" s="4" t="inlineStr">
        <is>
          <t>Commerical real estate - owner-occupied [Member]</t>
        </is>
      </c>
    </row>
    <row r="12">
      <c r="A12" s="3" t="inlineStr">
        <is>
          <t>Accounts, Notes, Loans and Financing Receivable [Line Items]</t>
        </is>
      </c>
    </row>
    <row r="13">
      <c r="A13" s="4" t="inlineStr">
        <is>
          <t>Loans receivable</t>
        </is>
      </c>
      <c r="B13" s="5" t="n">
        <v>1049877000</v>
      </c>
      <c r="D13" s="6" t="n">
        <v>1580650000</v>
      </c>
    </row>
    <row r="14">
      <c r="A14" s="4" t="inlineStr">
        <is>
          <t>Percent of total loans</t>
        </is>
      </c>
      <c r="D14" s="4" t="inlineStr">
        <is>
          <t>17.00%</t>
        </is>
      </c>
    </row>
    <row r="15">
      <c r="A15" s="4" t="inlineStr">
        <is>
          <t>Commercial real estate - investment properties</t>
        </is>
      </c>
    </row>
    <row r="16">
      <c r="A16" s="3" t="inlineStr">
        <is>
          <t>Accounts, Notes, Loans and Financing Receivable [Line Items]</t>
        </is>
      </c>
    </row>
    <row r="17">
      <c r="A17" s="4" t="inlineStr">
        <is>
          <t>Loans receivable</t>
        </is>
      </c>
      <c r="B17" s="5" t="n">
        <v>1991258000</v>
      </c>
      <c r="D17" s="6" t="n">
        <v>2309221000</v>
      </c>
    </row>
    <row r="18">
      <c r="A18" s="4" t="inlineStr">
        <is>
          <t>Percent of total loans</t>
        </is>
      </c>
      <c r="D18" s="4" t="inlineStr">
        <is>
          <t>24.80%</t>
        </is>
      </c>
    </row>
    <row r="19">
      <c r="A19" s="4" t="inlineStr">
        <is>
          <t>Multifamily real estate</t>
        </is>
      </c>
    </row>
    <row r="20">
      <c r="A20" s="3" t="inlineStr">
        <is>
          <t>Accounts, Notes, Loans and Financing Receivable [Line Items]</t>
        </is>
      </c>
    </row>
    <row r="21">
      <c r="A21" s="4" t="inlineStr">
        <is>
          <t>Loans receivable</t>
        </is>
      </c>
      <c r="B21" s="5" t="n">
        <v>426659000</v>
      </c>
      <c r="D21" s="6" t="n">
        <v>473152000</v>
      </c>
      <c r="E21" s="5" t="n">
        <v>399814000</v>
      </c>
    </row>
    <row r="22">
      <c r="A22" s="4" t="inlineStr">
        <is>
          <t>Allowance for credit losses - loans</t>
        </is>
      </c>
      <c r="B22" s="5" t="n">
        <v>-3256000</v>
      </c>
      <c r="C22" s="5" t="n">
        <v>-3504000</v>
      </c>
      <c r="D22" s="6" t="n">
        <v>-4754000</v>
      </c>
      <c r="E22" s="5" t="n">
        <v>-4283000</v>
      </c>
      <c r="F22" s="5" t="n">
        <v>-4344000</v>
      </c>
      <c r="G22" s="5" t="n">
        <v>-3818000</v>
      </c>
    </row>
    <row r="23">
      <c r="A23" s="4" t="inlineStr">
        <is>
          <t>Percent of total loans</t>
        </is>
      </c>
      <c r="D23" s="4" t="inlineStr">
        <is>
          <t>5.10%</t>
        </is>
      </c>
    </row>
    <row r="24">
      <c r="A24" s="4" t="inlineStr">
        <is>
          <t>Commercial construction</t>
        </is>
      </c>
    </row>
    <row r="25">
      <c r="A25" s="3" t="inlineStr">
        <is>
          <t>Accounts, Notes, Loans and Financing Receivable [Line Items]</t>
        </is>
      </c>
    </row>
    <row r="26">
      <c r="A26" s="4" t="inlineStr">
        <is>
          <t>Loans receivable</t>
        </is>
      </c>
      <c r="B26" s="5" t="n">
        <v>220285000</v>
      </c>
      <c r="D26" s="6" t="n">
        <v>210668000</v>
      </c>
    </row>
    <row r="27">
      <c r="A27" s="4" t="inlineStr">
        <is>
          <t>Percent of total loans</t>
        </is>
      </c>
      <c r="D27" s="4" t="inlineStr">
        <is>
          <t>2.30%</t>
        </is>
      </c>
    </row>
    <row r="28">
      <c r="A28" s="4" t="inlineStr">
        <is>
          <t>Multifamily construction</t>
        </is>
      </c>
    </row>
    <row r="29">
      <c r="A29" s="3" t="inlineStr">
        <is>
          <t>Accounts, Notes, Loans and Financing Receivable [Line Items]</t>
        </is>
      </c>
    </row>
    <row r="30">
      <c r="A30" s="4" t="inlineStr">
        <is>
          <t>Loans receivable</t>
        </is>
      </c>
      <c r="B30" s="5" t="n">
        <v>291105000</v>
      </c>
      <c r="D30" s="6" t="n">
        <v>233610000</v>
      </c>
    </row>
    <row r="31">
      <c r="A31" s="4" t="inlineStr">
        <is>
          <t>Percent of total loans</t>
        </is>
      </c>
      <c r="D31" s="4" t="inlineStr">
        <is>
          <t>2.50%</t>
        </is>
      </c>
    </row>
    <row r="32">
      <c r="A32" s="4" t="inlineStr">
        <is>
          <t>One- to four- family construction</t>
        </is>
      </c>
    </row>
    <row r="33">
      <c r="A33" s="3" t="inlineStr">
        <is>
          <t>Accounts, Notes, Loans and Financing Receivable [Line Items]</t>
        </is>
      </c>
    </row>
    <row r="34">
      <c r="A34" s="4" t="inlineStr">
        <is>
          <t>Loans receivable</t>
        </is>
      </c>
      <c r="B34" s="5" t="n">
        <v>518085000</v>
      </c>
      <c r="D34" s="6" t="n">
        <v>544308000</v>
      </c>
    </row>
    <row r="35">
      <c r="A35" s="4" t="inlineStr">
        <is>
          <t>Percent of total loans</t>
        </is>
      </c>
      <c r="D35" s="4" t="inlineStr">
        <is>
          <t>5.80%</t>
        </is>
      </c>
    </row>
    <row r="36">
      <c r="A36" s="4" t="inlineStr">
        <is>
          <t>Land and land development - residential [Member]</t>
        </is>
      </c>
    </row>
    <row r="37">
      <c r="A37" s="3" t="inlineStr">
        <is>
          <t>Accounts, Notes, Loans and Financing Receivable [Line Items]</t>
        </is>
      </c>
    </row>
    <row r="38">
      <c r="A38" s="4" t="inlineStr">
        <is>
          <t>Loans receivable</t>
        </is>
      </c>
      <c r="B38" s="5" t="n">
        <v>240803000</v>
      </c>
      <c r="D38" s="6" t="n">
        <v>154688000</v>
      </c>
    </row>
    <row r="39">
      <c r="A39" s="4" t="inlineStr">
        <is>
          <t>Percent of total loans</t>
        </is>
      </c>
      <c r="D39" s="4" t="inlineStr">
        <is>
          <t>1.70%</t>
        </is>
      </c>
    </row>
    <row r="40">
      <c r="A40" s="4" t="inlineStr">
        <is>
          <t>Land and land development - commercial [Member]</t>
        </is>
      </c>
    </row>
    <row r="41">
      <c r="A41" s="3" t="inlineStr">
        <is>
          <t>Accounts, Notes, Loans and Financing Receivable [Line Items]</t>
        </is>
      </c>
    </row>
    <row r="42">
      <c r="A42" s="4" t="inlineStr">
        <is>
          <t>Loans receivable</t>
        </is>
      </c>
      <c r="D42" s="6" t="n">
        <v>26290000</v>
      </c>
    </row>
    <row r="43">
      <c r="A43" s="4" t="inlineStr">
        <is>
          <t>Percent of total loans</t>
        </is>
      </c>
      <c r="D43" s="4" t="inlineStr">
        <is>
          <t>0.30%</t>
        </is>
      </c>
    </row>
    <row r="44">
      <c r="A44" s="4" t="inlineStr">
        <is>
          <t>Commercial business</t>
        </is>
      </c>
    </row>
    <row r="45">
      <c r="A45" s="3" t="inlineStr">
        <is>
          <t>Accounts, Notes, Loans and Financing Receivable [Line Items]</t>
        </is>
      </c>
    </row>
    <row r="46">
      <c r="A46" s="4" t="inlineStr">
        <is>
          <t>Loans receivable</t>
        </is>
      </c>
      <c r="B46" s="5" t="n">
        <v>2343619000</v>
      </c>
      <c r="D46" s="6" t="n">
        <v>1693824000</v>
      </c>
      <c r="E46" s="5" t="n">
        <v>1619391000</v>
      </c>
    </row>
    <row r="47">
      <c r="A47" s="4" t="inlineStr">
        <is>
          <t>Allowance for credit losses - loans</t>
        </is>
      </c>
      <c r="B47" s="5" t="n">
        <v>-35369000</v>
      </c>
      <c r="C47" s="5" t="n">
        <v>-33870000</v>
      </c>
      <c r="D47" s="6" t="n">
        <v>-23370000</v>
      </c>
      <c r="E47" s="5" t="n">
        <v>-21147000</v>
      </c>
      <c r="F47" s="5" t="n">
        <v>-19557000</v>
      </c>
      <c r="G47" s="5" t="n">
        <v>-19438000</v>
      </c>
    </row>
    <row r="48">
      <c r="A48" s="4" t="inlineStr">
        <is>
          <t>Percent of total loans</t>
        </is>
      </c>
      <c r="D48" s="4" t="inlineStr">
        <is>
          <t>18.20%</t>
        </is>
      </c>
    </row>
    <row r="49">
      <c r="A49" s="4" t="inlineStr">
        <is>
          <t>Small business scored</t>
        </is>
      </c>
    </row>
    <row r="50">
      <c r="A50" s="3" t="inlineStr">
        <is>
          <t>Accounts, Notes, Loans and Financing Receivable [Line Items]</t>
        </is>
      </c>
    </row>
    <row r="51">
      <c r="A51" s="4" t="inlineStr">
        <is>
          <t>Loans receivable</t>
        </is>
      </c>
      <c r="B51" s="5" t="n">
        <v>763824000</v>
      </c>
    </row>
    <row r="52">
      <c r="A52" s="4" t="inlineStr">
        <is>
          <t>Agricultural business, including secured by farmland</t>
        </is>
      </c>
    </row>
    <row r="53">
      <c r="A53" s="3" t="inlineStr">
        <is>
          <t>Accounts, Notes, Loans and Financing Receivable [Line Items]</t>
        </is>
      </c>
    </row>
    <row r="54">
      <c r="A54" s="4" t="inlineStr">
        <is>
          <t>Loans receivable</t>
        </is>
      </c>
      <c r="B54" s="5" t="n">
        <v>326169000</v>
      </c>
      <c r="D54" s="6" t="n">
        <v>370549000</v>
      </c>
      <c r="E54" s="5" t="n">
        <v>390505000</v>
      </c>
    </row>
    <row r="55">
      <c r="A55" s="4" t="inlineStr">
        <is>
          <t>Allowance for credit losses - loans</t>
        </is>
      </c>
      <c r="B55" s="5" t="n">
        <v>-5051000</v>
      </c>
      <c r="C55" s="5" t="n">
        <v>-4517000</v>
      </c>
      <c r="D55" s="6" t="n">
        <v>-4120000</v>
      </c>
      <c r="E55" s="5" t="n">
        <v>-3895000</v>
      </c>
      <c r="F55" s="5" t="n">
        <v>-3691000</v>
      </c>
      <c r="G55" s="5" t="n">
        <v>-3778000</v>
      </c>
    </row>
    <row r="56">
      <c r="A56" s="4" t="inlineStr">
        <is>
          <t>Percent of total loans</t>
        </is>
      </c>
      <c r="D56" s="4" t="inlineStr">
        <is>
          <t>4.00%</t>
        </is>
      </c>
    </row>
    <row r="57">
      <c r="A57" s="4" t="inlineStr">
        <is>
          <t>One- to four-family residential [Member]</t>
        </is>
      </c>
    </row>
    <row r="58">
      <c r="A58" s="3" t="inlineStr">
        <is>
          <t>Accounts, Notes, Loans and Financing Receivable [Line Items]</t>
        </is>
      </c>
    </row>
    <row r="59">
      <c r="A59" s="4" t="inlineStr">
        <is>
          <t>Loans receivable</t>
        </is>
      </c>
      <c r="B59" s="5" t="n">
        <v>771431000</v>
      </c>
      <c r="D59" s="6" t="n">
        <v>945622000</v>
      </c>
      <c r="E59" s="5" t="n">
        <v>947475000</v>
      </c>
    </row>
    <row r="60">
      <c r="A60" s="4" t="inlineStr">
        <is>
          <t>Allowance for credit losses - loans</t>
        </is>
      </c>
      <c r="B60" s="5" t="n">
        <v>-12868000</v>
      </c>
      <c r="C60" s="6" t="n">
        <v>-12746000</v>
      </c>
      <c r="D60" s="6" t="n">
        <v>-4136000</v>
      </c>
      <c r="E60" s="6" t="n">
        <v>-4569000</v>
      </c>
      <c r="F60" s="6" t="n">
        <v>-4701000</v>
      </c>
      <c r="G60" s="6" t="n">
        <v>-4714000</v>
      </c>
    </row>
    <row r="61">
      <c r="A61" s="4" t="inlineStr">
        <is>
          <t>Percent of total loans</t>
        </is>
      </c>
      <c r="D61" s="4" t="inlineStr">
        <is>
          <t>10.20%</t>
        </is>
      </c>
    </row>
    <row r="62">
      <c r="A62" s="4" t="inlineStr">
        <is>
          <t>Consumer secured by one- to four-family [Member]</t>
        </is>
      </c>
    </row>
    <row r="63">
      <c r="A63" s="3" t="inlineStr">
        <is>
          <t>Accounts, Notes, Loans and Financing Receivable [Line Items]</t>
        </is>
      </c>
    </row>
    <row r="64">
      <c r="A64" s="4" t="inlineStr">
        <is>
          <t>Loans receivable</t>
        </is>
      </c>
      <c r="B64" s="5" t="n">
        <v>504523000</v>
      </c>
      <c r="D64" s="6" t="n">
        <v>550960000</v>
      </c>
    </row>
    <row r="65">
      <c r="A65" s="4" t="inlineStr">
        <is>
          <t>Percent of total loans</t>
        </is>
      </c>
      <c r="D65" s="4" t="inlineStr">
        <is>
          <t>5.80%</t>
        </is>
      </c>
    </row>
    <row r="66">
      <c r="A66" s="4" t="inlineStr">
        <is>
          <t>Consumer</t>
        </is>
      </c>
    </row>
    <row r="67">
      <c r="A67" s="3" t="inlineStr">
        <is>
          <t>Accounts, Notes, Loans and Financing Receivable [Line Items]</t>
        </is>
      </c>
    </row>
    <row r="68">
      <c r="A68" s="4" t="inlineStr">
        <is>
          <t>Loans receivable</t>
        </is>
      </c>
      <c r="B68" s="5" t="n">
        <v>118308000</v>
      </c>
      <c r="D68" s="6" t="n">
        <v>211815000</v>
      </c>
    </row>
    <row r="69">
      <c r="A69" s="4" t="inlineStr">
        <is>
          <t>Percent of total loans</t>
        </is>
      </c>
      <c r="D69" s="4" t="inlineStr">
        <is>
          <t>2.30%</t>
        </is>
      </c>
    </row>
    <row r="70">
      <c r="A70" s="4" t="inlineStr">
        <is>
          <t>January 1, 2020 As Reported Under Topic 326</t>
        </is>
      </c>
    </row>
    <row r="71">
      <c r="A71" s="3" t="inlineStr">
        <is>
          <t>Accounts, Notes, Loans and Financing Receivable [Line Items]</t>
        </is>
      </c>
    </row>
    <row r="72">
      <c r="A72" s="4" t="inlineStr">
        <is>
          <t>Loans receivable</t>
        </is>
      </c>
      <c r="B72" s="5" t="n">
        <v>10163917000</v>
      </c>
      <c r="D72" s="6" t="n">
        <v>9305357000</v>
      </c>
    </row>
    <row r="73">
      <c r="A73" s="4" t="inlineStr">
        <is>
          <t>Net loans</t>
        </is>
      </c>
      <c r="B73" s="6" t="n">
        <v>9995952000</v>
      </c>
      <c r="D73" s="6" t="n">
        <v>9204798000</v>
      </c>
    </row>
    <row r="74">
      <c r="A74" s="4" t="inlineStr">
        <is>
          <t>Percent of total loans</t>
        </is>
      </c>
      <c r="B74" s="4" t="inlineStr">
        <is>
          <t>100.00%</t>
        </is>
      </c>
      <c r="D74" s="4" t="inlineStr">
        <is>
          <t>100.00%</t>
        </is>
      </c>
    </row>
    <row r="75">
      <c r="A75" s="4" t="inlineStr">
        <is>
          <t>January 1, 2020 As Reported Under Topic 326 | Commerical real estate - owner-occupied [Member]</t>
        </is>
      </c>
    </row>
    <row r="76">
      <c r="A76" s="3" t="inlineStr">
        <is>
          <t>Accounts, Notes, Loans and Financing Receivable [Line Items]</t>
        </is>
      </c>
    </row>
    <row r="77">
      <c r="A77" s="4" t="inlineStr">
        <is>
          <t>Loans receivable</t>
        </is>
      </c>
      <c r="B77" s="6" t="n">
        <v>1049877000</v>
      </c>
      <c r="D77" s="6" t="n">
        <v>980021000</v>
      </c>
    </row>
    <row r="78">
      <c r="A78" s="4" t="inlineStr">
        <is>
          <t>Percent of total loans</t>
        </is>
      </c>
      <c r="B78" s="4" t="inlineStr">
        <is>
          <t>10.30%</t>
        </is>
      </c>
      <c r="D78" s="4" t="inlineStr">
        <is>
          <t>10.50%</t>
        </is>
      </c>
    </row>
    <row r="79">
      <c r="A79" s="4" t="inlineStr">
        <is>
          <t>January 1, 2020 As Reported Under Topic 326 | Commercial real estate - investment properties</t>
        </is>
      </c>
    </row>
    <row r="80">
      <c r="A80" s="3" t="inlineStr">
        <is>
          <t>Accounts, Notes, Loans and Financing Receivable [Line Items]</t>
        </is>
      </c>
    </row>
    <row r="81">
      <c r="A81" s="4" t="inlineStr">
        <is>
          <t>Loans receivable</t>
        </is>
      </c>
      <c r="B81" s="6" t="n">
        <v>1991258000</v>
      </c>
      <c r="D81" s="6" t="n">
        <v>2024988000</v>
      </c>
    </row>
    <row r="82">
      <c r="A82" s="4" t="inlineStr">
        <is>
          <t>Percent of total loans</t>
        </is>
      </c>
      <c r="B82" s="4" t="inlineStr">
        <is>
          <t>19.60%</t>
        </is>
      </c>
      <c r="D82" s="4" t="inlineStr">
        <is>
          <t>21.80%</t>
        </is>
      </c>
    </row>
    <row r="83">
      <c r="A83" s="4" t="inlineStr">
        <is>
          <t>January 1, 2020 As Reported Under Topic 326 | Small Balance Commercial Real Estate Loans [Member]</t>
        </is>
      </c>
    </row>
    <row r="84">
      <c r="A84" s="3" t="inlineStr">
        <is>
          <t>Accounts, Notes, Loans and Financing Receivable [Line Items]</t>
        </is>
      </c>
    </row>
    <row r="85">
      <c r="A85" s="4" t="inlineStr">
        <is>
          <t>Loans receivable</t>
        </is>
      </c>
      <c r="B85" s="6" t="n">
        <v>597971000</v>
      </c>
      <c r="D85" s="6" t="n">
        <v>613484000</v>
      </c>
    </row>
    <row r="86">
      <c r="A86" s="4" t="inlineStr">
        <is>
          <t>Percent of total loans</t>
        </is>
      </c>
      <c r="B86" s="4" t="inlineStr">
        <is>
          <t>5.90%</t>
        </is>
      </c>
      <c r="D86" s="4" t="inlineStr">
        <is>
          <t>6.60%</t>
        </is>
      </c>
    </row>
    <row r="87">
      <c r="A87" s="4" t="inlineStr">
        <is>
          <t>January 1, 2020 As Reported Under Topic 326 | Multifamily real estate</t>
        </is>
      </c>
    </row>
    <row r="88">
      <c r="A88" s="3" t="inlineStr">
        <is>
          <t>Accounts, Notes, Loans and Financing Receivable [Line Items]</t>
        </is>
      </c>
    </row>
    <row r="89">
      <c r="A89" s="4" t="inlineStr">
        <is>
          <t>Loans receivable</t>
        </is>
      </c>
      <c r="B89" s="6" t="n">
        <v>426659000</v>
      </c>
      <c r="D89" s="6" t="n">
        <v>388388000</v>
      </c>
    </row>
    <row r="90">
      <c r="A90" s="4" t="inlineStr">
        <is>
          <t>Percent of total loans</t>
        </is>
      </c>
      <c r="B90" s="4" t="inlineStr">
        <is>
          <t>4.20%</t>
        </is>
      </c>
      <c r="D90" s="4" t="inlineStr">
        <is>
          <t>4.20%</t>
        </is>
      </c>
    </row>
    <row r="91">
      <c r="A91" s="4" t="inlineStr">
        <is>
          <t>January 1, 2020 As Reported Under Topic 326 | Commercial construction</t>
        </is>
      </c>
    </row>
    <row r="92">
      <c r="A92" s="3" t="inlineStr">
        <is>
          <t>Accounts, Notes, Loans and Financing Receivable [Line Items]</t>
        </is>
      </c>
    </row>
    <row r="93">
      <c r="A93" s="4" t="inlineStr">
        <is>
          <t>Loans receivable</t>
        </is>
      </c>
      <c r="B93" s="6" t="n">
        <v>220285000</v>
      </c>
      <c r="D93" s="6" t="n">
        <v>210668000</v>
      </c>
    </row>
    <row r="94">
      <c r="A94" s="4" t="inlineStr">
        <is>
          <t>Percent of total loans</t>
        </is>
      </c>
      <c r="B94" s="4" t="inlineStr">
        <is>
          <t>2.20%</t>
        </is>
      </c>
      <c r="D94" s="4" t="inlineStr">
        <is>
          <t>2.30%</t>
        </is>
      </c>
    </row>
    <row r="95">
      <c r="A95" s="4" t="inlineStr">
        <is>
          <t>January 1, 2020 As Reported Under Topic 326 | Multifamily construction</t>
        </is>
      </c>
    </row>
    <row r="96">
      <c r="A96" s="3" t="inlineStr">
        <is>
          <t>Accounts, Notes, Loans and Financing Receivable [Line Items]</t>
        </is>
      </c>
    </row>
    <row r="97">
      <c r="A97" s="4" t="inlineStr">
        <is>
          <t>Loans receivable</t>
        </is>
      </c>
      <c r="B97" s="6" t="n">
        <v>291105000</v>
      </c>
      <c r="D97" s="6" t="n">
        <v>233610000</v>
      </c>
    </row>
    <row r="98">
      <c r="A98" s="4" t="inlineStr">
        <is>
          <t>Percent of total loans</t>
        </is>
      </c>
      <c r="B98" s="4" t="inlineStr">
        <is>
          <t>2.90%</t>
        </is>
      </c>
      <c r="D98" s="4" t="inlineStr">
        <is>
          <t>2.50%</t>
        </is>
      </c>
    </row>
    <row r="99">
      <c r="A99" s="4" t="inlineStr">
        <is>
          <t>January 1, 2020 As Reported Under Topic 326 | One- to four- family construction</t>
        </is>
      </c>
    </row>
    <row r="100">
      <c r="A100" s="3" t="inlineStr">
        <is>
          <t>Accounts, Notes, Loans and Financing Receivable [Line Items]</t>
        </is>
      </c>
    </row>
    <row r="101">
      <c r="A101" s="4" t="inlineStr">
        <is>
          <t>Loans receivable</t>
        </is>
      </c>
      <c r="B101" s="6" t="n">
        <v>518085000</v>
      </c>
      <c r="D101" s="6" t="n">
        <v>544308000</v>
      </c>
    </row>
    <row r="102">
      <c r="A102" s="4" t="inlineStr">
        <is>
          <t>Percent of total loans</t>
        </is>
      </c>
      <c r="B102" s="4" t="inlineStr">
        <is>
          <t>5.10%</t>
        </is>
      </c>
      <c r="D102" s="4" t="inlineStr">
        <is>
          <t>5.80%</t>
        </is>
      </c>
    </row>
    <row r="103">
      <c r="A103" s="4" t="inlineStr">
        <is>
          <t>January 1, 2020 As Reported Under Topic 326 | Land and Land Development Type [Member]</t>
        </is>
      </c>
    </row>
    <row r="104">
      <c r="A104" s="3" t="inlineStr">
        <is>
          <t>Accounts, Notes, Loans and Financing Receivable [Line Items]</t>
        </is>
      </c>
    </row>
    <row r="105">
      <c r="A105" s="4" t="inlineStr">
        <is>
          <t>Loans receivable</t>
        </is>
      </c>
      <c r="B105" s="6" t="n">
        <v>240803000</v>
      </c>
      <c r="D105" s="6" t="n">
        <v>245530000</v>
      </c>
    </row>
    <row r="106">
      <c r="A106" s="4" t="inlineStr">
        <is>
          <t>Percent of total loans</t>
        </is>
      </c>
      <c r="B106" s="4" t="inlineStr">
        <is>
          <t>2.40%</t>
        </is>
      </c>
      <c r="D106" s="4" t="inlineStr">
        <is>
          <t>2.60%</t>
        </is>
      </c>
    </row>
    <row r="107">
      <c r="A107" s="4" t="inlineStr">
        <is>
          <t>January 1, 2020 As Reported Under Topic 326 | Commercial business</t>
        </is>
      </c>
    </row>
    <row r="108">
      <c r="A108" s="3" t="inlineStr">
        <is>
          <t>Accounts, Notes, Loans and Financing Receivable [Line Items]</t>
        </is>
      </c>
    </row>
    <row r="109">
      <c r="A109" s="4" t="inlineStr">
        <is>
          <t>Loans receivable</t>
        </is>
      </c>
      <c r="B109" s="6" t="n">
        <v>2343619000</v>
      </c>
      <c r="D109" s="6" t="n">
        <v>1364650000</v>
      </c>
    </row>
    <row r="110">
      <c r="A110" s="4" t="inlineStr">
        <is>
          <t>Percent of total loans</t>
        </is>
      </c>
      <c r="B110" s="4" t="inlineStr">
        <is>
          <t>23.10%</t>
        </is>
      </c>
      <c r="D110" s="4" t="inlineStr">
        <is>
          <t>14.70%</t>
        </is>
      </c>
    </row>
    <row r="111">
      <c r="A111" s="4" t="inlineStr">
        <is>
          <t>January 1, 2020 As Reported Under Topic 326 | Small business scored</t>
        </is>
      </c>
    </row>
    <row r="112">
      <c r="A112" s="3" t="inlineStr">
        <is>
          <t>Accounts, Notes, Loans and Financing Receivable [Line Items]</t>
        </is>
      </c>
    </row>
    <row r="113">
      <c r="A113" s="4" t="inlineStr">
        <is>
          <t>Loans receivable</t>
        </is>
      </c>
      <c r="B113" s="6" t="n">
        <v>763824000</v>
      </c>
      <c r="D113" s="6" t="n">
        <v>772657000</v>
      </c>
    </row>
    <row r="114">
      <c r="A114" s="4" t="inlineStr">
        <is>
          <t>Percent of total loans</t>
        </is>
      </c>
      <c r="B114" s="4" t="inlineStr">
        <is>
          <t>7.50%</t>
        </is>
      </c>
      <c r="D114" s="4" t="inlineStr">
        <is>
          <t>8.30%</t>
        </is>
      </c>
    </row>
    <row r="115">
      <c r="A115" s="4" t="inlineStr">
        <is>
          <t>January 1, 2020 As Reported Under Topic 326 | Agricultural business, including secured by farmland</t>
        </is>
      </c>
    </row>
    <row r="116">
      <c r="A116" s="3" t="inlineStr">
        <is>
          <t>Accounts, Notes, Loans and Financing Receivable [Line Items]</t>
        </is>
      </c>
    </row>
    <row r="117">
      <c r="A117" s="4" t="inlineStr">
        <is>
          <t>Loans receivable</t>
        </is>
      </c>
      <c r="B117" s="6" t="n">
        <v>326169000</v>
      </c>
      <c r="D117" s="6" t="n">
        <v>337271000</v>
      </c>
    </row>
    <row r="118">
      <c r="A118" s="4" t="inlineStr">
        <is>
          <t>Percent of total loans</t>
        </is>
      </c>
      <c r="B118" s="4" t="inlineStr">
        <is>
          <t>3.20%</t>
        </is>
      </c>
      <c r="D118" s="4" t="inlineStr">
        <is>
          <t>3.60%</t>
        </is>
      </c>
    </row>
    <row r="119">
      <c r="A119" s="4" t="inlineStr">
        <is>
          <t>January 1, 2020 As Reported Under Topic 326 | One- to four-family residential [Member]</t>
        </is>
      </c>
    </row>
    <row r="120">
      <c r="A120" s="3" t="inlineStr">
        <is>
          <t>Accounts, Notes, Loans and Financing Receivable [Line Items]</t>
        </is>
      </c>
    </row>
    <row r="121">
      <c r="A121" s="4" t="inlineStr">
        <is>
          <t>Loans receivable</t>
        </is>
      </c>
      <c r="B121" s="6" t="n">
        <v>771431000</v>
      </c>
      <c r="D121" s="6" t="n">
        <v>925531000</v>
      </c>
    </row>
    <row r="122">
      <c r="A122" s="4" t="inlineStr">
        <is>
          <t>Percent of total loans</t>
        </is>
      </c>
      <c r="B122" s="4" t="inlineStr">
        <is>
          <t>7.60%</t>
        </is>
      </c>
      <c r="D122" s="4" t="inlineStr">
        <is>
          <t>9.90%</t>
        </is>
      </c>
    </row>
    <row r="123">
      <c r="A123" s="4" t="inlineStr">
        <is>
          <t>January 1, 2020 As Reported Under Topic 326 | Consumer secured by one- to four-family [Member]</t>
        </is>
      </c>
    </row>
    <row r="124">
      <c r="A124" s="3" t="inlineStr">
        <is>
          <t>Accounts, Notes, Loans and Financing Receivable [Line Items]</t>
        </is>
      </c>
    </row>
    <row r="125">
      <c r="A125" s="4" t="inlineStr">
        <is>
          <t>Loans receivable</t>
        </is>
      </c>
      <c r="B125" s="6" t="n">
        <v>504523000</v>
      </c>
      <c r="D125" s="6" t="n">
        <v>519336000</v>
      </c>
    </row>
    <row r="126">
      <c r="A126" s="4" t="inlineStr">
        <is>
          <t>Percent of total loans</t>
        </is>
      </c>
      <c r="B126" s="4" t="inlineStr">
        <is>
          <t>4.90%</t>
        </is>
      </c>
      <c r="D126" s="4" t="inlineStr">
        <is>
          <t>5.60%</t>
        </is>
      </c>
    </row>
    <row r="127">
      <c r="A127" s="4" t="inlineStr">
        <is>
          <t>January 1, 2020 As Reported Under Topic 326 | Consumer</t>
        </is>
      </c>
    </row>
    <row r="128">
      <c r="A128" s="3" t="inlineStr">
        <is>
          <t>Accounts, Notes, Loans and Financing Receivable [Line Items]</t>
        </is>
      </c>
    </row>
    <row r="129">
      <c r="A129" s="4" t="inlineStr">
        <is>
          <t>Loans receivable</t>
        </is>
      </c>
      <c r="B129" s="6" t="n">
        <v>118308000</v>
      </c>
      <c r="D129" s="6" t="n">
        <v>144915000</v>
      </c>
    </row>
    <row r="130">
      <c r="A130" s="4" t="inlineStr">
        <is>
          <t>Percent of total loans</t>
        </is>
      </c>
      <c r="B130" s="4" t="inlineStr">
        <is>
          <t>1.10%</t>
        </is>
      </c>
      <c r="D130" s="4" t="inlineStr">
        <is>
          <t>1.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6548</v>
      </c>
      <c r="C4" s="6" t="n">
        <v>39577</v>
      </c>
      <c r="D4" s="6" t="n">
        <v>76971</v>
      </c>
      <c r="E4" s="6" t="n">
        <v>112623</v>
      </c>
    </row>
    <row r="5">
      <c r="A5" s="3" t="inlineStr">
        <is>
          <t>OTHER COMPREHENSIVE INCOME, NET OF INCOME TAXES:</t>
        </is>
      </c>
    </row>
    <row r="6">
      <c r="A6" s="4" t="inlineStr">
        <is>
          <t>Unrealized holding (loss) gain on available-for-sale securities arising during the period</t>
        </is>
      </c>
      <c r="B6" s="5" t="n">
        <v>-3090</v>
      </c>
      <c r="C6" s="5" t="n">
        <v>5861</v>
      </c>
      <c r="D6" s="5" t="n">
        <v>47000</v>
      </c>
      <c r="E6" s="5" t="n">
        <v>43268</v>
      </c>
    </row>
    <row r="7">
      <c r="A7" s="4" t="inlineStr">
        <is>
          <t>Income tax expense related to available-for-sale securities unrealized holding gain</t>
        </is>
      </c>
      <c r="B7" s="5" t="n">
        <v>-742</v>
      </c>
      <c r="C7" s="5" t="n">
        <v>1408</v>
      </c>
      <c r="D7" s="5" t="n">
        <v>11280</v>
      </c>
      <c r="E7" s="5" t="n">
        <v>10385</v>
      </c>
    </row>
    <row r="8">
      <c r="A8" s="4" t="inlineStr">
        <is>
          <t>Reclassification for net (gain) loss on available-for-sale securities realized in earnings</t>
        </is>
      </c>
      <c r="B8" s="5" t="n">
        <v>-125</v>
      </c>
      <c r="C8" s="5" t="n">
        <v>2</v>
      </c>
      <c r="D8" s="5" t="n">
        <v>-296</v>
      </c>
      <c r="E8" s="5" t="n">
        <v>28</v>
      </c>
    </row>
    <row r="9">
      <c r="A9" s="4" t="inlineStr">
        <is>
          <t>Other Comprehensive Income (Loss), Reclassification Adjustment from AOCI for Sale of Securities, Tax</t>
        </is>
      </c>
      <c r="B9" s="5" t="n">
        <v>30</v>
      </c>
      <c r="C9" s="5" t="n">
        <v>0</v>
      </c>
      <c r="D9" s="5" t="n">
        <v>71</v>
      </c>
      <c r="E9" s="5" t="n">
        <v>-7</v>
      </c>
    </row>
    <row r="10">
      <c r="A10" s="4" t="inlineStr">
        <is>
          <t>Other Comprehensive Income (Loss), Financial Liability, Fair Value Option, before Tax, after Reclassification Adjustment</t>
        </is>
      </c>
      <c r="B10" s="5" t="n">
        <v>-208</v>
      </c>
      <c r="C10" s="5" t="n">
        <v>204</v>
      </c>
      <c r="D10" s="5" t="n">
        <v>9483</v>
      </c>
      <c r="E10" s="5" t="n">
        <v>674</v>
      </c>
    </row>
    <row r="11">
      <c r="A11" s="4" t="inlineStr">
        <is>
          <t>Other Comprehensive Income (Loss), Change in Fair Value of Junior Subordinated Debentures, Tax</t>
        </is>
      </c>
      <c r="B11" s="5" t="n">
        <v>50</v>
      </c>
      <c r="C11" s="5" t="n">
        <v>-49</v>
      </c>
      <c r="D11" s="5" t="n">
        <v>-2276</v>
      </c>
      <c r="E11" s="5" t="n">
        <v>-162</v>
      </c>
    </row>
    <row r="12">
      <c r="A12" s="4" t="inlineStr">
        <is>
          <t>Other comprehensive (loss) income</t>
        </is>
      </c>
      <c r="B12" s="5" t="n">
        <v>-2601</v>
      </c>
      <c r="C12" s="5" t="n">
        <v>4610</v>
      </c>
      <c r="D12" s="5" t="n">
        <v>42702</v>
      </c>
      <c r="E12" s="5" t="n">
        <v>33416</v>
      </c>
    </row>
    <row r="13">
      <c r="A13" s="4" t="inlineStr">
        <is>
          <t>COMPREHENSIVE INCOME</t>
        </is>
      </c>
      <c r="B13" s="6" t="n">
        <v>33947</v>
      </c>
      <c r="C13" s="6" t="n">
        <v>44187</v>
      </c>
      <c r="D13" s="6" t="n">
        <v>119673</v>
      </c>
      <c r="E13" s="6" t="n">
        <v>1460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THE ALLOWANCE FOR CREDIT LOSSES (Purchased Credit-Impaired Loans, Changes in Accretable Yield) (Details) - USD ($) $ in Thousands</t>
        </is>
      </c>
      <c r="B1" s="2" t="inlineStr">
        <is>
          <t>3 Months Ended</t>
        </is>
      </c>
      <c r="C1" s="2" t="inlineStr">
        <is>
          <t>9 Months Ended</t>
        </is>
      </c>
    </row>
    <row r="2">
      <c r="B2" s="2" t="inlineStr">
        <is>
          <t>Sep. 30, 2019</t>
        </is>
      </c>
      <c r="C2" s="2" t="inlineStr">
        <is>
          <t>Sep. 30, 2019</t>
        </is>
      </c>
      <c r="D2" s="2" t="inlineStr">
        <is>
          <t>Dec. 31, 2019</t>
        </is>
      </c>
    </row>
    <row r="3">
      <c r="A3" s="3" t="inlineStr">
        <is>
          <t>Receivables [Abstract]</t>
        </is>
      </c>
    </row>
    <row r="4">
      <c r="A4" s="4" t="inlineStr">
        <is>
          <t>Outstanding contractual unpaid balance of purchased credit-impaired loans</t>
        </is>
      </c>
      <c r="D4" s="6" t="n">
        <v>23500</v>
      </c>
    </row>
    <row r="5">
      <c r="A5" s="4" t="inlineStr">
        <is>
          <t>Carrying balance of purchased credit-impaired loans</t>
        </is>
      </c>
      <c r="B5" s="6" t="n">
        <v>12575</v>
      </c>
      <c r="C5" s="6" t="n">
        <v>12575</v>
      </c>
      <c r="D5" s="5" t="n">
        <v>15938</v>
      </c>
    </row>
    <row r="6">
      <c r="A6" s="3" t="inlineStr">
        <is>
          <t>Accretable Yield Movement Schedule [Roll Forward]</t>
        </is>
      </c>
    </row>
    <row r="7">
      <c r="A7" s="4" t="inlineStr">
        <is>
          <t>Balance, beginning of period</t>
        </is>
      </c>
      <c r="C7" s="5" t="n">
        <v>5216</v>
      </c>
    </row>
    <row r="8">
      <c r="A8" s="4" t="inlineStr">
        <is>
          <t>Accretion to interest income</t>
        </is>
      </c>
      <c r="B8" s="5" t="n">
        <v>-423</v>
      </c>
      <c r="C8" s="5" t="n">
        <v>-1372</v>
      </c>
    </row>
    <row r="9">
      <c r="A9" s="4" t="inlineStr">
        <is>
          <t>Reclassifications from non-accretable difference</t>
        </is>
      </c>
      <c r="B9" s="5" t="n">
        <v>11</v>
      </c>
      <c r="C9" s="5" t="n">
        <v>487</v>
      </c>
    </row>
    <row r="10">
      <c r="A10" s="4" t="inlineStr">
        <is>
          <t>Balance, end of period</t>
        </is>
      </c>
      <c r="B10" s="6" t="n">
        <v>4331</v>
      </c>
      <c r="C10" s="6" t="n">
        <v>4331</v>
      </c>
    </row>
    <row r="11">
      <c r="A11" s="4" t="inlineStr">
        <is>
          <t>Certain Loans Acquired in Transfer, Nonaccretable Difference</t>
        </is>
      </c>
      <c r="D11" s="6" t="n">
        <v>7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AND THE ALLOWANCE FOR CREDIT LOSSES (Impaired Loans With and Without Specific Reserves)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Financing Receivable, Impaired [Line Items]</t>
        </is>
      </c>
    </row>
    <row r="4">
      <c r="A4" s="4" t="inlineStr">
        <is>
          <t>Unpaid Principal Balance</t>
        </is>
      </c>
      <c r="E4" s="6" t="n">
        <v>49605</v>
      </c>
    </row>
    <row r="5">
      <c r="A5" s="4" t="inlineStr">
        <is>
          <t>Recorded Investment, Without Allowance</t>
        </is>
      </c>
      <c r="E5" s="5" t="n">
        <v>21780</v>
      </c>
    </row>
    <row r="6">
      <c r="A6" s="4" t="inlineStr">
        <is>
          <t>Recorded Investment, With Allowance</t>
        </is>
      </c>
      <c r="E6" s="5" t="n">
        <v>24284</v>
      </c>
    </row>
    <row r="7">
      <c r="A7" s="4" t="inlineStr">
        <is>
          <t>Related Allowance</t>
        </is>
      </c>
      <c r="E7" s="5" t="n">
        <v>4374</v>
      </c>
    </row>
    <row r="8">
      <c r="A8" s="4" t="inlineStr">
        <is>
          <t>Average Recorded Investment</t>
        </is>
      </c>
      <c r="B8" s="6" t="n">
        <v>25106</v>
      </c>
      <c r="D8" s="6" t="n">
        <v>28036</v>
      </c>
    </row>
    <row r="9">
      <c r="A9" s="4" t="inlineStr">
        <is>
          <t>Interest Income Recognized</t>
        </is>
      </c>
      <c r="B9" s="5" t="n">
        <v>111</v>
      </c>
      <c r="D9" s="5" t="n">
        <v>413</v>
      </c>
    </row>
    <row r="10">
      <c r="A10" s="4" t="inlineStr">
        <is>
          <t>Commerical real estate - owner-occupied [Member]</t>
        </is>
      </c>
    </row>
    <row r="11">
      <c r="A11" s="3" t="inlineStr">
        <is>
          <t>Financing Receivable, Impaired [Line Items]</t>
        </is>
      </c>
    </row>
    <row r="12">
      <c r="A12" s="4" t="inlineStr">
        <is>
          <t>Unpaid Principal Balance</t>
        </is>
      </c>
      <c r="E12" s="5" t="n">
        <v>4185</v>
      </c>
    </row>
    <row r="13">
      <c r="A13" s="4" t="inlineStr">
        <is>
          <t>Recorded Investment, Without Allowance</t>
        </is>
      </c>
      <c r="E13" s="5" t="n">
        <v>3816</v>
      </c>
    </row>
    <row r="14">
      <c r="A14" s="4" t="inlineStr">
        <is>
          <t>Recorded Investment, With Allowance</t>
        </is>
      </c>
      <c r="E14" s="5" t="n">
        <v>194</v>
      </c>
    </row>
    <row r="15">
      <c r="A15" s="4" t="inlineStr">
        <is>
          <t>Related Allowance</t>
        </is>
      </c>
      <c r="E15" s="5" t="n">
        <v>18</v>
      </c>
    </row>
    <row r="16">
      <c r="A16" s="4" t="inlineStr">
        <is>
          <t>Average Recorded Investment</t>
        </is>
      </c>
      <c r="B16" s="5" t="n">
        <v>3067</v>
      </c>
      <c r="D16" s="5" t="n">
        <v>3197</v>
      </c>
    </row>
    <row r="17">
      <c r="A17" s="4" t="inlineStr">
        <is>
          <t>Interest Income Recognized</t>
        </is>
      </c>
      <c r="B17" s="5" t="n">
        <v>0</v>
      </c>
      <c r="D17" s="5" t="n">
        <v>4</v>
      </c>
    </row>
    <row r="18">
      <c r="A18" s="4" t="inlineStr">
        <is>
          <t>Commercial real estate - investment properties</t>
        </is>
      </c>
    </row>
    <row r="19">
      <c r="A19" s="3" t="inlineStr">
        <is>
          <t>Financing Receivable, Impaired [Line Items]</t>
        </is>
      </c>
    </row>
    <row r="20">
      <c r="A20" s="4" t="inlineStr">
        <is>
          <t>Unpaid Principal Balance</t>
        </is>
      </c>
      <c r="E20" s="5" t="n">
        <v>3536</v>
      </c>
    </row>
    <row r="21">
      <c r="A21" s="4" t="inlineStr">
        <is>
          <t>Recorded Investment, Without Allowance</t>
        </is>
      </c>
      <c r="E21" s="5" t="n">
        <v>1883</v>
      </c>
    </row>
    <row r="22">
      <c r="A22" s="4" t="inlineStr">
        <is>
          <t>Recorded Investment, With Allowance</t>
        </is>
      </c>
      <c r="E22" s="5" t="n">
        <v>690</v>
      </c>
    </row>
    <row r="23">
      <c r="A23" s="4" t="inlineStr">
        <is>
          <t>Related Allowance</t>
        </is>
      </c>
      <c r="E23" s="5" t="n">
        <v>40</v>
      </c>
    </row>
    <row r="24">
      <c r="A24" s="4" t="inlineStr">
        <is>
          <t>Average Recorded Investment</t>
        </is>
      </c>
      <c r="B24" s="5" t="n">
        <v>2707</v>
      </c>
      <c r="D24" s="5" t="n">
        <v>4406</v>
      </c>
    </row>
    <row r="25">
      <c r="A25" s="4" t="inlineStr">
        <is>
          <t>Interest Income Recognized</t>
        </is>
      </c>
      <c r="B25" s="5" t="n">
        <v>10</v>
      </c>
      <c r="D25" s="5" t="n">
        <v>108</v>
      </c>
    </row>
    <row r="26">
      <c r="A26" s="4" t="inlineStr">
        <is>
          <t>Multifamily real estate</t>
        </is>
      </c>
    </row>
    <row r="27">
      <c r="A27" s="3" t="inlineStr">
        <is>
          <t>Financing Receivable, Impaired [Line Items]</t>
        </is>
      </c>
    </row>
    <row r="28">
      <c r="A28" s="4" t="inlineStr">
        <is>
          <t>Unpaid Principal Balance</t>
        </is>
      </c>
      <c r="E28" s="5" t="n">
        <v>82</v>
      </c>
    </row>
    <row r="29">
      <c r="A29" s="4" t="inlineStr">
        <is>
          <t>Recorded Investment, Without Allowance</t>
        </is>
      </c>
      <c r="E29" s="5" t="n">
        <v>85</v>
      </c>
    </row>
    <row r="30">
      <c r="A30" s="4" t="inlineStr">
        <is>
          <t>Recorded Investment, With Allowance</t>
        </is>
      </c>
      <c r="E30" s="5" t="n">
        <v>0</v>
      </c>
    </row>
    <row r="31">
      <c r="A31" s="4" t="inlineStr">
        <is>
          <t>Related Allowance</t>
        </is>
      </c>
      <c r="E31" s="5" t="n">
        <v>0</v>
      </c>
    </row>
    <row r="32">
      <c r="A32" s="4" t="inlineStr">
        <is>
          <t>Average Recorded Investment</t>
        </is>
      </c>
      <c r="B32" s="5" t="n">
        <v>58</v>
      </c>
      <c r="C32" s="6" t="n">
        <v>19</v>
      </c>
    </row>
    <row r="33">
      <c r="A33" s="4" t="inlineStr">
        <is>
          <t>Interest Income Recognized</t>
        </is>
      </c>
      <c r="B33" s="5" t="n">
        <v>0</v>
      </c>
      <c r="C33" s="6" t="n">
        <v>0</v>
      </c>
    </row>
    <row r="34">
      <c r="A34" s="4" t="inlineStr">
        <is>
          <t>Commercial construction</t>
        </is>
      </c>
    </row>
    <row r="35">
      <c r="A35" s="3" t="inlineStr">
        <is>
          <t>Financing Receivable, Impaired [Line Items]</t>
        </is>
      </c>
    </row>
    <row r="36">
      <c r="A36" s="4" t="inlineStr">
        <is>
          <t>Average Recorded Investment</t>
        </is>
      </c>
      <c r="B36" s="5" t="n">
        <v>439</v>
      </c>
      <c r="D36" s="5" t="n">
        <v>1006</v>
      </c>
    </row>
    <row r="37">
      <c r="A37" s="4" t="inlineStr">
        <is>
          <t>Interest Income Recognized</t>
        </is>
      </c>
      <c r="B37" s="5" t="n">
        <v>0</v>
      </c>
      <c r="D37" s="5" t="n">
        <v>0</v>
      </c>
    </row>
    <row r="38">
      <c r="A38" s="4" t="inlineStr">
        <is>
          <t>Multifamily construction</t>
        </is>
      </c>
    </row>
    <row r="39">
      <c r="A39" s="3" t="inlineStr">
        <is>
          <t>Financing Receivable, Impaired [Line Items]</t>
        </is>
      </c>
    </row>
    <row r="40">
      <c r="A40" s="4" t="inlineStr">
        <is>
          <t>Unpaid Principal Balance</t>
        </is>
      </c>
      <c r="E40" s="5" t="n">
        <v>573</v>
      </c>
    </row>
    <row r="41">
      <c r="A41" s="4" t="inlineStr">
        <is>
          <t>Recorded Investment, Without Allowance</t>
        </is>
      </c>
      <c r="E41" s="5" t="n">
        <v>98</v>
      </c>
    </row>
    <row r="42">
      <c r="A42" s="4" t="inlineStr">
        <is>
          <t>Recorded Investment, With Allowance</t>
        </is>
      </c>
      <c r="E42" s="5" t="n">
        <v>0</v>
      </c>
    </row>
    <row r="43">
      <c r="A43" s="4" t="inlineStr">
        <is>
          <t>Related Allowance</t>
        </is>
      </c>
      <c r="E43" s="5" t="n">
        <v>0</v>
      </c>
    </row>
    <row r="44">
      <c r="A44" s="4" t="inlineStr">
        <is>
          <t>One- to four- family construction</t>
        </is>
      </c>
    </row>
    <row r="45">
      <c r="A45" s="3" t="inlineStr">
        <is>
          <t>Financing Receivable, Impaired [Line Items]</t>
        </is>
      </c>
    </row>
    <row r="46">
      <c r="A46" s="4" t="inlineStr">
        <is>
          <t>Unpaid Principal Balance</t>
        </is>
      </c>
      <c r="E46" s="5" t="n">
        <v>1799</v>
      </c>
    </row>
    <row r="47">
      <c r="A47" s="4" t="inlineStr">
        <is>
          <t>Recorded Investment, Without Allowance</t>
        </is>
      </c>
      <c r="E47" s="5" t="n">
        <v>1799</v>
      </c>
    </row>
    <row r="48">
      <c r="A48" s="4" t="inlineStr">
        <is>
          <t>Recorded Investment, With Allowance</t>
        </is>
      </c>
      <c r="E48" s="5" t="n">
        <v>0</v>
      </c>
    </row>
    <row r="49">
      <c r="A49" s="4" t="inlineStr">
        <is>
          <t>Related Allowance</t>
        </is>
      </c>
      <c r="E49" s="5" t="n">
        <v>0</v>
      </c>
    </row>
    <row r="50">
      <c r="A50" s="4" t="inlineStr">
        <is>
          <t>Average Recorded Investment</t>
        </is>
      </c>
      <c r="B50" s="5" t="n">
        <v>1489</v>
      </c>
      <c r="D50" s="5" t="n">
        <v>1138</v>
      </c>
    </row>
    <row r="51">
      <c r="A51" s="4" t="inlineStr">
        <is>
          <t>Interest Income Recognized</t>
        </is>
      </c>
      <c r="B51" s="5" t="n">
        <v>11</v>
      </c>
      <c r="D51" s="5" t="n">
        <v>12</v>
      </c>
    </row>
    <row r="52">
      <c r="A52" s="4" t="inlineStr">
        <is>
          <t>Land and land development - residential [Member]</t>
        </is>
      </c>
    </row>
    <row r="53">
      <c r="A53" s="3" t="inlineStr">
        <is>
          <t>Financing Receivable, Impaired [Line Items]</t>
        </is>
      </c>
    </row>
    <row r="54">
      <c r="A54" s="4" t="inlineStr">
        <is>
          <t>Unpaid Principal Balance</t>
        </is>
      </c>
      <c r="E54" s="5" t="n">
        <v>676</v>
      </c>
    </row>
    <row r="55">
      <c r="A55" s="4" t="inlineStr">
        <is>
          <t>Recorded Investment, Without Allowance</t>
        </is>
      </c>
      <c r="E55" s="5" t="n">
        <v>340</v>
      </c>
    </row>
    <row r="56">
      <c r="A56" s="4" t="inlineStr">
        <is>
          <t>Recorded Investment, With Allowance</t>
        </is>
      </c>
      <c r="E56" s="5" t="n">
        <v>0</v>
      </c>
    </row>
    <row r="57">
      <c r="A57" s="4" t="inlineStr">
        <is>
          <t>Related Allowance</t>
        </is>
      </c>
      <c r="E57" s="5" t="n">
        <v>0</v>
      </c>
    </row>
    <row r="58">
      <c r="A58" s="4" t="inlineStr">
        <is>
          <t>Average Recorded Investment</t>
        </is>
      </c>
      <c r="B58" s="5" t="n">
        <v>673</v>
      </c>
      <c r="D58" s="5" t="n">
        <v>696</v>
      </c>
    </row>
    <row r="59">
      <c r="A59" s="4" t="inlineStr">
        <is>
          <t>Interest Income Recognized</t>
        </is>
      </c>
      <c r="B59" s="5" t="n">
        <v>0</v>
      </c>
      <c r="D59" s="5" t="n">
        <v>0</v>
      </c>
    </row>
    <row r="60">
      <c r="A60" s="4" t="inlineStr">
        <is>
          <t>Commercial business</t>
        </is>
      </c>
    </row>
    <row r="61">
      <c r="A61" s="3" t="inlineStr">
        <is>
          <t>Financing Receivable, Impaired [Line Items]</t>
        </is>
      </c>
    </row>
    <row r="62">
      <c r="A62" s="4" t="inlineStr">
        <is>
          <t>Unpaid Principal Balance</t>
        </is>
      </c>
      <c r="E62" s="5" t="n">
        <v>25117</v>
      </c>
    </row>
    <row r="63">
      <c r="A63" s="4" t="inlineStr">
        <is>
          <t>Recorded Investment, Without Allowance</t>
        </is>
      </c>
      <c r="E63" s="5" t="n">
        <v>4614</v>
      </c>
    </row>
    <row r="64">
      <c r="A64" s="4" t="inlineStr">
        <is>
          <t>Recorded Investment, With Allowance</t>
        </is>
      </c>
      <c r="E64" s="5" t="n">
        <v>19330</v>
      </c>
    </row>
    <row r="65">
      <c r="A65" s="4" t="inlineStr">
        <is>
          <t>Related Allowance</t>
        </is>
      </c>
      <c r="E65" s="5" t="n">
        <v>4128</v>
      </c>
    </row>
    <row r="66">
      <c r="A66" s="4" t="inlineStr">
        <is>
          <t>Average Recorded Investment</t>
        </is>
      </c>
      <c r="B66" s="5" t="n">
        <v>3737</v>
      </c>
      <c r="D66" s="5" t="n">
        <v>3767</v>
      </c>
    </row>
    <row r="67">
      <c r="A67" s="4" t="inlineStr">
        <is>
          <t>Interest Income Recognized</t>
        </is>
      </c>
      <c r="B67" s="5" t="n">
        <v>9</v>
      </c>
      <c r="D67" s="5" t="n">
        <v>20</v>
      </c>
    </row>
    <row r="68">
      <c r="A68" s="4" t="inlineStr">
        <is>
          <t>Agricultural business, including secured by farmland</t>
        </is>
      </c>
    </row>
    <row r="69">
      <c r="A69" s="3" t="inlineStr">
        <is>
          <t>Financing Receivable, Impaired [Line Items]</t>
        </is>
      </c>
    </row>
    <row r="70">
      <c r="A70" s="4" t="inlineStr">
        <is>
          <t>Unpaid Principal Balance</t>
        </is>
      </c>
      <c r="E70" s="5" t="n">
        <v>3044</v>
      </c>
    </row>
    <row r="71">
      <c r="A71" s="4" t="inlineStr">
        <is>
          <t>Recorded Investment, Without Allowance</t>
        </is>
      </c>
      <c r="E71" s="5" t="n">
        <v>661</v>
      </c>
    </row>
    <row r="72">
      <c r="A72" s="4" t="inlineStr">
        <is>
          <t>Recorded Investment, With Allowance</t>
        </is>
      </c>
      <c r="E72" s="5" t="n">
        <v>2243</v>
      </c>
    </row>
    <row r="73">
      <c r="A73" s="4" t="inlineStr">
        <is>
          <t>Related Allowance</t>
        </is>
      </c>
      <c r="E73" s="5" t="n">
        <v>141</v>
      </c>
    </row>
    <row r="74">
      <c r="A74" s="4" t="inlineStr">
        <is>
          <t>Average Recorded Investment</t>
        </is>
      </c>
      <c r="B74" s="5" t="n">
        <v>3250</v>
      </c>
      <c r="D74" s="5" t="n">
        <v>4319</v>
      </c>
    </row>
    <row r="75">
      <c r="A75" s="4" t="inlineStr">
        <is>
          <t>Interest Income Recognized</t>
        </is>
      </c>
      <c r="B75" s="5" t="n">
        <v>25</v>
      </c>
      <c r="D75" s="5" t="n">
        <v>81</v>
      </c>
    </row>
    <row r="76">
      <c r="A76" s="4" t="inlineStr">
        <is>
          <t>One- to four-family residential [Member]</t>
        </is>
      </c>
    </row>
    <row r="77">
      <c r="A77" s="3" t="inlineStr">
        <is>
          <t>Financing Receivable, Impaired [Line Items]</t>
        </is>
      </c>
    </row>
    <row r="78">
      <c r="A78" s="4" t="inlineStr">
        <is>
          <t>Unpaid Principal Balance</t>
        </is>
      </c>
      <c r="E78" s="5" t="n">
        <v>7290</v>
      </c>
    </row>
    <row r="79">
      <c r="A79" s="4" t="inlineStr">
        <is>
          <t>Recorded Investment, Without Allowance</t>
        </is>
      </c>
      <c r="E79" s="5" t="n">
        <v>5613</v>
      </c>
    </row>
    <row r="80">
      <c r="A80" s="4" t="inlineStr">
        <is>
          <t>Recorded Investment, With Allowance</t>
        </is>
      </c>
      <c r="E80" s="5" t="n">
        <v>1648</v>
      </c>
    </row>
    <row r="81">
      <c r="A81" s="4" t="inlineStr">
        <is>
          <t>Related Allowance</t>
        </is>
      </c>
      <c r="E81" s="5" t="n">
        <v>41</v>
      </c>
    </row>
    <row r="82">
      <c r="A82" s="4" t="inlineStr">
        <is>
          <t>Average Recorded Investment</t>
        </is>
      </c>
      <c r="B82" s="5" t="n">
        <v>6555</v>
      </c>
      <c r="D82" s="5" t="n">
        <v>6484</v>
      </c>
    </row>
    <row r="83">
      <c r="A83" s="4" t="inlineStr">
        <is>
          <t>Interest Income Recognized</t>
        </is>
      </c>
      <c r="B83" s="5" t="n">
        <v>49</v>
      </c>
      <c r="D83" s="5" t="n">
        <v>171</v>
      </c>
    </row>
    <row r="84">
      <c r="A84" s="4" t="inlineStr">
        <is>
          <t>Consumer secured by one- to four-family [Member]</t>
        </is>
      </c>
    </row>
    <row r="85">
      <c r="A85" s="3" t="inlineStr">
        <is>
          <t>Financing Receivable, Impaired [Line Items]</t>
        </is>
      </c>
    </row>
    <row r="86">
      <c r="A86" s="4" t="inlineStr">
        <is>
          <t>Unpaid Principal Balance</t>
        </is>
      </c>
      <c r="E86" s="5" t="n">
        <v>3081</v>
      </c>
    </row>
    <row r="87">
      <c r="A87" s="4" t="inlineStr">
        <is>
          <t>Recorded Investment, Without Allowance</t>
        </is>
      </c>
      <c r="E87" s="5" t="n">
        <v>2712</v>
      </c>
    </row>
    <row r="88">
      <c r="A88" s="4" t="inlineStr">
        <is>
          <t>Recorded Investment, With Allowance</t>
        </is>
      </c>
      <c r="E88" s="5" t="n">
        <v>127</v>
      </c>
    </row>
    <row r="89">
      <c r="A89" s="4" t="inlineStr">
        <is>
          <t>Related Allowance</t>
        </is>
      </c>
      <c r="E89" s="5" t="n">
        <v>5</v>
      </c>
    </row>
    <row r="90">
      <c r="A90" s="4" t="inlineStr">
        <is>
          <t>Average Recorded Investment</t>
        </is>
      </c>
      <c r="B90" s="5" t="n">
        <v>2744</v>
      </c>
      <c r="D90" s="5" t="n">
        <v>2645</v>
      </c>
    </row>
    <row r="91">
      <c r="A91" s="4" t="inlineStr">
        <is>
          <t>Interest Income Recognized</t>
        </is>
      </c>
      <c r="B91" s="5" t="n">
        <v>6</v>
      </c>
      <c r="D91" s="5" t="n">
        <v>14</v>
      </c>
    </row>
    <row r="92">
      <c r="A92" s="4" t="inlineStr">
        <is>
          <t>Consumer</t>
        </is>
      </c>
    </row>
    <row r="93">
      <c r="A93" s="3" t="inlineStr">
        <is>
          <t>Financing Receivable, Impaired [Line Items]</t>
        </is>
      </c>
    </row>
    <row r="94">
      <c r="A94" s="4" t="inlineStr">
        <is>
          <t>Unpaid Principal Balance</t>
        </is>
      </c>
      <c r="E94" s="5" t="n">
        <v>222</v>
      </c>
    </row>
    <row r="95">
      <c r="A95" s="4" t="inlineStr">
        <is>
          <t>Recorded Investment, Without Allowance</t>
        </is>
      </c>
      <c r="E95" s="5" t="n">
        <v>159</v>
      </c>
    </row>
    <row r="96">
      <c r="A96" s="4" t="inlineStr">
        <is>
          <t>Recorded Investment, With Allowance</t>
        </is>
      </c>
      <c r="E96" s="5" t="n">
        <v>52</v>
      </c>
    </row>
    <row r="97">
      <c r="A97" s="4" t="inlineStr">
        <is>
          <t>Related Allowance</t>
        </is>
      </c>
      <c r="E97" s="6" t="n">
        <v>1</v>
      </c>
    </row>
    <row r="98">
      <c r="A98" s="4" t="inlineStr">
        <is>
          <t>Average Recorded Investment</t>
        </is>
      </c>
      <c r="B98" s="5" t="n">
        <v>387</v>
      </c>
      <c r="D98" s="5" t="n">
        <v>359</v>
      </c>
    </row>
    <row r="99">
      <c r="A99" s="4" t="inlineStr">
        <is>
          <t>Interest Income Recognized</t>
        </is>
      </c>
      <c r="B99" s="6" t="n">
        <v>1</v>
      </c>
      <c r="D99" s="6" t="n">
        <v>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s>
  <sheetData>
    <row r="1">
      <c r="A1" s="1" t="inlineStr">
        <is>
          <t>LOANS RECEIVABLE AND THE ALLOWANCE FOR CREDIT LOSSES (Troubled Debt Restructuring) (Details)</t>
        </is>
      </c>
      <c r="B1" s="2" t="inlineStr">
        <is>
          <t>3 Months Ended</t>
        </is>
      </c>
      <c r="E1" s="2" t="inlineStr">
        <is>
          <t>9 Months Ended</t>
        </is>
      </c>
    </row>
    <row r="2">
      <c r="B2" s="2" t="inlineStr">
        <is>
          <t>Sep. 30, 2020USD ($)contract</t>
        </is>
      </c>
      <c r="C2" s="2" t="inlineStr">
        <is>
          <t>Sep. 30, 2019USD ($)contract</t>
        </is>
      </c>
      <c r="D2" s="2" t="inlineStr">
        <is>
          <t>Mar. 31, 2016USD ($)contract</t>
        </is>
      </c>
      <c r="E2" s="2" t="inlineStr">
        <is>
          <t>Sep. 30, 2020USD ($)contract</t>
        </is>
      </c>
      <c r="F2" s="2" t="inlineStr">
        <is>
          <t>Sep. 30, 2019USD ($)contract</t>
        </is>
      </c>
      <c r="G2" s="2" t="inlineStr">
        <is>
          <t>Dec. 31, 2019USD ($)</t>
        </is>
      </c>
    </row>
    <row r="3">
      <c r="A3" s="3" t="inlineStr">
        <is>
          <t>Financing Receivable, Troubled Debt Restructuring [Line Items]</t>
        </is>
      </c>
    </row>
    <row r="4">
      <c r="A4" s="4" t="inlineStr">
        <is>
          <t>Commitments to advance funds related to TDRs, maximum additional amounts</t>
        </is>
      </c>
      <c r="B4" s="6" t="n">
        <v>1300000</v>
      </c>
      <c r="E4" s="6" t="n">
        <v>1300000</v>
      </c>
      <c r="G4" s="6" t="n">
        <v>0</v>
      </c>
    </row>
    <row r="5">
      <c r="A5" s="4" t="inlineStr">
        <is>
          <t>Number of Contracts | contract</t>
        </is>
      </c>
      <c r="B5" s="5" t="n">
        <v>0</v>
      </c>
      <c r="C5" s="5" t="n">
        <v>0</v>
      </c>
      <c r="E5" s="5" t="n">
        <v>2</v>
      </c>
      <c r="F5" s="5" t="n">
        <v>3</v>
      </c>
    </row>
    <row r="6">
      <c r="A6" s="4" t="inlineStr">
        <is>
          <t>Pre-modification Outstanding Recorded Investment</t>
        </is>
      </c>
      <c r="B6" s="6" t="n">
        <v>0</v>
      </c>
      <c r="C6" s="6" t="n">
        <v>0</v>
      </c>
      <c r="E6" s="6" t="n">
        <v>4796000</v>
      </c>
      <c r="F6" s="6" t="n">
        <v>1846000</v>
      </c>
    </row>
    <row r="7">
      <c r="A7" s="4" t="inlineStr">
        <is>
          <t>Post-modification Outstanding Recorded Investment</t>
        </is>
      </c>
      <c r="B7" s="5" t="n">
        <v>0</v>
      </c>
      <c r="C7" s="5" t="n">
        <v>0</v>
      </c>
      <c r="E7" s="5" t="n">
        <v>4796000</v>
      </c>
      <c r="F7" s="5" t="n">
        <v>1846000</v>
      </c>
    </row>
    <row r="8">
      <c r="A8" s="4" t="inlineStr">
        <is>
          <t>Average Recorded Investment</t>
        </is>
      </c>
      <c r="C8" s="5" t="n">
        <v>25106000</v>
      </c>
      <c r="F8" s="5" t="n">
        <v>28036000</v>
      </c>
    </row>
    <row r="9">
      <c r="A9" s="4" t="inlineStr">
        <is>
          <t>Interest Income Recognized</t>
        </is>
      </c>
      <c r="C9" s="5" t="n">
        <v>111000</v>
      </c>
      <c r="F9" s="5" t="n">
        <v>413000</v>
      </c>
    </row>
    <row r="10">
      <c r="A10" s="4" t="inlineStr">
        <is>
          <t>TDRs Which Incurred a Payment Default</t>
        </is>
      </c>
      <c r="B10" s="6" t="n">
        <v>0</v>
      </c>
      <c r="C10" s="5" t="n">
        <v>0</v>
      </c>
      <c r="E10" s="5" t="n">
        <v>0</v>
      </c>
      <c r="F10" s="5" t="n">
        <v>0</v>
      </c>
    </row>
    <row r="11">
      <c r="A11" s="4" t="inlineStr">
        <is>
          <t>Commerical real estate - owner-occupied [Member]</t>
        </is>
      </c>
    </row>
    <row r="12">
      <c r="A12" s="3" t="inlineStr">
        <is>
          <t>Financing Receivable, Troubled Debt Restructuring [Line Items]</t>
        </is>
      </c>
    </row>
    <row r="13">
      <c r="A13" s="4" t="inlineStr">
        <is>
          <t>Average Recorded Investment</t>
        </is>
      </c>
      <c r="C13" s="5" t="n">
        <v>3067000</v>
      </c>
      <c r="F13" s="5" t="n">
        <v>3197000</v>
      </c>
    </row>
    <row r="14">
      <c r="A14" s="4" t="inlineStr">
        <is>
          <t>Interest Income Recognized</t>
        </is>
      </c>
      <c r="C14" s="5" t="n">
        <v>0</v>
      </c>
      <c r="F14" s="6" t="n">
        <v>4000</v>
      </c>
    </row>
    <row r="15">
      <c r="A15" s="4" t="inlineStr">
        <is>
          <t>Commercial real estate - investment properties</t>
        </is>
      </c>
    </row>
    <row r="16">
      <c r="A16" s="3" t="inlineStr">
        <is>
          <t>Financing Receivable, Troubled Debt Restructuring [Line Items]</t>
        </is>
      </c>
    </row>
    <row r="17">
      <c r="A17" s="4" t="inlineStr">
        <is>
          <t>Number of Contracts | contract</t>
        </is>
      </c>
      <c r="D17" s="5" t="n">
        <v>0</v>
      </c>
      <c r="F17" s="5" t="n">
        <v>1</v>
      </c>
    </row>
    <row r="18">
      <c r="A18" s="4" t="inlineStr">
        <is>
          <t>Pre-modification Outstanding Recorded Investment</t>
        </is>
      </c>
      <c r="D18" s="6" t="n">
        <v>0</v>
      </c>
      <c r="F18" s="6" t="n">
        <v>1090000</v>
      </c>
    </row>
    <row r="19">
      <c r="A19" s="4" t="inlineStr">
        <is>
          <t>Post-modification Outstanding Recorded Investment</t>
        </is>
      </c>
      <c r="D19" s="6" t="n">
        <v>0</v>
      </c>
      <c r="F19" s="5" t="n">
        <v>1090000</v>
      </c>
    </row>
    <row r="20">
      <c r="A20" s="4" t="inlineStr">
        <is>
          <t>Average Recorded Investment</t>
        </is>
      </c>
      <c r="C20" s="5" t="n">
        <v>2707000</v>
      </c>
      <c r="F20" s="5" t="n">
        <v>4406000</v>
      </c>
    </row>
    <row r="21">
      <c r="A21" s="4" t="inlineStr">
        <is>
          <t>Interest Income Recognized</t>
        </is>
      </c>
      <c r="C21" s="5" t="n">
        <v>10000</v>
      </c>
      <c r="F21" s="5" t="n">
        <v>108000</v>
      </c>
    </row>
    <row r="22">
      <c r="A22" s="4" t="inlineStr">
        <is>
          <t>Multifamily real estate</t>
        </is>
      </c>
    </row>
    <row r="23">
      <c r="A23" s="3" t="inlineStr">
        <is>
          <t>Financing Receivable, Troubled Debt Restructuring [Line Items]</t>
        </is>
      </c>
    </row>
    <row r="24">
      <c r="A24" s="4" t="inlineStr">
        <is>
          <t>Average Recorded Investment</t>
        </is>
      </c>
      <c r="C24" s="5" t="n">
        <v>58000</v>
      </c>
      <c r="E24" s="5" t="n">
        <v>19000</v>
      </c>
    </row>
    <row r="25">
      <c r="A25" s="4" t="inlineStr">
        <is>
          <t>Interest Income Recognized</t>
        </is>
      </c>
      <c r="C25" s="5" t="n">
        <v>0</v>
      </c>
      <c r="E25" s="6" t="n">
        <v>0</v>
      </c>
    </row>
    <row r="26">
      <c r="A26" s="4" t="inlineStr">
        <is>
          <t>Commercial construction</t>
        </is>
      </c>
    </row>
    <row r="27">
      <c r="A27" s="3" t="inlineStr">
        <is>
          <t>Financing Receivable, Troubled Debt Restructuring [Line Items]</t>
        </is>
      </c>
    </row>
    <row r="28">
      <c r="A28" s="4" t="inlineStr">
        <is>
          <t>Average Recorded Investment</t>
        </is>
      </c>
      <c r="C28" s="5" t="n">
        <v>439000</v>
      </c>
      <c r="F28" s="5" t="n">
        <v>1006000</v>
      </c>
    </row>
    <row r="29">
      <c r="A29" s="4" t="inlineStr">
        <is>
          <t>Interest Income Recognized</t>
        </is>
      </c>
      <c r="C29" s="5" t="n">
        <v>0</v>
      </c>
      <c r="F29" s="5" t="n">
        <v>0</v>
      </c>
    </row>
    <row r="30">
      <c r="A30" s="4" t="inlineStr">
        <is>
          <t>One- to four- family construction</t>
        </is>
      </c>
    </row>
    <row r="31">
      <c r="A31" s="3" t="inlineStr">
        <is>
          <t>Financing Receivable, Troubled Debt Restructuring [Line Items]</t>
        </is>
      </c>
    </row>
    <row r="32">
      <c r="A32" s="4" t="inlineStr">
        <is>
          <t>Average Recorded Investment</t>
        </is>
      </c>
      <c r="C32" s="5" t="n">
        <v>1489000</v>
      </c>
      <c r="F32" s="5" t="n">
        <v>1138000</v>
      </c>
    </row>
    <row r="33">
      <c r="A33" s="4" t="inlineStr">
        <is>
          <t>Interest Income Recognized</t>
        </is>
      </c>
      <c r="C33" s="5" t="n">
        <v>11000</v>
      </c>
      <c r="F33" s="5" t="n">
        <v>12000</v>
      </c>
    </row>
    <row r="34">
      <c r="A34" s="4" t="inlineStr">
        <is>
          <t>Land and land development - residential [Member]</t>
        </is>
      </c>
    </row>
    <row r="35">
      <c r="A35" s="3" t="inlineStr">
        <is>
          <t>Financing Receivable, Troubled Debt Restructuring [Line Items]</t>
        </is>
      </c>
    </row>
    <row r="36">
      <c r="A36" s="4" t="inlineStr">
        <is>
          <t>Average Recorded Investment</t>
        </is>
      </c>
      <c r="C36" s="5" t="n">
        <v>673000</v>
      </c>
      <c r="F36" s="5" t="n">
        <v>696000</v>
      </c>
    </row>
    <row r="37">
      <c r="A37" s="4" t="inlineStr">
        <is>
          <t>Interest Income Recognized</t>
        </is>
      </c>
      <c r="C37" s="6" t="n">
        <v>0</v>
      </c>
      <c r="F37" s="6" t="n">
        <v>0</v>
      </c>
    </row>
    <row r="38">
      <c r="A38" s="4" t="inlineStr">
        <is>
          <t>Commercial business</t>
        </is>
      </c>
    </row>
    <row r="39">
      <c r="A39" s="3" t="inlineStr">
        <is>
          <t>Financing Receivable, Troubled Debt Restructuring [Line Items]</t>
        </is>
      </c>
    </row>
    <row r="40">
      <c r="A40" s="4" t="inlineStr">
        <is>
          <t>Number of Contracts | contract</t>
        </is>
      </c>
      <c r="B40" s="5" t="n">
        <v>0</v>
      </c>
      <c r="C40" s="5" t="n">
        <v>0</v>
      </c>
      <c r="E40" s="5" t="n">
        <v>2</v>
      </c>
      <c r="F40" s="5" t="n">
        <v>1</v>
      </c>
    </row>
    <row r="41">
      <c r="A41" s="4" t="inlineStr">
        <is>
          <t>Pre-modification Outstanding Recorded Investment</t>
        </is>
      </c>
      <c r="B41" s="6" t="n">
        <v>0</v>
      </c>
      <c r="C41" s="6" t="n">
        <v>0</v>
      </c>
      <c r="E41" s="6" t="n">
        <v>4796000</v>
      </c>
      <c r="F41" s="6" t="n">
        <v>160000</v>
      </c>
    </row>
    <row r="42">
      <c r="A42" s="4" t="inlineStr">
        <is>
          <t>Post-modification Outstanding Recorded Investment</t>
        </is>
      </c>
      <c r="B42" s="6" t="n">
        <v>0</v>
      </c>
      <c r="C42" s="5" t="n">
        <v>0</v>
      </c>
      <c r="E42" s="6" t="n">
        <v>4796000</v>
      </c>
      <c r="F42" s="5" t="n">
        <v>160000</v>
      </c>
    </row>
    <row r="43">
      <c r="A43" s="4" t="inlineStr">
        <is>
          <t>Average Recorded Investment</t>
        </is>
      </c>
      <c r="C43" s="5" t="n">
        <v>3737000</v>
      </c>
      <c r="F43" s="5" t="n">
        <v>3767000</v>
      </c>
    </row>
    <row r="44">
      <c r="A44" s="4" t="inlineStr">
        <is>
          <t>Interest Income Recognized</t>
        </is>
      </c>
      <c r="C44" s="6" t="n">
        <v>9000</v>
      </c>
      <c r="F44" s="6" t="n">
        <v>20000</v>
      </c>
    </row>
    <row r="45">
      <c r="A45" s="4" t="inlineStr">
        <is>
          <t>Agricultural business, including secured by farmland</t>
        </is>
      </c>
    </row>
    <row r="46">
      <c r="A46" s="3" t="inlineStr">
        <is>
          <t>Financing Receivable, Troubled Debt Restructuring [Line Items]</t>
        </is>
      </c>
    </row>
    <row r="47">
      <c r="A47" s="4" t="inlineStr">
        <is>
          <t>Number of Contracts | contract</t>
        </is>
      </c>
      <c r="C47" s="5" t="n">
        <v>0</v>
      </c>
      <c r="F47" s="5" t="n">
        <v>1</v>
      </c>
    </row>
    <row r="48">
      <c r="A48" s="4" t="inlineStr">
        <is>
          <t>Pre-modification Outstanding Recorded Investment</t>
        </is>
      </c>
      <c r="C48" s="6" t="n">
        <v>0</v>
      </c>
      <c r="F48" s="6" t="n">
        <v>596000</v>
      </c>
    </row>
    <row r="49">
      <c r="A49" s="4" t="inlineStr">
        <is>
          <t>Post-modification Outstanding Recorded Investment</t>
        </is>
      </c>
      <c r="C49" s="5" t="n">
        <v>0</v>
      </c>
      <c r="F49" s="5" t="n">
        <v>596000</v>
      </c>
    </row>
    <row r="50">
      <c r="A50" s="4" t="inlineStr">
        <is>
          <t>Average Recorded Investment</t>
        </is>
      </c>
      <c r="C50" s="5" t="n">
        <v>3250000</v>
      </c>
      <c r="F50" s="5" t="n">
        <v>4319000</v>
      </c>
    </row>
    <row r="51">
      <c r="A51" s="4" t="inlineStr">
        <is>
          <t>Interest Income Recognized</t>
        </is>
      </c>
      <c r="C51" s="5" t="n">
        <v>25000</v>
      </c>
      <c r="F51" s="5" t="n">
        <v>81000</v>
      </c>
    </row>
    <row r="52">
      <c r="A52" s="4" t="inlineStr">
        <is>
          <t>One- to four-family residential [Member]</t>
        </is>
      </c>
    </row>
    <row r="53">
      <c r="A53" s="3" t="inlineStr">
        <is>
          <t>Financing Receivable, Troubled Debt Restructuring [Line Items]</t>
        </is>
      </c>
    </row>
    <row r="54">
      <c r="A54" s="4" t="inlineStr">
        <is>
          <t>Average Recorded Investment</t>
        </is>
      </c>
      <c r="C54" s="5" t="n">
        <v>6555000</v>
      </c>
      <c r="F54" s="5" t="n">
        <v>6484000</v>
      </c>
    </row>
    <row r="55">
      <c r="A55" s="4" t="inlineStr">
        <is>
          <t>Interest Income Recognized</t>
        </is>
      </c>
      <c r="C55" s="5" t="n">
        <v>49000</v>
      </c>
      <c r="F55" s="5" t="n">
        <v>171000</v>
      </c>
    </row>
    <row r="56">
      <c r="A56" s="4" t="inlineStr">
        <is>
          <t>Consumer secured by one- to four-family [Member]</t>
        </is>
      </c>
    </row>
    <row r="57">
      <c r="A57" s="3" t="inlineStr">
        <is>
          <t>Financing Receivable, Troubled Debt Restructuring [Line Items]</t>
        </is>
      </c>
    </row>
    <row r="58">
      <c r="A58" s="4" t="inlineStr">
        <is>
          <t>Average Recorded Investment</t>
        </is>
      </c>
      <c r="C58" s="5" t="n">
        <v>2744000</v>
      </c>
      <c r="F58" s="5" t="n">
        <v>2645000</v>
      </c>
    </row>
    <row r="59">
      <c r="A59" s="4" t="inlineStr">
        <is>
          <t>Interest Income Recognized</t>
        </is>
      </c>
      <c r="C59" s="5" t="n">
        <v>6000</v>
      </c>
      <c r="F59" s="5" t="n">
        <v>14000</v>
      </c>
    </row>
    <row r="60">
      <c r="A60" s="4" t="inlineStr">
        <is>
          <t>Consumer</t>
        </is>
      </c>
    </row>
    <row r="61">
      <c r="A61" s="3" t="inlineStr">
        <is>
          <t>Financing Receivable, Troubled Debt Restructuring [Line Items]</t>
        </is>
      </c>
    </row>
    <row r="62">
      <c r="A62" s="4" t="inlineStr">
        <is>
          <t>Average Recorded Investment</t>
        </is>
      </c>
      <c r="C62" s="5" t="n">
        <v>387000</v>
      </c>
      <c r="F62" s="5" t="n">
        <v>359000</v>
      </c>
    </row>
    <row r="63">
      <c r="A63" s="4" t="inlineStr">
        <is>
          <t>Interest Income Recognized</t>
        </is>
      </c>
      <c r="C63" s="6" t="n">
        <v>1000</v>
      </c>
      <c r="F63" s="6" t="n">
        <v>3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LOANS RECEIVABLE AND THE ALLOWANCE FOR CREDIT LOSSES (Newly Restructured Loans) (Details)</t>
        </is>
      </c>
      <c r="B1" s="2" t="inlineStr">
        <is>
          <t>3 Months Ended</t>
        </is>
      </c>
      <c r="D1" s="2" t="inlineStr">
        <is>
          <t>9 Months Ended</t>
        </is>
      </c>
    </row>
    <row r="2">
      <c r="B2" s="2" t="inlineStr">
        <is>
          <t>Sep. 30, 2020USD ($)contract</t>
        </is>
      </c>
      <c r="C2" s="2" t="inlineStr">
        <is>
          <t>Sep. 30, 2019contract</t>
        </is>
      </c>
      <c r="D2" s="2" t="inlineStr">
        <is>
          <t>Sep. 30, 2020USD ($)contract</t>
        </is>
      </c>
      <c r="E2" s="2" t="inlineStr">
        <is>
          <t>Sep. 30, 2019contract</t>
        </is>
      </c>
      <c r="F2" s="2" t="inlineStr">
        <is>
          <t>Dec. 31, 2019USD ($)</t>
        </is>
      </c>
    </row>
    <row r="3">
      <c r="A3" s="3" t="inlineStr">
        <is>
          <t>Financing Receivable, Troubled Debt Restructuring [Line Items]</t>
        </is>
      </c>
    </row>
    <row r="4">
      <c r="A4" s="4" t="inlineStr">
        <is>
          <t>Commitments to advance funds related to TDRs, maximum additional amounts | $</t>
        </is>
      </c>
      <c r="B4" s="6" t="n">
        <v>1300000</v>
      </c>
      <c r="D4" s="6" t="n">
        <v>1300000</v>
      </c>
      <c r="F4" s="6" t="n">
        <v>0</v>
      </c>
    </row>
    <row r="5">
      <c r="A5" s="4" t="inlineStr">
        <is>
          <t>Number of Contracts</t>
        </is>
      </c>
      <c r="B5" s="5" t="n">
        <v>0</v>
      </c>
      <c r="C5" s="5" t="n">
        <v>0</v>
      </c>
      <c r="D5" s="5" t="n">
        <v>2</v>
      </c>
      <c r="E5" s="5" t="n">
        <v>3</v>
      </c>
    </row>
    <row r="6">
      <c r="A6" s="4" t="inlineStr">
        <is>
          <t>Agricultural business, including secured by farmland</t>
        </is>
      </c>
    </row>
    <row r="7">
      <c r="A7" s="3" t="inlineStr">
        <is>
          <t>Financing Receivable, Troubled Debt Restructuring [Line Items]</t>
        </is>
      </c>
    </row>
    <row r="8">
      <c r="A8" s="4" t="inlineStr">
        <is>
          <t>Number of Contracts</t>
        </is>
      </c>
      <c r="C8" s="5" t="n">
        <v>0</v>
      </c>
      <c r="E8" s="5"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LOANS RECEIVABLE AND THE ALLOWANCE FOR CREDIT LOSSES (Troubled Debt Restructuring Which Incurred Payment Defaul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TDRs Which Incurred a Payment Default</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THE ALLOWANCE FOR CREDIT LOSSES (Risk-Rated and Non-Risk Rated Loans by Grade and Other Characteristic) (Details)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Loans receivable</t>
        </is>
      </c>
      <c r="B3" s="6" t="n">
        <v>10163917</v>
      </c>
      <c r="C3" s="6" t="n">
        <v>9305357</v>
      </c>
      <c r="D3" s="6" t="n">
        <v>8835368</v>
      </c>
    </row>
    <row r="4">
      <c r="A4" s="4" t="inlineStr">
        <is>
          <t>Commercial real estate - owner occupied</t>
        </is>
      </c>
    </row>
    <row r="5">
      <c r="A5" s="3" t="inlineStr">
        <is>
          <t>Financing Receivable, Credit Quality Indicator [Line Items]</t>
        </is>
      </c>
    </row>
    <row r="6">
      <c r="A6" s="4" t="inlineStr">
        <is>
          <t>2020</t>
        </is>
      </c>
      <c r="B6" s="5" t="n">
        <v>189843</v>
      </c>
    </row>
    <row r="7">
      <c r="A7" s="4" t="inlineStr">
        <is>
          <t>2019</t>
        </is>
      </c>
      <c r="B7" s="5" t="n">
        <v>191455</v>
      </c>
    </row>
    <row r="8">
      <c r="A8" s="4" t="inlineStr">
        <is>
          <t>2018</t>
        </is>
      </c>
      <c r="B8" s="5" t="n">
        <v>168673</v>
      </c>
    </row>
    <row r="9">
      <c r="A9" s="4" t="inlineStr">
        <is>
          <t>2017</t>
        </is>
      </c>
      <c r="B9" s="5" t="n">
        <v>129494</v>
      </c>
    </row>
    <row r="10">
      <c r="A10" s="4" t="inlineStr">
        <is>
          <t>2016</t>
        </is>
      </c>
      <c r="B10" s="5" t="n">
        <v>107234</v>
      </c>
    </row>
    <row r="11">
      <c r="A11" s="4" t="inlineStr">
        <is>
          <t>Prior</t>
        </is>
      </c>
      <c r="B11" s="5" t="n">
        <v>259870</v>
      </c>
    </row>
    <row r="12">
      <c r="A12" s="4" t="inlineStr">
        <is>
          <t>Revolving Loans</t>
        </is>
      </c>
      <c r="B12" s="5" t="n">
        <v>3308</v>
      </c>
    </row>
    <row r="13">
      <c r="A13" s="4" t="inlineStr">
        <is>
          <t>Total Loans</t>
        </is>
      </c>
      <c r="B13" s="5" t="n">
        <v>1049877</v>
      </c>
    </row>
    <row r="14">
      <c r="A14" s="4" t="inlineStr">
        <is>
          <t>Loans receivable</t>
        </is>
      </c>
      <c r="B14" s="5" t="n">
        <v>1049877</v>
      </c>
      <c r="C14" s="5" t="n">
        <v>1580650</v>
      </c>
    </row>
    <row r="15">
      <c r="A15" s="4" t="inlineStr">
        <is>
          <t>Commercial real estate - investment properties</t>
        </is>
      </c>
    </row>
    <row r="16">
      <c r="A16" s="3" t="inlineStr">
        <is>
          <t>Financing Receivable, Credit Quality Indicator [Line Items]</t>
        </is>
      </c>
    </row>
    <row r="17">
      <c r="A17" s="4" t="inlineStr">
        <is>
          <t>2020</t>
        </is>
      </c>
      <c r="B17" s="5" t="n">
        <v>202950</v>
      </c>
    </row>
    <row r="18">
      <c r="A18" s="4" t="inlineStr">
        <is>
          <t>2019</t>
        </is>
      </c>
      <c r="B18" s="5" t="n">
        <v>279942</v>
      </c>
    </row>
    <row r="19">
      <c r="A19" s="4" t="inlineStr">
        <is>
          <t>2018</t>
        </is>
      </c>
      <c r="B19" s="5" t="n">
        <v>332962</v>
      </c>
    </row>
    <row r="20">
      <c r="A20" s="4" t="inlineStr">
        <is>
          <t>2017</t>
        </is>
      </c>
      <c r="B20" s="5" t="n">
        <v>271485</v>
      </c>
    </row>
    <row r="21">
      <c r="A21" s="4" t="inlineStr">
        <is>
          <t>2016</t>
        </is>
      </c>
      <c r="B21" s="5" t="n">
        <v>311422</v>
      </c>
    </row>
    <row r="22">
      <c r="A22" s="4" t="inlineStr">
        <is>
          <t>Prior</t>
        </is>
      </c>
      <c r="B22" s="5" t="n">
        <v>566795</v>
      </c>
    </row>
    <row r="23">
      <c r="A23" s="4" t="inlineStr">
        <is>
          <t>Revolving Loans</t>
        </is>
      </c>
      <c r="B23" s="5" t="n">
        <v>25702</v>
      </c>
    </row>
    <row r="24">
      <c r="A24" s="4" t="inlineStr">
        <is>
          <t>Total Loans</t>
        </is>
      </c>
      <c r="B24" s="5" t="n">
        <v>1991258</v>
      </c>
    </row>
    <row r="25">
      <c r="A25" s="4" t="inlineStr">
        <is>
          <t>Loans receivable</t>
        </is>
      </c>
      <c r="B25" s="5" t="n">
        <v>1991258</v>
      </c>
      <c r="C25" s="5" t="n">
        <v>2309221</v>
      </c>
    </row>
    <row r="26">
      <c r="A26" s="4" t="inlineStr">
        <is>
          <t>Multifamily real estate</t>
        </is>
      </c>
    </row>
    <row r="27">
      <c r="A27" s="3" t="inlineStr">
        <is>
          <t>Financing Receivable, Credit Quality Indicator [Line Items]</t>
        </is>
      </c>
    </row>
    <row r="28">
      <c r="A28" s="4" t="inlineStr">
        <is>
          <t>2020</t>
        </is>
      </c>
      <c r="B28" s="5" t="n">
        <v>62552</v>
      </c>
    </row>
    <row r="29">
      <c r="A29" s="4" t="inlineStr">
        <is>
          <t>2019</t>
        </is>
      </c>
      <c r="B29" s="5" t="n">
        <v>68649</v>
      </c>
    </row>
    <row r="30">
      <c r="A30" s="4" t="inlineStr">
        <is>
          <t>2018</t>
        </is>
      </c>
      <c r="B30" s="5" t="n">
        <v>39634</v>
      </c>
    </row>
    <row r="31">
      <c r="A31" s="4" t="inlineStr">
        <is>
          <t>2017</t>
        </is>
      </c>
      <c r="B31" s="5" t="n">
        <v>106938</v>
      </c>
    </row>
    <row r="32">
      <c r="A32" s="4" t="inlineStr">
        <is>
          <t>2016</t>
        </is>
      </c>
      <c r="B32" s="5" t="n">
        <v>45049</v>
      </c>
    </row>
    <row r="33">
      <c r="A33" s="4" t="inlineStr">
        <is>
          <t>Prior</t>
        </is>
      </c>
      <c r="B33" s="5" t="n">
        <v>102426</v>
      </c>
    </row>
    <row r="34">
      <c r="A34" s="4" t="inlineStr">
        <is>
          <t>Revolving Loans</t>
        </is>
      </c>
      <c r="B34" s="5" t="n">
        <v>1411</v>
      </c>
    </row>
    <row r="35">
      <c r="A35" s="4" t="inlineStr">
        <is>
          <t>Total Loans</t>
        </is>
      </c>
      <c r="B35" s="5" t="n">
        <v>426659</v>
      </c>
    </row>
    <row r="36">
      <c r="A36" s="4" t="inlineStr">
        <is>
          <t>Loans receivable</t>
        </is>
      </c>
      <c r="B36" s="5" t="n">
        <v>426659</v>
      </c>
      <c r="C36" s="5" t="n">
        <v>473152</v>
      </c>
      <c r="D36" s="5" t="n">
        <v>399814</v>
      </c>
    </row>
    <row r="37">
      <c r="A37" s="4" t="inlineStr">
        <is>
          <t>Commercial construction</t>
        </is>
      </c>
    </row>
    <row r="38">
      <c r="A38" s="3" t="inlineStr">
        <is>
          <t>Financing Receivable, Credit Quality Indicator [Line Items]</t>
        </is>
      </c>
    </row>
    <row r="39">
      <c r="A39" s="4" t="inlineStr">
        <is>
          <t>2020</t>
        </is>
      </c>
      <c r="B39" s="5" t="n">
        <v>51228</v>
      </c>
    </row>
    <row r="40">
      <c r="A40" s="4" t="inlineStr">
        <is>
          <t>2019</t>
        </is>
      </c>
      <c r="B40" s="5" t="n">
        <v>110206</v>
      </c>
    </row>
    <row r="41">
      <c r="A41" s="4" t="inlineStr">
        <is>
          <t>2018</t>
        </is>
      </c>
      <c r="B41" s="5" t="n">
        <v>47878</v>
      </c>
    </row>
    <row r="42">
      <c r="A42" s="4" t="inlineStr">
        <is>
          <t>2017</t>
        </is>
      </c>
      <c r="B42" s="5" t="n">
        <v>7549</v>
      </c>
    </row>
    <row r="43">
      <c r="A43" s="4" t="inlineStr">
        <is>
          <t>2016</t>
        </is>
      </c>
      <c r="B43" s="5" t="n">
        <v>2281</v>
      </c>
    </row>
    <row r="44">
      <c r="A44" s="4" t="inlineStr">
        <is>
          <t>Prior</t>
        </is>
      </c>
      <c r="B44" s="5" t="n">
        <v>1143</v>
      </c>
    </row>
    <row r="45">
      <c r="A45" s="4" t="inlineStr">
        <is>
          <t>Revolving Loans</t>
        </is>
      </c>
      <c r="B45" s="5" t="n">
        <v>0</v>
      </c>
    </row>
    <row r="46">
      <c r="A46" s="4" t="inlineStr">
        <is>
          <t>Total Loans</t>
        </is>
      </c>
      <c r="B46" s="5" t="n">
        <v>220285</v>
      </c>
    </row>
    <row r="47">
      <c r="A47" s="4" t="inlineStr">
        <is>
          <t>Loans receivable</t>
        </is>
      </c>
      <c r="B47" s="5" t="n">
        <v>220285</v>
      </c>
      <c r="C47" s="5" t="n">
        <v>210668</v>
      </c>
    </row>
    <row r="48">
      <c r="A48" s="4" t="inlineStr">
        <is>
          <t>Multifamily construction</t>
        </is>
      </c>
    </row>
    <row r="49">
      <c r="A49" s="3" t="inlineStr">
        <is>
          <t>Financing Receivable, Credit Quality Indicator [Line Items]</t>
        </is>
      </c>
    </row>
    <row r="50">
      <c r="A50" s="4" t="inlineStr">
        <is>
          <t>2020</t>
        </is>
      </c>
      <c r="B50" s="5" t="n">
        <v>62271</v>
      </c>
    </row>
    <row r="51">
      <c r="A51" s="4" t="inlineStr">
        <is>
          <t>2019</t>
        </is>
      </c>
      <c r="B51" s="5" t="n">
        <v>144695</v>
      </c>
    </row>
    <row r="52">
      <c r="A52" s="4" t="inlineStr">
        <is>
          <t>2018</t>
        </is>
      </c>
      <c r="B52" s="5" t="n">
        <v>69367</v>
      </c>
    </row>
    <row r="53">
      <c r="A53" s="4" t="inlineStr">
        <is>
          <t>2017</t>
        </is>
      </c>
      <c r="B53" s="5" t="n">
        <v>14772</v>
      </c>
    </row>
    <row r="54">
      <c r="A54" s="4" t="inlineStr">
        <is>
          <t>2016</t>
        </is>
      </c>
      <c r="B54" s="5" t="n">
        <v>0</v>
      </c>
    </row>
    <row r="55">
      <c r="A55" s="4" t="inlineStr">
        <is>
          <t>Prior</t>
        </is>
      </c>
      <c r="B55" s="5" t="n">
        <v>0</v>
      </c>
    </row>
    <row r="56">
      <c r="A56" s="4" t="inlineStr">
        <is>
          <t>Revolving Loans</t>
        </is>
      </c>
      <c r="B56" s="5" t="n">
        <v>0</v>
      </c>
    </row>
    <row r="57">
      <c r="A57" s="4" t="inlineStr">
        <is>
          <t>Total Loans</t>
        </is>
      </c>
      <c r="B57" s="5" t="n">
        <v>291105</v>
      </c>
    </row>
    <row r="58">
      <c r="A58" s="4" t="inlineStr">
        <is>
          <t>Loans receivable</t>
        </is>
      </c>
      <c r="B58" s="5" t="n">
        <v>291105</v>
      </c>
      <c r="C58" s="5" t="n">
        <v>233610</v>
      </c>
    </row>
    <row r="59">
      <c r="A59" s="4" t="inlineStr">
        <is>
          <t>One- to four- family construction</t>
        </is>
      </c>
    </row>
    <row r="60">
      <c r="A60" s="3" t="inlineStr">
        <is>
          <t>Financing Receivable, Credit Quality Indicator [Line Items]</t>
        </is>
      </c>
    </row>
    <row r="61">
      <c r="A61" s="4" t="inlineStr">
        <is>
          <t>2020</t>
        </is>
      </c>
      <c r="B61" s="5" t="n">
        <v>417065</v>
      </c>
    </row>
    <row r="62">
      <c r="A62" s="4" t="inlineStr">
        <is>
          <t>2019</t>
        </is>
      </c>
      <c r="B62" s="5" t="n">
        <v>88332</v>
      </c>
    </row>
    <row r="63">
      <c r="A63" s="4" t="inlineStr">
        <is>
          <t>2018</t>
        </is>
      </c>
      <c r="B63" s="5" t="n">
        <v>0</v>
      </c>
    </row>
    <row r="64">
      <c r="A64" s="4" t="inlineStr">
        <is>
          <t>2017</t>
        </is>
      </c>
      <c r="B64" s="5" t="n">
        <v>0</v>
      </c>
    </row>
    <row r="65">
      <c r="A65" s="4" t="inlineStr">
        <is>
          <t>2016</t>
        </is>
      </c>
      <c r="B65" s="5" t="n">
        <v>0</v>
      </c>
    </row>
    <row r="66">
      <c r="A66" s="4" t="inlineStr">
        <is>
          <t>Prior</t>
        </is>
      </c>
      <c r="B66" s="5" t="n">
        <v>0</v>
      </c>
    </row>
    <row r="67">
      <c r="A67" s="4" t="inlineStr">
        <is>
          <t>Revolving Loans</t>
        </is>
      </c>
      <c r="B67" s="5" t="n">
        <v>12688</v>
      </c>
    </row>
    <row r="68">
      <c r="A68" s="4" t="inlineStr">
        <is>
          <t>Total Loans</t>
        </is>
      </c>
      <c r="B68" s="5" t="n">
        <v>518085</v>
      </c>
    </row>
    <row r="69">
      <c r="A69" s="4" t="inlineStr">
        <is>
          <t>Loans receivable</t>
        </is>
      </c>
      <c r="B69" s="5" t="n">
        <v>518085</v>
      </c>
      <c r="C69" s="5" t="n">
        <v>544308</v>
      </c>
    </row>
    <row r="70">
      <c r="A70" s="4" t="inlineStr">
        <is>
          <t>Land and land development</t>
        </is>
      </c>
    </row>
    <row r="71">
      <c r="A71" s="3" t="inlineStr">
        <is>
          <t>Financing Receivable, Credit Quality Indicator [Line Items]</t>
        </is>
      </c>
    </row>
    <row r="72">
      <c r="A72" s="4" t="inlineStr">
        <is>
          <t>2020</t>
        </is>
      </c>
      <c r="B72" s="5" t="n">
        <v>113282</v>
      </c>
    </row>
    <row r="73">
      <c r="A73" s="4" t="inlineStr">
        <is>
          <t>2019</t>
        </is>
      </c>
      <c r="B73" s="5" t="n">
        <v>65804</v>
      </c>
    </row>
    <row r="74">
      <c r="A74" s="4" t="inlineStr">
        <is>
          <t>2018</t>
        </is>
      </c>
      <c r="B74" s="5" t="n">
        <v>25980</v>
      </c>
    </row>
    <row r="75">
      <c r="A75" s="4" t="inlineStr">
        <is>
          <t>2017</t>
        </is>
      </c>
      <c r="B75" s="5" t="n">
        <v>8121</v>
      </c>
    </row>
    <row r="76">
      <c r="A76" s="4" t="inlineStr">
        <is>
          <t>2016</t>
        </is>
      </c>
      <c r="B76" s="5" t="n">
        <v>6773</v>
      </c>
    </row>
    <row r="77">
      <c r="A77" s="4" t="inlineStr">
        <is>
          <t>Prior</t>
        </is>
      </c>
      <c r="B77" s="5" t="n">
        <v>5706</v>
      </c>
    </row>
    <row r="78">
      <c r="A78" s="4" t="inlineStr">
        <is>
          <t>Revolving Loans</t>
        </is>
      </c>
      <c r="B78" s="5" t="n">
        <v>15137</v>
      </c>
    </row>
    <row r="79">
      <c r="A79" s="4" t="inlineStr">
        <is>
          <t>Total Loans</t>
        </is>
      </c>
      <c r="B79" s="5" t="n">
        <v>240803</v>
      </c>
    </row>
    <row r="80">
      <c r="A80" s="4" t="inlineStr">
        <is>
          <t>Commercial business</t>
        </is>
      </c>
    </row>
    <row r="81">
      <c r="A81" s="3" t="inlineStr">
        <is>
          <t>Financing Receivable, Credit Quality Indicator [Line Items]</t>
        </is>
      </c>
    </row>
    <row r="82">
      <c r="A82" s="4" t="inlineStr">
        <is>
          <t>2020</t>
        </is>
      </c>
      <c r="B82" s="5" t="n">
        <v>1315931</v>
      </c>
    </row>
    <row r="83">
      <c r="A83" s="4" t="inlineStr">
        <is>
          <t>2019</t>
        </is>
      </c>
      <c r="B83" s="5" t="n">
        <v>276012</v>
      </c>
    </row>
    <row r="84">
      <c r="A84" s="4" t="inlineStr">
        <is>
          <t>2018</t>
        </is>
      </c>
      <c r="B84" s="5" t="n">
        <v>248262</v>
      </c>
    </row>
    <row r="85">
      <c r="A85" s="4" t="inlineStr">
        <is>
          <t>2017</t>
        </is>
      </c>
      <c r="B85" s="5" t="n">
        <v>88180</v>
      </c>
    </row>
    <row r="86">
      <c r="A86" s="4" t="inlineStr">
        <is>
          <t>2016</t>
        </is>
      </c>
      <c r="B86" s="5" t="n">
        <v>43547</v>
      </c>
    </row>
    <row r="87">
      <c r="A87" s="4" t="inlineStr">
        <is>
          <t>Prior</t>
        </is>
      </c>
      <c r="B87" s="5" t="n">
        <v>78618</v>
      </c>
    </row>
    <row r="88">
      <c r="A88" s="4" t="inlineStr">
        <is>
          <t>Revolving Loans</t>
        </is>
      </c>
      <c r="B88" s="5" t="n">
        <v>293069</v>
      </c>
    </row>
    <row r="89">
      <c r="A89" s="4" t="inlineStr">
        <is>
          <t>Total Loans</t>
        </is>
      </c>
      <c r="B89" s="5" t="n">
        <v>2343619</v>
      </c>
    </row>
    <row r="90">
      <c r="A90" s="4" t="inlineStr">
        <is>
          <t>Loans receivable</t>
        </is>
      </c>
      <c r="B90" s="5" t="n">
        <v>2343619</v>
      </c>
      <c r="C90" s="5" t="n">
        <v>1693824</v>
      </c>
      <c r="D90" s="5" t="n">
        <v>1619391</v>
      </c>
    </row>
    <row r="91">
      <c r="A91" s="4" t="inlineStr">
        <is>
          <t>Small balance CRE</t>
        </is>
      </c>
    </row>
    <row r="92">
      <c r="A92" s="3" t="inlineStr">
        <is>
          <t>Financing Receivable, Credit Quality Indicator [Line Items]</t>
        </is>
      </c>
    </row>
    <row r="93">
      <c r="A93" s="4" t="inlineStr">
        <is>
          <t>2020</t>
        </is>
      </c>
      <c r="B93" s="5" t="n">
        <v>42396</v>
      </c>
    </row>
    <row r="94">
      <c r="A94" s="4" t="inlineStr">
        <is>
          <t>2019</t>
        </is>
      </c>
      <c r="B94" s="5" t="n">
        <v>81877</v>
      </c>
    </row>
    <row r="95">
      <c r="A95" s="4" t="inlineStr">
        <is>
          <t>2018</t>
        </is>
      </c>
      <c r="B95" s="5" t="n">
        <v>89270</v>
      </c>
    </row>
    <row r="96">
      <c r="A96" s="4" t="inlineStr">
        <is>
          <t>2017</t>
        </is>
      </c>
      <c r="B96" s="5" t="n">
        <v>79534</v>
      </c>
    </row>
    <row r="97">
      <c r="A97" s="4" t="inlineStr">
        <is>
          <t>2016</t>
        </is>
      </c>
      <c r="B97" s="5" t="n">
        <v>75123</v>
      </c>
    </row>
    <row r="98">
      <c r="A98" s="4" t="inlineStr">
        <is>
          <t>Prior</t>
        </is>
      </c>
      <c r="B98" s="5" t="n">
        <v>226907</v>
      </c>
    </row>
    <row r="99">
      <c r="A99" s="4" t="inlineStr">
        <is>
          <t>Revolving Loans</t>
        </is>
      </c>
      <c r="B99" s="5" t="n">
        <v>2864</v>
      </c>
    </row>
    <row r="100">
      <c r="A100" s="4" t="inlineStr">
        <is>
          <t>Total Loans</t>
        </is>
      </c>
      <c r="B100" s="5" t="n">
        <v>597971</v>
      </c>
    </row>
    <row r="101">
      <c r="A101" s="4" t="inlineStr">
        <is>
          <t>Loans receivable</t>
        </is>
      </c>
      <c r="B101" s="5" t="n">
        <v>597971</v>
      </c>
    </row>
    <row r="102">
      <c r="A102" s="4" t="inlineStr">
        <is>
          <t>Small business scored</t>
        </is>
      </c>
    </row>
    <row r="103">
      <c r="A103" s="3" t="inlineStr">
        <is>
          <t>Financing Receivable, Credit Quality Indicator [Line Items]</t>
        </is>
      </c>
    </row>
    <row r="104">
      <c r="A104" s="4" t="inlineStr">
        <is>
          <t>2020</t>
        </is>
      </c>
      <c r="B104" s="5" t="n">
        <v>129749</v>
      </c>
    </row>
    <row r="105">
      <c r="A105" s="4" t="inlineStr">
        <is>
          <t>2019</t>
        </is>
      </c>
      <c r="B105" s="5" t="n">
        <v>155207</v>
      </c>
    </row>
    <row r="106">
      <c r="A106" s="4" t="inlineStr">
        <is>
          <t>2018</t>
        </is>
      </c>
      <c r="B106" s="5" t="n">
        <v>139841</v>
      </c>
    </row>
    <row r="107">
      <c r="A107" s="4" t="inlineStr">
        <is>
          <t>2017</t>
        </is>
      </c>
      <c r="B107" s="5" t="n">
        <v>102073</v>
      </c>
    </row>
    <row r="108">
      <c r="A108" s="4" t="inlineStr">
        <is>
          <t>2016</t>
        </is>
      </c>
      <c r="B108" s="5" t="n">
        <v>51552</v>
      </c>
    </row>
    <row r="109">
      <c r="A109" s="4" t="inlineStr">
        <is>
          <t>Prior</t>
        </is>
      </c>
      <c r="B109" s="5" t="n">
        <v>71627</v>
      </c>
    </row>
    <row r="110">
      <c r="A110" s="4" t="inlineStr">
        <is>
          <t>Revolving Loans</t>
        </is>
      </c>
      <c r="B110" s="5" t="n">
        <v>113775</v>
      </c>
    </row>
    <row r="111">
      <c r="A111" s="4" t="inlineStr">
        <is>
          <t>Total Loans</t>
        </is>
      </c>
      <c r="B111" s="5" t="n">
        <v>763824</v>
      </c>
    </row>
    <row r="112">
      <c r="A112" s="4" t="inlineStr">
        <is>
          <t>Loans receivable</t>
        </is>
      </c>
      <c r="B112" s="5" t="n">
        <v>763824</v>
      </c>
    </row>
    <row r="113">
      <c r="A113" s="4" t="inlineStr">
        <is>
          <t>Consumer—home equity revolving lines of credit</t>
        </is>
      </c>
    </row>
    <row r="114">
      <c r="A114" s="3" t="inlineStr">
        <is>
          <t>Financing Receivable, Credit Quality Indicator [Line Items]</t>
        </is>
      </c>
    </row>
    <row r="115">
      <c r="A115" s="4" t="inlineStr">
        <is>
          <t>2020</t>
        </is>
      </c>
      <c r="B115" s="5" t="n">
        <v>12696</v>
      </c>
    </row>
    <row r="116">
      <c r="A116" s="4" t="inlineStr">
        <is>
          <t>2019</t>
        </is>
      </c>
      <c r="B116" s="5" t="n">
        <v>2083</v>
      </c>
    </row>
    <row r="117">
      <c r="A117" s="4" t="inlineStr">
        <is>
          <t>2018</t>
        </is>
      </c>
      <c r="B117" s="5" t="n">
        <v>2569</v>
      </c>
    </row>
    <row r="118">
      <c r="A118" s="4" t="inlineStr">
        <is>
          <t>2017</t>
        </is>
      </c>
      <c r="B118" s="5" t="n">
        <v>3784</v>
      </c>
    </row>
    <row r="119">
      <c r="A119" s="4" t="inlineStr">
        <is>
          <t>2016</t>
        </is>
      </c>
      <c r="B119" s="5" t="n">
        <v>1994</v>
      </c>
    </row>
    <row r="120">
      <c r="A120" s="4" t="inlineStr">
        <is>
          <t>Prior</t>
        </is>
      </c>
      <c r="B120" s="5" t="n">
        <v>3364</v>
      </c>
    </row>
    <row r="121">
      <c r="A121" s="4" t="inlineStr">
        <is>
          <t>Revolving Loans</t>
        </is>
      </c>
      <c r="B121" s="5" t="n">
        <v>478033</v>
      </c>
    </row>
    <row r="122">
      <c r="A122" s="4" t="inlineStr">
        <is>
          <t>Total Loans</t>
        </is>
      </c>
      <c r="B122" s="5" t="n">
        <v>504523</v>
      </c>
    </row>
    <row r="123">
      <c r="A123" s="4" t="inlineStr">
        <is>
          <t>Land and land development - residential</t>
        </is>
      </c>
    </row>
    <row r="124">
      <c r="A124" s="3" t="inlineStr">
        <is>
          <t>Financing Receivable, Credit Quality Indicator [Line Items]</t>
        </is>
      </c>
    </row>
    <row r="125">
      <c r="A125" s="4" t="inlineStr">
        <is>
          <t>Loans receivable</t>
        </is>
      </c>
      <c r="B125" s="5" t="n">
        <v>240803</v>
      </c>
      <c r="C125" s="5" t="n">
        <v>154688</v>
      </c>
    </row>
    <row r="126">
      <c r="A126" s="4" t="inlineStr">
        <is>
          <t>Land and land development - commercial</t>
        </is>
      </c>
    </row>
    <row r="127">
      <c r="A127" s="3" t="inlineStr">
        <is>
          <t>Financing Receivable, Credit Quality Indicator [Line Items]</t>
        </is>
      </c>
    </row>
    <row r="128">
      <c r="A128" s="4" t="inlineStr">
        <is>
          <t>Loans receivable</t>
        </is>
      </c>
      <c r="C128" s="5" t="n">
        <v>26290</v>
      </c>
    </row>
    <row r="129">
      <c r="A129" s="4" t="inlineStr">
        <is>
          <t>Agricultural business, including secured by farmland</t>
        </is>
      </c>
    </row>
    <row r="130">
      <c r="A130" s="3" t="inlineStr">
        <is>
          <t>Financing Receivable, Credit Quality Indicator [Line Items]</t>
        </is>
      </c>
    </row>
    <row r="131">
      <c r="A131" s="4" t="inlineStr">
        <is>
          <t>2020</t>
        </is>
      </c>
      <c r="B131" s="5" t="n">
        <v>28906</v>
      </c>
    </row>
    <row r="132">
      <c r="A132" s="4" t="inlineStr">
        <is>
          <t>2019</t>
        </is>
      </c>
      <c r="B132" s="5" t="n">
        <v>63947</v>
      </c>
    </row>
    <row r="133">
      <c r="A133" s="4" t="inlineStr">
        <is>
          <t>2018</t>
        </is>
      </c>
      <c r="B133" s="5" t="n">
        <v>33687</v>
      </c>
    </row>
    <row r="134">
      <c r="A134" s="4" t="inlineStr">
        <is>
          <t>2017</t>
        </is>
      </c>
      <c r="B134" s="5" t="n">
        <v>25557</v>
      </c>
    </row>
    <row r="135">
      <c r="A135" s="4" t="inlineStr">
        <is>
          <t>2016</t>
        </is>
      </c>
      <c r="B135" s="5" t="n">
        <v>25149</v>
      </c>
    </row>
    <row r="136">
      <c r="A136" s="4" t="inlineStr">
        <is>
          <t>Prior</t>
        </is>
      </c>
      <c r="B136" s="5" t="n">
        <v>32721</v>
      </c>
    </row>
    <row r="137">
      <c r="A137" s="4" t="inlineStr">
        <is>
          <t>Revolving Loans</t>
        </is>
      </c>
      <c r="B137" s="5" t="n">
        <v>116202</v>
      </c>
    </row>
    <row r="138">
      <c r="A138" s="4" t="inlineStr">
        <is>
          <t>Total Loans</t>
        </is>
      </c>
      <c r="B138" s="5" t="n">
        <v>326169</v>
      </c>
    </row>
    <row r="139">
      <c r="A139" s="4" t="inlineStr">
        <is>
          <t>Loans receivable</t>
        </is>
      </c>
      <c r="B139" s="5" t="n">
        <v>326169</v>
      </c>
      <c r="C139" s="5" t="n">
        <v>370549</v>
      </c>
      <c r="D139" s="5" t="n">
        <v>390505</v>
      </c>
    </row>
    <row r="140">
      <c r="A140" s="4" t="inlineStr">
        <is>
          <t>One- to four- family residential</t>
        </is>
      </c>
    </row>
    <row r="141">
      <c r="A141" s="3" t="inlineStr">
        <is>
          <t>Financing Receivable, Credit Quality Indicator [Line Items]</t>
        </is>
      </c>
    </row>
    <row r="142">
      <c r="A142" s="4" t="inlineStr">
        <is>
          <t>2020</t>
        </is>
      </c>
      <c r="B142" s="5" t="n">
        <v>68576</v>
      </c>
    </row>
    <row r="143">
      <c r="A143" s="4" t="inlineStr">
        <is>
          <t>2019</t>
        </is>
      </c>
      <c r="B143" s="5" t="n">
        <v>100443</v>
      </c>
    </row>
    <row r="144">
      <c r="A144" s="4" t="inlineStr">
        <is>
          <t>2018</t>
        </is>
      </c>
      <c r="B144" s="5" t="n">
        <v>106588</v>
      </c>
    </row>
    <row r="145">
      <c r="A145" s="4" t="inlineStr">
        <is>
          <t>2017</t>
        </is>
      </c>
      <c r="B145" s="5" t="n">
        <v>125922</v>
      </c>
    </row>
    <row r="146">
      <c r="A146" s="4" t="inlineStr">
        <is>
          <t>2016</t>
        </is>
      </c>
      <c r="B146" s="5" t="n">
        <v>65906</v>
      </c>
    </row>
    <row r="147">
      <c r="A147" s="4" t="inlineStr">
        <is>
          <t>Prior</t>
        </is>
      </c>
      <c r="B147" s="5" t="n">
        <v>300116</v>
      </c>
    </row>
    <row r="148">
      <c r="A148" s="4" t="inlineStr">
        <is>
          <t>Revolving Loans</t>
        </is>
      </c>
      <c r="B148" s="5" t="n">
        <v>3880</v>
      </c>
    </row>
    <row r="149">
      <c r="A149" s="4" t="inlineStr">
        <is>
          <t>Total Loans</t>
        </is>
      </c>
      <c r="B149" s="5" t="n">
        <v>771431</v>
      </c>
    </row>
    <row r="150">
      <c r="A150" s="4" t="inlineStr">
        <is>
          <t>Loans receivable</t>
        </is>
      </c>
      <c r="B150" s="5" t="n">
        <v>771431</v>
      </c>
      <c r="C150" s="5" t="n">
        <v>945622</v>
      </c>
      <c r="D150" s="6" t="n">
        <v>947475</v>
      </c>
    </row>
    <row r="151">
      <c r="A151" s="4" t="inlineStr">
        <is>
          <t>Consumer secured by one- to four-family</t>
        </is>
      </c>
    </row>
    <row r="152">
      <c r="A152" s="3" t="inlineStr">
        <is>
          <t>Financing Receivable, Credit Quality Indicator [Line Items]</t>
        </is>
      </c>
    </row>
    <row r="153">
      <c r="A153" s="4" t="inlineStr">
        <is>
          <t>Loans receivable</t>
        </is>
      </c>
      <c r="B153" s="5" t="n">
        <v>504523</v>
      </c>
      <c r="C153" s="5" t="n">
        <v>550960</v>
      </c>
    </row>
    <row r="154">
      <c r="A154" s="4" t="inlineStr">
        <is>
          <t>Consumer—other</t>
        </is>
      </c>
    </row>
    <row r="155">
      <c r="A155" s="3" t="inlineStr">
        <is>
          <t>Financing Receivable, Credit Quality Indicator [Line Items]</t>
        </is>
      </c>
    </row>
    <row r="156">
      <c r="A156" s="4" t="inlineStr">
        <is>
          <t>2020</t>
        </is>
      </c>
      <c r="B156" s="5" t="n">
        <v>15173</v>
      </c>
    </row>
    <row r="157">
      <c r="A157" s="4" t="inlineStr">
        <is>
          <t>2019</t>
        </is>
      </c>
      <c r="B157" s="5" t="n">
        <v>16772</v>
      </c>
    </row>
    <row r="158">
      <c r="A158" s="4" t="inlineStr">
        <is>
          <t>2018</t>
        </is>
      </c>
      <c r="B158" s="5" t="n">
        <v>16184</v>
      </c>
    </row>
    <row r="159">
      <c r="A159" s="4" t="inlineStr">
        <is>
          <t>2017</t>
        </is>
      </c>
      <c r="B159" s="5" t="n">
        <v>13653</v>
      </c>
    </row>
    <row r="160">
      <c r="A160" s="4" t="inlineStr">
        <is>
          <t>2016</t>
        </is>
      </c>
      <c r="B160" s="5" t="n">
        <v>10055</v>
      </c>
    </row>
    <row r="161">
      <c r="A161" s="4" t="inlineStr">
        <is>
          <t>Prior</t>
        </is>
      </c>
      <c r="B161" s="5" t="n">
        <v>20811</v>
      </c>
    </row>
    <row r="162">
      <c r="A162" s="4" t="inlineStr">
        <is>
          <t>Revolving Loans</t>
        </is>
      </c>
      <c r="B162" s="5" t="n">
        <v>25660</v>
      </c>
    </row>
    <row r="163">
      <c r="A163" s="4" t="inlineStr">
        <is>
          <t>Total Loans</t>
        </is>
      </c>
      <c r="B163" s="5" t="n">
        <v>118308</v>
      </c>
    </row>
    <row r="164">
      <c r="A164" s="4" t="inlineStr">
        <is>
          <t>Loans receivable</t>
        </is>
      </c>
      <c r="C164" s="5" t="n">
        <v>211815</v>
      </c>
    </row>
    <row r="165">
      <c r="A165" s="4" t="inlineStr">
        <is>
          <t>Pass</t>
        </is>
      </c>
    </row>
    <row r="166">
      <c r="A166" s="3" t="inlineStr">
        <is>
          <t>Financing Receivable, Credit Quality Indicator [Line Items]</t>
        </is>
      </c>
    </row>
    <row r="167">
      <c r="A167" s="4" t="inlineStr">
        <is>
          <t>Loans receivable</t>
        </is>
      </c>
      <c r="C167" s="5" t="n">
        <v>9130662</v>
      </c>
    </row>
    <row r="168">
      <c r="A168" s="4" t="inlineStr">
        <is>
          <t>Pass | Commercial real estate - owner occupied</t>
        </is>
      </c>
    </row>
    <row r="169">
      <c r="A169" s="3" t="inlineStr">
        <is>
          <t>Financing Receivable, Credit Quality Indicator [Line Items]</t>
        </is>
      </c>
    </row>
    <row r="170">
      <c r="A170" s="4" t="inlineStr">
        <is>
          <t>2020</t>
        </is>
      </c>
      <c r="B170" s="5" t="n">
        <v>184182</v>
      </c>
    </row>
    <row r="171">
      <c r="A171" s="4" t="inlineStr">
        <is>
          <t>2019</t>
        </is>
      </c>
      <c r="B171" s="5" t="n">
        <v>166817</v>
      </c>
    </row>
    <row r="172">
      <c r="A172" s="4" t="inlineStr">
        <is>
          <t>2018</t>
        </is>
      </c>
      <c r="B172" s="5" t="n">
        <v>165634</v>
      </c>
    </row>
    <row r="173">
      <c r="A173" s="4" t="inlineStr">
        <is>
          <t>2017</t>
        </is>
      </c>
      <c r="B173" s="5" t="n">
        <v>124766</v>
      </c>
    </row>
    <row r="174">
      <c r="A174" s="4" t="inlineStr">
        <is>
          <t>2016</t>
        </is>
      </c>
      <c r="B174" s="5" t="n">
        <v>93179</v>
      </c>
    </row>
    <row r="175">
      <c r="A175" s="4" t="inlineStr">
        <is>
          <t>Prior</t>
        </is>
      </c>
      <c r="B175" s="5" t="n">
        <v>228160</v>
      </c>
    </row>
    <row r="176">
      <c r="A176" s="4" t="inlineStr">
        <is>
          <t>Revolving Loans</t>
        </is>
      </c>
      <c r="B176" s="5" t="n">
        <v>3159</v>
      </c>
    </row>
    <row r="177">
      <c r="A177" s="4" t="inlineStr">
        <is>
          <t>Total Loans</t>
        </is>
      </c>
      <c r="B177" s="5" t="n">
        <v>965897</v>
      </c>
    </row>
    <row r="178">
      <c r="A178" s="4" t="inlineStr">
        <is>
          <t>Loans receivable</t>
        </is>
      </c>
      <c r="C178" s="5" t="n">
        <v>1546649</v>
      </c>
    </row>
    <row r="179">
      <c r="A179" s="4" t="inlineStr">
        <is>
          <t>Pass | Commercial real estate - investment properties</t>
        </is>
      </c>
    </row>
    <row r="180">
      <c r="A180" s="3" t="inlineStr">
        <is>
          <t>Financing Receivable, Credit Quality Indicator [Line Items]</t>
        </is>
      </c>
    </row>
    <row r="181">
      <c r="A181" s="4" t="inlineStr">
        <is>
          <t>2020</t>
        </is>
      </c>
      <c r="B181" s="5" t="n">
        <v>190298</v>
      </c>
    </row>
    <row r="182">
      <c r="A182" s="4" t="inlineStr">
        <is>
          <t>2019</t>
        </is>
      </c>
      <c r="B182" s="5" t="n">
        <v>267544</v>
      </c>
    </row>
    <row r="183">
      <c r="A183" s="4" t="inlineStr">
        <is>
          <t>2018</t>
        </is>
      </c>
      <c r="B183" s="5" t="n">
        <v>309233</v>
      </c>
    </row>
    <row r="184">
      <c r="A184" s="4" t="inlineStr">
        <is>
          <t>2017</t>
        </is>
      </c>
      <c r="B184" s="5" t="n">
        <v>212385</v>
      </c>
    </row>
    <row r="185">
      <c r="A185" s="4" t="inlineStr">
        <is>
          <t>2016</t>
        </is>
      </c>
      <c r="B185" s="5" t="n">
        <v>281543</v>
      </c>
    </row>
    <row r="186">
      <c r="A186" s="4" t="inlineStr">
        <is>
          <t>Prior</t>
        </is>
      </c>
      <c r="B186" s="5" t="n">
        <v>523930</v>
      </c>
    </row>
    <row r="187">
      <c r="A187" s="4" t="inlineStr">
        <is>
          <t>Revolving Loans</t>
        </is>
      </c>
      <c r="B187" s="5" t="n">
        <v>21201</v>
      </c>
    </row>
    <row r="188">
      <c r="A188" s="4" t="inlineStr">
        <is>
          <t>Total Loans</t>
        </is>
      </c>
      <c r="B188" s="5" t="n">
        <v>1806134</v>
      </c>
    </row>
    <row r="189">
      <c r="A189" s="4" t="inlineStr">
        <is>
          <t>Loans receivable</t>
        </is>
      </c>
      <c r="C189" s="5" t="n">
        <v>2288785</v>
      </c>
    </row>
    <row r="190">
      <c r="A190" s="4" t="inlineStr">
        <is>
          <t>Pass | Multifamily real estate</t>
        </is>
      </c>
    </row>
    <row r="191">
      <c r="A191" s="3" t="inlineStr">
        <is>
          <t>Financing Receivable, Credit Quality Indicator [Line Items]</t>
        </is>
      </c>
    </row>
    <row r="192">
      <c r="A192" s="4" t="inlineStr">
        <is>
          <t>2020</t>
        </is>
      </c>
      <c r="B192" s="5" t="n">
        <v>62552</v>
      </c>
    </row>
    <row r="193">
      <c r="A193" s="4" t="inlineStr">
        <is>
          <t>2019</t>
        </is>
      </c>
      <c r="B193" s="5" t="n">
        <v>68649</v>
      </c>
    </row>
    <row r="194">
      <c r="A194" s="4" t="inlineStr">
        <is>
          <t>2018</t>
        </is>
      </c>
      <c r="B194" s="5" t="n">
        <v>39634</v>
      </c>
    </row>
    <row r="195">
      <c r="A195" s="4" t="inlineStr">
        <is>
          <t>2017</t>
        </is>
      </c>
      <c r="B195" s="5" t="n">
        <v>106938</v>
      </c>
    </row>
    <row r="196">
      <c r="A196" s="4" t="inlineStr">
        <is>
          <t>2016</t>
        </is>
      </c>
      <c r="B196" s="5" t="n">
        <v>45049</v>
      </c>
    </row>
    <row r="197">
      <c r="A197" s="4" t="inlineStr">
        <is>
          <t>Prior</t>
        </is>
      </c>
      <c r="B197" s="5" t="n">
        <v>102426</v>
      </c>
    </row>
    <row r="198">
      <c r="A198" s="4" t="inlineStr">
        <is>
          <t>Revolving Loans</t>
        </is>
      </c>
      <c r="B198" s="5" t="n">
        <v>1411</v>
      </c>
    </row>
    <row r="199">
      <c r="A199" s="4" t="inlineStr">
        <is>
          <t>Total Loans</t>
        </is>
      </c>
      <c r="B199" s="5" t="n">
        <v>426659</v>
      </c>
    </row>
    <row r="200">
      <c r="A200" s="4" t="inlineStr">
        <is>
          <t>Loans receivable</t>
        </is>
      </c>
      <c r="C200" s="5" t="n">
        <v>472856</v>
      </c>
    </row>
    <row r="201">
      <c r="A201" s="4" t="inlineStr">
        <is>
          <t>Pass | Commercial construction</t>
        </is>
      </c>
    </row>
    <row r="202">
      <c r="A202" s="3" t="inlineStr">
        <is>
          <t>Financing Receivable, Credit Quality Indicator [Line Items]</t>
        </is>
      </c>
    </row>
    <row r="203">
      <c r="A203" s="4" t="inlineStr">
        <is>
          <t>2020</t>
        </is>
      </c>
      <c r="B203" s="5" t="n">
        <v>38631</v>
      </c>
    </row>
    <row r="204">
      <c r="A204" s="4" t="inlineStr">
        <is>
          <t>2019</t>
        </is>
      </c>
      <c r="B204" s="5" t="n">
        <v>106658</v>
      </c>
    </row>
    <row r="205">
      <c r="A205" s="4" t="inlineStr">
        <is>
          <t>2018</t>
        </is>
      </c>
      <c r="B205" s="5" t="n">
        <v>43010</v>
      </c>
    </row>
    <row r="206">
      <c r="A206" s="4" t="inlineStr">
        <is>
          <t>2017</t>
        </is>
      </c>
      <c r="B206" s="5" t="n">
        <v>6102</v>
      </c>
    </row>
    <row r="207">
      <c r="A207" s="4" t="inlineStr">
        <is>
          <t>2016</t>
        </is>
      </c>
      <c r="B207" s="5" t="n">
        <v>2183</v>
      </c>
    </row>
    <row r="208">
      <c r="A208" s="4" t="inlineStr">
        <is>
          <t>Prior</t>
        </is>
      </c>
      <c r="B208" s="5" t="n">
        <v>1143</v>
      </c>
    </row>
    <row r="209">
      <c r="A209" s="4" t="inlineStr">
        <is>
          <t>Revolving Loans</t>
        </is>
      </c>
      <c r="B209" s="5" t="n">
        <v>0</v>
      </c>
    </row>
    <row r="210">
      <c r="A210" s="4" t="inlineStr">
        <is>
          <t>Total Loans</t>
        </is>
      </c>
      <c r="B210" s="5" t="n">
        <v>197727</v>
      </c>
    </row>
    <row r="211">
      <c r="A211" s="4" t="inlineStr">
        <is>
          <t>Loans receivable</t>
        </is>
      </c>
      <c r="C211" s="5" t="n">
        <v>198986</v>
      </c>
    </row>
    <row r="212">
      <c r="A212" s="4" t="inlineStr">
        <is>
          <t>Pass | Multifamily construction</t>
        </is>
      </c>
    </row>
    <row r="213">
      <c r="A213" s="3" t="inlineStr">
        <is>
          <t>Financing Receivable, Credit Quality Indicator [Line Items]</t>
        </is>
      </c>
    </row>
    <row r="214">
      <c r="A214" s="4" t="inlineStr">
        <is>
          <t>2020</t>
        </is>
      </c>
      <c r="B214" s="5" t="n">
        <v>62271</v>
      </c>
    </row>
    <row r="215">
      <c r="A215" s="4" t="inlineStr">
        <is>
          <t>2019</t>
        </is>
      </c>
      <c r="B215" s="5" t="n">
        <v>144695</v>
      </c>
    </row>
    <row r="216">
      <c r="A216" s="4" t="inlineStr">
        <is>
          <t>2018</t>
        </is>
      </c>
      <c r="B216" s="5" t="n">
        <v>69367</v>
      </c>
    </row>
    <row r="217">
      <c r="A217" s="4" t="inlineStr">
        <is>
          <t>2017</t>
        </is>
      </c>
      <c r="B217" s="5" t="n">
        <v>14772</v>
      </c>
    </row>
    <row r="218">
      <c r="A218" s="4" t="inlineStr">
        <is>
          <t>2016</t>
        </is>
      </c>
      <c r="B218" s="5" t="n">
        <v>0</v>
      </c>
    </row>
    <row r="219">
      <c r="A219" s="4" t="inlineStr">
        <is>
          <t>Prior</t>
        </is>
      </c>
      <c r="B219" s="5" t="n">
        <v>0</v>
      </c>
    </row>
    <row r="220">
      <c r="A220" s="4" t="inlineStr">
        <is>
          <t>Revolving Loans</t>
        </is>
      </c>
      <c r="B220" s="5" t="n">
        <v>0</v>
      </c>
    </row>
    <row r="221">
      <c r="A221" s="4" t="inlineStr">
        <is>
          <t>Total Loans</t>
        </is>
      </c>
      <c r="B221" s="5" t="n">
        <v>291105</v>
      </c>
    </row>
    <row r="222">
      <c r="A222" s="4" t="inlineStr">
        <is>
          <t>Loans receivable</t>
        </is>
      </c>
      <c r="C222" s="5" t="n">
        <v>233610</v>
      </c>
    </row>
    <row r="223">
      <c r="A223" s="4" t="inlineStr">
        <is>
          <t>Pass | One- to four- family construction</t>
        </is>
      </c>
    </row>
    <row r="224">
      <c r="A224" s="3" t="inlineStr">
        <is>
          <t>Financing Receivable, Credit Quality Indicator [Line Items]</t>
        </is>
      </c>
    </row>
    <row r="225">
      <c r="A225" s="4" t="inlineStr">
        <is>
          <t>2020</t>
        </is>
      </c>
      <c r="B225" s="5" t="n">
        <v>404805</v>
      </c>
    </row>
    <row r="226">
      <c r="A226" s="4" t="inlineStr">
        <is>
          <t>2019</t>
        </is>
      </c>
      <c r="B226" s="5" t="n">
        <v>87377</v>
      </c>
    </row>
    <row r="227">
      <c r="A227" s="4" t="inlineStr">
        <is>
          <t>2018</t>
        </is>
      </c>
      <c r="B227" s="5" t="n">
        <v>0</v>
      </c>
    </row>
    <row r="228">
      <c r="A228" s="4" t="inlineStr">
        <is>
          <t>2017</t>
        </is>
      </c>
      <c r="B228" s="5" t="n">
        <v>0</v>
      </c>
    </row>
    <row r="229">
      <c r="A229" s="4" t="inlineStr">
        <is>
          <t>2016</t>
        </is>
      </c>
      <c r="B229" s="5" t="n">
        <v>0</v>
      </c>
    </row>
    <row r="230">
      <c r="A230" s="4" t="inlineStr">
        <is>
          <t>Prior</t>
        </is>
      </c>
      <c r="B230" s="5" t="n">
        <v>0</v>
      </c>
    </row>
    <row r="231">
      <c r="A231" s="4" t="inlineStr">
        <is>
          <t>Revolving Loans</t>
        </is>
      </c>
      <c r="B231" s="5" t="n">
        <v>12058</v>
      </c>
    </row>
    <row r="232">
      <c r="A232" s="4" t="inlineStr">
        <is>
          <t>Total Loans</t>
        </is>
      </c>
      <c r="B232" s="5" t="n">
        <v>504240</v>
      </c>
    </row>
    <row r="233">
      <c r="A233" s="4" t="inlineStr">
        <is>
          <t>Loans receivable</t>
        </is>
      </c>
      <c r="C233" s="5" t="n">
        <v>530307</v>
      </c>
    </row>
    <row r="234">
      <c r="A234" s="4" t="inlineStr">
        <is>
          <t>Pass | Land and land development</t>
        </is>
      </c>
    </row>
    <row r="235">
      <c r="A235" s="3" t="inlineStr">
        <is>
          <t>Financing Receivable, Credit Quality Indicator [Line Items]</t>
        </is>
      </c>
    </row>
    <row r="236">
      <c r="A236" s="4" t="inlineStr">
        <is>
          <t>2020</t>
        </is>
      </c>
      <c r="B236" s="5" t="n">
        <v>113268</v>
      </c>
    </row>
    <row r="237">
      <c r="A237" s="4" t="inlineStr">
        <is>
          <t>2019</t>
        </is>
      </c>
      <c r="B237" s="5" t="n">
        <v>65773</v>
      </c>
    </row>
    <row r="238">
      <c r="A238" s="4" t="inlineStr">
        <is>
          <t>2018</t>
        </is>
      </c>
      <c r="B238" s="5" t="n">
        <v>22930</v>
      </c>
    </row>
    <row r="239">
      <c r="A239" s="4" t="inlineStr">
        <is>
          <t>2017</t>
        </is>
      </c>
      <c r="B239" s="5" t="n">
        <v>7930</v>
      </c>
    </row>
    <row r="240">
      <c r="A240" s="4" t="inlineStr">
        <is>
          <t>2016</t>
        </is>
      </c>
      <c r="B240" s="5" t="n">
        <v>6773</v>
      </c>
    </row>
    <row r="241">
      <c r="A241" s="4" t="inlineStr">
        <is>
          <t>Prior</t>
        </is>
      </c>
      <c r="B241" s="5" t="n">
        <v>5404</v>
      </c>
    </row>
    <row r="242">
      <c r="A242" s="4" t="inlineStr">
        <is>
          <t>Revolving Loans</t>
        </is>
      </c>
      <c r="B242" s="5" t="n">
        <v>15137</v>
      </c>
    </row>
    <row r="243">
      <c r="A243" s="4" t="inlineStr">
        <is>
          <t>Total Loans</t>
        </is>
      </c>
      <c r="B243" s="5" t="n">
        <v>237215</v>
      </c>
    </row>
    <row r="244">
      <c r="A244" s="4" t="inlineStr">
        <is>
          <t>Pass | Commercial business</t>
        </is>
      </c>
    </row>
    <row r="245">
      <c r="A245" s="3" t="inlineStr">
        <is>
          <t>Financing Receivable, Credit Quality Indicator [Line Items]</t>
        </is>
      </c>
    </row>
    <row r="246">
      <c r="A246" s="4" t="inlineStr">
        <is>
          <t>2020</t>
        </is>
      </c>
      <c r="B246" s="5" t="n">
        <v>1304667</v>
      </c>
    </row>
    <row r="247">
      <c r="A247" s="4" t="inlineStr">
        <is>
          <t>2019</t>
        </is>
      </c>
      <c r="B247" s="5" t="n">
        <v>263730</v>
      </c>
    </row>
    <row r="248">
      <c r="A248" s="4" t="inlineStr">
        <is>
          <t>2018</t>
        </is>
      </c>
      <c r="B248" s="5" t="n">
        <v>217169</v>
      </c>
    </row>
    <row r="249">
      <c r="A249" s="4" t="inlineStr">
        <is>
          <t>2017</t>
        </is>
      </c>
      <c r="B249" s="5" t="n">
        <v>81266</v>
      </c>
    </row>
    <row r="250">
      <c r="A250" s="4" t="inlineStr">
        <is>
          <t>2016</t>
        </is>
      </c>
      <c r="B250" s="5" t="n">
        <v>42319</v>
      </c>
    </row>
    <row r="251">
      <c r="A251" s="4" t="inlineStr">
        <is>
          <t>Prior</t>
        </is>
      </c>
      <c r="B251" s="5" t="n">
        <v>78112</v>
      </c>
    </row>
    <row r="252">
      <c r="A252" s="4" t="inlineStr">
        <is>
          <t>Revolving Loans</t>
        </is>
      </c>
      <c r="B252" s="5" t="n">
        <v>256590</v>
      </c>
    </row>
    <row r="253">
      <c r="A253" s="4" t="inlineStr">
        <is>
          <t>Total Loans</t>
        </is>
      </c>
      <c r="B253" s="5" t="n">
        <v>2243853</v>
      </c>
    </row>
    <row r="254">
      <c r="A254" s="4" t="inlineStr">
        <is>
          <t>Loans receivable</t>
        </is>
      </c>
      <c r="C254" s="5" t="n">
        <v>1627170</v>
      </c>
    </row>
    <row r="255">
      <c r="A255" s="4" t="inlineStr">
        <is>
          <t>Pass | Small business scored</t>
        </is>
      </c>
    </row>
    <row r="256">
      <c r="A256" s="3" t="inlineStr">
        <is>
          <t>Financing Receivable, Credit Quality Indicator [Line Items]</t>
        </is>
      </c>
    </row>
    <row r="257">
      <c r="A257" s="4" t="inlineStr">
        <is>
          <t>Loans receivable</t>
        </is>
      </c>
      <c r="C257" s="5" t="n">
        <v>764600</v>
      </c>
    </row>
    <row r="258">
      <c r="A258" s="4" t="inlineStr">
        <is>
          <t>Pass | Land and land development - residential</t>
        </is>
      </c>
    </row>
    <row r="259">
      <c r="A259" s="3" t="inlineStr">
        <is>
          <t>Financing Receivable, Credit Quality Indicator [Line Items]</t>
        </is>
      </c>
    </row>
    <row r="260">
      <c r="A260" s="4" t="inlineStr">
        <is>
          <t>Loans receivable</t>
        </is>
      </c>
      <c r="C260" s="5" t="n">
        <v>154348</v>
      </c>
    </row>
    <row r="261">
      <c r="A261" s="4" t="inlineStr">
        <is>
          <t>Pass | Land and land development - commercial</t>
        </is>
      </c>
    </row>
    <row r="262">
      <c r="A262" s="3" t="inlineStr">
        <is>
          <t>Financing Receivable, Credit Quality Indicator [Line Items]</t>
        </is>
      </c>
    </row>
    <row r="263">
      <c r="A263" s="4" t="inlineStr">
        <is>
          <t>Loans receivable</t>
        </is>
      </c>
      <c r="C263" s="5" t="n">
        <v>26256</v>
      </c>
    </row>
    <row r="264">
      <c r="A264" s="4" t="inlineStr">
        <is>
          <t>Pass | Agricultural business, including secured by farmland</t>
        </is>
      </c>
    </row>
    <row r="265">
      <c r="A265" s="3" t="inlineStr">
        <is>
          <t>Financing Receivable, Credit Quality Indicator [Line Items]</t>
        </is>
      </c>
    </row>
    <row r="266">
      <c r="A266" s="4" t="inlineStr">
        <is>
          <t>2020</t>
        </is>
      </c>
      <c r="B266" s="5" t="n">
        <v>27358</v>
      </c>
    </row>
    <row r="267">
      <c r="A267" s="4" t="inlineStr">
        <is>
          <t>2019</t>
        </is>
      </c>
      <c r="B267" s="5" t="n">
        <v>60931</v>
      </c>
    </row>
    <row r="268">
      <c r="A268" s="4" t="inlineStr">
        <is>
          <t>2018</t>
        </is>
      </c>
      <c r="B268" s="5" t="n">
        <v>32786</v>
      </c>
    </row>
    <row r="269">
      <c r="A269" s="4" t="inlineStr">
        <is>
          <t>2017</t>
        </is>
      </c>
      <c r="B269" s="5" t="n">
        <v>24415</v>
      </c>
    </row>
    <row r="270">
      <c r="A270" s="4" t="inlineStr">
        <is>
          <t>2016</t>
        </is>
      </c>
      <c r="B270" s="5" t="n">
        <v>24473</v>
      </c>
    </row>
    <row r="271">
      <c r="A271" s="4" t="inlineStr">
        <is>
          <t>Prior</t>
        </is>
      </c>
      <c r="B271" s="5" t="n">
        <v>30603</v>
      </c>
    </row>
    <row r="272">
      <c r="A272" s="4" t="inlineStr">
        <is>
          <t>Revolving Loans</t>
        </is>
      </c>
      <c r="B272" s="5" t="n">
        <v>113813</v>
      </c>
    </row>
    <row r="273">
      <c r="A273" s="4" t="inlineStr">
        <is>
          <t>Total Loans</t>
        </is>
      </c>
      <c r="B273" s="5" t="n">
        <v>314379</v>
      </c>
    </row>
    <row r="274">
      <c r="A274" s="4" t="inlineStr">
        <is>
          <t>Loans receivable</t>
        </is>
      </c>
      <c r="C274" s="5" t="n">
        <v>352408</v>
      </c>
    </row>
    <row r="275">
      <c r="A275" s="4" t="inlineStr">
        <is>
          <t>Pass | One- to four- family residential</t>
        </is>
      </c>
    </row>
    <row r="276">
      <c r="A276" s="3" t="inlineStr">
        <is>
          <t>Financing Receivable, Credit Quality Indicator [Line Items]</t>
        </is>
      </c>
    </row>
    <row r="277">
      <c r="A277" s="4" t="inlineStr">
        <is>
          <t>Loans receivable</t>
        </is>
      </c>
      <c r="C277" s="5" t="n">
        <v>940424</v>
      </c>
    </row>
    <row r="278">
      <c r="A278" s="4" t="inlineStr">
        <is>
          <t>Pass | Consumer secured by one- to four-family</t>
        </is>
      </c>
    </row>
    <row r="279">
      <c r="A279" s="3" t="inlineStr">
        <is>
          <t>Financing Receivable, Credit Quality Indicator [Line Items]</t>
        </is>
      </c>
    </row>
    <row r="280">
      <c r="A280" s="4" t="inlineStr">
        <is>
          <t>Loans receivable</t>
        </is>
      </c>
      <c r="C280" s="5" t="n">
        <v>547388</v>
      </c>
    </row>
    <row r="281">
      <c r="A281" s="4" t="inlineStr">
        <is>
          <t>Pass | Consumer—other</t>
        </is>
      </c>
    </row>
    <row r="282">
      <c r="A282" s="3" t="inlineStr">
        <is>
          <t>Financing Receivable, Credit Quality Indicator [Line Items]</t>
        </is>
      </c>
    </row>
    <row r="283">
      <c r="A283" s="4" t="inlineStr">
        <is>
          <t>Loans receivable</t>
        </is>
      </c>
      <c r="C283" s="5" t="n">
        <v>211475</v>
      </c>
    </row>
    <row r="284">
      <c r="A284" s="4" t="inlineStr">
        <is>
          <t>Special Mention</t>
        </is>
      </c>
    </row>
    <row r="285">
      <c r="A285" s="3" t="inlineStr">
        <is>
          <t>Financing Receivable, Credit Quality Indicator [Line Items]</t>
        </is>
      </c>
    </row>
    <row r="286">
      <c r="A286" s="4" t="inlineStr">
        <is>
          <t>Loans receivable</t>
        </is>
      </c>
      <c r="C286" s="5" t="n">
        <v>61189</v>
      </c>
    </row>
    <row r="287">
      <c r="A287" s="4" t="inlineStr">
        <is>
          <t>Special Mention | Commercial real estate - owner occupied</t>
        </is>
      </c>
    </row>
    <row r="288">
      <c r="A288" s="3" t="inlineStr">
        <is>
          <t>Financing Receivable, Credit Quality Indicator [Line Items]</t>
        </is>
      </c>
    </row>
    <row r="289">
      <c r="A289" s="4" t="inlineStr">
        <is>
          <t>2020</t>
        </is>
      </c>
      <c r="B289" s="5" t="n">
        <v>0</v>
      </c>
    </row>
    <row r="290">
      <c r="A290" s="4" t="inlineStr">
        <is>
          <t>2019</t>
        </is>
      </c>
      <c r="B290" s="5" t="n">
        <v>0</v>
      </c>
    </row>
    <row r="291">
      <c r="A291" s="4" t="inlineStr">
        <is>
          <t>2018</t>
        </is>
      </c>
      <c r="B291" s="5" t="n">
        <v>1369</v>
      </c>
    </row>
    <row r="292">
      <c r="A292" s="4" t="inlineStr">
        <is>
          <t>2017</t>
        </is>
      </c>
      <c r="B292" s="5" t="n">
        <v>2285</v>
      </c>
    </row>
    <row r="293">
      <c r="A293" s="4" t="inlineStr">
        <is>
          <t>2016</t>
        </is>
      </c>
      <c r="B293" s="5" t="n">
        <v>0</v>
      </c>
    </row>
    <row r="294">
      <c r="A294" s="4" t="inlineStr">
        <is>
          <t>Prior</t>
        </is>
      </c>
      <c r="B294" s="5" t="n">
        <v>1616</v>
      </c>
    </row>
    <row r="295">
      <c r="A295" s="4" t="inlineStr">
        <is>
          <t>Revolving Loans</t>
        </is>
      </c>
      <c r="B295" s="5" t="n">
        <v>149</v>
      </c>
    </row>
    <row r="296">
      <c r="A296" s="4" t="inlineStr">
        <is>
          <t>Total Loans</t>
        </is>
      </c>
      <c r="B296" s="5" t="n">
        <v>5419</v>
      </c>
    </row>
    <row r="297">
      <c r="A297" s="4" t="inlineStr">
        <is>
          <t>Loans receivable</t>
        </is>
      </c>
      <c r="C297" s="5" t="n">
        <v>4198</v>
      </c>
    </row>
    <row r="298">
      <c r="A298" s="4" t="inlineStr">
        <is>
          <t>Special Mention | Commercial real estate - investment properties</t>
        </is>
      </c>
    </row>
    <row r="299">
      <c r="A299" s="3" t="inlineStr">
        <is>
          <t>Financing Receivable, Credit Quality Indicator [Line Items]</t>
        </is>
      </c>
    </row>
    <row r="300">
      <c r="A300" s="4" t="inlineStr">
        <is>
          <t>2020</t>
        </is>
      </c>
      <c r="B300" s="5" t="n">
        <v>0</v>
      </c>
    </row>
    <row r="301">
      <c r="A301" s="4" t="inlineStr">
        <is>
          <t>2019</t>
        </is>
      </c>
      <c r="B301" s="5" t="n">
        <v>2153</v>
      </c>
    </row>
    <row r="302">
      <c r="A302" s="4" t="inlineStr">
        <is>
          <t>2018</t>
        </is>
      </c>
      <c r="B302" s="5" t="n">
        <v>0</v>
      </c>
    </row>
    <row r="303">
      <c r="A303" s="4" t="inlineStr">
        <is>
          <t>2017</t>
        </is>
      </c>
      <c r="B303" s="5" t="n">
        <v>0</v>
      </c>
    </row>
    <row r="304">
      <c r="A304" s="4" t="inlineStr">
        <is>
          <t>2016</t>
        </is>
      </c>
      <c r="B304" s="5" t="n">
        <v>3377</v>
      </c>
    </row>
    <row r="305">
      <c r="A305" s="4" t="inlineStr">
        <is>
          <t>Prior</t>
        </is>
      </c>
      <c r="B305" s="5" t="n">
        <v>4444</v>
      </c>
    </row>
    <row r="306">
      <c r="A306" s="4" t="inlineStr">
        <is>
          <t>Revolving Loans</t>
        </is>
      </c>
      <c r="B306" s="5" t="n">
        <v>0</v>
      </c>
    </row>
    <row r="307">
      <c r="A307" s="4" t="inlineStr">
        <is>
          <t>Total Loans</t>
        </is>
      </c>
      <c r="B307" s="5" t="n">
        <v>9974</v>
      </c>
    </row>
    <row r="308">
      <c r="A308" s="4" t="inlineStr">
        <is>
          <t>Loans receivable</t>
        </is>
      </c>
      <c r="C308" s="5" t="n">
        <v>2193</v>
      </c>
    </row>
    <row r="309">
      <c r="A309" s="4" t="inlineStr">
        <is>
          <t>Special Mention | Multifamily real estate</t>
        </is>
      </c>
    </row>
    <row r="310">
      <c r="A310" s="3" t="inlineStr">
        <is>
          <t>Financing Receivable, Credit Quality Indicator [Line Items]</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0</v>
      </c>
    </row>
    <row r="316">
      <c r="A316" s="4" t="inlineStr">
        <is>
          <t>Prior</t>
        </is>
      </c>
      <c r="B316" s="5" t="n">
        <v>0</v>
      </c>
    </row>
    <row r="317">
      <c r="A317" s="4" t="inlineStr">
        <is>
          <t>Revolving Loans</t>
        </is>
      </c>
      <c r="B317" s="5" t="n">
        <v>0</v>
      </c>
    </row>
    <row r="318">
      <c r="A318" s="4" t="inlineStr">
        <is>
          <t>Total Loans</t>
        </is>
      </c>
      <c r="B318" s="5" t="n">
        <v>0</v>
      </c>
    </row>
    <row r="319">
      <c r="A319" s="4" t="inlineStr">
        <is>
          <t>Loans receivable</t>
        </is>
      </c>
      <c r="C319" s="5" t="n">
        <v>0</v>
      </c>
    </row>
    <row r="320">
      <c r="A320" s="4" t="inlineStr">
        <is>
          <t>Special Mention | Commercial construction</t>
        </is>
      </c>
    </row>
    <row r="321">
      <c r="A321" s="3" t="inlineStr">
        <is>
          <t>Financing Receivable, Credit Quality Indicator [Line Items]</t>
        </is>
      </c>
    </row>
    <row r="322">
      <c r="A322" s="4" t="inlineStr">
        <is>
          <t>2020</t>
        </is>
      </c>
      <c r="B322" s="5" t="n">
        <v>698</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t>
        </is>
      </c>
      <c r="B327" s="5" t="n">
        <v>0</v>
      </c>
    </row>
    <row r="328">
      <c r="A328" s="4" t="inlineStr">
        <is>
          <t>Revolving Loans</t>
        </is>
      </c>
      <c r="B328" s="5" t="n">
        <v>0</v>
      </c>
    </row>
    <row r="329">
      <c r="A329" s="4" t="inlineStr">
        <is>
          <t>Total Loans</t>
        </is>
      </c>
      <c r="B329" s="5" t="n">
        <v>698</v>
      </c>
    </row>
    <row r="330">
      <c r="A330" s="4" t="inlineStr">
        <is>
          <t>Loans receivable</t>
        </is>
      </c>
      <c r="C330" s="5" t="n">
        <v>0</v>
      </c>
    </row>
    <row r="331">
      <c r="A331" s="4" t="inlineStr">
        <is>
          <t>Special Mention | Multifamily construction</t>
        </is>
      </c>
    </row>
    <row r="332">
      <c r="A332" s="3" t="inlineStr">
        <is>
          <t>Financing Receivable, Credit Quality Indicator [Line Items]</t>
        </is>
      </c>
    </row>
    <row r="333">
      <c r="A333" s="4" t="inlineStr">
        <is>
          <t>2020</t>
        </is>
      </c>
      <c r="B333" s="5" t="n">
        <v>0</v>
      </c>
    </row>
    <row r="334">
      <c r="A334" s="4" t="inlineStr">
        <is>
          <t>2019</t>
        </is>
      </c>
      <c r="B334" s="5" t="n">
        <v>0</v>
      </c>
    </row>
    <row r="335">
      <c r="A335" s="4" t="inlineStr">
        <is>
          <t>2018</t>
        </is>
      </c>
      <c r="B335" s="5" t="n">
        <v>0</v>
      </c>
    </row>
    <row r="336">
      <c r="A336" s="4" t="inlineStr">
        <is>
          <t>2017</t>
        </is>
      </c>
      <c r="B336" s="5" t="n">
        <v>0</v>
      </c>
    </row>
    <row r="337">
      <c r="A337" s="4" t="inlineStr">
        <is>
          <t>2016</t>
        </is>
      </c>
      <c r="B337" s="5" t="n">
        <v>0</v>
      </c>
    </row>
    <row r="338">
      <c r="A338" s="4" t="inlineStr">
        <is>
          <t>Prior</t>
        </is>
      </c>
      <c r="B338" s="5" t="n">
        <v>0</v>
      </c>
    </row>
    <row r="339">
      <c r="A339" s="4" t="inlineStr">
        <is>
          <t>Revolving Loans</t>
        </is>
      </c>
      <c r="B339" s="5" t="n">
        <v>0</v>
      </c>
    </row>
    <row r="340">
      <c r="A340" s="4" t="inlineStr">
        <is>
          <t>Total Loans</t>
        </is>
      </c>
      <c r="B340" s="5" t="n">
        <v>0</v>
      </c>
    </row>
    <row r="341">
      <c r="A341" s="4" t="inlineStr">
        <is>
          <t>Loans receivable</t>
        </is>
      </c>
      <c r="C341" s="5" t="n">
        <v>0</v>
      </c>
    </row>
    <row r="342">
      <c r="A342" s="4" t="inlineStr">
        <is>
          <t>Special Mention | One- to four- family construction</t>
        </is>
      </c>
    </row>
    <row r="343">
      <c r="A343" s="3" t="inlineStr">
        <is>
          <t>Financing Receivable, Credit Quality Indicator [Line Items]</t>
        </is>
      </c>
    </row>
    <row r="344">
      <c r="A344" s="4" t="inlineStr">
        <is>
          <t>2020</t>
        </is>
      </c>
      <c r="B344" s="5" t="n">
        <v>9121</v>
      </c>
    </row>
    <row r="345">
      <c r="A345" s="4" t="inlineStr">
        <is>
          <t>2019</t>
        </is>
      </c>
      <c r="B345" s="5" t="n">
        <v>623</v>
      </c>
    </row>
    <row r="346">
      <c r="A346" s="4" t="inlineStr">
        <is>
          <t>2018</t>
        </is>
      </c>
      <c r="B346" s="5" t="n">
        <v>0</v>
      </c>
    </row>
    <row r="347">
      <c r="A347" s="4" t="inlineStr">
        <is>
          <t>2017</t>
        </is>
      </c>
      <c r="B347" s="5" t="n">
        <v>0</v>
      </c>
    </row>
    <row r="348">
      <c r="A348" s="4" t="inlineStr">
        <is>
          <t>2016</t>
        </is>
      </c>
      <c r="B348" s="5" t="n">
        <v>0</v>
      </c>
    </row>
    <row r="349">
      <c r="A349" s="4" t="inlineStr">
        <is>
          <t>Prior</t>
        </is>
      </c>
      <c r="B349" s="5" t="n">
        <v>0</v>
      </c>
    </row>
    <row r="350">
      <c r="A350" s="4" t="inlineStr">
        <is>
          <t>Revolving Loans</t>
        </is>
      </c>
      <c r="B350" s="5" t="n">
        <v>630</v>
      </c>
    </row>
    <row r="351">
      <c r="A351" s="4" t="inlineStr">
        <is>
          <t>Total Loans</t>
        </is>
      </c>
      <c r="B351" s="5" t="n">
        <v>10374</v>
      </c>
    </row>
    <row r="352">
      <c r="A352" s="4" t="inlineStr">
        <is>
          <t>Loans receivable</t>
        </is>
      </c>
      <c r="C352" s="5" t="n">
        <v>12534</v>
      </c>
    </row>
    <row r="353">
      <c r="A353" s="4" t="inlineStr">
        <is>
          <t>Special Mention | Land and land development</t>
        </is>
      </c>
    </row>
    <row r="354">
      <c r="A354" s="3" t="inlineStr">
        <is>
          <t>Financing Receivable, Credit Quality Indicator [Line Items]</t>
        </is>
      </c>
    </row>
    <row r="355">
      <c r="A355" s="4" t="inlineStr">
        <is>
          <t>2020</t>
        </is>
      </c>
      <c r="B355" s="5" t="n">
        <v>0</v>
      </c>
    </row>
    <row r="356">
      <c r="A356" s="4" t="inlineStr">
        <is>
          <t>2019</t>
        </is>
      </c>
      <c r="B356" s="5" t="n">
        <v>0</v>
      </c>
    </row>
    <row r="357">
      <c r="A357" s="4" t="inlineStr">
        <is>
          <t>2018</t>
        </is>
      </c>
      <c r="B357" s="5" t="n">
        <v>0</v>
      </c>
    </row>
    <row r="358">
      <c r="A358" s="4" t="inlineStr">
        <is>
          <t>2017</t>
        </is>
      </c>
      <c r="B358" s="5" t="n">
        <v>0</v>
      </c>
    </row>
    <row r="359">
      <c r="A359" s="4" t="inlineStr">
        <is>
          <t>2016</t>
        </is>
      </c>
      <c r="B359" s="5" t="n">
        <v>0</v>
      </c>
    </row>
    <row r="360">
      <c r="A360" s="4" t="inlineStr">
        <is>
          <t>Prior</t>
        </is>
      </c>
      <c r="B360" s="5" t="n">
        <v>0</v>
      </c>
    </row>
    <row r="361">
      <c r="A361" s="4" t="inlineStr">
        <is>
          <t>Revolving Loans</t>
        </is>
      </c>
      <c r="B361" s="5" t="n">
        <v>0</v>
      </c>
    </row>
    <row r="362">
      <c r="A362" s="4" t="inlineStr">
        <is>
          <t>Total Loans</t>
        </is>
      </c>
      <c r="B362" s="5" t="n">
        <v>0</v>
      </c>
    </row>
    <row r="363">
      <c r="A363" s="4" t="inlineStr">
        <is>
          <t>Special Mention | Commercial business</t>
        </is>
      </c>
    </row>
    <row r="364">
      <c r="A364" s="3" t="inlineStr">
        <is>
          <t>Financing Receivable, Credit Quality Indicator [Line Items]</t>
        </is>
      </c>
    </row>
    <row r="365">
      <c r="A365" s="4" t="inlineStr">
        <is>
          <t>2020</t>
        </is>
      </c>
      <c r="B365" s="5" t="n">
        <v>2071</v>
      </c>
    </row>
    <row r="366">
      <c r="A366" s="4" t="inlineStr">
        <is>
          <t>2019</t>
        </is>
      </c>
      <c r="B366" s="5" t="n">
        <v>502</v>
      </c>
    </row>
    <row r="367">
      <c r="A367" s="4" t="inlineStr">
        <is>
          <t>2018</t>
        </is>
      </c>
      <c r="B367" s="5" t="n">
        <v>8786</v>
      </c>
    </row>
    <row r="368">
      <c r="A368" s="4" t="inlineStr">
        <is>
          <t>2017</t>
        </is>
      </c>
      <c r="B368" s="5" t="n">
        <v>834</v>
      </c>
    </row>
    <row r="369">
      <c r="A369" s="4" t="inlineStr">
        <is>
          <t>2016</t>
        </is>
      </c>
      <c r="B369" s="5" t="n">
        <v>0</v>
      </c>
    </row>
    <row r="370">
      <c r="A370" s="4" t="inlineStr">
        <is>
          <t>Prior</t>
        </is>
      </c>
      <c r="B370" s="5" t="n">
        <v>43</v>
      </c>
    </row>
    <row r="371">
      <c r="A371" s="4" t="inlineStr">
        <is>
          <t>Revolving Loans</t>
        </is>
      </c>
      <c r="B371" s="5" t="n">
        <v>1142</v>
      </c>
    </row>
    <row r="372">
      <c r="A372" s="4" t="inlineStr">
        <is>
          <t>Total Loans</t>
        </is>
      </c>
      <c r="B372" s="5" t="n">
        <v>13378</v>
      </c>
    </row>
    <row r="373">
      <c r="A373" s="4" t="inlineStr">
        <is>
          <t>Loans receivable</t>
        </is>
      </c>
      <c r="C373" s="5" t="n">
        <v>31012</v>
      </c>
    </row>
    <row r="374">
      <c r="A374" s="4" t="inlineStr">
        <is>
          <t>Special Mention | Land and land development - residential</t>
        </is>
      </c>
    </row>
    <row r="375">
      <c r="A375" s="3" t="inlineStr">
        <is>
          <t>Financing Receivable, Credit Quality Indicator [Line Items]</t>
        </is>
      </c>
    </row>
    <row r="376">
      <c r="A376" s="4" t="inlineStr">
        <is>
          <t>Loans receivable</t>
        </is>
      </c>
      <c r="C376" s="5" t="n">
        <v>0</v>
      </c>
    </row>
    <row r="377">
      <c r="A377" s="4" t="inlineStr">
        <is>
          <t>Special Mention | Land and land development - commercial</t>
        </is>
      </c>
    </row>
    <row r="378">
      <c r="A378" s="3" t="inlineStr">
        <is>
          <t>Financing Receivable, Credit Quality Indicator [Line Items]</t>
        </is>
      </c>
    </row>
    <row r="379">
      <c r="A379" s="4" t="inlineStr">
        <is>
          <t>Loans receivable</t>
        </is>
      </c>
      <c r="C379" s="5" t="n">
        <v>0</v>
      </c>
    </row>
    <row r="380">
      <c r="A380" s="4" t="inlineStr">
        <is>
          <t>Special Mention | Agricultural business, including secured by farmland</t>
        </is>
      </c>
    </row>
    <row r="381">
      <c r="A381" s="3" t="inlineStr">
        <is>
          <t>Financing Receivable, Credit Quality Indicator [Line Items]</t>
        </is>
      </c>
    </row>
    <row r="382">
      <c r="A382" s="4" t="inlineStr">
        <is>
          <t>2020</t>
        </is>
      </c>
      <c r="B382" s="5" t="n">
        <v>0</v>
      </c>
    </row>
    <row r="383">
      <c r="A383" s="4" t="inlineStr">
        <is>
          <t>2019</t>
        </is>
      </c>
      <c r="B383" s="5" t="n">
        <v>0</v>
      </c>
    </row>
    <row r="384">
      <c r="A384" s="4" t="inlineStr">
        <is>
          <t>2018</t>
        </is>
      </c>
      <c r="B384" s="5" t="n">
        <v>0</v>
      </c>
    </row>
    <row r="385">
      <c r="A385" s="4" t="inlineStr">
        <is>
          <t>2017</t>
        </is>
      </c>
      <c r="B385" s="5" t="n">
        <v>810</v>
      </c>
    </row>
    <row r="386">
      <c r="A386" s="4" t="inlineStr">
        <is>
          <t>2016</t>
        </is>
      </c>
      <c r="B386" s="5" t="n">
        <v>0</v>
      </c>
    </row>
    <row r="387">
      <c r="A387" s="4" t="inlineStr">
        <is>
          <t>Prior</t>
        </is>
      </c>
      <c r="B387" s="5" t="n">
        <v>537</v>
      </c>
    </row>
    <row r="388">
      <c r="A388" s="4" t="inlineStr">
        <is>
          <t>Revolving Loans</t>
        </is>
      </c>
      <c r="B388" s="5" t="n">
        <v>0</v>
      </c>
    </row>
    <row r="389">
      <c r="A389" s="4" t="inlineStr">
        <is>
          <t>Total Loans</t>
        </is>
      </c>
      <c r="B389" s="5" t="n">
        <v>1347</v>
      </c>
    </row>
    <row r="390">
      <c r="A390" s="4" t="inlineStr">
        <is>
          <t>Loans receivable</t>
        </is>
      </c>
      <c r="C390" s="5" t="n">
        <v>10840</v>
      </c>
    </row>
    <row r="391">
      <c r="A391" s="4" t="inlineStr">
        <is>
          <t>Special Mention | One- to four- family residential</t>
        </is>
      </c>
    </row>
    <row r="392">
      <c r="A392" s="3" t="inlineStr">
        <is>
          <t>Financing Receivable, Credit Quality Indicator [Line Items]</t>
        </is>
      </c>
    </row>
    <row r="393">
      <c r="A393" s="4" t="inlineStr">
        <is>
          <t>Loans receivable</t>
        </is>
      </c>
      <c r="C393" s="5" t="n">
        <v>409</v>
      </c>
    </row>
    <row r="394">
      <c r="A394" s="4" t="inlineStr">
        <is>
          <t>Special Mention | Consumer secured by one- to four-family</t>
        </is>
      </c>
    </row>
    <row r="395">
      <c r="A395" s="3" t="inlineStr">
        <is>
          <t>Financing Receivable, Credit Quality Indicator [Line Items]</t>
        </is>
      </c>
    </row>
    <row r="396">
      <c r="A396" s="4" t="inlineStr">
        <is>
          <t>Loans receivable</t>
        </is>
      </c>
      <c r="C396" s="5" t="n">
        <v>0</v>
      </c>
    </row>
    <row r="397">
      <c r="A397" s="4" t="inlineStr">
        <is>
          <t>Special Mention | Consumer—other</t>
        </is>
      </c>
    </row>
    <row r="398">
      <c r="A398" s="3" t="inlineStr">
        <is>
          <t>Financing Receivable, Credit Quality Indicator [Line Items]</t>
        </is>
      </c>
    </row>
    <row r="399">
      <c r="A399" s="4" t="inlineStr">
        <is>
          <t>Loans receivable</t>
        </is>
      </c>
      <c r="C399" s="5" t="n">
        <v>3</v>
      </c>
    </row>
    <row r="400">
      <c r="A400" s="4" t="inlineStr">
        <is>
          <t>Substandard</t>
        </is>
      </c>
    </row>
    <row r="401">
      <c r="A401" s="3" t="inlineStr">
        <is>
          <t>Financing Receivable, Credit Quality Indicator [Line Items]</t>
        </is>
      </c>
    </row>
    <row r="402">
      <c r="A402" s="4" t="inlineStr">
        <is>
          <t>Loans receivable</t>
        </is>
      </c>
      <c r="C402" s="5" t="n">
        <v>113448</v>
      </c>
    </row>
    <row r="403">
      <c r="A403" s="4" t="inlineStr">
        <is>
          <t>Substandard | Commercial real estate - owner occupied</t>
        </is>
      </c>
    </row>
    <row r="404">
      <c r="A404" s="3" t="inlineStr">
        <is>
          <t>Financing Receivable, Credit Quality Indicator [Line Items]</t>
        </is>
      </c>
    </row>
    <row r="405">
      <c r="A405" s="4" t="inlineStr">
        <is>
          <t>2020</t>
        </is>
      </c>
      <c r="B405" s="5" t="n">
        <v>5661</v>
      </c>
    </row>
    <row r="406">
      <c r="A406" s="4" t="inlineStr">
        <is>
          <t>2019</t>
        </is>
      </c>
      <c r="B406" s="5" t="n">
        <v>24638</v>
      </c>
    </row>
    <row r="407">
      <c r="A407" s="4" t="inlineStr">
        <is>
          <t>2018</t>
        </is>
      </c>
      <c r="B407" s="5" t="n">
        <v>1670</v>
      </c>
    </row>
    <row r="408">
      <c r="A408" s="4" t="inlineStr">
        <is>
          <t>2017</t>
        </is>
      </c>
      <c r="B408" s="5" t="n">
        <v>2443</v>
      </c>
    </row>
    <row r="409">
      <c r="A409" s="4" t="inlineStr">
        <is>
          <t>2016</t>
        </is>
      </c>
      <c r="B409" s="5" t="n">
        <v>14055</v>
      </c>
    </row>
    <row r="410">
      <c r="A410" s="4" t="inlineStr">
        <is>
          <t>Prior</t>
        </is>
      </c>
      <c r="B410" s="5" t="n">
        <v>30094</v>
      </c>
    </row>
    <row r="411">
      <c r="A411" s="4" t="inlineStr">
        <is>
          <t>Revolving Loans</t>
        </is>
      </c>
      <c r="B411" s="5" t="n">
        <v>0</v>
      </c>
    </row>
    <row r="412">
      <c r="A412" s="4" t="inlineStr">
        <is>
          <t>Total Loans</t>
        </is>
      </c>
      <c r="B412" s="5" t="n">
        <v>78561</v>
      </c>
    </row>
    <row r="413">
      <c r="A413" s="4" t="inlineStr">
        <is>
          <t>Loans receivable</t>
        </is>
      </c>
      <c r="C413" s="5" t="n">
        <v>29803</v>
      </c>
    </row>
    <row r="414">
      <c r="A414" s="4" t="inlineStr">
        <is>
          <t>Substandard | Commercial real estate - investment properties</t>
        </is>
      </c>
    </row>
    <row r="415">
      <c r="A415" s="3" t="inlineStr">
        <is>
          <t>Financing Receivable, Credit Quality Indicator [Line Items]</t>
        </is>
      </c>
    </row>
    <row r="416">
      <c r="A416" s="4" t="inlineStr">
        <is>
          <t>2020</t>
        </is>
      </c>
      <c r="B416" s="5" t="n">
        <v>12652</v>
      </c>
    </row>
    <row r="417">
      <c r="A417" s="4" t="inlineStr">
        <is>
          <t>2019</t>
        </is>
      </c>
      <c r="B417" s="5" t="n">
        <v>10245</v>
      </c>
    </row>
    <row r="418">
      <c r="A418" s="4" t="inlineStr">
        <is>
          <t>2018</t>
        </is>
      </c>
      <c r="B418" s="5" t="n">
        <v>23729</v>
      </c>
    </row>
    <row r="419">
      <c r="A419" s="4" t="inlineStr">
        <is>
          <t>2017</t>
        </is>
      </c>
      <c r="B419" s="5" t="n">
        <v>59100</v>
      </c>
    </row>
    <row r="420">
      <c r="A420" s="4" t="inlineStr">
        <is>
          <t>2016</t>
        </is>
      </c>
      <c r="B420" s="5" t="n">
        <v>26502</v>
      </c>
    </row>
    <row r="421">
      <c r="A421" s="4" t="inlineStr">
        <is>
          <t>Prior</t>
        </is>
      </c>
      <c r="B421" s="5" t="n">
        <v>38421</v>
      </c>
    </row>
    <row r="422">
      <c r="A422" s="4" t="inlineStr">
        <is>
          <t>Revolving Loans</t>
        </is>
      </c>
      <c r="B422" s="5" t="n">
        <v>4501</v>
      </c>
    </row>
    <row r="423">
      <c r="A423" s="4" t="inlineStr">
        <is>
          <t>Total Loans</t>
        </is>
      </c>
      <c r="B423" s="5" t="n">
        <v>175150</v>
      </c>
    </row>
    <row r="424">
      <c r="A424" s="4" t="inlineStr">
        <is>
          <t>Loans receivable</t>
        </is>
      </c>
      <c r="C424" s="5" t="n">
        <v>18243</v>
      </c>
    </row>
    <row r="425">
      <c r="A425" s="4" t="inlineStr">
        <is>
          <t>Substandard | Multifamily real estate</t>
        </is>
      </c>
    </row>
    <row r="426">
      <c r="A426" s="3" t="inlineStr">
        <is>
          <t>Financing Receivable, Credit Quality Indicator [Line Items]</t>
        </is>
      </c>
    </row>
    <row r="427">
      <c r="A427" s="4" t="inlineStr">
        <is>
          <t>2020</t>
        </is>
      </c>
      <c r="B427" s="5" t="n">
        <v>0</v>
      </c>
    </row>
    <row r="428">
      <c r="A428" s="4" t="inlineStr">
        <is>
          <t>2019</t>
        </is>
      </c>
      <c r="B428" s="5" t="n">
        <v>0</v>
      </c>
    </row>
    <row r="429">
      <c r="A429" s="4" t="inlineStr">
        <is>
          <t>2018</t>
        </is>
      </c>
      <c r="B429" s="5" t="n">
        <v>0</v>
      </c>
    </row>
    <row r="430">
      <c r="A430" s="4" t="inlineStr">
        <is>
          <t>2017</t>
        </is>
      </c>
      <c r="B430" s="5" t="n">
        <v>0</v>
      </c>
    </row>
    <row r="431">
      <c r="A431" s="4" t="inlineStr">
        <is>
          <t>2016</t>
        </is>
      </c>
      <c r="B431" s="5" t="n">
        <v>0</v>
      </c>
    </row>
    <row r="432">
      <c r="A432" s="4" t="inlineStr">
        <is>
          <t>Prior</t>
        </is>
      </c>
      <c r="B432" s="5" t="n">
        <v>0</v>
      </c>
    </row>
    <row r="433">
      <c r="A433" s="4" t="inlineStr">
        <is>
          <t>Revolving Loans</t>
        </is>
      </c>
      <c r="B433" s="5" t="n">
        <v>0</v>
      </c>
    </row>
    <row r="434">
      <c r="A434" s="4" t="inlineStr">
        <is>
          <t>Total Loans</t>
        </is>
      </c>
      <c r="B434" s="5" t="n">
        <v>0</v>
      </c>
    </row>
    <row r="435">
      <c r="A435" s="4" t="inlineStr">
        <is>
          <t>Loans receivable</t>
        </is>
      </c>
      <c r="C435" s="5" t="n">
        <v>296</v>
      </c>
    </row>
    <row r="436">
      <c r="A436" s="4" t="inlineStr">
        <is>
          <t>Substandard | Commercial construction</t>
        </is>
      </c>
    </row>
    <row r="437">
      <c r="A437" s="3" t="inlineStr">
        <is>
          <t>Financing Receivable, Credit Quality Indicator [Line Items]</t>
        </is>
      </c>
    </row>
    <row r="438">
      <c r="A438" s="4" t="inlineStr">
        <is>
          <t>2020</t>
        </is>
      </c>
      <c r="B438" s="5" t="n">
        <v>11899</v>
      </c>
    </row>
    <row r="439">
      <c r="A439" s="4" t="inlineStr">
        <is>
          <t>2019</t>
        </is>
      </c>
      <c r="B439" s="5" t="n">
        <v>3548</v>
      </c>
    </row>
    <row r="440">
      <c r="A440" s="4" t="inlineStr">
        <is>
          <t>2018</t>
        </is>
      </c>
      <c r="B440" s="5" t="n">
        <v>4868</v>
      </c>
    </row>
    <row r="441">
      <c r="A441" s="4" t="inlineStr">
        <is>
          <t>2017</t>
        </is>
      </c>
      <c r="B441" s="5" t="n">
        <v>1447</v>
      </c>
    </row>
    <row r="442">
      <c r="A442" s="4" t="inlineStr">
        <is>
          <t>2016</t>
        </is>
      </c>
      <c r="B442" s="5" t="n">
        <v>98</v>
      </c>
    </row>
    <row r="443">
      <c r="A443" s="4" t="inlineStr">
        <is>
          <t>Prior</t>
        </is>
      </c>
      <c r="B443" s="5" t="n">
        <v>0</v>
      </c>
    </row>
    <row r="444">
      <c r="A444" s="4" t="inlineStr">
        <is>
          <t>Revolving Loans</t>
        </is>
      </c>
      <c r="B444" s="5" t="n">
        <v>0</v>
      </c>
    </row>
    <row r="445">
      <c r="A445" s="4" t="inlineStr">
        <is>
          <t>Total Loans</t>
        </is>
      </c>
      <c r="B445" s="5" t="n">
        <v>21860</v>
      </c>
    </row>
    <row r="446">
      <c r="A446" s="4" t="inlineStr">
        <is>
          <t>Loans receivable</t>
        </is>
      </c>
      <c r="C446" s="5" t="n">
        <v>11682</v>
      </c>
    </row>
    <row r="447">
      <c r="A447" s="4" t="inlineStr">
        <is>
          <t>Substandard | Multifamily construction</t>
        </is>
      </c>
    </row>
    <row r="448">
      <c r="A448" s="3" t="inlineStr">
        <is>
          <t>Financing Receivable, Credit Quality Indicator [Line Items]</t>
        </is>
      </c>
    </row>
    <row r="449">
      <c r="A449" s="4" t="inlineStr">
        <is>
          <t>2020</t>
        </is>
      </c>
      <c r="B449" s="5" t="n">
        <v>0</v>
      </c>
    </row>
    <row r="450">
      <c r="A450" s="4" t="inlineStr">
        <is>
          <t>2019</t>
        </is>
      </c>
      <c r="B450" s="5" t="n">
        <v>0</v>
      </c>
    </row>
    <row r="451">
      <c r="A451" s="4" t="inlineStr">
        <is>
          <t>2018</t>
        </is>
      </c>
      <c r="B451" s="5" t="n">
        <v>0</v>
      </c>
    </row>
    <row r="452">
      <c r="A452" s="4" t="inlineStr">
        <is>
          <t>2017</t>
        </is>
      </c>
      <c r="B452" s="5" t="n">
        <v>0</v>
      </c>
    </row>
    <row r="453">
      <c r="A453" s="4" t="inlineStr">
        <is>
          <t>2016</t>
        </is>
      </c>
      <c r="B453" s="5" t="n">
        <v>0</v>
      </c>
    </row>
    <row r="454">
      <c r="A454" s="4" t="inlineStr">
        <is>
          <t>Prior</t>
        </is>
      </c>
      <c r="B454" s="5" t="n">
        <v>0</v>
      </c>
    </row>
    <row r="455">
      <c r="A455" s="4" t="inlineStr">
        <is>
          <t>Revolving Loans</t>
        </is>
      </c>
      <c r="B455" s="5" t="n">
        <v>0</v>
      </c>
    </row>
    <row r="456">
      <c r="A456" s="4" t="inlineStr">
        <is>
          <t>Total Loans</t>
        </is>
      </c>
      <c r="B456" s="5" t="n">
        <v>0</v>
      </c>
    </row>
    <row r="457">
      <c r="A457" s="4" t="inlineStr">
        <is>
          <t>Loans receivable</t>
        </is>
      </c>
      <c r="C457" s="5" t="n">
        <v>0</v>
      </c>
    </row>
    <row r="458">
      <c r="A458" s="4" t="inlineStr">
        <is>
          <t>Substandard | One- to four- family construction</t>
        </is>
      </c>
    </row>
    <row r="459">
      <c r="A459" s="3" t="inlineStr">
        <is>
          <t>Financing Receivable, Credit Quality Indicator [Line Items]</t>
        </is>
      </c>
    </row>
    <row r="460">
      <c r="A460" s="4" t="inlineStr">
        <is>
          <t>2020</t>
        </is>
      </c>
      <c r="B460" s="5" t="n">
        <v>3139</v>
      </c>
    </row>
    <row r="461">
      <c r="A461" s="4" t="inlineStr">
        <is>
          <t>2019</t>
        </is>
      </c>
      <c r="B461" s="5" t="n">
        <v>332</v>
      </c>
    </row>
    <row r="462">
      <c r="A462" s="4" t="inlineStr">
        <is>
          <t>2018</t>
        </is>
      </c>
      <c r="B462" s="5" t="n">
        <v>0</v>
      </c>
    </row>
    <row r="463">
      <c r="A463" s="4" t="inlineStr">
        <is>
          <t>2017</t>
        </is>
      </c>
      <c r="B463" s="5" t="n">
        <v>0</v>
      </c>
    </row>
    <row r="464">
      <c r="A464" s="4" t="inlineStr">
        <is>
          <t>2016</t>
        </is>
      </c>
      <c r="B464" s="5" t="n">
        <v>0</v>
      </c>
    </row>
    <row r="465">
      <c r="A465" s="4" t="inlineStr">
        <is>
          <t>Prior</t>
        </is>
      </c>
      <c r="B465" s="5" t="n">
        <v>0</v>
      </c>
    </row>
    <row r="466">
      <c r="A466" s="4" t="inlineStr">
        <is>
          <t>Revolving Loans</t>
        </is>
      </c>
      <c r="B466" s="5" t="n">
        <v>0</v>
      </c>
    </row>
    <row r="467">
      <c r="A467" s="4" t="inlineStr">
        <is>
          <t>Total Loans</t>
        </is>
      </c>
      <c r="B467" s="5" t="n">
        <v>3471</v>
      </c>
    </row>
    <row r="468">
      <c r="A468" s="4" t="inlineStr">
        <is>
          <t>Loans receivable</t>
        </is>
      </c>
      <c r="C468" s="5" t="n">
        <v>1467</v>
      </c>
    </row>
    <row r="469">
      <c r="A469" s="4" t="inlineStr">
        <is>
          <t>Substandard | Land and land development</t>
        </is>
      </c>
    </row>
    <row r="470">
      <c r="A470" s="3" t="inlineStr">
        <is>
          <t>Financing Receivable, Credit Quality Indicator [Line Items]</t>
        </is>
      </c>
    </row>
    <row r="471">
      <c r="A471" s="4" t="inlineStr">
        <is>
          <t>2020</t>
        </is>
      </c>
      <c r="B471" s="5" t="n">
        <v>14</v>
      </c>
    </row>
    <row r="472">
      <c r="A472" s="4" t="inlineStr">
        <is>
          <t>2019</t>
        </is>
      </c>
      <c r="B472" s="5" t="n">
        <v>31</v>
      </c>
    </row>
    <row r="473">
      <c r="A473" s="4" t="inlineStr">
        <is>
          <t>2018</t>
        </is>
      </c>
      <c r="B473" s="5" t="n">
        <v>3050</v>
      </c>
    </row>
    <row r="474">
      <c r="A474" s="4" t="inlineStr">
        <is>
          <t>2017</t>
        </is>
      </c>
      <c r="B474" s="5" t="n">
        <v>191</v>
      </c>
    </row>
    <row r="475">
      <c r="A475" s="4" t="inlineStr">
        <is>
          <t>2016</t>
        </is>
      </c>
      <c r="B475" s="5" t="n">
        <v>0</v>
      </c>
    </row>
    <row r="476">
      <c r="A476" s="4" t="inlineStr">
        <is>
          <t>Prior</t>
        </is>
      </c>
      <c r="B476" s="5" t="n">
        <v>302</v>
      </c>
    </row>
    <row r="477">
      <c r="A477" s="4" t="inlineStr">
        <is>
          <t>Revolving Loans</t>
        </is>
      </c>
      <c r="B477" s="5" t="n">
        <v>0</v>
      </c>
    </row>
    <row r="478">
      <c r="A478" s="4" t="inlineStr">
        <is>
          <t>Total Loans</t>
        </is>
      </c>
      <c r="B478" s="5" t="n">
        <v>3588</v>
      </c>
    </row>
    <row r="479">
      <c r="A479" s="4" t="inlineStr">
        <is>
          <t>Substandard | Commercial business</t>
        </is>
      </c>
    </row>
    <row r="480">
      <c r="A480" s="3" t="inlineStr">
        <is>
          <t>Financing Receivable, Credit Quality Indicator [Line Items]</t>
        </is>
      </c>
    </row>
    <row r="481">
      <c r="A481" s="4" t="inlineStr">
        <is>
          <t>2020</t>
        </is>
      </c>
      <c r="B481" s="5" t="n">
        <v>9193</v>
      </c>
    </row>
    <row r="482">
      <c r="A482" s="4" t="inlineStr">
        <is>
          <t>2019</t>
        </is>
      </c>
      <c r="B482" s="5" t="n">
        <v>11780</v>
      </c>
    </row>
    <row r="483">
      <c r="A483" s="4" t="inlineStr">
        <is>
          <t>2018</t>
        </is>
      </c>
      <c r="B483" s="5" t="n">
        <v>22307</v>
      </c>
    </row>
    <row r="484">
      <c r="A484" s="4" t="inlineStr">
        <is>
          <t>2017</t>
        </is>
      </c>
      <c r="B484" s="5" t="n">
        <v>6080</v>
      </c>
    </row>
    <row r="485">
      <c r="A485" s="4" t="inlineStr">
        <is>
          <t>2016</t>
        </is>
      </c>
      <c r="B485" s="5" t="n">
        <v>1228</v>
      </c>
    </row>
    <row r="486">
      <c r="A486" s="4" t="inlineStr">
        <is>
          <t>Prior</t>
        </is>
      </c>
      <c r="B486" s="5" t="n">
        <v>463</v>
      </c>
    </row>
    <row r="487">
      <c r="A487" s="4" t="inlineStr">
        <is>
          <t>Revolving Loans</t>
        </is>
      </c>
      <c r="B487" s="5" t="n">
        <v>35337</v>
      </c>
    </row>
    <row r="488">
      <c r="A488" s="4" t="inlineStr">
        <is>
          <t>Total Loans</t>
        </is>
      </c>
      <c r="B488" s="5" t="n">
        <v>86388</v>
      </c>
    </row>
    <row r="489">
      <c r="A489" s="4" t="inlineStr">
        <is>
          <t>Loans receivable</t>
        </is>
      </c>
      <c r="C489" s="5" t="n">
        <v>35584</v>
      </c>
    </row>
    <row r="490">
      <c r="A490" s="4" t="inlineStr">
        <is>
          <t>Substandard | Land and land development - residential</t>
        </is>
      </c>
    </row>
    <row r="491">
      <c r="A491" s="3" t="inlineStr">
        <is>
          <t>Financing Receivable, Credit Quality Indicator [Line Items]</t>
        </is>
      </c>
    </row>
    <row r="492">
      <c r="A492" s="4" t="inlineStr">
        <is>
          <t>Loans receivable</t>
        </is>
      </c>
      <c r="C492" s="5" t="n">
        <v>340</v>
      </c>
    </row>
    <row r="493">
      <c r="A493" s="4" t="inlineStr">
        <is>
          <t>Substandard | Land and land development - commercial</t>
        </is>
      </c>
    </row>
    <row r="494">
      <c r="A494" s="3" t="inlineStr">
        <is>
          <t>Financing Receivable, Credit Quality Indicator [Line Items]</t>
        </is>
      </c>
    </row>
    <row r="495">
      <c r="A495" s="4" t="inlineStr">
        <is>
          <t>Loans receivable</t>
        </is>
      </c>
      <c r="C495" s="5" t="n">
        <v>34</v>
      </c>
    </row>
    <row r="496">
      <c r="A496" s="4" t="inlineStr">
        <is>
          <t>Substandard | Agricultural business, including secured by farmland</t>
        </is>
      </c>
    </row>
    <row r="497">
      <c r="A497" s="3" t="inlineStr">
        <is>
          <t>Financing Receivable, Credit Quality Indicator [Line Items]</t>
        </is>
      </c>
    </row>
    <row r="498">
      <c r="A498" s="4" t="inlineStr">
        <is>
          <t>2020</t>
        </is>
      </c>
      <c r="B498" s="5" t="n">
        <v>1548</v>
      </c>
    </row>
    <row r="499">
      <c r="A499" s="4" t="inlineStr">
        <is>
          <t>2019</t>
        </is>
      </c>
      <c r="B499" s="5" t="n">
        <v>3016</v>
      </c>
    </row>
    <row r="500">
      <c r="A500" s="4" t="inlineStr">
        <is>
          <t>2018</t>
        </is>
      </c>
      <c r="B500" s="5" t="n">
        <v>901</v>
      </c>
    </row>
    <row r="501">
      <c r="A501" s="4" t="inlineStr">
        <is>
          <t>2017</t>
        </is>
      </c>
      <c r="B501" s="5" t="n">
        <v>332</v>
      </c>
    </row>
    <row r="502">
      <c r="A502" s="4" t="inlineStr">
        <is>
          <t>2016</t>
        </is>
      </c>
      <c r="B502" s="5" t="n">
        <v>676</v>
      </c>
    </row>
    <row r="503">
      <c r="A503" s="4" t="inlineStr">
        <is>
          <t>Prior</t>
        </is>
      </c>
      <c r="B503" s="5" t="n">
        <v>1581</v>
      </c>
    </row>
    <row r="504">
      <c r="A504" s="4" t="inlineStr">
        <is>
          <t>Revolving Loans</t>
        </is>
      </c>
      <c r="B504" s="5" t="n">
        <v>2389</v>
      </c>
    </row>
    <row r="505">
      <c r="A505" s="4" t="inlineStr">
        <is>
          <t>Total Loans</t>
        </is>
      </c>
      <c r="B505" s="5" t="n">
        <v>10443</v>
      </c>
    </row>
    <row r="506">
      <c r="A506" s="4" t="inlineStr">
        <is>
          <t>Loans receivable</t>
        </is>
      </c>
      <c r="C506" s="5" t="n">
        <v>7301</v>
      </c>
    </row>
    <row r="507">
      <c r="A507" s="4" t="inlineStr">
        <is>
          <t>Substandard | One- to four- family residential</t>
        </is>
      </c>
    </row>
    <row r="508">
      <c r="A508" s="3" t="inlineStr">
        <is>
          <t>Financing Receivable, Credit Quality Indicator [Line Items]</t>
        </is>
      </c>
    </row>
    <row r="509">
      <c r="A509" s="4" t="inlineStr">
        <is>
          <t>Loans receivable</t>
        </is>
      </c>
      <c r="C509" s="5" t="n">
        <v>4789</v>
      </c>
    </row>
    <row r="510">
      <c r="A510" s="4" t="inlineStr">
        <is>
          <t>Substandard | Consumer secured by one- to four-family</t>
        </is>
      </c>
    </row>
    <row r="511">
      <c r="A511" s="3" t="inlineStr">
        <is>
          <t>Financing Receivable, Credit Quality Indicator [Line Items]</t>
        </is>
      </c>
    </row>
    <row r="512">
      <c r="A512" s="4" t="inlineStr">
        <is>
          <t>Loans receivable</t>
        </is>
      </c>
      <c r="C512" s="5" t="n">
        <v>3572</v>
      </c>
    </row>
    <row r="513">
      <c r="A513" s="4" t="inlineStr">
        <is>
          <t>Substandard | Consumer—other</t>
        </is>
      </c>
    </row>
    <row r="514">
      <c r="A514" s="3" t="inlineStr">
        <is>
          <t>Financing Receivable, Credit Quality Indicator [Line Items]</t>
        </is>
      </c>
    </row>
    <row r="515">
      <c r="A515" s="4" t="inlineStr">
        <is>
          <t>Loans receivable</t>
        </is>
      </c>
      <c r="C515" s="5" t="n">
        <v>337</v>
      </c>
    </row>
    <row r="516">
      <c r="A516" s="4" t="inlineStr">
        <is>
          <t>Doubtful</t>
        </is>
      </c>
    </row>
    <row r="517">
      <c r="A517" s="3" t="inlineStr">
        <is>
          <t>Financing Receivable, Credit Quality Indicator [Line Items]</t>
        </is>
      </c>
    </row>
    <row r="518">
      <c r="A518" s="4" t="inlineStr">
        <is>
          <t>Loans receivable</t>
        </is>
      </c>
      <c r="C518" s="5" t="n">
        <v>58</v>
      </c>
    </row>
    <row r="519">
      <c r="A519" s="4" t="inlineStr">
        <is>
          <t>Doubtful | Commercial real estate - owner occupied</t>
        </is>
      </c>
    </row>
    <row r="520">
      <c r="A520" s="3" t="inlineStr">
        <is>
          <t>Financing Receivable, Credit Quality Indicator [Line Items]</t>
        </is>
      </c>
    </row>
    <row r="521">
      <c r="A521" s="4" t="inlineStr">
        <is>
          <t>2020</t>
        </is>
      </c>
      <c r="B521" s="5" t="n">
        <v>0</v>
      </c>
    </row>
    <row r="522">
      <c r="A522" s="4" t="inlineStr">
        <is>
          <t>2019</t>
        </is>
      </c>
      <c r="B522" s="5" t="n">
        <v>0</v>
      </c>
    </row>
    <row r="523">
      <c r="A523" s="4" t="inlineStr">
        <is>
          <t>2018</t>
        </is>
      </c>
      <c r="B523" s="5" t="n">
        <v>0</v>
      </c>
    </row>
    <row r="524">
      <c r="A524" s="4" t="inlineStr">
        <is>
          <t>2017</t>
        </is>
      </c>
      <c r="B524" s="5" t="n">
        <v>0</v>
      </c>
    </row>
    <row r="525">
      <c r="A525" s="4" t="inlineStr">
        <is>
          <t>2016</t>
        </is>
      </c>
      <c r="B525" s="5" t="n">
        <v>0</v>
      </c>
    </row>
    <row r="526">
      <c r="A526" s="4" t="inlineStr">
        <is>
          <t>Prior</t>
        </is>
      </c>
      <c r="B526" s="5" t="n">
        <v>0</v>
      </c>
    </row>
    <row r="527">
      <c r="A527" s="4" t="inlineStr">
        <is>
          <t>Revolving Loans</t>
        </is>
      </c>
      <c r="B527" s="5" t="n">
        <v>0</v>
      </c>
    </row>
    <row r="528">
      <c r="A528" s="4" t="inlineStr">
        <is>
          <t>Total Loans</t>
        </is>
      </c>
      <c r="B528" s="5" t="n">
        <v>0</v>
      </c>
    </row>
    <row r="529">
      <c r="A529" s="4" t="inlineStr">
        <is>
          <t>Loans receivable</t>
        </is>
      </c>
      <c r="C529" s="5" t="n">
        <v>0</v>
      </c>
    </row>
    <row r="530">
      <c r="A530" s="4" t="inlineStr">
        <is>
          <t>Doubtful | Commercial real estate - investment properties</t>
        </is>
      </c>
    </row>
    <row r="531">
      <c r="A531" s="3" t="inlineStr">
        <is>
          <t>Financing Receivable, Credit Quality Indicator [Line Items]</t>
        </is>
      </c>
    </row>
    <row r="532">
      <c r="A532" s="4" t="inlineStr">
        <is>
          <t>2020</t>
        </is>
      </c>
      <c r="B532" s="5" t="n">
        <v>0</v>
      </c>
    </row>
    <row r="533">
      <c r="A533" s="4" t="inlineStr">
        <is>
          <t>2019</t>
        </is>
      </c>
      <c r="B533" s="5" t="n">
        <v>0</v>
      </c>
    </row>
    <row r="534">
      <c r="A534" s="4" t="inlineStr">
        <is>
          <t>2018</t>
        </is>
      </c>
      <c r="B534" s="5" t="n">
        <v>0</v>
      </c>
    </row>
    <row r="535">
      <c r="A535" s="4" t="inlineStr">
        <is>
          <t>2017</t>
        </is>
      </c>
      <c r="B535" s="5" t="n">
        <v>0</v>
      </c>
    </row>
    <row r="536">
      <c r="A536" s="4" t="inlineStr">
        <is>
          <t>2016</t>
        </is>
      </c>
      <c r="B536" s="5" t="n">
        <v>0</v>
      </c>
    </row>
    <row r="537">
      <c r="A537" s="4" t="inlineStr">
        <is>
          <t>Prior</t>
        </is>
      </c>
      <c r="B537" s="5" t="n">
        <v>0</v>
      </c>
    </row>
    <row r="538">
      <c r="A538" s="4" t="inlineStr">
        <is>
          <t>Revolving Loans</t>
        </is>
      </c>
      <c r="B538" s="5" t="n">
        <v>0</v>
      </c>
    </row>
    <row r="539">
      <c r="A539" s="4" t="inlineStr">
        <is>
          <t>Total Loans</t>
        </is>
      </c>
      <c r="B539" s="5" t="n">
        <v>0</v>
      </c>
    </row>
    <row r="540">
      <c r="A540" s="4" t="inlineStr">
        <is>
          <t>Loans receivable</t>
        </is>
      </c>
      <c r="C540" s="5" t="n">
        <v>0</v>
      </c>
    </row>
    <row r="541">
      <c r="A541" s="4" t="inlineStr">
        <is>
          <t>Doubtful | Multifamily real estate</t>
        </is>
      </c>
    </row>
    <row r="542">
      <c r="A542" s="3" t="inlineStr">
        <is>
          <t>Financing Receivable, Credit Quality Indicator [Line Items]</t>
        </is>
      </c>
    </row>
    <row r="543">
      <c r="A543" s="4" t="inlineStr">
        <is>
          <t>2020</t>
        </is>
      </c>
      <c r="B543" s="5" t="n">
        <v>0</v>
      </c>
    </row>
    <row r="544">
      <c r="A544" s="4" t="inlineStr">
        <is>
          <t>2019</t>
        </is>
      </c>
      <c r="B544" s="5" t="n">
        <v>0</v>
      </c>
    </row>
    <row r="545">
      <c r="A545" s="4" t="inlineStr">
        <is>
          <t>2018</t>
        </is>
      </c>
      <c r="B545" s="5" t="n">
        <v>0</v>
      </c>
    </row>
    <row r="546">
      <c r="A546" s="4" t="inlineStr">
        <is>
          <t>2017</t>
        </is>
      </c>
      <c r="B546" s="5" t="n">
        <v>0</v>
      </c>
    </row>
    <row r="547">
      <c r="A547" s="4" t="inlineStr">
        <is>
          <t>2016</t>
        </is>
      </c>
      <c r="B547" s="5" t="n">
        <v>0</v>
      </c>
    </row>
    <row r="548">
      <c r="A548" s="4" t="inlineStr">
        <is>
          <t>Prior</t>
        </is>
      </c>
      <c r="B548" s="5" t="n">
        <v>0</v>
      </c>
    </row>
    <row r="549">
      <c r="A549" s="4" t="inlineStr">
        <is>
          <t>Revolving Loans</t>
        </is>
      </c>
      <c r="B549" s="5" t="n">
        <v>0</v>
      </c>
    </row>
    <row r="550">
      <c r="A550" s="4" t="inlineStr">
        <is>
          <t>Total Loans</t>
        </is>
      </c>
      <c r="B550" s="5" t="n">
        <v>0</v>
      </c>
    </row>
    <row r="551">
      <c r="A551" s="4" t="inlineStr">
        <is>
          <t>Loans receivable</t>
        </is>
      </c>
      <c r="C551" s="5" t="n">
        <v>0</v>
      </c>
    </row>
    <row r="552">
      <c r="A552" s="4" t="inlineStr">
        <is>
          <t>Doubtful | Commercial construction</t>
        </is>
      </c>
    </row>
    <row r="553">
      <c r="A553" s="3" t="inlineStr">
        <is>
          <t>Financing Receivable, Credit Quality Indicator [Line Items]</t>
        </is>
      </c>
    </row>
    <row r="554">
      <c r="A554" s="4" t="inlineStr">
        <is>
          <t>2020</t>
        </is>
      </c>
      <c r="B554" s="5" t="n">
        <v>0</v>
      </c>
    </row>
    <row r="555">
      <c r="A555" s="4" t="inlineStr">
        <is>
          <t>2019</t>
        </is>
      </c>
      <c r="B555" s="5" t="n">
        <v>0</v>
      </c>
    </row>
    <row r="556">
      <c r="A556" s="4" t="inlineStr">
        <is>
          <t>2018</t>
        </is>
      </c>
      <c r="B556" s="5" t="n">
        <v>0</v>
      </c>
    </row>
    <row r="557">
      <c r="A557" s="4" t="inlineStr">
        <is>
          <t>2017</t>
        </is>
      </c>
      <c r="B557" s="5" t="n">
        <v>0</v>
      </c>
    </row>
    <row r="558">
      <c r="A558" s="4" t="inlineStr">
        <is>
          <t>2016</t>
        </is>
      </c>
      <c r="B558" s="5" t="n">
        <v>0</v>
      </c>
    </row>
    <row r="559">
      <c r="A559" s="4" t="inlineStr">
        <is>
          <t>Prior</t>
        </is>
      </c>
      <c r="B559" s="5" t="n">
        <v>0</v>
      </c>
    </row>
    <row r="560">
      <c r="A560" s="4" t="inlineStr">
        <is>
          <t>Revolving Loans</t>
        </is>
      </c>
      <c r="B560" s="5" t="n">
        <v>0</v>
      </c>
    </row>
    <row r="561">
      <c r="A561" s="4" t="inlineStr">
        <is>
          <t>Total Loans</t>
        </is>
      </c>
      <c r="B561" s="5" t="n">
        <v>0</v>
      </c>
    </row>
    <row r="562">
      <c r="A562" s="4" t="inlineStr">
        <is>
          <t>Loans receivable</t>
        </is>
      </c>
      <c r="C562" s="5" t="n">
        <v>0</v>
      </c>
    </row>
    <row r="563">
      <c r="A563" s="4" t="inlineStr">
        <is>
          <t>Doubtful | Multifamily construction</t>
        </is>
      </c>
    </row>
    <row r="564">
      <c r="A564" s="3" t="inlineStr">
        <is>
          <t>Financing Receivable, Credit Quality Indicator [Line Items]</t>
        </is>
      </c>
    </row>
    <row r="565">
      <c r="A565" s="4" t="inlineStr">
        <is>
          <t>2020</t>
        </is>
      </c>
      <c r="B565" s="5" t="n">
        <v>0</v>
      </c>
    </row>
    <row r="566">
      <c r="A566" s="4" t="inlineStr">
        <is>
          <t>2019</t>
        </is>
      </c>
      <c r="B566" s="5" t="n">
        <v>0</v>
      </c>
    </row>
    <row r="567">
      <c r="A567" s="4" t="inlineStr">
        <is>
          <t>2018</t>
        </is>
      </c>
      <c r="B567" s="5" t="n">
        <v>0</v>
      </c>
    </row>
    <row r="568">
      <c r="A568" s="4" t="inlineStr">
        <is>
          <t>2017</t>
        </is>
      </c>
      <c r="B568" s="5" t="n">
        <v>0</v>
      </c>
    </row>
    <row r="569">
      <c r="A569" s="4" t="inlineStr">
        <is>
          <t>2016</t>
        </is>
      </c>
      <c r="B569" s="5" t="n">
        <v>0</v>
      </c>
    </row>
    <row r="570">
      <c r="A570" s="4" t="inlineStr">
        <is>
          <t>Prior</t>
        </is>
      </c>
      <c r="B570" s="5" t="n">
        <v>0</v>
      </c>
    </row>
    <row r="571">
      <c r="A571" s="4" t="inlineStr">
        <is>
          <t>Revolving Loans</t>
        </is>
      </c>
      <c r="B571" s="5" t="n">
        <v>0</v>
      </c>
    </row>
    <row r="572">
      <c r="A572" s="4" t="inlineStr">
        <is>
          <t>Total Loans</t>
        </is>
      </c>
      <c r="B572" s="5" t="n">
        <v>0</v>
      </c>
    </row>
    <row r="573">
      <c r="A573" s="4" t="inlineStr">
        <is>
          <t>Loans receivable</t>
        </is>
      </c>
      <c r="C573" s="5" t="n">
        <v>0</v>
      </c>
    </row>
    <row r="574">
      <c r="A574" s="4" t="inlineStr">
        <is>
          <t>Doubtful | One- to four- family construction</t>
        </is>
      </c>
    </row>
    <row r="575">
      <c r="A575" s="3" t="inlineStr">
        <is>
          <t>Financing Receivable, Credit Quality Indicator [Line Items]</t>
        </is>
      </c>
    </row>
    <row r="576">
      <c r="A576" s="4" t="inlineStr">
        <is>
          <t>2020</t>
        </is>
      </c>
      <c r="B576" s="5" t="n">
        <v>0</v>
      </c>
    </row>
    <row r="577">
      <c r="A577" s="4" t="inlineStr">
        <is>
          <t>2019</t>
        </is>
      </c>
      <c r="B577" s="5" t="n">
        <v>0</v>
      </c>
    </row>
    <row r="578">
      <c r="A578" s="4" t="inlineStr">
        <is>
          <t>2018</t>
        </is>
      </c>
      <c r="B578" s="5" t="n">
        <v>0</v>
      </c>
    </row>
    <row r="579">
      <c r="A579" s="4" t="inlineStr">
        <is>
          <t>2017</t>
        </is>
      </c>
      <c r="B579" s="5" t="n">
        <v>0</v>
      </c>
    </row>
    <row r="580">
      <c r="A580" s="4" t="inlineStr">
        <is>
          <t>2016</t>
        </is>
      </c>
      <c r="B580" s="5" t="n">
        <v>0</v>
      </c>
    </row>
    <row r="581">
      <c r="A581" s="4" t="inlineStr">
        <is>
          <t>Prior</t>
        </is>
      </c>
      <c r="B581" s="5" t="n">
        <v>0</v>
      </c>
    </row>
    <row r="582">
      <c r="A582" s="4" t="inlineStr">
        <is>
          <t>Revolving Loans</t>
        </is>
      </c>
      <c r="B582" s="5" t="n">
        <v>0</v>
      </c>
    </row>
    <row r="583">
      <c r="A583" s="4" t="inlineStr">
        <is>
          <t>Total Loans</t>
        </is>
      </c>
      <c r="B583" s="5" t="n">
        <v>0</v>
      </c>
    </row>
    <row r="584">
      <c r="A584" s="4" t="inlineStr">
        <is>
          <t>Loans receivable</t>
        </is>
      </c>
      <c r="C584" s="5" t="n">
        <v>0</v>
      </c>
    </row>
    <row r="585">
      <c r="A585" s="4" t="inlineStr">
        <is>
          <t>Doubtful | Land and land development</t>
        </is>
      </c>
    </row>
    <row r="586">
      <c r="A586" s="3" t="inlineStr">
        <is>
          <t>Financing Receivable, Credit Quality Indicator [Line Items]</t>
        </is>
      </c>
    </row>
    <row r="587">
      <c r="A587" s="4" t="inlineStr">
        <is>
          <t>2020</t>
        </is>
      </c>
      <c r="B587" s="5" t="n">
        <v>0</v>
      </c>
    </row>
    <row r="588">
      <c r="A588" s="4" t="inlineStr">
        <is>
          <t>2019</t>
        </is>
      </c>
      <c r="B588" s="5" t="n">
        <v>0</v>
      </c>
    </row>
    <row r="589">
      <c r="A589" s="4" t="inlineStr">
        <is>
          <t>2018</t>
        </is>
      </c>
      <c r="B589" s="5" t="n">
        <v>0</v>
      </c>
    </row>
    <row r="590">
      <c r="A590" s="4" t="inlineStr">
        <is>
          <t>2017</t>
        </is>
      </c>
      <c r="B590" s="5" t="n">
        <v>0</v>
      </c>
    </row>
    <row r="591">
      <c r="A591" s="4" t="inlineStr">
        <is>
          <t>2016</t>
        </is>
      </c>
      <c r="B591" s="5" t="n">
        <v>0</v>
      </c>
    </row>
    <row r="592">
      <c r="A592" s="4" t="inlineStr">
        <is>
          <t>Prior</t>
        </is>
      </c>
      <c r="B592" s="5" t="n">
        <v>0</v>
      </c>
    </row>
    <row r="593">
      <c r="A593" s="4" t="inlineStr">
        <is>
          <t>Revolving Loans</t>
        </is>
      </c>
      <c r="B593" s="5" t="n">
        <v>0</v>
      </c>
    </row>
    <row r="594">
      <c r="A594" s="4" t="inlineStr">
        <is>
          <t>Total Loans</t>
        </is>
      </c>
      <c r="B594" s="5" t="n">
        <v>0</v>
      </c>
    </row>
    <row r="595">
      <c r="A595" s="4" t="inlineStr">
        <is>
          <t>Doubtful | Commercial business</t>
        </is>
      </c>
    </row>
    <row r="596">
      <c r="A596" s="3" t="inlineStr">
        <is>
          <t>Financing Receivable, Credit Quality Indicator [Line Items]</t>
        </is>
      </c>
    </row>
    <row r="597">
      <c r="A597" s="4" t="inlineStr">
        <is>
          <t>2020</t>
        </is>
      </c>
      <c r="B597" s="5" t="n">
        <v>0</v>
      </c>
    </row>
    <row r="598">
      <c r="A598" s="4" t="inlineStr">
        <is>
          <t>2019</t>
        </is>
      </c>
      <c r="B598" s="5" t="n">
        <v>0</v>
      </c>
    </row>
    <row r="599">
      <c r="A599" s="4" t="inlineStr">
        <is>
          <t>2018</t>
        </is>
      </c>
      <c r="B599" s="5" t="n">
        <v>0</v>
      </c>
    </row>
    <row r="600">
      <c r="A600" s="4" t="inlineStr">
        <is>
          <t>2017</t>
        </is>
      </c>
      <c r="B600" s="5" t="n">
        <v>0</v>
      </c>
    </row>
    <row r="601">
      <c r="A601" s="4" t="inlineStr">
        <is>
          <t>2016</t>
        </is>
      </c>
      <c r="B601" s="5" t="n">
        <v>0</v>
      </c>
    </row>
    <row r="602">
      <c r="A602" s="4" t="inlineStr">
        <is>
          <t>Prior</t>
        </is>
      </c>
      <c r="B602" s="5" t="n">
        <v>0</v>
      </c>
    </row>
    <row r="603">
      <c r="A603" s="4" t="inlineStr">
        <is>
          <t>Revolving Loans</t>
        </is>
      </c>
      <c r="B603" s="5" t="n">
        <v>0</v>
      </c>
    </row>
    <row r="604">
      <c r="A604" s="4" t="inlineStr">
        <is>
          <t>Total Loans</t>
        </is>
      </c>
      <c r="B604" s="5" t="n">
        <v>0</v>
      </c>
    </row>
    <row r="605">
      <c r="A605" s="4" t="inlineStr">
        <is>
          <t>Loans receivable</t>
        </is>
      </c>
      <c r="C605" s="5" t="n">
        <v>58</v>
      </c>
    </row>
    <row r="606">
      <c r="A606" s="4" t="inlineStr">
        <is>
          <t>Doubtful | Land and land development - residential</t>
        </is>
      </c>
    </row>
    <row r="607">
      <c r="A607" s="3" t="inlineStr">
        <is>
          <t>Financing Receivable, Credit Quality Indicator [Line Items]</t>
        </is>
      </c>
    </row>
    <row r="608">
      <c r="A608" s="4" t="inlineStr">
        <is>
          <t>Loans receivable</t>
        </is>
      </c>
      <c r="C608" s="5" t="n">
        <v>0</v>
      </c>
    </row>
    <row r="609">
      <c r="A609" s="4" t="inlineStr">
        <is>
          <t>Doubtful | Land and land development - commercial</t>
        </is>
      </c>
    </row>
    <row r="610">
      <c r="A610" s="3" t="inlineStr">
        <is>
          <t>Financing Receivable, Credit Quality Indicator [Line Items]</t>
        </is>
      </c>
    </row>
    <row r="611">
      <c r="A611" s="4" t="inlineStr">
        <is>
          <t>Loans receivable</t>
        </is>
      </c>
      <c r="C611" s="5" t="n">
        <v>0</v>
      </c>
    </row>
    <row r="612">
      <c r="A612" s="4" t="inlineStr">
        <is>
          <t>Doubtful | Agricultural business, including secured by farmland</t>
        </is>
      </c>
    </row>
    <row r="613">
      <c r="A613" s="3" t="inlineStr">
        <is>
          <t>Financing Receivable, Credit Quality Indicator [Line Items]</t>
        </is>
      </c>
    </row>
    <row r="614">
      <c r="A614" s="4" t="inlineStr">
        <is>
          <t>2020</t>
        </is>
      </c>
      <c r="B614" s="5" t="n">
        <v>0</v>
      </c>
    </row>
    <row r="615">
      <c r="A615" s="4" t="inlineStr">
        <is>
          <t>2019</t>
        </is>
      </c>
      <c r="B615" s="5" t="n">
        <v>0</v>
      </c>
    </row>
    <row r="616">
      <c r="A616" s="4" t="inlineStr">
        <is>
          <t>2018</t>
        </is>
      </c>
      <c r="B616" s="5" t="n">
        <v>0</v>
      </c>
    </row>
    <row r="617">
      <c r="A617" s="4" t="inlineStr">
        <is>
          <t>2017</t>
        </is>
      </c>
      <c r="B617" s="5" t="n">
        <v>0</v>
      </c>
    </row>
    <row r="618">
      <c r="A618" s="4" t="inlineStr">
        <is>
          <t>2016</t>
        </is>
      </c>
      <c r="B618" s="5" t="n">
        <v>0</v>
      </c>
    </row>
    <row r="619">
      <c r="A619" s="4" t="inlineStr">
        <is>
          <t>Prior</t>
        </is>
      </c>
      <c r="B619" s="5" t="n">
        <v>0</v>
      </c>
    </row>
    <row r="620">
      <c r="A620" s="4" t="inlineStr">
        <is>
          <t>Revolving Loans</t>
        </is>
      </c>
      <c r="B620" s="5" t="n">
        <v>0</v>
      </c>
    </row>
    <row r="621">
      <c r="A621" s="4" t="inlineStr">
        <is>
          <t>Total Loans</t>
        </is>
      </c>
      <c r="B621" s="5" t="n">
        <v>0</v>
      </c>
    </row>
    <row r="622">
      <c r="A622" s="4" t="inlineStr">
        <is>
          <t>Loans receivable</t>
        </is>
      </c>
      <c r="C622" s="5" t="n">
        <v>0</v>
      </c>
    </row>
    <row r="623">
      <c r="A623" s="4" t="inlineStr">
        <is>
          <t>Doubtful | One- to four- family residential</t>
        </is>
      </c>
    </row>
    <row r="624">
      <c r="A624" s="3" t="inlineStr">
        <is>
          <t>Financing Receivable, Credit Quality Indicator [Line Items]</t>
        </is>
      </c>
    </row>
    <row r="625">
      <c r="A625" s="4" t="inlineStr">
        <is>
          <t>Loans receivable</t>
        </is>
      </c>
      <c r="C625" s="5" t="n">
        <v>0</v>
      </c>
    </row>
    <row r="626">
      <c r="A626" s="4" t="inlineStr">
        <is>
          <t>Doubtful | Consumer secured by one- to four-family</t>
        </is>
      </c>
    </row>
    <row r="627">
      <c r="A627" s="3" t="inlineStr">
        <is>
          <t>Financing Receivable, Credit Quality Indicator [Line Items]</t>
        </is>
      </c>
    </row>
    <row r="628">
      <c r="A628" s="4" t="inlineStr">
        <is>
          <t>Loans receivable</t>
        </is>
      </c>
      <c r="C628" s="5" t="n">
        <v>0</v>
      </c>
    </row>
    <row r="629">
      <c r="A629" s="4" t="inlineStr">
        <is>
          <t>Doubtful | Consumer—other</t>
        </is>
      </c>
    </row>
    <row r="630">
      <c r="A630" s="3" t="inlineStr">
        <is>
          <t>Financing Receivable, Credit Quality Indicator [Line Items]</t>
        </is>
      </c>
    </row>
    <row r="631">
      <c r="A631" s="4" t="inlineStr">
        <is>
          <t>Loans receivable</t>
        </is>
      </c>
      <c r="C631" s="5" t="n">
        <v>0</v>
      </c>
    </row>
    <row r="632">
      <c r="A632" s="4" t="inlineStr">
        <is>
          <t>Loss</t>
        </is>
      </c>
    </row>
    <row r="633">
      <c r="A633" s="3" t="inlineStr">
        <is>
          <t>Financing Receivable, Credit Quality Indicator [Line Items]</t>
        </is>
      </c>
    </row>
    <row r="634">
      <c r="A634" s="4" t="inlineStr">
        <is>
          <t>Loans receivable</t>
        </is>
      </c>
      <c r="C634" s="5" t="n">
        <v>0</v>
      </c>
    </row>
    <row r="635">
      <c r="A635" s="4" t="inlineStr">
        <is>
          <t>Loss | Commercial real estate - owner occupied</t>
        </is>
      </c>
    </row>
    <row r="636">
      <c r="A636" s="3" t="inlineStr">
        <is>
          <t>Financing Receivable, Credit Quality Indicator [Line Items]</t>
        </is>
      </c>
    </row>
    <row r="637">
      <c r="A637" s="4" t="inlineStr">
        <is>
          <t>2020</t>
        </is>
      </c>
      <c r="B637" s="5" t="n">
        <v>0</v>
      </c>
    </row>
    <row r="638">
      <c r="A638" s="4" t="inlineStr">
        <is>
          <t>2019</t>
        </is>
      </c>
      <c r="B638" s="5" t="n">
        <v>0</v>
      </c>
    </row>
    <row r="639">
      <c r="A639" s="4" t="inlineStr">
        <is>
          <t>2018</t>
        </is>
      </c>
      <c r="B639" s="5" t="n">
        <v>0</v>
      </c>
    </row>
    <row r="640">
      <c r="A640" s="4" t="inlineStr">
        <is>
          <t>2017</t>
        </is>
      </c>
      <c r="B640" s="5" t="n">
        <v>0</v>
      </c>
    </row>
    <row r="641">
      <c r="A641" s="4" t="inlineStr">
        <is>
          <t>2016</t>
        </is>
      </c>
      <c r="B641" s="5" t="n">
        <v>0</v>
      </c>
    </row>
    <row r="642">
      <c r="A642" s="4" t="inlineStr">
        <is>
          <t>Prior</t>
        </is>
      </c>
      <c r="B642" s="5" t="n">
        <v>0</v>
      </c>
    </row>
    <row r="643">
      <c r="A643" s="4" t="inlineStr">
        <is>
          <t>Revolving Loans</t>
        </is>
      </c>
      <c r="B643" s="5" t="n">
        <v>0</v>
      </c>
    </row>
    <row r="644">
      <c r="A644" s="4" t="inlineStr">
        <is>
          <t>Total Loans</t>
        </is>
      </c>
      <c r="B644" s="5" t="n">
        <v>0</v>
      </c>
    </row>
    <row r="645">
      <c r="A645" s="4" t="inlineStr">
        <is>
          <t>Loans receivable</t>
        </is>
      </c>
      <c r="C645" s="5" t="n">
        <v>0</v>
      </c>
    </row>
    <row r="646">
      <c r="A646" s="4" t="inlineStr">
        <is>
          <t>Loss | Commercial real estate - investment properties</t>
        </is>
      </c>
    </row>
    <row r="647">
      <c r="A647" s="3" t="inlineStr">
        <is>
          <t>Financing Receivable, Credit Quality Indicator [Line Items]</t>
        </is>
      </c>
    </row>
    <row r="648">
      <c r="A648" s="4" t="inlineStr">
        <is>
          <t>2020</t>
        </is>
      </c>
      <c r="B648" s="5" t="n">
        <v>0</v>
      </c>
    </row>
    <row r="649">
      <c r="A649" s="4" t="inlineStr">
        <is>
          <t>2019</t>
        </is>
      </c>
      <c r="B649" s="5" t="n">
        <v>0</v>
      </c>
    </row>
    <row r="650">
      <c r="A650" s="4" t="inlineStr">
        <is>
          <t>2018</t>
        </is>
      </c>
      <c r="B650" s="5" t="n">
        <v>0</v>
      </c>
    </row>
    <row r="651">
      <c r="A651" s="4" t="inlineStr">
        <is>
          <t>2017</t>
        </is>
      </c>
      <c r="B651" s="5" t="n">
        <v>0</v>
      </c>
    </row>
    <row r="652">
      <c r="A652" s="4" t="inlineStr">
        <is>
          <t>2016</t>
        </is>
      </c>
      <c r="B652" s="5" t="n">
        <v>0</v>
      </c>
    </row>
    <row r="653">
      <c r="A653" s="4" t="inlineStr">
        <is>
          <t>Prior</t>
        </is>
      </c>
      <c r="B653" s="5" t="n">
        <v>0</v>
      </c>
    </row>
    <row r="654">
      <c r="A654" s="4" t="inlineStr">
        <is>
          <t>Revolving Loans</t>
        </is>
      </c>
      <c r="B654" s="5" t="n">
        <v>0</v>
      </c>
    </row>
    <row r="655">
      <c r="A655" s="4" t="inlineStr">
        <is>
          <t>Total Loans</t>
        </is>
      </c>
      <c r="B655" s="5" t="n">
        <v>0</v>
      </c>
    </row>
    <row r="656">
      <c r="A656" s="4" t="inlineStr">
        <is>
          <t>Loans receivable</t>
        </is>
      </c>
      <c r="C656" s="5" t="n">
        <v>0</v>
      </c>
    </row>
    <row r="657">
      <c r="A657" s="4" t="inlineStr">
        <is>
          <t>Loss | Multifamily real estate</t>
        </is>
      </c>
    </row>
    <row r="658">
      <c r="A658" s="3" t="inlineStr">
        <is>
          <t>Financing Receivable, Credit Quality Indicator [Line Items]</t>
        </is>
      </c>
    </row>
    <row r="659">
      <c r="A659" s="4" t="inlineStr">
        <is>
          <t>2020</t>
        </is>
      </c>
      <c r="B659" s="5" t="n">
        <v>0</v>
      </c>
    </row>
    <row r="660">
      <c r="A660" s="4" t="inlineStr">
        <is>
          <t>2019</t>
        </is>
      </c>
      <c r="B660" s="5" t="n">
        <v>0</v>
      </c>
    </row>
    <row r="661">
      <c r="A661" s="4" t="inlineStr">
        <is>
          <t>2018</t>
        </is>
      </c>
      <c r="B661" s="5" t="n">
        <v>0</v>
      </c>
    </row>
    <row r="662">
      <c r="A662" s="4" t="inlineStr">
        <is>
          <t>2017</t>
        </is>
      </c>
      <c r="B662" s="5" t="n">
        <v>0</v>
      </c>
    </row>
    <row r="663">
      <c r="A663" s="4" t="inlineStr">
        <is>
          <t>2016</t>
        </is>
      </c>
      <c r="B663" s="5" t="n">
        <v>0</v>
      </c>
    </row>
    <row r="664">
      <c r="A664" s="4" t="inlineStr">
        <is>
          <t>Prior</t>
        </is>
      </c>
      <c r="B664" s="5" t="n">
        <v>0</v>
      </c>
    </row>
    <row r="665">
      <c r="A665" s="4" t="inlineStr">
        <is>
          <t>Revolving Loans</t>
        </is>
      </c>
      <c r="B665" s="5" t="n">
        <v>0</v>
      </c>
    </row>
    <row r="666">
      <c r="A666" s="4" t="inlineStr">
        <is>
          <t>Total Loans</t>
        </is>
      </c>
      <c r="B666" s="5" t="n">
        <v>0</v>
      </c>
    </row>
    <row r="667">
      <c r="A667" s="4" t="inlineStr">
        <is>
          <t>Loans receivable</t>
        </is>
      </c>
      <c r="C667" s="5" t="n">
        <v>0</v>
      </c>
    </row>
    <row r="668">
      <c r="A668" s="4" t="inlineStr">
        <is>
          <t>Loss | Commercial construction</t>
        </is>
      </c>
    </row>
    <row r="669">
      <c r="A669" s="3" t="inlineStr">
        <is>
          <t>Financing Receivable, Credit Quality Indicator [Line Items]</t>
        </is>
      </c>
    </row>
    <row r="670">
      <c r="A670" s="4" t="inlineStr">
        <is>
          <t>2020</t>
        </is>
      </c>
      <c r="B670" s="5" t="n">
        <v>0</v>
      </c>
    </row>
    <row r="671">
      <c r="A671" s="4" t="inlineStr">
        <is>
          <t>2019</t>
        </is>
      </c>
      <c r="B671" s="5" t="n">
        <v>0</v>
      </c>
    </row>
    <row r="672">
      <c r="A672" s="4" t="inlineStr">
        <is>
          <t>2018</t>
        </is>
      </c>
      <c r="B672" s="5" t="n">
        <v>0</v>
      </c>
    </row>
    <row r="673">
      <c r="A673" s="4" t="inlineStr">
        <is>
          <t>2017</t>
        </is>
      </c>
      <c r="B673" s="5" t="n">
        <v>0</v>
      </c>
    </row>
    <row r="674">
      <c r="A674" s="4" t="inlineStr">
        <is>
          <t>2016</t>
        </is>
      </c>
      <c r="B674" s="5" t="n">
        <v>0</v>
      </c>
    </row>
    <row r="675">
      <c r="A675" s="4" t="inlineStr">
        <is>
          <t>Prior</t>
        </is>
      </c>
      <c r="B675" s="5" t="n">
        <v>0</v>
      </c>
    </row>
    <row r="676">
      <c r="A676" s="4" t="inlineStr">
        <is>
          <t>Revolving Loans</t>
        </is>
      </c>
      <c r="B676" s="5" t="n">
        <v>0</v>
      </c>
    </row>
    <row r="677">
      <c r="A677" s="4" t="inlineStr">
        <is>
          <t>Total Loans</t>
        </is>
      </c>
      <c r="B677" s="5" t="n">
        <v>0</v>
      </c>
    </row>
    <row r="678">
      <c r="A678" s="4" t="inlineStr">
        <is>
          <t>Loans receivable</t>
        </is>
      </c>
      <c r="C678" s="5" t="n">
        <v>0</v>
      </c>
    </row>
    <row r="679">
      <c r="A679" s="4" t="inlineStr">
        <is>
          <t>Loss | Multifamily construction</t>
        </is>
      </c>
    </row>
    <row r="680">
      <c r="A680" s="3" t="inlineStr">
        <is>
          <t>Financing Receivable, Credit Quality Indicator [Line Items]</t>
        </is>
      </c>
    </row>
    <row r="681">
      <c r="A681" s="4" t="inlineStr">
        <is>
          <t>2020</t>
        </is>
      </c>
      <c r="B681" s="5" t="n">
        <v>0</v>
      </c>
    </row>
    <row r="682">
      <c r="A682" s="4" t="inlineStr">
        <is>
          <t>2019</t>
        </is>
      </c>
      <c r="B682" s="5" t="n">
        <v>0</v>
      </c>
    </row>
    <row r="683">
      <c r="A683" s="4" t="inlineStr">
        <is>
          <t>2018</t>
        </is>
      </c>
      <c r="B683" s="5" t="n">
        <v>0</v>
      </c>
    </row>
    <row r="684">
      <c r="A684" s="4" t="inlineStr">
        <is>
          <t>2017</t>
        </is>
      </c>
      <c r="B684" s="5" t="n">
        <v>0</v>
      </c>
    </row>
    <row r="685">
      <c r="A685" s="4" t="inlineStr">
        <is>
          <t>2016</t>
        </is>
      </c>
      <c r="B685" s="5" t="n">
        <v>0</v>
      </c>
    </row>
    <row r="686">
      <c r="A686" s="4" t="inlineStr">
        <is>
          <t>Prior</t>
        </is>
      </c>
      <c r="B686" s="5" t="n">
        <v>0</v>
      </c>
    </row>
    <row r="687">
      <c r="A687" s="4" t="inlineStr">
        <is>
          <t>Revolving Loans</t>
        </is>
      </c>
      <c r="B687" s="5" t="n">
        <v>0</v>
      </c>
    </row>
    <row r="688">
      <c r="A688" s="4" t="inlineStr">
        <is>
          <t>Total Loans</t>
        </is>
      </c>
      <c r="B688" s="5" t="n">
        <v>0</v>
      </c>
    </row>
    <row r="689">
      <c r="A689" s="4" t="inlineStr">
        <is>
          <t>Loans receivable</t>
        </is>
      </c>
      <c r="C689" s="5" t="n">
        <v>0</v>
      </c>
    </row>
    <row r="690">
      <c r="A690" s="4" t="inlineStr">
        <is>
          <t>Loss | One- to four- family construction</t>
        </is>
      </c>
    </row>
    <row r="691">
      <c r="A691" s="3" t="inlineStr">
        <is>
          <t>Financing Receivable, Credit Quality Indicator [Line Items]</t>
        </is>
      </c>
    </row>
    <row r="692">
      <c r="A692" s="4" t="inlineStr">
        <is>
          <t>2020</t>
        </is>
      </c>
      <c r="B692" s="5" t="n">
        <v>0</v>
      </c>
    </row>
    <row r="693">
      <c r="A693" s="4" t="inlineStr">
        <is>
          <t>2019</t>
        </is>
      </c>
      <c r="B693" s="5" t="n">
        <v>0</v>
      </c>
    </row>
    <row r="694">
      <c r="A694" s="4" t="inlineStr">
        <is>
          <t>2018</t>
        </is>
      </c>
      <c r="B694" s="5" t="n">
        <v>0</v>
      </c>
    </row>
    <row r="695">
      <c r="A695" s="4" t="inlineStr">
        <is>
          <t>2017</t>
        </is>
      </c>
      <c r="B695" s="5" t="n">
        <v>0</v>
      </c>
    </row>
    <row r="696">
      <c r="A696" s="4" t="inlineStr">
        <is>
          <t>2016</t>
        </is>
      </c>
      <c r="B696" s="5" t="n">
        <v>0</v>
      </c>
    </row>
    <row r="697">
      <c r="A697" s="4" t="inlineStr">
        <is>
          <t>Prior</t>
        </is>
      </c>
      <c r="B697" s="5" t="n">
        <v>0</v>
      </c>
    </row>
    <row r="698">
      <c r="A698" s="4" t="inlineStr">
        <is>
          <t>Revolving Loans</t>
        </is>
      </c>
      <c r="B698" s="5" t="n">
        <v>0</v>
      </c>
    </row>
    <row r="699">
      <c r="A699" s="4" t="inlineStr">
        <is>
          <t>Total Loans</t>
        </is>
      </c>
      <c r="B699" s="5" t="n">
        <v>0</v>
      </c>
    </row>
    <row r="700">
      <c r="A700" s="4" t="inlineStr">
        <is>
          <t>Loans receivable</t>
        </is>
      </c>
      <c r="C700" s="5" t="n">
        <v>0</v>
      </c>
    </row>
    <row r="701">
      <c r="A701" s="4" t="inlineStr">
        <is>
          <t>Loss | Land and land development</t>
        </is>
      </c>
    </row>
    <row r="702">
      <c r="A702" s="3" t="inlineStr">
        <is>
          <t>Financing Receivable, Credit Quality Indicator [Line Items]</t>
        </is>
      </c>
    </row>
    <row r="703">
      <c r="A703" s="4" t="inlineStr">
        <is>
          <t>2020</t>
        </is>
      </c>
      <c r="B703" s="5" t="n">
        <v>0</v>
      </c>
    </row>
    <row r="704">
      <c r="A704" s="4" t="inlineStr">
        <is>
          <t>2019</t>
        </is>
      </c>
      <c r="B704" s="5" t="n">
        <v>0</v>
      </c>
    </row>
    <row r="705">
      <c r="A705" s="4" t="inlineStr">
        <is>
          <t>2018</t>
        </is>
      </c>
      <c r="B705" s="5" t="n">
        <v>0</v>
      </c>
    </row>
    <row r="706">
      <c r="A706" s="4" t="inlineStr">
        <is>
          <t>2017</t>
        </is>
      </c>
      <c r="B706" s="5" t="n">
        <v>0</v>
      </c>
    </row>
    <row r="707">
      <c r="A707" s="4" t="inlineStr">
        <is>
          <t>2016</t>
        </is>
      </c>
      <c r="B707" s="5" t="n">
        <v>0</v>
      </c>
    </row>
    <row r="708">
      <c r="A708" s="4" t="inlineStr">
        <is>
          <t>Prior</t>
        </is>
      </c>
      <c r="B708" s="5" t="n">
        <v>0</v>
      </c>
    </row>
    <row r="709">
      <c r="A709" s="4" t="inlineStr">
        <is>
          <t>Revolving Loans</t>
        </is>
      </c>
      <c r="B709" s="5" t="n">
        <v>0</v>
      </c>
    </row>
    <row r="710">
      <c r="A710" s="4" t="inlineStr">
        <is>
          <t>Total Loans</t>
        </is>
      </c>
      <c r="B710" s="5" t="n">
        <v>0</v>
      </c>
    </row>
    <row r="711">
      <c r="A711" s="4" t="inlineStr">
        <is>
          <t>Loss | Commercial business</t>
        </is>
      </c>
    </row>
    <row r="712">
      <c r="A712" s="3" t="inlineStr">
        <is>
          <t>Financing Receivable, Credit Quality Indicator [Line Items]</t>
        </is>
      </c>
    </row>
    <row r="713">
      <c r="A713" s="4" t="inlineStr">
        <is>
          <t>2020</t>
        </is>
      </c>
      <c r="B713" s="5" t="n">
        <v>0</v>
      </c>
    </row>
    <row r="714">
      <c r="A714" s="4" t="inlineStr">
        <is>
          <t>2019</t>
        </is>
      </c>
      <c r="B714" s="5" t="n">
        <v>0</v>
      </c>
    </row>
    <row r="715">
      <c r="A715" s="4" t="inlineStr">
        <is>
          <t>2018</t>
        </is>
      </c>
      <c r="B715" s="5" t="n">
        <v>0</v>
      </c>
    </row>
    <row r="716">
      <c r="A716" s="4" t="inlineStr">
        <is>
          <t>2017</t>
        </is>
      </c>
      <c r="B716" s="5" t="n">
        <v>0</v>
      </c>
    </row>
    <row r="717">
      <c r="A717" s="4" t="inlineStr">
        <is>
          <t>2016</t>
        </is>
      </c>
      <c r="B717" s="5" t="n">
        <v>0</v>
      </c>
    </row>
    <row r="718">
      <c r="A718" s="4" t="inlineStr">
        <is>
          <t>Prior</t>
        </is>
      </c>
      <c r="B718" s="5" t="n">
        <v>0</v>
      </c>
    </row>
    <row r="719">
      <c r="A719" s="4" t="inlineStr">
        <is>
          <t>Revolving Loans</t>
        </is>
      </c>
      <c r="B719" s="5" t="n">
        <v>0</v>
      </c>
    </row>
    <row r="720">
      <c r="A720" s="4" t="inlineStr">
        <is>
          <t>Total Loans</t>
        </is>
      </c>
      <c r="B720" s="5" t="n">
        <v>0</v>
      </c>
    </row>
    <row r="721">
      <c r="A721" s="4" t="inlineStr">
        <is>
          <t>Loans receivable</t>
        </is>
      </c>
      <c r="C721" s="5" t="n">
        <v>0</v>
      </c>
    </row>
    <row r="722">
      <c r="A722" s="4" t="inlineStr">
        <is>
          <t>Loss | Land and land development - residential</t>
        </is>
      </c>
    </row>
    <row r="723">
      <c r="A723" s="3" t="inlineStr">
        <is>
          <t>Financing Receivable, Credit Quality Indicator [Line Items]</t>
        </is>
      </c>
    </row>
    <row r="724">
      <c r="A724" s="4" t="inlineStr">
        <is>
          <t>Loans receivable</t>
        </is>
      </c>
      <c r="C724" s="5" t="n">
        <v>0</v>
      </c>
    </row>
    <row r="725">
      <c r="A725" s="4" t="inlineStr">
        <is>
          <t>Loss | Land and land development - commercial</t>
        </is>
      </c>
    </row>
    <row r="726">
      <c r="A726" s="3" t="inlineStr">
        <is>
          <t>Financing Receivable, Credit Quality Indicator [Line Items]</t>
        </is>
      </c>
    </row>
    <row r="727">
      <c r="A727" s="4" t="inlineStr">
        <is>
          <t>Loans receivable</t>
        </is>
      </c>
      <c r="C727" s="5" t="n">
        <v>0</v>
      </c>
    </row>
    <row r="728">
      <c r="A728" s="4" t="inlineStr">
        <is>
          <t>Loss | Agricultural business, including secured by farmland</t>
        </is>
      </c>
    </row>
    <row r="729">
      <c r="A729" s="3" t="inlineStr">
        <is>
          <t>Financing Receivable, Credit Quality Indicator [Line Items]</t>
        </is>
      </c>
    </row>
    <row r="730">
      <c r="A730" s="4" t="inlineStr">
        <is>
          <t>2020</t>
        </is>
      </c>
      <c r="B730" s="5" t="n">
        <v>0</v>
      </c>
    </row>
    <row r="731">
      <c r="A731" s="4" t="inlineStr">
        <is>
          <t>2019</t>
        </is>
      </c>
      <c r="B731" s="5" t="n">
        <v>0</v>
      </c>
    </row>
    <row r="732">
      <c r="A732" s="4" t="inlineStr">
        <is>
          <t>2018</t>
        </is>
      </c>
      <c r="B732" s="5" t="n">
        <v>0</v>
      </c>
    </row>
    <row r="733">
      <c r="A733" s="4" t="inlineStr">
        <is>
          <t>2017</t>
        </is>
      </c>
      <c r="B733" s="5" t="n">
        <v>0</v>
      </c>
    </row>
    <row r="734">
      <c r="A734" s="4" t="inlineStr">
        <is>
          <t>2016</t>
        </is>
      </c>
      <c r="B734" s="5" t="n">
        <v>0</v>
      </c>
    </row>
    <row r="735">
      <c r="A735" s="4" t="inlineStr">
        <is>
          <t>Prior</t>
        </is>
      </c>
      <c r="B735" s="5" t="n">
        <v>0</v>
      </c>
    </row>
    <row r="736">
      <c r="A736" s="4" t="inlineStr">
        <is>
          <t>Revolving Loans</t>
        </is>
      </c>
      <c r="B736" s="5" t="n">
        <v>0</v>
      </c>
    </row>
    <row r="737">
      <c r="A737" s="4" t="inlineStr">
        <is>
          <t>Total Loans</t>
        </is>
      </c>
      <c r="B737" s="5" t="n">
        <v>0</v>
      </c>
    </row>
    <row r="738">
      <c r="A738" s="4" t="inlineStr">
        <is>
          <t>Loans receivable</t>
        </is>
      </c>
      <c r="C738" s="5" t="n">
        <v>0</v>
      </c>
    </row>
    <row r="739">
      <c r="A739" s="4" t="inlineStr">
        <is>
          <t>Loss | One- to four- family residential</t>
        </is>
      </c>
    </row>
    <row r="740">
      <c r="A740" s="3" t="inlineStr">
        <is>
          <t>Financing Receivable, Credit Quality Indicator [Line Items]</t>
        </is>
      </c>
    </row>
    <row r="741">
      <c r="A741" s="4" t="inlineStr">
        <is>
          <t>Loans receivable</t>
        </is>
      </c>
      <c r="C741" s="5" t="n">
        <v>0</v>
      </c>
    </row>
    <row r="742">
      <c r="A742" s="4" t="inlineStr">
        <is>
          <t>Loss | Consumer secured by one- to four-family</t>
        </is>
      </c>
    </row>
    <row r="743">
      <c r="A743" s="3" t="inlineStr">
        <is>
          <t>Financing Receivable, Credit Quality Indicator [Line Items]</t>
        </is>
      </c>
    </row>
    <row r="744">
      <c r="A744" s="4" t="inlineStr">
        <is>
          <t>Loans receivable</t>
        </is>
      </c>
      <c r="C744" s="5" t="n">
        <v>0</v>
      </c>
    </row>
    <row r="745">
      <c r="A745" s="4" t="inlineStr">
        <is>
          <t>Loss | Consumer—other</t>
        </is>
      </c>
    </row>
    <row r="746">
      <c r="A746" s="3" t="inlineStr">
        <is>
          <t>Financing Receivable, Credit Quality Indicator [Line Items]</t>
        </is>
      </c>
    </row>
    <row r="747">
      <c r="A747" s="4" t="inlineStr">
        <is>
          <t>Loans receivable</t>
        </is>
      </c>
      <c r="C747" s="6" t="n">
        <v>0</v>
      </c>
    </row>
    <row r="748">
      <c r="A748" s="4" t="inlineStr">
        <is>
          <t>Current | Small balance CRE</t>
        </is>
      </c>
    </row>
    <row r="749">
      <c r="A749" s="3" t="inlineStr">
        <is>
          <t>Financing Receivable, Credit Quality Indicator [Line Items]</t>
        </is>
      </c>
    </row>
    <row r="750">
      <c r="A750" s="4" t="inlineStr">
        <is>
          <t>2020</t>
        </is>
      </c>
      <c r="B750" s="5" t="n">
        <v>42396</v>
      </c>
    </row>
    <row r="751">
      <c r="A751" s="4" t="inlineStr">
        <is>
          <t>2019</t>
        </is>
      </c>
      <c r="B751" s="5" t="n">
        <v>81636</v>
      </c>
    </row>
    <row r="752">
      <c r="A752" s="4" t="inlineStr">
        <is>
          <t>2018</t>
        </is>
      </c>
      <c r="B752" s="5" t="n">
        <v>89270</v>
      </c>
    </row>
    <row r="753">
      <c r="A753" s="4" t="inlineStr">
        <is>
          <t>2017</t>
        </is>
      </c>
      <c r="B753" s="5" t="n">
        <v>78727</v>
      </c>
    </row>
    <row r="754">
      <c r="A754" s="4" t="inlineStr">
        <is>
          <t>2016</t>
        </is>
      </c>
      <c r="B754" s="5" t="n">
        <v>75123</v>
      </c>
    </row>
    <row r="755">
      <c r="A755" s="4" t="inlineStr">
        <is>
          <t>Prior</t>
        </is>
      </c>
      <c r="B755" s="5" t="n">
        <v>225523</v>
      </c>
    </row>
    <row r="756">
      <c r="A756" s="4" t="inlineStr">
        <is>
          <t>Revolving Loans</t>
        </is>
      </c>
      <c r="B756" s="5" t="n">
        <v>2864</v>
      </c>
    </row>
    <row r="757">
      <c r="A757" s="4" t="inlineStr">
        <is>
          <t>Total Loans</t>
        </is>
      </c>
      <c r="B757" s="5" t="n">
        <v>595539</v>
      </c>
    </row>
    <row r="758">
      <c r="A758" s="4" t="inlineStr">
        <is>
          <t>Current | Small business scored</t>
        </is>
      </c>
    </row>
    <row r="759">
      <c r="A759" s="3" t="inlineStr">
        <is>
          <t>Financing Receivable, Credit Quality Indicator [Line Items]</t>
        </is>
      </c>
    </row>
    <row r="760">
      <c r="A760" s="4" t="inlineStr">
        <is>
          <t>2020</t>
        </is>
      </c>
      <c r="B760" s="5" t="n">
        <v>128596</v>
      </c>
    </row>
    <row r="761">
      <c r="A761" s="4" t="inlineStr">
        <is>
          <t>2019</t>
        </is>
      </c>
      <c r="B761" s="5" t="n">
        <v>154666</v>
      </c>
    </row>
    <row r="762">
      <c r="A762" s="4" t="inlineStr">
        <is>
          <t>2018</t>
        </is>
      </c>
      <c r="B762" s="5" t="n">
        <v>138279</v>
      </c>
    </row>
    <row r="763">
      <c r="A763" s="4" t="inlineStr">
        <is>
          <t>2017</t>
        </is>
      </c>
      <c r="B763" s="5" t="n">
        <v>100654</v>
      </c>
    </row>
    <row r="764">
      <c r="A764" s="4" t="inlineStr">
        <is>
          <t>2016</t>
        </is>
      </c>
      <c r="B764" s="5" t="n">
        <v>51378</v>
      </c>
    </row>
    <row r="765">
      <c r="A765" s="4" t="inlineStr">
        <is>
          <t>Prior</t>
        </is>
      </c>
      <c r="B765" s="5" t="n">
        <v>70986</v>
      </c>
    </row>
    <row r="766">
      <c r="A766" s="4" t="inlineStr">
        <is>
          <t>Revolving Loans</t>
        </is>
      </c>
      <c r="B766" s="5" t="n">
        <v>113452</v>
      </c>
    </row>
    <row r="767">
      <c r="A767" s="4" t="inlineStr">
        <is>
          <t>Total Loans</t>
        </is>
      </c>
      <c r="B767" s="5" t="n">
        <v>758011</v>
      </c>
    </row>
    <row r="768">
      <c r="A768" s="4" t="inlineStr">
        <is>
          <t>Current | Consumer—home equity revolving lines of credit</t>
        </is>
      </c>
    </row>
    <row r="769">
      <c r="A769" s="3" t="inlineStr">
        <is>
          <t>Financing Receivable, Credit Quality Indicator [Line Items]</t>
        </is>
      </c>
    </row>
    <row r="770">
      <c r="A770" s="4" t="inlineStr">
        <is>
          <t>2020</t>
        </is>
      </c>
      <c r="B770" s="5" t="n">
        <v>12696</v>
      </c>
    </row>
    <row r="771">
      <c r="A771" s="4" t="inlineStr">
        <is>
          <t>2019</t>
        </is>
      </c>
      <c r="B771" s="5" t="n">
        <v>1983</v>
      </c>
    </row>
    <row r="772">
      <c r="A772" s="4" t="inlineStr">
        <is>
          <t>2018</t>
        </is>
      </c>
      <c r="B772" s="5" t="n">
        <v>2515</v>
      </c>
    </row>
    <row r="773">
      <c r="A773" s="4" t="inlineStr">
        <is>
          <t>2017</t>
        </is>
      </c>
      <c r="B773" s="5" t="n">
        <v>3176</v>
      </c>
    </row>
    <row r="774">
      <c r="A774" s="4" t="inlineStr">
        <is>
          <t>2016</t>
        </is>
      </c>
      <c r="B774" s="5" t="n">
        <v>1665</v>
      </c>
    </row>
    <row r="775">
      <c r="A775" s="4" t="inlineStr">
        <is>
          <t>Prior</t>
        </is>
      </c>
      <c r="B775" s="5" t="n">
        <v>2945</v>
      </c>
    </row>
    <row r="776">
      <c r="A776" s="4" t="inlineStr">
        <is>
          <t>Revolving Loans</t>
        </is>
      </c>
      <c r="B776" s="5" t="n">
        <v>476385</v>
      </c>
    </row>
    <row r="777">
      <c r="A777" s="4" t="inlineStr">
        <is>
          <t>Total Loans</t>
        </is>
      </c>
      <c r="B777" s="5" t="n">
        <v>501365</v>
      </c>
    </row>
    <row r="778">
      <c r="A778" s="4" t="inlineStr">
        <is>
          <t>Current | One- to four- family residential</t>
        </is>
      </c>
    </row>
    <row r="779">
      <c r="A779" s="3" t="inlineStr">
        <is>
          <t>Financing Receivable, Credit Quality Indicator [Line Items]</t>
        </is>
      </c>
    </row>
    <row r="780">
      <c r="A780" s="4" t="inlineStr">
        <is>
          <t>2020</t>
        </is>
      </c>
      <c r="B780" s="5" t="n">
        <v>68277</v>
      </c>
    </row>
    <row r="781">
      <c r="A781" s="4" t="inlineStr">
        <is>
          <t>2019</t>
        </is>
      </c>
      <c r="B781" s="5" t="n">
        <v>100406</v>
      </c>
    </row>
    <row r="782">
      <c r="A782" s="4" t="inlineStr">
        <is>
          <t>2018</t>
        </is>
      </c>
      <c r="B782" s="5" t="n">
        <v>105335</v>
      </c>
    </row>
    <row r="783">
      <c r="A783" s="4" t="inlineStr">
        <is>
          <t>2017</t>
        </is>
      </c>
      <c r="B783" s="5" t="n">
        <v>124930</v>
      </c>
    </row>
    <row r="784">
      <c r="A784" s="4" t="inlineStr">
        <is>
          <t>2016</t>
        </is>
      </c>
      <c r="B784" s="5" t="n">
        <v>65906</v>
      </c>
    </row>
    <row r="785">
      <c r="A785" s="4" t="inlineStr">
        <is>
          <t>Prior</t>
        </is>
      </c>
      <c r="B785" s="5" t="n">
        <v>297086</v>
      </c>
    </row>
    <row r="786">
      <c r="A786" s="4" t="inlineStr">
        <is>
          <t>Revolving Loans</t>
        </is>
      </c>
      <c r="B786" s="5" t="n">
        <v>3880</v>
      </c>
    </row>
    <row r="787">
      <c r="A787" s="4" t="inlineStr">
        <is>
          <t>Total Loans</t>
        </is>
      </c>
      <c r="B787" s="5" t="n">
        <v>765820</v>
      </c>
    </row>
    <row r="788">
      <c r="A788" s="4" t="inlineStr">
        <is>
          <t>Current | Consumer—other</t>
        </is>
      </c>
    </row>
    <row r="789">
      <c r="A789" s="3" t="inlineStr">
        <is>
          <t>Financing Receivable, Credit Quality Indicator [Line Items]</t>
        </is>
      </c>
    </row>
    <row r="790">
      <c r="A790" s="4" t="inlineStr">
        <is>
          <t>2020</t>
        </is>
      </c>
      <c r="B790" s="5" t="n">
        <v>15111</v>
      </c>
    </row>
    <row r="791">
      <c r="A791" s="4" t="inlineStr">
        <is>
          <t>2019</t>
        </is>
      </c>
      <c r="B791" s="5" t="n">
        <v>16716</v>
      </c>
    </row>
    <row r="792">
      <c r="A792" s="4" t="inlineStr">
        <is>
          <t>2018</t>
        </is>
      </c>
      <c r="B792" s="5" t="n">
        <v>16158</v>
      </c>
    </row>
    <row r="793">
      <c r="A793" s="4" t="inlineStr">
        <is>
          <t>2017</t>
        </is>
      </c>
      <c r="B793" s="5" t="n">
        <v>13500</v>
      </c>
    </row>
    <row r="794">
      <c r="A794" s="4" t="inlineStr">
        <is>
          <t>2016</t>
        </is>
      </c>
      <c r="B794" s="5" t="n">
        <v>10013</v>
      </c>
    </row>
    <row r="795">
      <c r="A795" s="4" t="inlineStr">
        <is>
          <t>Prior</t>
        </is>
      </c>
      <c r="B795" s="5" t="n">
        <v>20774</v>
      </c>
    </row>
    <row r="796">
      <c r="A796" s="4" t="inlineStr">
        <is>
          <t>Revolving Loans</t>
        </is>
      </c>
      <c r="B796" s="5" t="n">
        <v>25571</v>
      </c>
    </row>
    <row r="797">
      <c r="A797" s="4" t="inlineStr">
        <is>
          <t>Total Loans</t>
        </is>
      </c>
      <c r="B797" s="5" t="n">
        <v>117843</v>
      </c>
    </row>
    <row r="798">
      <c r="A798" s="4" t="inlineStr">
        <is>
          <t>30-59 Days Past Due | Small balance CRE</t>
        </is>
      </c>
    </row>
    <row r="799">
      <c r="A799" s="3" t="inlineStr">
        <is>
          <t>Financing Receivable, Credit Quality Indicator [Line Items]</t>
        </is>
      </c>
    </row>
    <row r="800">
      <c r="A800" s="4" t="inlineStr">
        <is>
          <t>2020</t>
        </is>
      </c>
      <c r="B800" s="5" t="n">
        <v>0</v>
      </c>
    </row>
    <row r="801">
      <c r="A801" s="4" t="inlineStr">
        <is>
          <t>2019</t>
        </is>
      </c>
      <c r="B801" s="5" t="n">
        <v>241</v>
      </c>
    </row>
    <row r="802">
      <c r="A802" s="4" t="inlineStr">
        <is>
          <t>2018</t>
        </is>
      </c>
      <c r="B802" s="5" t="n">
        <v>0</v>
      </c>
    </row>
    <row r="803">
      <c r="A803" s="4" t="inlineStr">
        <is>
          <t>2017</t>
        </is>
      </c>
      <c r="B803" s="5" t="n">
        <v>0</v>
      </c>
    </row>
    <row r="804">
      <c r="A804" s="4" t="inlineStr">
        <is>
          <t>2016</t>
        </is>
      </c>
      <c r="B804" s="5" t="n">
        <v>0</v>
      </c>
    </row>
    <row r="805">
      <c r="A805" s="4" t="inlineStr">
        <is>
          <t>Prior</t>
        </is>
      </c>
      <c r="B805" s="5" t="n">
        <v>369</v>
      </c>
    </row>
    <row r="806">
      <c r="A806" s="4" t="inlineStr">
        <is>
          <t>Revolving Loans</t>
        </is>
      </c>
      <c r="B806" s="5" t="n">
        <v>0</v>
      </c>
    </row>
    <row r="807">
      <c r="A807" s="4" t="inlineStr">
        <is>
          <t>Total Loans</t>
        </is>
      </c>
      <c r="B807" s="5" t="n">
        <v>610</v>
      </c>
    </row>
    <row r="808">
      <c r="A808" s="4" t="inlineStr">
        <is>
          <t>30-59 Days Past Due | Small business scored</t>
        </is>
      </c>
    </row>
    <row r="809">
      <c r="A809" s="3" t="inlineStr">
        <is>
          <t>Financing Receivable, Credit Quality Indicator [Line Items]</t>
        </is>
      </c>
    </row>
    <row r="810">
      <c r="A810" s="4" t="inlineStr">
        <is>
          <t>2020</t>
        </is>
      </c>
      <c r="B810" s="5" t="n">
        <v>844</v>
      </c>
    </row>
    <row r="811">
      <c r="A811" s="4" t="inlineStr">
        <is>
          <t>2019</t>
        </is>
      </c>
      <c r="B811" s="5" t="n">
        <v>400</v>
      </c>
    </row>
    <row r="812">
      <c r="A812" s="4" t="inlineStr">
        <is>
          <t>2018</t>
        </is>
      </c>
      <c r="B812" s="5" t="n">
        <v>207</v>
      </c>
    </row>
    <row r="813">
      <c r="A813" s="4" t="inlineStr">
        <is>
          <t>2017</t>
        </is>
      </c>
      <c r="B813" s="5" t="n">
        <v>643</v>
      </c>
    </row>
    <row r="814">
      <c r="A814" s="4" t="inlineStr">
        <is>
          <t>2016</t>
        </is>
      </c>
      <c r="B814" s="5" t="n">
        <v>2</v>
      </c>
    </row>
    <row r="815">
      <c r="A815" s="4" t="inlineStr">
        <is>
          <t>Prior</t>
        </is>
      </c>
      <c r="B815" s="5" t="n">
        <v>240</v>
      </c>
    </row>
    <row r="816">
      <c r="A816" s="4" t="inlineStr">
        <is>
          <t>Revolving Loans</t>
        </is>
      </c>
      <c r="B816" s="5" t="n">
        <v>155</v>
      </c>
    </row>
    <row r="817">
      <c r="A817" s="4" t="inlineStr">
        <is>
          <t>Total Loans</t>
        </is>
      </c>
      <c r="B817" s="5" t="n">
        <v>2491</v>
      </c>
    </row>
    <row r="818">
      <c r="A818" s="4" t="inlineStr">
        <is>
          <t>30-59 Days Past Due | Consumer—home equity revolving lines of credit</t>
        </is>
      </c>
    </row>
    <row r="819">
      <c r="A819" s="3" t="inlineStr">
        <is>
          <t>Financing Receivable, Credit Quality Indicator [Line Items]</t>
        </is>
      </c>
    </row>
    <row r="820">
      <c r="A820" s="4" t="inlineStr">
        <is>
          <t>2020</t>
        </is>
      </c>
      <c r="B820" s="5" t="n">
        <v>0</v>
      </c>
    </row>
    <row r="821">
      <c r="A821" s="4" t="inlineStr">
        <is>
          <t>2019</t>
        </is>
      </c>
      <c r="B821" s="5" t="n">
        <v>0</v>
      </c>
    </row>
    <row r="822">
      <c r="A822" s="4" t="inlineStr">
        <is>
          <t>2018</t>
        </is>
      </c>
      <c r="B822" s="5" t="n">
        <v>0</v>
      </c>
    </row>
    <row r="823">
      <c r="A823" s="4" t="inlineStr">
        <is>
          <t>2017</t>
        </is>
      </c>
      <c r="B823" s="5" t="n">
        <v>44</v>
      </c>
    </row>
    <row r="824">
      <c r="A824" s="4" t="inlineStr">
        <is>
          <t>2016</t>
        </is>
      </c>
      <c r="B824" s="5" t="n">
        <v>0</v>
      </c>
    </row>
    <row r="825">
      <c r="A825" s="4" t="inlineStr">
        <is>
          <t>Prior</t>
        </is>
      </c>
      <c r="B825" s="5" t="n">
        <v>84</v>
      </c>
    </row>
    <row r="826">
      <c r="A826" s="4" t="inlineStr">
        <is>
          <t>Revolving Loans</t>
        </is>
      </c>
      <c r="B826" s="5" t="n">
        <v>745</v>
      </c>
    </row>
    <row r="827">
      <c r="A827" s="4" t="inlineStr">
        <is>
          <t>Total Loans</t>
        </is>
      </c>
      <c r="B827" s="5" t="n">
        <v>873</v>
      </c>
    </row>
    <row r="828">
      <c r="A828" s="4" t="inlineStr">
        <is>
          <t>30-59 Days Past Due | One- to four- family residential</t>
        </is>
      </c>
    </row>
    <row r="829">
      <c r="A829" s="3" t="inlineStr">
        <is>
          <t>Financing Receivable, Credit Quality Indicator [Line Items]</t>
        </is>
      </c>
    </row>
    <row r="830">
      <c r="A830" s="4" t="inlineStr">
        <is>
          <t>2020</t>
        </is>
      </c>
      <c r="B830" s="5" t="n">
        <v>0</v>
      </c>
    </row>
    <row r="831">
      <c r="A831" s="4" t="inlineStr">
        <is>
          <t>2019</t>
        </is>
      </c>
      <c r="B831" s="5" t="n">
        <v>35</v>
      </c>
    </row>
    <row r="832">
      <c r="A832" s="4" t="inlineStr">
        <is>
          <t>2018</t>
        </is>
      </c>
      <c r="B832" s="5" t="n">
        <v>0</v>
      </c>
    </row>
    <row r="833">
      <c r="A833" s="4" t="inlineStr">
        <is>
          <t>2017</t>
        </is>
      </c>
      <c r="B833" s="5" t="n">
        <v>0</v>
      </c>
    </row>
    <row r="834">
      <c r="A834" s="4" t="inlineStr">
        <is>
          <t>2016</t>
        </is>
      </c>
      <c r="B834" s="5" t="n">
        <v>0</v>
      </c>
    </row>
    <row r="835">
      <c r="A835" s="4" t="inlineStr">
        <is>
          <t>Prior</t>
        </is>
      </c>
      <c r="B835" s="5" t="n">
        <v>195</v>
      </c>
    </row>
    <row r="836">
      <c r="A836" s="4" t="inlineStr">
        <is>
          <t>Revolving Loans</t>
        </is>
      </c>
      <c r="B836" s="5" t="n">
        <v>0</v>
      </c>
    </row>
    <row r="837">
      <c r="A837" s="4" t="inlineStr">
        <is>
          <t>Total Loans</t>
        </is>
      </c>
      <c r="B837" s="5" t="n">
        <v>230</v>
      </c>
    </row>
    <row r="838">
      <c r="A838" s="4" t="inlineStr">
        <is>
          <t>30-59 Days Past Due | Consumer—other</t>
        </is>
      </c>
    </row>
    <row r="839">
      <c r="A839" s="3" t="inlineStr">
        <is>
          <t>Financing Receivable, Credit Quality Indicator [Line Items]</t>
        </is>
      </c>
    </row>
    <row r="840">
      <c r="A840" s="4" t="inlineStr">
        <is>
          <t>2020</t>
        </is>
      </c>
      <c r="B840" s="5" t="n">
        <v>18</v>
      </c>
    </row>
    <row r="841">
      <c r="A841" s="4" t="inlineStr">
        <is>
          <t>2019</t>
        </is>
      </c>
      <c r="B841" s="5" t="n">
        <v>23</v>
      </c>
    </row>
    <row r="842">
      <c r="A842" s="4" t="inlineStr">
        <is>
          <t>2018</t>
        </is>
      </c>
      <c r="B842" s="5" t="n">
        <v>2</v>
      </c>
    </row>
    <row r="843">
      <c r="A843" s="4" t="inlineStr">
        <is>
          <t>2017</t>
        </is>
      </c>
      <c r="B843" s="5" t="n">
        <v>5</v>
      </c>
    </row>
    <row r="844">
      <c r="A844" s="4" t="inlineStr">
        <is>
          <t>2016</t>
        </is>
      </c>
      <c r="B844" s="5" t="n">
        <v>37</v>
      </c>
    </row>
    <row r="845">
      <c r="A845" s="4" t="inlineStr">
        <is>
          <t>Prior</t>
        </is>
      </c>
      <c r="B845" s="5" t="n">
        <v>35</v>
      </c>
    </row>
    <row r="846">
      <c r="A846" s="4" t="inlineStr">
        <is>
          <t>Revolving Loans</t>
        </is>
      </c>
      <c r="B846" s="5" t="n">
        <v>63</v>
      </c>
    </row>
    <row r="847">
      <c r="A847" s="4" t="inlineStr">
        <is>
          <t>Total Loans</t>
        </is>
      </c>
      <c r="B847" s="5" t="n">
        <v>183</v>
      </c>
    </row>
    <row r="848">
      <c r="A848" s="4" t="inlineStr">
        <is>
          <t>60-89 Days Past Due | Small balance CRE</t>
        </is>
      </c>
    </row>
    <row r="849">
      <c r="A849" s="3" t="inlineStr">
        <is>
          <t>Financing Receivable, Credit Quality Indicator [Line Items]</t>
        </is>
      </c>
    </row>
    <row r="850">
      <c r="A850" s="4" t="inlineStr">
        <is>
          <t>2020</t>
        </is>
      </c>
      <c r="B850" s="5" t="n">
        <v>0</v>
      </c>
    </row>
    <row r="851">
      <c r="A851" s="4" t="inlineStr">
        <is>
          <t>2019</t>
        </is>
      </c>
      <c r="B851" s="5" t="n">
        <v>0</v>
      </c>
    </row>
    <row r="852">
      <c r="A852" s="4" t="inlineStr">
        <is>
          <t>2018</t>
        </is>
      </c>
      <c r="B852" s="5" t="n">
        <v>0</v>
      </c>
    </row>
    <row r="853">
      <c r="A853" s="4" t="inlineStr">
        <is>
          <t>2017</t>
        </is>
      </c>
      <c r="B853" s="5" t="n">
        <v>622</v>
      </c>
    </row>
    <row r="854">
      <c r="A854" s="4" t="inlineStr">
        <is>
          <t>2016</t>
        </is>
      </c>
      <c r="B854" s="5" t="n">
        <v>0</v>
      </c>
    </row>
    <row r="855">
      <c r="A855" s="4" t="inlineStr">
        <is>
          <t>Prior</t>
        </is>
      </c>
      <c r="B855" s="5" t="n">
        <v>0</v>
      </c>
    </row>
    <row r="856">
      <c r="A856" s="4" t="inlineStr">
        <is>
          <t>Revolving Loans</t>
        </is>
      </c>
      <c r="B856" s="5" t="n">
        <v>0</v>
      </c>
    </row>
    <row r="857">
      <c r="A857" s="4" t="inlineStr">
        <is>
          <t>Total Loans</t>
        </is>
      </c>
      <c r="B857" s="5" t="n">
        <v>622</v>
      </c>
    </row>
    <row r="858">
      <c r="A858" s="4" t="inlineStr">
        <is>
          <t>60-89 Days Past Due | Small business scored</t>
        </is>
      </c>
    </row>
    <row r="859">
      <c r="A859" s="3" t="inlineStr">
        <is>
          <t>Financing Receivable, Credit Quality Indicator [Line Items]</t>
        </is>
      </c>
    </row>
    <row r="860">
      <c r="A860" s="4" t="inlineStr">
        <is>
          <t>2020</t>
        </is>
      </c>
      <c r="B860" s="5" t="n">
        <v>224</v>
      </c>
    </row>
    <row r="861">
      <c r="A861" s="4" t="inlineStr">
        <is>
          <t>2019</t>
        </is>
      </c>
      <c r="B861" s="5" t="n">
        <v>35</v>
      </c>
    </row>
    <row r="862">
      <c r="A862" s="4" t="inlineStr">
        <is>
          <t>2018</t>
        </is>
      </c>
      <c r="B862" s="5" t="n">
        <v>767</v>
      </c>
    </row>
    <row r="863">
      <c r="A863" s="4" t="inlineStr">
        <is>
          <t>2017</t>
        </is>
      </c>
      <c r="B863" s="5" t="n">
        <v>63</v>
      </c>
    </row>
    <row r="864">
      <c r="A864" s="4" t="inlineStr">
        <is>
          <t>2016</t>
        </is>
      </c>
      <c r="B864" s="5" t="n">
        <v>0</v>
      </c>
    </row>
    <row r="865">
      <c r="A865" s="4" t="inlineStr">
        <is>
          <t>Prior</t>
        </is>
      </c>
      <c r="B865" s="5" t="n">
        <v>151</v>
      </c>
    </row>
    <row r="866">
      <c r="A866" s="4" t="inlineStr">
        <is>
          <t>Revolving Loans</t>
        </is>
      </c>
      <c r="B866" s="5" t="n">
        <v>58</v>
      </c>
    </row>
    <row r="867">
      <c r="A867" s="4" t="inlineStr">
        <is>
          <t>Total Loans</t>
        </is>
      </c>
      <c r="B867" s="5" t="n">
        <v>1298</v>
      </c>
    </row>
    <row r="868">
      <c r="A868" s="4" t="inlineStr">
        <is>
          <t>60-89 Days Past Due | Consumer—home equity revolving lines of credit</t>
        </is>
      </c>
    </row>
    <row r="869">
      <c r="A869" s="3" t="inlineStr">
        <is>
          <t>Financing Receivable, Credit Quality Indicator [Line Items]</t>
        </is>
      </c>
    </row>
    <row r="870">
      <c r="A870" s="4" t="inlineStr">
        <is>
          <t>2020</t>
        </is>
      </c>
      <c r="B870" s="5" t="n">
        <v>0</v>
      </c>
    </row>
    <row r="871">
      <c r="A871" s="4" t="inlineStr">
        <is>
          <t>2019</t>
        </is>
      </c>
      <c r="B871" s="5" t="n">
        <v>0</v>
      </c>
    </row>
    <row r="872">
      <c r="A872" s="4" t="inlineStr">
        <is>
          <t>2018</t>
        </is>
      </c>
      <c r="B872" s="5" t="n">
        <v>0</v>
      </c>
    </row>
    <row r="873">
      <c r="A873" s="4" t="inlineStr">
        <is>
          <t>2017</t>
        </is>
      </c>
      <c r="B873" s="5" t="n">
        <v>0</v>
      </c>
    </row>
    <row r="874">
      <c r="A874" s="4" t="inlineStr">
        <is>
          <t>2016</t>
        </is>
      </c>
      <c r="B874" s="5" t="n">
        <v>0</v>
      </c>
    </row>
    <row r="875">
      <c r="A875" s="4" t="inlineStr">
        <is>
          <t>Prior</t>
        </is>
      </c>
      <c r="B875" s="5" t="n">
        <v>14</v>
      </c>
    </row>
    <row r="876">
      <c r="A876" s="4" t="inlineStr">
        <is>
          <t>Revolving Loans</t>
        </is>
      </c>
      <c r="B876" s="5" t="n">
        <v>201</v>
      </c>
    </row>
    <row r="877">
      <c r="A877" s="4" t="inlineStr">
        <is>
          <t>Total Loans</t>
        </is>
      </c>
      <c r="B877" s="5" t="n">
        <v>215</v>
      </c>
    </row>
    <row r="878">
      <c r="A878" s="4" t="inlineStr">
        <is>
          <t>60-89 Days Past Due | One- to four- family residential</t>
        </is>
      </c>
    </row>
    <row r="879">
      <c r="A879" s="3" t="inlineStr">
        <is>
          <t>Financing Receivable, Credit Quality Indicator [Line Items]</t>
        </is>
      </c>
    </row>
    <row r="880">
      <c r="A880" s="4" t="inlineStr">
        <is>
          <t>2020</t>
        </is>
      </c>
      <c r="B880" s="5" t="n">
        <v>299</v>
      </c>
    </row>
    <row r="881">
      <c r="A881" s="4" t="inlineStr">
        <is>
          <t>2019</t>
        </is>
      </c>
      <c r="B881" s="5" t="n">
        <v>2</v>
      </c>
    </row>
    <row r="882">
      <c r="A882" s="4" t="inlineStr">
        <is>
          <t>2018</t>
        </is>
      </c>
      <c r="B882" s="5" t="n">
        <v>241</v>
      </c>
    </row>
    <row r="883">
      <c r="A883" s="4" t="inlineStr">
        <is>
          <t>2017</t>
        </is>
      </c>
      <c r="B883" s="5" t="n">
        <v>480</v>
      </c>
    </row>
    <row r="884">
      <c r="A884" s="4" t="inlineStr">
        <is>
          <t>2016</t>
        </is>
      </c>
      <c r="B884" s="5" t="n">
        <v>0</v>
      </c>
    </row>
    <row r="885">
      <c r="A885" s="4" t="inlineStr">
        <is>
          <t>Prior</t>
        </is>
      </c>
      <c r="B885" s="5" t="n">
        <v>727</v>
      </c>
    </row>
    <row r="886">
      <c r="A886" s="4" t="inlineStr">
        <is>
          <t>Revolving Loans</t>
        </is>
      </c>
      <c r="B886" s="5" t="n">
        <v>0</v>
      </c>
    </row>
    <row r="887">
      <c r="A887" s="4" t="inlineStr">
        <is>
          <t>Total Loans</t>
        </is>
      </c>
      <c r="B887" s="5" t="n">
        <v>1749</v>
      </c>
    </row>
    <row r="888">
      <c r="A888" s="4" t="inlineStr">
        <is>
          <t>60-89 Days Past Due | Consumer—other</t>
        </is>
      </c>
    </row>
    <row r="889">
      <c r="A889" s="3" t="inlineStr">
        <is>
          <t>Financing Receivable, Credit Quality Indicator [Line Items]</t>
        </is>
      </c>
    </row>
    <row r="890">
      <c r="A890" s="4" t="inlineStr">
        <is>
          <t>2020</t>
        </is>
      </c>
      <c r="B890" s="5" t="n">
        <v>44</v>
      </c>
    </row>
    <row r="891">
      <c r="A891" s="4" t="inlineStr">
        <is>
          <t>2019</t>
        </is>
      </c>
      <c r="B891" s="5" t="n">
        <v>33</v>
      </c>
    </row>
    <row r="892">
      <c r="A892" s="4" t="inlineStr">
        <is>
          <t>2018</t>
        </is>
      </c>
      <c r="B892" s="5" t="n">
        <v>0</v>
      </c>
    </row>
    <row r="893">
      <c r="A893" s="4" t="inlineStr">
        <is>
          <t>2017</t>
        </is>
      </c>
      <c r="B893" s="5" t="n">
        <v>148</v>
      </c>
    </row>
    <row r="894">
      <c r="A894" s="4" t="inlineStr">
        <is>
          <t>2016</t>
        </is>
      </c>
      <c r="B894" s="5" t="n">
        <v>0</v>
      </c>
    </row>
    <row r="895">
      <c r="A895" s="4" t="inlineStr">
        <is>
          <t>Prior</t>
        </is>
      </c>
      <c r="B895" s="5" t="n">
        <v>2</v>
      </c>
    </row>
    <row r="896">
      <c r="A896" s="4" t="inlineStr">
        <is>
          <t>Revolving Loans</t>
        </is>
      </c>
      <c r="B896" s="5" t="n">
        <v>26</v>
      </c>
    </row>
    <row r="897">
      <c r="A897" s="4" t="inlineStr">
        <is>
          <t>Total Loans</t>
        </is>
      </c>
      <c r="B897" s="5" t="n">
        <v>253</v>
      </c>
    </row>
    <row r="898">
      <c r="A898" s="4" t="inlineStr">
        <is>
          <t>90 Days Past Due | Small balance CRE</t>
        </is>
      </c>
    </row>
    <row r="899">
      <c r="A899" s="3" t="inlineStr">
        <is>
          <t>Financing Receivable, Credit Quality Indicator [Line Items]</t>
        </is>
      </c>
    </row>
    <row r="900">
      <c r="A900" s="4" t="inlineStr">
        <is>
          <t>2020</t>
        </is>
      </c>
      <c r="B900" s="5" t="n">
        <v>0</v>
      </c>
    </row>
    <row r="901">
      <c r="A901" s="4" t="inlineStr">
        <is>
          <t>2019</t>
        </is>
      </c>
      <c r="B901" s="5" t="n">
        <v>0</v>
      </c>
    </row>
    <row r="902">
      <c r="A902" s="4" t="inlineStr">
        <is>
          <t>2018</t>
        </is>
      </c>
      <c r="B902" s="5" t="n">
        <v>0</v>
      </c>
    </row>
    <row r="903">
      <c r="A903" s="4" t="inlineStr">
        <is>
          <t>2017</t>
        </is>
      </c>
      <c r="B903" s="5" t="n">
        <v>185</v>
      </c>
    </row>
    <row r="904">
      <c r="A904" s="4" t="inlineStr">
        <is>
          <t>2016</t>
        </is>
      </c>
      <c r="B904" s="5" t="n">
        <v>0</v>
      </c>
    </row>
    <row r="905">
      <c r="A905" s="4" t="inlineStr">
        <is>
          <t>Prior</t>
        </is>
      </c>
      <c r="B905" s="5" t="n">
        <v>1015</v>
      </c>
    </row>
    <row r="906">
      <c r="A906" s="4" t="inlineStr">
        <is>
          <t>Revolving Loans</t>
        </is>
      </c>
      <c r="B906" s="5" t="n">
        <v>0</v>
      </c>
    </row>
    <row r="907">
      <c r="A907" s="4" t="inlineStr">
        <is>
          <t>Total Loans</t>
        </is>
      </c>
      <c r="B907" s="5" t="n">
        <v>1200</v>
      </c>
    </row>
    <row r="908">
      <c r="A908" s="4" t="inlineStr">
        <is>
          <t>90 Days Past Due | Small business scored</t>
        </is>
      </c>
    </row>
    <row r="909">
      <c r="A909" s="3" t="inlineStr">
        <is>
          <t>Financing Receivable, Credit Quality Indicator [Line Items]</t>
        </is>
      </c>
    </row>
    <row r="910">
      <c r="A910" s="4" t="inlineStr">
        <is>
          <t>2020</t>
        </is>
      </c>
      <c r="B910" s="5" t="n">
        <v>85</v>
      </c>
    </row>
    <row r="911">
      <c r="A911" s="4" t="inlineStr">
        <is>
          <t>2019</t>
        </is>
      </c>
      <c r="B911" s="5" t="n">
        <v>106</v>
      </c>
    </row>
    <row r="912">
      <c r="A912" s="4" t="inlineStr">
        <is>
          <t>2018</t>
        </is>
      </c>
      <c r="B912" s="5" t="n">
        <v>588</v>
      </c>
    </row>
    <row r="913">
      <c r="A913" s="4" t="inlineStr">
        <is>
          <t>2017</t>
        </is>
      </c>
      <c r="B913" s="5" t="n">
        <v>713</v>
      </c>
    </row>
    <row r="914">
      <c r="A914" s="4" t="inlineStr">
        <is>
          <t>2016</t>
        </is>
      </c>
      <c r="B914" s="5" t="n">
        <v>172</v>
      </c>
    </row>
    <row r="915">
      <c r="A915" s="4" t="inlineStr">
        <is>
          <t>Prior</t>
        </is>
      </c>
      <c r="B915" s="5" t="n">
        <v>250</v>
      </c>
    </row>
    <row r="916">
      <c r="A916" s="4" t="inlineStr">
        <is>
          <t>Revolving Loans</t>
        </is>
      </c>
      <c r="B916" s="5" t="n">
        <v>110</v>
      </c>
    </row>
    <row r="917">
      <c r="A917" s="4" t="inlineStr">
        <is>
          <t>Total Loans</t>
        </is>
      </c>
      <c r="B917" s="5" t="n">
        <v>2024</v>
      </c>
    </row>
    <row r="918">
      <c r="A918" s="4" t="inlineStr">
        <is>
          <t>90 Days Past Due | Consumer—home equity revolving lines of credit</t>
        </is>
      </c>
    </row>
    <row r="919">
      <c r="A919" s="3" t="inlineStr">
        <is>
          <t>Financing Receivable, Credit Quality Indicator [Line Items]</t>
        </is>
      </c>
    </row>
    <row r="920">
      <c r="A920" s="4" t="inlineStr">
        <is>
          <t>2020</t>
        </is>
      </c>
      <c r="B920" s="5" t="n">
        <v>0</v>
      </c>
    </row>
    <row r="921">
      <c r="A921" s="4" t="inlineStr">
        <is>
          <t>2019</t>
        </is>
      </c>
      <c r="B921" s="5" t="n">
        <v>100</v>
      </c>
    </row>
    <row r="922">
      <c r="A922" s="4" t="inlineStr">
        <is>
          <t>2018</t>
        </is>
      </c>
      <c r="B922" s="5" t="n">
        <v>54</v>
      </c>
    </row>
    <row r="923">
      <c r="A923" s="4" t="inlineStr">
        <is>
          <t>2017</t>
        </is>
      </c>
      <c r="B923" s="5" t="n">
        <v>564</v>
      </c>
    </row>
    <row r="924">
      <c r="A924" s="4" t="inlineStr">
        <is>
          <t>2016</t>
        </is>
      </c>
      <c r="B924" s="5" t="n">
        <v>329</v>
      </c>
    </row>
    <row r="925">
      <c r="A925" s="4" t="inlineStr">
        <is>
          <t>Prior</t>
        </is>
      </c>
      <c r="B925" s="5" t="n">
        <v>321</v>
      </c>
    </row>
    <row r="926">
      <c r="A926" s="4" t="inlineStr">
        <is>
          <t>Revolving Loans</t>
        </is>
      </c>
      <c r="B926" s="5" t="n">
        <v>702</v>
      </c>
    </row>
    <row r="927">
      <c r="A927" s="4" t="inlineStr">
        <is>
          <t>Total Loans</t>
        </is>
      </c>
      <c r="B927" s="5" t="n">
        <v>2070</v>
      </c>
    </row>
    <row r="928">
      <c r="A928" s="4" t="inlineStr">
        <is>
          <t>90 Days Past Due | One- to four- family residential</t>
        </is>
      </c>
    </row>
    <row r="929">
      <c r="A929" s="3" t="inlineStr">
        <is>
          <t>Financing Receivable, Credit Quality Indicator [Line Items]</t>
        </is>
      </c>
    </row>
    <row r="930">
      <c r="A930" s="4" t="inlineStr">
        <is>
          <t>2020</t>
        </is>
      </c>
      <c r="B930" s="5" t="n">
        <v>0</v>
      </c>
    </row>
    <row r="931">
      <c r="A931" s="4" t="inlineStr">
        <is>
          <t>2019</t>
        </is>
      </c>
      <c r="B931" s="5" t="n">
        <v>0</v>
      </c>
    </row>
    <row r="932">
      <c r="A932" s="4" t="inlineStr">
        <is>
          <t>2018</t>
        </is>
      </c>
      <c r="B932" s="5" t="n">
        <v>1012</v>
      </c>
    </row>
    <row r="933">
      <c r="A933" s="4" t="inlineStr">
        <is>
          <t>2017</t>
        </is>
      </c>
      <c r="B933" s="5" t="n">
        <v>512</v>
      </c>
    </row>
    <row r="934">
      <c r="A934" s="4" t="inlineStr">
        <is>
          <t>2016</t>
        </is>
      </c>
      <c r="B934" s="5" t="n">
        <v>0</v>
      </c>
    </row>
    <row r="935">
      <c r="A935" s="4" t="inlineStr">
        <is>
          <t>Prior</t>
        </is>
      </c>
      <c r="B935" s="5" t="n">
        <v>2108</v>
      </c>
    </row>
    <row r="936">
      <c r="A936" s="4" t="inlineStr">
        <is>
          <t>Revolving Loans</t>
        </is>
      </c>
      <c r="B936" s="5" t="n">
        <v>0</v>
      </c>
    </row>
    <row r="937">
      <c r="A937" s="4" t="inlineStr">
        <is>
          <t>Total Loans</t>
        </is>
      </c>
      <c r="B937" s="5" t="n">
        <v>3632</v>
      </c>
    </row>
    <row r="938">
      <c r="A938" s="4" t="inlineStr">
        <is>
          <t>90 Days Past Due | Consumer—other</t>
        </is>
      </c>
    </row>
    <row r="939">
      <c r="A939" s="3" t="inlineStr">
        <is>
          <t>Financing Receivable, Credit Quality Indicator [Line Items]</t>
        </is>
      </c>
    </row>
    <row r="940">
      <c r="A940" s="4" t="inlineStr">
        <is>
          <t>2020</t>
        </is>
      </c>
      <c r="B940" s="5" t="n">
        <v>0</v>
      </c>
    </row>
    <row r="941">
      <c r="A941" s="4" t="inlineStr">
        <is>
          <t>2019</t>
        </is>
      </c>
      <c r="B941" s="5" t="n">
        <v>0</v>
      </c>
    </row>
    <row r="942">
      <c r="A942" s="4" t="inlineStr">
        <is>
          <t>2018</t>
        </is>
      </c>
      <c r="B942" s="5" t="n">
        <v>24</v>
      </c>
    </row>
    <row r="943">
      <c r="A943" s="4" t="inlineStr">
        <is>
          <t>2017</t>
        </is>
      </c>
      <c r="B943" s="5" t="n">
        <v>0</v>
      </c>
    </row>
    <row r="944">
      <c r="A944" s="4" t="inlineStr">
        <is>
          <t>2016</t>
        </is>
      </c>
      <c r="B944" s="5" t="n">
        <v>5</v>
      </c>
    </row>
    <row r="945">
      <c r="A945" s="4" t="inlineStr">
        <is>
          <t>Prior</t>
        </is>
      </c>
      <c r="B945" s="5" t="n">
        <v>0</v>
      </c>
    </row>
    <row r="946">
      <c r="A946" s="4" t="inlineStr">
        <is>
          <t>Revolving Loans</t>
        </is>
      </c>
      <c r="B946" s="5" t="n">
        <v>0</v>
      </c>
    </row>
    <row r="947">
      <c r="A947" s="4" t="inlineStr">
        <is>
          <t>Total Loans</t>
        </is>
      </c>
      <c r="B947" s="6"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CREDIT LOSSES (Collateral Secured) (Details) $ in Thousands</t>
        </is>
      </c>
      <c r="B1" s="2" t="inlineStr">
        <is>
          <t>Sep. 30, 2020USD ($)</t>
        </is>
      </c>
    </row>
    <row r="2">
      <c r="A2" s="3" t="inlineStr">
        <is>
          <t>Accounts, Notes, Loans and Financing Receivable [Line Items]</t>
        </is>
      </c>
    </row>
    <row r="3">
      <c r="A3" s="4" t="inlineStr">
        <is>
          <t>Collateral Dependent Loans, Amortized Cost</t>
        </is>
      </c>
      <c r="B3" s="6" t="n">
        <v>17147</v>
      </c>
    </row>
    <row r="4">
      <c r="A4" s="4" t="inlineStr">
        <is>
          <t>Real Estate Loan [Member]</t>
        </is>
      </c>
    </row>
    <row r="5">
      <c r="A5" s="3" t="inlineStr">
        <is>
          <t>Accounts, Notes, Loans and Financing Receivable [Line Items]</t>
        </is>
      </c>
    </row>
    <row r="6">
      <c r="A6" s="4" t="inlineStr">
        <is>
          <t>Collateral Dependent Loans, Amortized Cost</t>
        </is>
      </c>
      <c r="B6" s="5" t="n">
        <v>9727</v>
      </c>
    </row>
    <row r="7">
      <c r="A7" s="4" t="inlineStr">
        <is>
          <t>Equipment [Member]</t>
        </is>
      </c>
    </row>
    <row r="8">
      <c r="A8" s="3" t="inlineStr">
        <is>
          <t>Accounts, Notes, Loans and Financing Receivable [Line Items]</t>
        </is>
      </c>
    </row>
    <row r="9">
      <c r="A9" s="4" t="inlineStr">
        <is>
          <t>Collateral Dependent Loans, Amortized Cost</t>
        </is>
      </c>
      <c r="B9" s="5" t="n">
        <v>4012</v>
      </c>
    </row>
    <row r="10">
      <c r="A10" s="4" t="inlineStr">
        <is>
          <t>Accounts Receivable [Member]</t>
        </is>
      </c>
    </row>
    <row r="11">
      <c r="A11" s="3" t="inlineStr">
        <is>
          <t>Accounts, Notes, Loans and Financing Receivable [Line Items]</t>
        </is>
      </c>
    </row>
    <row r="12">
      <c r="A12" s="4" t="inlineStr">
        <is>
          <t>Collateral Dependent Loans, Amortized Cost</t>
        </is>
      </c>
      <c r="B12" s="5" t="n">
        <v>2756</v>
      </c>
    </row>
    <row r="13">
      <c r="A13" s="4" t="inlineStr">
        <is>
          <t>Commercial real estate - owner occupied</t>
        </is>
      </c>
    </row>
    <row r="14">
      <c r="A14" s="3" t="inlineStr">
        <is>
          <t>Accounts, Notes, Loans and Financing Receivable [Line Items]</t>
        </is>
      </c>
    </row>
    <row r="15">
      <c r="A15" s="4" t="inlineStr">
        <is>
          <t>Collateral Dependent Loans, Amortized Cost</t>
        </is>
      </c>
      <c r="B15" s="5" t="n">
        <v>1101</v>
      </c>
    </row>
    <row r="16">
      <c r="A16" s="4" t="inlineStr">
        <is>
          <t>Commercial real estate - owner occupied | Real Estate Loan [Member]</t>
        </is>
      </c>
    </row>
    <row r="17">
      <c r="A17" s="3" t="inlineStr">
        <is>
          <t>Accounts, Notes, Loans and Financing Receivable [Line Items]</t>
        </is>
      </c>
    </row>
    <row r="18">
      <c r="A18" s="4" t="inlineStr">
        <is>
          <t>Collateral Dependent Loans, Amortized Cost</t>
        </is>
      </c>
      <c r="B18" s="5" t="n">
        <v>1101</v>
      </c>
    </row>
    <row r="19">
      <c r="A19" s="4" t="inlineStr">
        <is>
          <t>Commercial real estate - owner occupied | Equipment [Member]</t>
        </is>
      </c>
    </row>
    <row r="20">
      <c r="A20" s="3" t="inlineStr">
        <is>
          <t>Accounts, Notes, Loans and Financing Receivable [Line Items]</t>
        </is>
      </c>
    </row>
    <row r="21">
      <c r="A21" s="4" t="inlineStr">
        <is>
          <t>Collateral Dependent Loans, Amortized Cost</t>
        </is>
      </c>
      <c r="B21" s="5" t="n">
        <v>0</v>
      </c>
    </row>
    <row r="22">
      <c r="A22" s="4" t="inlineStr">
        <is>
          <t>Commercial real estate - owner occupied | Accounts Receivable [Member]</t>
        </is>
      </c>
    </row>
    <row r="23">
      <c r="A23" s="3" t="inlineStr">
        <is>
          <t>Accounts, Notes, Loans and Financing Receivable [Line Items]</t>
        </is>
      </c>
    </row>
    <row r="24">
      <c r="A24" s="4" t="inlineStr">
        <is>
          <t>Collateral Dependent Loans, Amortized Cost</t>
        </is>
      </c>
      <c r="B24" s="5" t="n">
        <v>0</v>
      </c>
    </row>
    <row r="25">
      <c r="A25" s="4" t="inlineStr">
        <is>
          <t>Commercial real estate - investment properties</t>
        </is>
      </c>
    </row>
    <row r="26">
      <c r="A26" s="3" t="inlineStr">
        <is>
          <t>Accounts, Notes, Loans and Financing Receivable [Line Items]</t>
        </is>
      </c>
    </row>
    <row r="27">
      <c r="A27" s="4" t="inlineStr">
        <is>
          <t>Collateral Dependent Loans, Amortized Cost</t>
        </is>
      </c>
      <c r="B27" s="5" t="n">
        <v>3914</v>
      </c>
    </row>
    <row r="28">
      <c r="A28" s="4" t="inlineStr">
        <is>
          <t>Commercial real estate - investment properties | Real Estate Loan [Member]</t>
        </is>
      </c>
    </row>
    <row r="29">
      <c r="A29" s="3" t="inlineStr">
        <is>
          <t>Accounts, Notes, Loans and Financing Receivable [Line Items]</t>
        </is>
      </c>
    </row>
    <row r="30">
      <c r="A30" s="4" t="inlineStr">
        <is>
          <t>Collateral Dependent Loans, Amortized Cost</t>
        </is>
      </c>
      <c r="B30" s="5" t="n">
        <v>3914</v>
      </c>
    </row>
    <row r="31">
      <c r="A31" s="4" t="inlineStr">
        <is>
          <t>Commercial real estate - investment properties | Equipment [Member]</t>
        </is>
      </c>
    </row>
    <row r="32">
      <c r="A32" s="3" t="inlineStr">
        <is>
          <t>Accounts, Notes, Loans and Financing Receivable [Line Items]</t>
        </is>
      </c>
    </row>
    <row r="33">
      <c r="A33" s="4" t="inlineStr">
        <is>
          <t>Collateral Dependent Loans, Amortized Cost</t>
        </is>
      </c>
      <c r="B33" s="5" t="n">
        <v>0</v>
      </c>
    </row>
    <row r="34">
      <c r="A34" s="4" t="inlineStr">
        <is>
          <t>Commercial real estate - investment properties | Accounts Receivable [Member]</t>
        </is>
      </c>
    </row>
    <row r="35">
      <c r="A35" s="3" t="inlineStr">
        <is>
          <t>Accounts, Notes, Loans and Financing Receivable [Line Items]</t>
        </is>
      </c>
    </row>
    <row r="36">
      <c r="A36" s="4" t="inlineStr">
        <is>
          <t>Collateral Dependent Loans, Amortized Cost</t>
        </is>
      </c>
      <c r="B36" s="5" t="n">
        <v>0</v>
      </c>
    </row>
    <row r="37">
      <c r="A37" s="4" t="inlineStr">
        <is>
          <t>Small balance CRE</t>
        </is>
      </c>
    </row>
    <row r="38">
      <c r="A38" s="3" t="inlineStr">
        <is>
          <t>Accounts, Notes, Loans and Financing Receivable [Line Items]</t>
        </is>
      </c>
    </row>
    <row r="39">
      <c r="A39" s="4" t="inlineStr">
        <is>
          <t>Collateral Dependent Loans, Amortized Cost</t>
        </is>
      </c>
      <c r="B39" s="5" t="n">
        <v>1206</v>
      </c>
    </row>
    <row r="40">
      <c r="A40" s="4" t="inlineStr">
        <is>
          <t>Small balance CRE | Real Estate Loan [Member]</t>
        </is>
      </c>
    </row>
    <row r="41">
      <c r="A41" s="3" t="inlineStr">
        <is>
          <t>Accounts, Notes, Loans and Financing Receivable [Line Items]</t>
        </is>
      </c>
    </row>
    <row r="42">
      <c r="A42" s="4" t="inlineStr">
        <is>
          <t>Collateral Dependent Loans, Amortized Cost</t>
        </is>
      </c>
      <c r="B42" s="5" t="n">
        <v>1206</v>
      </c>
    </row>
    <row r="43">
      <c r="A43" s="4" t="inlineStr">
        <is>
          <t>Small balance CRE | Equipment [Member]</t>
        </is>
      </c>
    </row>
    <row r="44">
      <c r="A44" s="3" t="inlineStr">
        <is>
          <t>Accounts, Notes, Loans and Financing Receivable [Line Items]</t>
        </is>
      </c>
    </row>
    <row r="45">
      <c r="A45" s="4" t="inlineStr">
        <is>
          <t>Collateral Dependent Loans, Amortized Cost</t>
        </is>
      </c>
      <c r="B45" s="5" t="n">
        <v>0</v>
      </c>
    </row>
    <row r="46">
      <c r="A46" s="4" t="inlineStr">
        <is>
          <t>Small balance CRE | Accounts Receivable [Member]</t>
        </is>
      </c>
    </row>
    <row r="47">
      <c r="A47" s="3" t="inlineStr">
        <is>
          <t>Accounts, Notes, Loans and Financing Receivable [Line Items]</t>
        </is>
      </c>
    </row>
    <row r="48">
      <c r="A48" s="4" t="inlineStr">
        <is>
          <t>Collateral Dependent Loans, Amortized Cost</t>
        </is>
      </c>
      <c r="B48" s="5" t="n">
        <v>0</v>
      </c>
    </row>
    <row r="49">
      <c r="A49" s="4" t="inlineStr">
        <is>
          <t>Residential Land and Land Development [Member]</t>
        </is>
      </c>
    </row>
    <row r="50">
      <c r="A50" s="3" t="inlineStr">
        <is>
          <t>Accounts, Notes, Loans and Financing Receivable [Line Items]</t>
        </is>
      </c>
    </row>
    <row r="51">
      <c r="A51" s="4" t="inlineStr">
        <is>
          <t>Collateral Dependent Loans, Amortized Cost</t>
        </is>
      </c>
      <c r="B51" s="5" t="n">
        <v>302</v>
      </c>
    </row>
    <row r="52">
      <c r="A52" s="4" t="inlineStr">
        <is>
          <t>Residential Land and Land Development [Member] | Real Estate Loan [Member]</t>
        </is>
      </c>
    </row>
    <row r="53">
      <c r="A53" s="3" t="inlineStr">
        <is>
          <t>Accounts, Notes, Loans and Financing Receivable [Line Items]</t>
        </is>
      </c>
    </row>
    <row r="54">
      <c r="A54" s="4" t="inlineStr">
        <is>
          <t>Collateral Dependent Loans, Amortized Cost</t>
        </is>
      </c>
      <c r="B54" s="5" t="n">
        <v>302</v>
      </c>
    </row>
    <row r="55">
      <c r="A55" s="4" t="inlineStr">
        <is>
          <t>Residential Land and Land Development [Member] | Equipment [Member]</t>
        </is>
      </c>
    </row>
    <row r="56">
      <c r="A56" s="3" t="inlineStr">
        <is>
          <t>Accounts, Notes, Loans and Financing Receivable [Line Items]</t>
        </is>
      </c>
    </row>
    <row r="57">
      <c r="A57" s="4" t="inlineStr">
        <is>
          <t>Collateral Dependent Loans, Amortized Cost</t>
        </is>
      </c>
      <c r="B57" s="5" t="n">
        <v>0</v>
      </c>
    </row>
    <row r="58">
      <c r="A58" s="4" t="inlineStr">
        <is>
          <t>Residential Land and Land Development [Member] | Accounts Receivable [Member]</t>
        </is>
      </c>
    </row>
    <row r="59">
      <c r="A59" s="3" t="inlineStr">
        <is>
          <t>Accounts, Notes, Loans and Financing Receivable [Line Items]</t>
        </is>
      </c>
    </row>
    <row r="60">
      <c r="A60" s="4" t="inlineStr">
        <is>
          <t>Collateral Dependent Loans, Amortized Cost</t>
        </is>
      </c>
      <c r="B60" s="5" t="n">
        <v>0</v>
      </c>
    </row>
    <row r="61">
      <c r="A61" s="4" t="inlineStr">
        <is>
          <t>Commercial business</t>
        </is>
      </c>
    </row>
    <row r="62">
      <c r="A62" s="3" t="inlineStr">
        <is>
          <t>Accounts, Notes, Loans and Financing Receivable [Line Items]</t>
        </is>
      </c>
    </row>
    <row r="63">
      <c r="A63" s="4" t="inlineStr">
        <is>
          <t>Collateral Dependent Loans, Amortized Cost</t>
        </is>
      </c>
      <c r="B63" s="5" t="n">
        <v>8914</v>
      </c>
    </row>
    <row r="64">
      <c r="A64" s="4" t="inlineStr">
        <is>
          <t>Commercial business | Real Estate Loan [Member]</t>
        </is>
      </c>
    </row>
    <row r="65">
      <c r="A65" s="3" t="inlineStr">
        <is>
          <t>Accounts, Notes, Loans and Financing Receivable [Line Items]</t>
        </is>
      </c>
    </row>
    <row r="66">
      <c r="A66" s="4" t="inlineStr">
        <is>
          <t>Collateral Dependent Loans, Amortized Cost</t>
        </is>
      </c>
      <c r="B66" s="5" t="n">
        <v>2536</v>
      </c>
    </row>
    <row r="67">
      <c r="A67" s="4" t="inlineStr">
        <is>
          <t>Commercial business | Equipment [Member]</t>
        </is>
      </c>
    </row>
    <row r="68">
      <c r="A68" s="3" t="inlineStr">
        <is>
          <t>Accounts, Notes, Loans and Financing Receivable [Line Items]</t>
        </is>
      </c>
    </row>
    <row r="69">
      <c r="A69" s="4" t="inlineStr">
        <is>
          <t>Collateral Dependent Loans, Amortized Cost</t>
        </is>
      </c>
      <c r="B69" s="5" t="n">
        <v>2970</v>
      </c>
    </row>
    <row r="70">
      <c r="A70" s="4" t="inlineStr">
        <is>
          <t>Commercial business | Accounts Receivable [Member]</t>
        </is>
      </c>
    </row>
    <row r="71">
      <c r="A71" s="3" t="inlineStr">
        <is>
          <t>Accounts, Notes, Loans and Financing Receivable [Line Items]</t>
        </is>
      </c>
    </row>
    <row r="72">
      <c r="A72" s="4" t="inlineStr">
        <is>
          <t>Collateral Dependent Loans, Amortized Cost</t>
        </is>
      </c>
      <c r="B72" s="5" t="n">
        <v>2756</v>
      </c>
    </row>
    <row r="73">
      <c r="A73" s="4" t="inlineStr">
        <is>
          <t>Small business scored</t>
        </is>
      </c>
    </row>
    <row r="74">
      <c r="A74" s="3" t="inlineStr">
        <is>
          <t>Accounts, Notes, Loans and Financing Receivable [Line Items]</t>
        </is>
      </c>
    </row>
    <row r="75">
      <c r="A75" s="4" t="inlineStr">
        <is>
          <t>Collateral Dependent Loans, Amortized Cost</t>
        </is>
      </c>
      <c r="B75" s="5" t="n">
        <v>94</v>
      </c>
    </row>
    <row r="76">
      <c r="A76" s="4" t="inlineStr">
        <is>
          <t>Small business scored | Real Estate Loan [Member]</t>
        </is>
      </c>
    </row>
    <row r="77">
      <c r="A77" s="3" t="inlineStr">
        <is>
          <t>Accounts, Notes, Loans and Financing Receivable [Line Items]</t>
        </is>
      </c>
    </row>
    <row r="78">
      <c r="A78" s="4" t="inlineStr">
        <is>
          <t>Collateral Dependent Loans, Amortized Cost</t>
        </is>
      </c>
      <c r="B78" s="5" t="n">
        <v>46</v>
      </c>
    </row>
    <row r="79">
      <c r="A79" s="4" t="inlineStr">
        <is>
          <t>Small business scored | Equipment [Member]</t>
        </is>
      </c>
    </row>
    <row r="80">
      <c r="A80" s="3" t="inlineStr">
        <is>
          <t>Accounts, Notes, Loans and Financing Receivable [Line Items]</t>
        </is>
      </c>
    </row>
    <row r="81">
      <c r="A81" s="4" t="inlineStr">
        <is>
          <t>Collateral Dependent Loans, Amortized Cost</t>
        </is>
      </c>
      <c r="B81" s="5" t="n">
        <v>48</v>
      </c>
    </row>
    <row r="82">
      <c r="A82" s="4" t="inlineStr">
        <is>
          <t>Small business scored | Accounts Receivable [Member]</t>
        </is>
      </c>
    </row>
    <row r="83">
      <c r="A83" s="3" t="inlineStr">
        <is>
          <t>Accounts, Notes, Loans and Financing Receivable [Line Items]</t>
        </is>
      </c>
    </row>
    <row r="84">
      <c r="A84" s="4" t="inlineStr">
        <is>
          <t>Collateral Dependent Loans, Amortized Cost</t>
        </is>
      </c>
      <c r="B84" s="5" t="n">
        <v>0</v>
      </c>
    </row>
    <row r="85">
      <c r="A85" s="4" t="inlineStr">
        <is>
          <t>Agricultural business</t>
        </is>
      </c>
    </row>
    <row r="86">
      <c r="A86" s="3" t="inlineStr">
        <is>
          <t>Accounts, Notes, Loans and Financing Receivable [Line Items]</t>
        </is>
      </c>
    </row>
    <row r="87">
      <c r="A87" s="4" t="inlineStr">
        <is>
          <t>Collateral Dependent Loans, Amortized Cost</t>
        </is>
      </c>
      <c r="B87" s="5" t="n">
        <v>1421</v>
      </c>
    </row>
    <row r="88">
      <c r="A88" s="4" t="inlineStr">
        <is>
          <t>Agricultural business | Real Estate Loan [Member]</t>
        </is>
      </c>
    </row>
    <row r="89">
      <c r="A89" s="3" t="inlineStr">
        <is>
          <t>Accounts, Notes, Loans and Financing Receivable [Line Items]</t>
        </is>
      </c>
    </row>
    <row r="90">
      <c r="A90" s="4" t="inlineStr">
        <is>
          <t>Collateral Dependent Loans, Amortized Cost</t>
        </is>
      </c>
      <c r="B90" s="5" t="n">
        <v>427</v>
      </c>
    </row>
    <row r="91">
      <c r="A91" s="4" t="inlineStr">
        <is>
          <t>Agricultural business | Equipment [Member]</t>
        </is>
      </c>
    </row>
    <row r="92">
      <c r="A92" s="3" t="inlineStr">
        <is>
          <t>Accounts, Notes, Loans and Financing Receivable [Line Items]</t>
        </is>
      </c>
    </row>
    <row r="93">
      <c r="A93" s="4" t="inlineStr">
        <is>
          <t>Collateral Dependent Loans, Amortized Cost</t>
        </is>
      </c>
      <c r="B93" s="5" t="n">
        <v>994</v>
      </c>
    </row>
    <row r="94">
      <c r="A94" s="4" t="inlineStr">
        <is>
          <t>Agricultural business | Accounts Receivable [Member]</t>
        </is>
      </c>
    </row>
    <row r="95">
      <c r="A95" s="3" t="inlineStr">
        <is>
          <t>Accounts, Notes, Loans and Financing Receivable [Line Items]</t>
        </is>
      </c>
    </row>
    <row r="96">
      <c r="A96" s="4" t="inlineStr">
        <is>
          <t>Collateral Dependent Loans, Amortized Cost</t>
        </is>
      </c>
      <c r="B96" s="5" t="n">
        <v>0</v>
      </c>
    </row>
    <row r="97">
      <c r="A97" s="4" t="inlineStr">
        <is>
          <t>One-to four-family residential</t>
        </is>
      </c>
    </row>
    <row r="98">
      <c r="A98" s="3" t="inlineStr">
        <is>
          <t>Accounts, Notes, Loans and Financing Receivable [Line Items]</t>
        </is>
      </c>
    </row>
    <row r="99">
      <c r="A99" s="4" t="inlineStr">
        <is>
          <t>Collateral Dependent Loans, Amortized Cost</t>
        </is>
      </c>
      <c r="B99" s="5" t="n">
        <v>195</v>
      </c>
    </row>
    <row r="100">
      <c r="A100" s="4" t="inlineStr">
        <is>
          <t>One-to four-family residential | Real Estate Loan [Member]</t>
        </is>
      </c>
    </row>
    <row r="101">
      <c r="A101" s="3" t="inlineStr">
        <is>
          <t>Accounts, Notes, Loans and Financing Receivable [Line Items]</t>
        </is>
      </c>
    </row>
    <row r="102">
      <c r="A102" s="4" t="inlineStr">
        <is>
          <t>Collateral Dependent Loans, Amortized Cost</t>
        </is>
      </c>
      <c r="B102" s="5" t="n">
        <v>195</v>
      </c>
    </row>
    <row r="103">
      <c r="A103" s="4" t="inlineStr">
        <is>
          <t>One-to four-family residential | Equipment [Member]</t>
        </is>
      </c>
    </row>
    <row r="104">
      <c r="A104" s="3" t="inlineStr">
        <is>
          <t>Accounts, Notes, Loans and Financing Receivable [Line Items]</t>
        </is>
      </c>
    </row>
    <row r="105">
      <c r="A105" s="4" t="inlineStr">
        <is>
          <t>Collateral Dependent Loans, Amortized Cost</t>
        </is>
      </c>
      <c r="B105" s="5" t="n">
        <v>0</v>
      </c>
    </row>
    <row r="106">
      <c r="A106" s="4" t="inlineStr">
        <is>
          <t>One-to four-family residential | Accounts Receivable [Member]</t>
        </is>
      </c>
    </row>
    <row r="107">
      <c r="A107" s="3" t="inlineStr">
        <is>
          <t>Accounts, Notes, Loans and Financing Receivable [Line Items]</t>
        </is>
      </c>
    </row>
    <row r="108">
      <c r="A108" s="4" t="inlineStr">
        <is>
          <t>Collateral Dependent Loans, Amortized Cost</t>
        </is>
      </c>
      <c r="B10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THE ALLOWANCE FOR CREDIT LOSSES (Age Analysis of Company's Past Due Loans) (Details) - USD ($) $ in Thousands</t>
        </is>
      </c>
      <c r="B1" s="2" t="inlineStr">
        <is>
          <t>Sep. 30, 2020</t>
        </is>
      </c>
      <c r="C1" s="2" t="inlineStr">
        <is>
          <t>Dec. 31, 2019</t>
        </is>
      </c>
      <c r="D1" s="2" t="inlineStr">
        <is>
          <t>Sep. 30, 2019</t>
        </is>
      </c>
    </row>
    <row r="2">
      <c r="A2" s="3" t="inlineStr">
        <is>
          <t>Financing Receivable, Past Due [Line Items]</t>
        </is>
      </c>
    </row>
    <row r="3">
      <c r="A3" s="4" t="inlineStr">
        <is>
          <t>Past Due</t>
        </is>
      </c>
      <c r="B3" s="6" t="n">
        <v>37464</v>
      </c>
      <c r="C3" s="6" t="n">
        <v>35562</v>
      </c>
    </row>
    <row r="4">
      <c r="A4" s="4" t="inlineStr">
        <is>
          <t>Purchased Credit-Impaired</t>
        </is>
      </c>
      <c r="C4" s="5" t="n">
        <v>15938</v>
      </c>
      <c r="D4" s="6" t="n">
        <v>12575</v>
      </c>
    </row>
    <row r="5">
      <c r="A5" s="4" t="inlineStr">
        <is>
          <t>Current</t>
        </is>
      </c>
      <c r="B5" s="5" t="n">
        <v>10126453</v>
      </c>
      <c r="C5" s="5" t="n">
        <v>9253857</v>
      </c>
    </row>
    <row r="6">
      <c r="A6" s="4" t="inlineStr">
        <is>
          <t>Total loans</t>
        </is>
      </c>
      <c r="B6" s="5" t="n">
        <v>10163917</v>
      </c>
      <c r="C6" s="5" t="n">
        <v>9305357</v>
      </c>
      <c r="D6" s="5" t="n">
        <v>8835368</v>
      </c>
    </row>
    <row r="7">
      <c r="A7" s="4" t="inlineStr">
        <is>
          <t>Non-accrual with no Allowance</t>
        </is>
      </c>
      <c r="B7" s="5" t="n">
        <v>15687</v>
      </c>
    </row>
    <row r="8">
      <c r="A8" s="4" t="inlineStr">
        <is>
          <t>Loans 90 days or more past due and still accruing</t>
        </is>
      </c>
      <c r="B8" s="5" t="n">
        <v>31568</v>
      </c>
      <c r="C8" s="5" t="n">
        <v>2097</v>
      </c>
    </row>
    <row r="9">
      <c r="A9" s="4" t="inlineStr">
        <is>
          <t>Nonaccrual loans</t>
        </is>
      </c>
      <c r="B9" s="5" t="n">
        <v>3255</v>
      </c>
      <c r="C9" s="5" t="n">
        <v>37501</v>
      </c>
    </row>
    <row r="10">
      <c r="A10" s="4" t="inlineStr">
        <is>
          <t>Commerical real estate - owner-occupied [Member]</t>
        </is>
      </c>
    </row>
    <row r="11">
      <c r="A11" s="3" t="inlineStr">
        <is>
          <t>Financing Receivable, Past Due [Line Items]</t>
        </is>
      </c>
    </row>
    <row r="12">
      <c r="A12" s="4" t="inlineStr">
        <is>
          <t>Past Due</t>
        </is>
      </c>
      <c r="B12" s="5" t="n">
        <v>1787</v>
      </c>
      <c r="C12" s="5" t="n">
        <v>4621</v>
      </c>
    </row>
    <row r="13">
      <c r="A13" s="4" t="inlineStr">
        <is>
          <t>Purchased Credit-Impaired</t>
        </is>
      </c>
      <c r="C13" s="5" t="n">
        <v>8578</v>
      </c>
    </row>
    <row r="14">
      <c r="A14" s="4" t="inlineStr">
        <is>
          <t>Current</t>
        </is>
      </c>
      <c r="B14" s="5" t="n">
        <v>1048090</v>
      </c>
      <c r="C14" s="5" t="n">
        <v>1567451</v>
      </c>
    </row>
    <row r="15">
      <c r="A15" s="4" t="inlineStr">
        <is>
          <t>Total loans</t>
        </is>
      </c>
      <c r="B15" s="5" t="n">
        <v>1049877</v>
      </c>
      <c r="C15" s="5" t="n">
        <v>1580650</v>
      </c>
    </row>
    <row r="16">
      <c r="A16" s="4" t="inlineStr">
        <is>
          <t>Non-accrual with no Allowance</t>
        </is>
      </c>
      <c r="B16" s="5" t="n">
        <v>1101</v>
      </c>
    </row>
    <row r="17">
      <c r="A17" s="4" t="inlineStr">
        <is>
          <t>Loans 90 days or more past due and still accruing</t>
        </is>
      </c>
      <c r="B17" s="5" t="n">
        <v>2067</v>
      </c>
      <c r="C17" s="5" t="n">
        <v>89</v>
      </c>
    </row>
    <row r="18">
      <c r="A18" s="4" t="inlineStr">
        <is>
          <t>Nonaccrual loans</t>
        </is>
      </c>
      <c r="B18" s="5" t="n">
        <v>0</v>
      </c>
      <c r="C18" s="5" t="n">
        <v>4069</v>
      </c>
    </row>
    <row r="19">
      <c r="A19" s="4" t="inlineStr">
        <is>
          <t>Commercial real estate - investment properties</t>
        </is>
      </c>
    </row>
    <row r="20">
      <c r="A20" s="3" t="inlineStr">
        <is>
          <t>Financing Receivable, Past Due [Line Items]</t>
        </is>
      </c>
    </row>
    <row r="21">
      <c r="A21" s="4" t="inlineStr">
        <is>
          <t>Past Due</t>
        </is>
      </c>
      <c r="B21" s="5" t="n">
        <v>8919</v>
      </c>
      <c r="C21" s="5" t="n">
        <v>2143</v>
      </c>
    </row>
    <row r="22">
      <c r="A22" s="4" t="inlineStr">
        <is>
          <t>Purchased Credit-Impaired</t>
        </is>
      </c>
      <c r="C22" s="5" t="n">
        <v>6345</v>
      </c>
    </row>
    <row r="23">
      <c r="A23" s="4" t="inlineStr">
        <is>
          <t>Current</t>
        </is>
      </c>
      <c r="B23" s="5" t="n">
        <v>1982339</v>
      </c>
      <c r="C23" s="5" t="n">
        <v>2300733</v>
      </c>
    </row>
    <row r="24">
      <c r="A24" s="4" t="inlineStr">
        <is>
          <t>Total loans</t>
        </is>
      </c>
      <c r="B24" s="5" t="n">
        <v>1991258</v>
      </c>
      <c r="C24" s="5" t="n">
        <v>2309221</v>
      </c>
    </row>
    <row r="25">
      <c r="A25" s="4" t="inlineStr">
        <is>
          <t>Non-accrual with no Allowance</t>
        </is>
      </c>
      <c r="B25" s="5" t="n">
        <v>3914</v>
      </c>
    </row>
    <row r="26">
      <c r="A26" s="4" t="inlineStr">
        <is>
          <t>Loans 90 days or more past due and still accruing</t>
        </is>
      </c>
      <c r="B26" s="5" t="n">
        <v>3914</v>
      </c>
      <c r="C26" s="5" t="n">
        <v>0</v>
      </c>
    </row>
    <row r="27">
      <c r="A27" s="4" t="inlineStr">
        <is>
          <t>Nonaccrual loans</t>
        </is>
      </c>
      <c r="B27" s="5" t="n">
        <v>0</v>
      </c>
      <c r="C27" s="5" t="n">
        <v>1883</v>
      </c>
    </row>
    <row r="28">
      <c r="A28" s="4" t="inlineStr">
        <is>
          <t>Small balance CRE</t>
        </is>
      </c>
    </row>
    <row r="29">
      <c r="A29" s="3" t="inlineStr">
        <is>
          <t>Financing Receivable, Past Due [Line Items]</t>
        </is>
      </c>
    </row>
    <row r="30">
      <c r="A30" s="4" t="inlineStr">
        <is>
          <t>Past Due</t>
        </is>
      </c>
      <c r="B30" s="5" t="n">
        <v>2432</v>
      </c>
    </row>
    <row r="31">
      <c r="A31" s="4" t="inlineStr">
        <is>
          <t>Current</t>
        </is>
      </c>
      <c r="B31" s="5" t="n">
        <v>595539</v>
      </c>
    </row>
    <row r="32">
      <c r="A32" s="4" t="inlineStr">
        <is>
          <t>Total loans</t>
        </is>
      </c>
      <c r="B32" s="5" t="n">
        <v>597971</v>
      </c>
    </row>
    <row r="33">
      <c r="A33" s="4" t="inlineStr">
        <is>
          <t>Non-accrual with no Allowance</t>
        </is>
      </c>
      <c r="B33" s="5" t="n">
        <v>1206</v>
      </c>
    </row>
    <row r="34">
      <c r="A34" s="4" t="inlineStr">
        <is>
          <t>Loans 90 days or more past due and still accruing</t>
        </is>
      </c>
      <c r="B34" s="5" t="n">
        <v>1843</v>
      </c>
    </row>
    <row r="35">
      <c r="A35" s="4" t="inlineStr">
        <is>
          <t>Nonaccrual loans</t>
        </is>
      </c>
      <c r="B35" s="5" t="n">
        <v>0</v>
      </c>
    </row>
    <row r="36">
      <c r="A36" s="4" t="inlineStr">
        <is>
          <t>Multifamily real estate</t>
        </is>
      </c>
    </row>
    <row r="37">
      <c r="A37" s="3" t="inlineStr">
        <is>
          <t>Financing Receivable, Past Due [Line Items]</t>
        </is>
      </c>
    </row>
    <row r="38">
      <c r="A38" s="4" t="inlineStr">
        <is>
          <t>Past Due</t>
        </is>
      </c>
      <c r="B38" s="5" t="n">
        <v>0</v>
      </c>
      <c r="C38" s="5" t="n">
        <v>330</v>
      </c>
    </row>
    <row r="39">
      <c r="A39" s="4" t="inlineStr">
        <is>
          <t>Purchased Credit-Impaired</t>
        </is>
      </c>
      <c r="C39" s="5" t="n">
        <v>7</v>
      </c>
      <c r="D39" s="5" t="n">
        <v>6</v>
      </c>
    </row>
    <row r="40">
      <c r="A40" s="4" t="inlineStr">
        <is>
          <t>Current</t>
        </is>
      </c>
      <c r="B40" s="5" t="n">
        <v>426659</v>
      </c>
      <c r="C40" s="5" t="n">
        <v>472815</v>
      </c>
    </row>
    <row r="41">
      <c r="A41" s="4" t="inlineStr">
        <is>
          <t>Total loans</t>
        </is>
      </c>
      <c r="B41" s="5" t="n">
        <v>426659</v>
      </c>
      <c r="C41" s="5" t="n">
        <v>473152</v>
      </c>
      <c r="D41" s="5" t="n">
        <v>399814</v>
      </c>
    </row>
    <row r="42">
      <c r="A42" s="4" t="inlineStr">
        <is>
          <t>Non-accrual with no Allowance</t>
        </is>
      </c>
      <c r="B42" s="5" t="n">
        <v>0</v>
      </c>
    </row>
    <row r="43">
      <c r="A43" s="4" t="inlineStr">
        <is>
          <t>Loans 90 days or more past due and still accruing</t>
        </is>
      </c>
      <c r="B43" s="5" t="n">
        <v>0</v>
      </c>
      <c r="C43" s="5" t="n">
        <v>0</v>
      </c>
    </row>
    <row r="44">
      <c r="A44" s="4" t="inlineStr">
        <is>
          <t>Nonaccrual loans</t>
        </is>
      </c>
      <c r="B44" s="5" t="n">
        <v>0</v>
      </c>
      <c r="C44" s="5" t="n">
        <v>85</v>
      </c>
    </row>
    <row r="45">
      <c r="A45" s="4" t="inlineStr">
        <is>
          <t>Commercial construction</t>
        </is>
      </c>
    </row>
    <row r="46">
      <c r="A46" s="3" t="inlineStr">
        <is>
          <t>Financing Receivable, Past Due [Line Items]</t>
        </is>
      </c>
    </row>
    <row r="47">
      <c r="A47" s="4" t="inlineStr">
        <is>
          <t>Past Due</t>
        </is>
      </c>
      <c r="B47" s="5" t="n">
        <v>99</v>
      </c>
      <c r="C47" s="5" t="n">
        <v>1495</v>
      </c>
    </row>
    <row r="48">
      <c r="A48" s="4" t="inlineStr">
        <is>
          <t>Purchased Credit-Impaired</t>
        </is>
      </c>
      <c r="C48" s="5" t="n">
        <v>0</v>
      </c>
    </row>
    <row r="49">
      <c r="A49" s="4" t="inlineStr">
        <is>
          <t>Current</t>
        </is>
      </c>
      <c r="B49" s="5" t="n">
        <v>220186</v>
      </c>
      <c r="C49" s="5" t="n">
        <v>209173</v>
      </c>
    </row>
    <row r="50">
      <c r="A50" s="4" t="inlineStr">
        <is>
          <t>Total loans</t>
        </is>
      </c>
      <c r="B50" s="5" t="n">
        <v>220285</v>
      </c>
      <c r="C50" s="5" t="n">
        <v>210668</v>
      </c>
    </row>
    <row r="51">
      <c r="A51" s="4" t="inlineStr">
        <is>
          <t>Non-accrual with no Allowance</t>
        </is>
      </c>
      <c r="B51" s="5" t="n">
        <v>0</v>
      </c>
    </row>
    <row r="52">
      <c r="A52" s="4" t="inlineStr">
        <is>
          <t>Loans 90 days or more past due and still accruing</t>
        </is>
      </c>
      <c r="B52" s="5" t="n">
        <v>98</v>
      </c>
      <c r="C52" s="5" t="n">
        <v>0</v>
      </c>
    </row>
    <row r="53">
      <c r="A53" s="4" t="inlineStr">
        <is>
          <t>Nonaccrual loans</t>
        </is>
      </c>
      <c r="B53" s="5" t="n">
        <v>0</v>
      </c>
      <c r="C53" s="5" t="n">
        <v>98</v>
      </c>
    </row>
    <row r="54">
      <c r="A54" s="4" t="inlineStr">
        <is>
          <t>Multifamily construction</t>
        </is>
      </c>
    </row>
    <row r="55">
      <c r="A55" s="3" t="inlineStr">
        <is>
          <t>Financing Receivable, Past Due [Line Items]</t>
        </is>
      </c>
    </row>
    <row r="56">
      <c r="A56" s="4" t="inlineStr">
        <is>
          <t>Past Due</t>
        </is>
      </c>
      <c r="B56" s="5" t="n">
        <v>0</v>
      </c>
      <c r="C56" s="5" t="n">
        <v>0</v>
      </c>
    </row>
    <row r="57">
      <c r="A57" s="4" t="inlineStr">
        <is>
          <t>Purchased Credit-Impaired</t>
        </is>
      </c>
      <c r="C57" s="5" t="n">
        <v>0</v>
      </c>
    </row>
    <row r="58">
      <c r="A58" s="4" t="inlineStr">
        <is>
          <t>Current</t>
        </is>
      </c>
      <c r="B58" s="5" t="n">
        <v>291105</v>
      </c>
      <c r="C58" s="5" t="n">
        <v>233610</v>
      </c>
    </row>
    <row r="59">
      <c r="A59" s="4" t="inlineStr">
        <is>
          <t>Total loans</t>
        </is>
      </c>
      <c r="B59" s="5" t="n">
        <v>291105</v>
      </c>
      <c r="C59" s="5" t="n">
        <v>233610</v>
      </c>
    </row>
    <row r="60">
      <c r="A60" s="4" t="inlineStr">
        <is>
          <t>Non-accrual with no Allowance</t>
        </is>
      </c>
      <c r="B60" s="5" t="n">
        <v>0</v>
      </c>
    </row>
    <row r="61">
      <c r="A61" s="4" t="inlineStr">
        <is>
          <t>Loans 90 days or more past due and still accruing</t>
        </is>
      </c>
      <c r="B61" s="5" t="n">
        <v>0</v>
      </c>
      <c r="C61" s="5" t="n">
        <v>0</v>
      </c>
    </row>
    <row r="62">
      <c r="A62" s="4" t="inlineStr">
        <is>
          <t>Nonaccrual loans</t>
        </is>
      </c>
      <c r="B62" s="5" t="n">
        <v>0</v>
      </c>
      <c r="C62" s="5" t="n">
        <v>0</v>
      </c>
    </row>
    <row r="63">
      <c r="A63" s="4" t="inlineStr">
        <is>
          <t>One- to four- family construction</t>
        </is>
      </c>
    </row>
    <row r="64">
      <c r="A64" s="3" t="inlineStr">
        <is>
          <t>Financing Receivable, Past Due [Line Items]</t>
        </is>
      </c>
    </row>
    <row r="65">
      <c r="A65" s="4" t="inlineStr">
        <is>
          <t>Past Due</t>
        </is>
      </c>
      <c r="B65" s="5" t="n">
        <v>863</v>
      </c>
      <c r="C65" s="5" t="n">
        <v>5011</v>
      </c>
    </row>
    <row r="66">
      <c r="A66" s="4" t="inlineStr">
        <is>
          <t>Purchased Credit-Impaired</t>
        </is>
      </c>
      <c r="C66" s="5" t="n">
        <v>0</v>
      </c>
    </row>
    <row r="67">
      <c r="A67" s="4" t="inlineStr">
        <is>
          <t>Current</t>
        </is>
      </c>
      <c r="B67" s="5" t="n">
        <v>517222</v>
      </c>
      <c r="C67" s="5" t="n">
        <v>539297</v>
      </c>
    </row>
    <row r="68">
      <c r="A68" s="4" t="inlineStr">
        <is>
          <t>Total loans</t>
        </is>
      </c>
      <c r="B68" s="5" t="n">
        <v>518085</v>
      </c>
      <c r="C68" s="5" t="n">
        <v>544308</v>
      </c>
    </row>
    <row r="69">
      <c r="A69" s="4" t="inlineStr">
        <is>
          <t>Non-accrual with no Allowance</t>
        </is>
      </c>
      <c r="B69" s="5" t="n">
        <v>0</v>
      </c>
    </row>
    <row r="70">
      <c r="A70" s="4" t="inlineStr">
        <is>
          <t>Loans 90 days or more past due and still accruing</t>
        </is>
      </c>
      <c r="B70" s="5" t="n">
        <v>331</v>
      </c>
      <c r="C70" s="5" t="n">
        <v>332</v>
      </c>
    </row>
    <row r="71">
      <c r="A71" s="4" t="inlineStr">
        <is>
          <t>Nonaccrual loans</t>
        </is>
      </c>
      <c r="B71" s="5" t="n">
        <v>0</v>
      </c>
      <c r="C71" s="5" t="n">
        <v>1467</v>
      </c>
    </row>
    <row r="72">
      <c r="A72" s="4" t="inlineStr">
        <is>
          <t>Land and land development - residential [Member]</t>
        </is>
      </c>
    </row>
    <row r="73">
      <c r="A73" s="3" t="inlineStr">
        <is>
          <t>Financing Receivable, Past Due [Line Items]</t>
        </is>
      </c>
    </row>
    <row r="74">
      <c r="A74" s="4" t="inlineStr">
        <is>
          <t>Past Due</t>
        </is>
      </c>
      <c r="B74" s="5" t="n">
        <v>508</v>
      </c>
      <c r="C74" s="5" t="n">
        <v>340</v>
      </c>
    </row>
    <row r="75">
      <c r="A75" s="4" t="inlineStr">
        <is>
          <t>Purchased Credit-Impaired</t>
        </is>
      </c>
      <c r="C75" s="5" t="n">
        <v>0</v>
      </c>
    </row>
    <row r="76">
      <c r="A76" s="4" t="inlineStr">
        <is>
          <t>Current</t>
        </is>
      </c>
      <c r="B76" s="5" t="n">
        <v>240295</v>
      </c>
      <c r="C76" s="5" t="n">
        <v>154348</v>
      </c>
    </row>
    <row r="77">
      <c r="A77" s="4" t="inlineStr">
        <is>
          <t>Total loans</t>
        </is>
      </c>
      <c r="B77" s="5" t="n">
        <v>240803</v>
      </c>
      <c r="C77" s="5" t="n">
        <v>154688</v>
      </c>
    </row>
    <row r="78">
      <c r="A78" s="4" t="inlineStr">
        <is>
          <t>Non-accrual with no Allowance</t>
        </is>
      </c>
      <c r="B78" s="5" t="n">
        <v>302</v>
      </c>
    </row>
    <row r="79">
      <c r="A79" s="4" t="inlineStr">
        <is>
          <t>Loans 90 days or more past due and still accruing</t>
        </is>
      </c>
      <c r="B79" s="5" t="n">
        <v>508</v>
      </c>
      <c r="C79" s="5" t="n">
        <v>0</v>
      </c>
    </row>
    <row r="80">
      <c r="A80" s="4" t="inlineStr">
        <is>
          <t>Nonaccrual loans</t>
        </is>
      </c>
      <c r="B80" s="5" t="n">
        <v>0</v>
      </c>
      <c r="C80" s="5" t="n">
        <v>340</v>
      </c>
    </row>
    <row r="81">
      <c r="A81" s="4" t="inlineStr">
        <is>
          <t>Land and land development - commercial [Member]</t>
        </is>
      </c>
    </row>
    <row r="82">
      <c r="A82" s="3" t="inlineStr">
        <is>
          <t>Financing Receivable, Past Due [Line Items]</t>
        </is>
      </c>
    </row>
    <row r="83">
      <c r="A83" s="4" t="inlineStr">
        <is>
          <t>Past Due</t>
        </is>
      </c>
      <c r="C83" s="5" t="n">
        <v>0</v>
      </c>
    </row>
    <row r="84">
      <c r="A84" s="4" t="inlineStr">
        <is>
          <t>Purchased Credit-Impaired</t>
        </is>
      </c>
      <c r="C84" s="5" t="n">
        <v>0</v>
      </c>
    </row>
    <row r="85">
      <c r="A85" s="4" t="inlineStr">
        <is>
          <t>Current</t>
        </is>
      </c>
      <c r="C85" s="5" t="n">
        <v>26290</v>
      </c>
    </row>
    <row r="86">
      <c r="A86" s="4" t="inlineStr">
        <is>
          <t>Total loans</t>
        </is>
      </c>
      <c r="C86" s="5" t="n">
        <v>26290</v>
      </c>
    </row>
    <row r="87">
      <c r="A87" s="4" t="inlineStr">
        <is>
          <t>Loans 90 days or more past due and still accruing</t>
        </is>
      </c>
      <c r="C87" s="5" t="n">
        <v>0</v>
      </c>
    </row>
    <row r="88">
      <c r="A88" s="4" t="inlineStr">
        <is>
          <t>Nonaccrual loans</t>
        </is>
      </c>
      <c r="C88" s="5" t="n">
        <v>0</v>
      </c>
    </row>
    <row r="89">
      <c r="A89" s="4" t="inlineStr">
        <is>
          <t>Commercial business</t>
        </is>
      </c>
    </row>
    <row r="90">
      <c r="A90" s="3" t="inlineStr">
        <is>
          <t>Financing Receivable, Past Due [Line Items]</t>
        </is>
      </c>
    </row>
    <row r="91">
      <c r="A91" s="4" t="inlineStr">
        <is>
          <t>Past Due</t>
        </is>
      </c>
      <c r="B91" s="5" t="n">
        <v>5786</v>
      </c>
      <c r="C91" s="5" t="n">
        <v>7338</v>
      </c>
    </row>
    <row r="92">
      <c r="A92" s="4" t="inlineStr">
        <is>
          <t>Purchased Credit-Impaired</t>
        </is>
      </c>
      <c r="C92" s="5" t="n">
        <v>368</v>
      </c>
      <c r="D92" s="5" t="n">
        <v>407</v>
      </c>
    </row>
    <row r="93">
      <c r="A93" s="4" t="inlineStr">
        <is>
          <t>Current</t>
        </is>
      </c>
      <c r="B93" s="5" t="n">
        <v>2337833</v>
      </c>
      <c r="C93" s="5" t="n">
        <v>1686118</v>
      </c>
    </row>
    <row r="94">
      <c r="A94" s="4" t="inlineStr">
        <is>
          <t>Total loans</t>
        </is>
      </c>
      <c r="B94" s="5" t="n">
        <v>2343619</v>
      </c>
      <c r="C94" s="5" t="n">
        <v>1693824</v>
      </c>
      <c r="D94" s="5" t="n">
        <v>1619391</v>
      </c>
    </row>
    <row r="95">
      <c r="A95" s="4" t="inlineStr">
        <is>
          <t>Non-accrual with no Allowance</t>
        </is>
      </c>
      <c r="B95" s="5" t="n">
        <v>7468</v>
      </c>
    </row>
    <row r="96">
      <c r="A96" s="4" t="inlineStr">
        <is>
          <t>Loans 90 days or more past due and still accruing</t>
        </is>
      </c>
      <c r="B96" s="5" t="n">
        <v>12143</v>
      </c>
      <c r="C96" s="5" t="n">
        <v>401</v>
      </c>
    </row>
    <row r="97">
      <c r="A97" s="4" t="inlineStr">
        <is>
          <t>Nonaccrual loans</t>
        </is>
      </c>
      <c r="B97" s="5" t="n">
        <v>225</v>
      </c>
      <c r="C97" s="5" t="n">
        <v>23015</v>
      </c>
    </row>
    <row r="98">
      <c r="A98" s="4" t="inlineStr">
        <is>
          <t>Small business scored</t>
        </is>
      </c>
    </row>
    <row r="99">
      <c r="A99" s="3" t="inlineStr">
        <is>
          <t>Financing Receivable, Past Due [Line Items]</t>
        </is>
      </c>
    </row>
    <row r="100">
      <c r="A100" s="4" t="inlineStr">
        <is>
          <t>Past Due</t>
        </is>
      </c>
      <c r="B100" s="5" t="n">
        <v>5813</v>
      </c>
    </row>
    <row r="101">
      <c r="A101" s="4" t="inlineStr">
        <is>
          <t>Current</t>
        </is>
      </c>
      <c r="B101" s="5" t="n">
        <v>758011</v>
      </c>
    </row>
    <row r="102">
      <c r="A102" s="4" t="inlineStr">
        <is>
          <t>Total loans</t>
        </is>
      </c>
      <c r="B102" s="5" t="n">
        <v>763824</v>
      </c>
    </row>
    <row r="103">
      <c r="A103" s="4" t="inlineStr">
        <is>
          <t>Non-accrual with no Allowance</t>
        </is>
      </c>
      <c r="B103" s="5" t="n">
        <v>93</v>
      </c>
    </row>
    <row r="104">
      <c r="A104" s="4" t="inlineStr">
        <is>
          <t>Loans 90 days or more past due and still accruing</t>
        </is>
      </c>
      <c r="B104" s="5" t="n">
        <v>2724</v>
      </c>
    </row>
    <row r="105">
      <c r="A105" s="4" t="inlineStr">
        <is>
          <t>Nonaccrual loans</t>
        </is>
      </c>
      <c r="B105" s="5" t="n">
        <v>200</v>
      </c>
    </row>
    <row r="106">
      <c r="A106" s="4" t="inlineStr">
        <is>
          <t>Agricultural business, including secured by farmland</t>
        </is>
      </c>
    </row>
    <row r="107">
      <c r="A107" s="3" t="inlineStr">
        <is>
          <t>Financing Receivable, Past Due [Line Items]</t>
        </is>
      </c>
    </row>
    <row r="108">
      <c r="A108" s="4" t="inlineStr">
        <is>
          <t>Past Due</t>
        </is>
      </c>
      <c r="B108" s="5" t="n">
        <v>2023</v>
      </c>
      <c r="C108" s="5" t="n">
        <v>2685</v>
      </c>
    </row>
    <row r="109">
      <c r="A109" s="4" t="inlineStr">
        <is>
          <t>Purchased Credit-Impaired</t>
        </is>
      </c>
      <c r="C109" s="5" t="n">
        <v>393</v>
      </c>
      <c r="D109" s="5" t="n">
        <v>396</v>
      </c>
    </row>
    <row r="110">
      <c r="A110" s="4" t="inlineStr">
        <is>
          <t>Current</t>
        </is>
      </c>
      <c r="B110" s="5" t="n">
        <v>324146</v>
      </c>
      <c r="C110" s="5" t="n">
        <v>367471</v>
      </c>
    </row>
    <row r="111">
      <c r="A111" s="4" t="inlineStr">
        <is>
          <t>Total loans</t>
        </is>
      </c>
      <c r="B111" s="5" t="n">
        <v>326169</v>
      </c>
      <c r="C111" s="5" t="n">
        <v>370549</v>
      </c>
      <c r="D111" s="5" t="n">
        <v>390505</v>
      </c>
    </row>
    <row r="112">
      <c r="A112" s="4" t="inlineStr">
        <is>
          <t>Non-accrual with no Allowance</t>
        </is>
      </c>
      <c r="B112" s="5" t="n">
        <v>1422</v>
      </c>
    </row>
    <row r="113">
      <c r="A113" s="4" t="inlineStr">
        <is>
          <t>Loans 90 days or more past due and still accruing</t>
        </is>
      </c>
      <c r="B113" s="5" t="n">
        <v>2066</v>
      </c>
      <c r="C113" s="5" t="n">
        <v>0</v>
      </c>
    </row>
    <row r="114">
      <c r="A114" s="4" t="inlineStr">
        <is>
          <t>Nonaccrual loans</t>
        </is>
      </c>
      <c r="B114" s="5" t="n">
        <v>0</v>
      </c>
      <c r="C114" s="5" t="n">
        <v>661</v>
      </c>
    </row>
    <row r="115">
      <c r="A115" s="4" t="inlineStr">
        <is>
          <t>One- to four-family residential [Member]</t>
        </is>
      </c>
    </row>
    <row r="116">
      <c r="A116" s="3" t="inlineStr">
        <is>
          <t>Financing Receivable, Past Due [Line Items]</t>
        </is>
      </c>
    </row>
    <row r="117">
      <c r="A117" s="4" t="inlineStr">
        <is>
          <t>Past Due</t>
        </is>
      </c>
      <c r="B117" s="5" t="n">
        <v>5611</v>
      </c>
      <c r="C117" s="5" t="n">
        <v>7741</v>
      </c>
    </row>
    <row r="118">
      <c r="A118" s="4" t="inlineStr">
        <is>
          <t>Purchased Credit-Impaired</t>
        </is>
      </c>
      <c r="C118" s="5" t="n">
        <v>74</v>
      </c>
      <c r="D118" s="5" t="n">
        <v>77</v>
      </c>
    </row>
    <row r="119">
      <c r="A119" s="4" t="inlineStr">
        <is>
          <t>Current</t>
        </is>
      </c>
      <c r="B119" s="5" t="n">
        <v>765820</v>
      </c>
      <c r="C119" s="5" t="n">
        <v>937807</v>
      </c>
    </row>
    <row r="120">
      <c r="A120" s="4" t="inlineStr">
        <is>
          <t>Total loans</t>
        </is>
      </c>
      <c r="B120" s="5" t="n">
        <v>771431</v>
      </c>
      <c r="C120" s="5" t="n">
        <v>945622</v>
      </c>
      <c r="D120" s="6" t="n">
        <v>947475</v>
      </c>
    </row>
    <row r="121">
      <c r="A121" s="4" t="inlineStr">
        <is>
          <t>Non-accrual with no Allowance</t>
        </is>
      </c>
      <c r="B121" s="5" t="n">
        <v>181</v>
      </c>
    </row>
    <row r="122">
      <c r="A122" s="4" t="inlineStr">
        <is>
          <t>Loans 90 days or more past due and still accruing</t>
        </is>
      </c>
      <c r="B122" s="5" t="n">
        <v>2978</v>
      </c>
      <c r="C122" s="5" t="n">
        <v>877</v>
      </c>
    </row>
    <row r="123">
      <c r="A123" s="4" t="inlineStr">
        <is>
          <t>Nonaccrual loans</t>
        </is>
      </c>
      <c r="B123" s="5" t="n">
        <v>2649</v>
      </c>
      <c r="C123" s="5" t="n">
        <v>3410</v>
      </c>
    </row>
    <row r="124">
      <c r="A124" s="4" t="inlineStr">
        <is>
          <t>Consumer secured by one- to four-family [Member]</t>
        </is>
      </c>
    </row>
    <row r="125">
      <c r="A125" s="3" t="inlineStr">
        <is>
          <t>Financing Receivable, Past Due [Line Items]</t>
        </is>
      </c>
    </row>
    <row r="126">
      <c r="A126" s="4" t="inlineStr">
        <is>
          <t>Past Due</t>
        </is>
      </c>
      <c r="B126" s="5" t="n">
        <v>3158</v>
      </c>
      <c r="C126" s="5" t="n">
        <v>3347</v>
      </c>
    </row>
    <row r="127">
      <c r="A127" s="4" t="inlineStr">
        <is>
          <t>Purchased Credit-Impaired</t>
        </is>
      </c>
      <c r="C127" s="5" t="n">
        <v>110</v>
      </c>
    </row>
    <row r="128">
      <c r="A128" s="4" t="inlineStr">
        <is>
          <t>Current</t>
        </is>
      </c>
      <c r="B128" s="5" t="n">
        <v>501365</v>
      </c>
      <c r="C128" s="5" t="n">
        <v>547503</v>
      </c>
    </row>
    <row r="129">
      <c r="A129" s="4" t="inlineStr">
        <is>
          <t>Total loans</t>
        </is>
      </c>
      <c r="B129" s="5" t="n">
        <v>504523</v>
      </c>
      <c r="C129" s="5" t="n">
        <v>550960</v>
      </c>
    </row>
    <row r="130">
      <c r="A130" s="4" t="inlineStr">
        <is>
          <t>Non-accrual with no Allowance</t>
        </is>
      </c>
      <c r="B130" s="5" t="n">
        <v>0</v>
      </c>
    </row>
    <row r="131">
      <c r="A131" s="4" t="inlineStr">
        <is>
          <t>Loans 90 days or more past due and still accruing</t>
        </is>
      </c>
      <c r="B131" s="5" t="n">
        <v>2835</v>
      </c>
      <c r="C131" s="5" t="n">
        <v>398</v>
      </c>
    </row>
    <row r="132">
      <c r="A132" s="4" t="inlineStr">
        <is>
          <t>Nonaccrual loans</t>
        </is>
      </c>
      <c r="B132" s="5" t="n">
        <v>175</v>
      </c>
      <c r="C132" s="5" t="n">
        <v>2314</v>
      </c>
    </row>
    <row r="133">
      <c r="A133" s="4" t="inlineStr">
        <is>
          <t>Consumer</t>
        </is>
      </c>
    </row>
    <row r="134">
      <c r="A134" s="3" t="inlineStr">
        <is>
          <t>Financing Receivable, Past Due [Line Items]</t>
        </is>
      </c>
    </row>
    <row r="135">
      <c r="A135" s="4" t="inlineStr">
        <is>
          <t>Past Due</t>
        </is>
      </c>
      <c r="B135" s="5" t="n">
        <v>465</v>
      </c>
      <c r="C135" s="5" t="n">
        <v>511</v>
      </c>
    </row>
    <row r="136">
      <c r="A136" s="4" t="inlineStr">
        <is>
          <t>Purchased Credit-Impaired</t>
        </is>
      </c>
      <c r="C136" s="5" t="n">
        <v>63</v>
      </c>
    </row>
    <row r="137">
      <c r="A137" s="4" t="inlineStr">
        <is>
          <t>Current</t>
        </is>
      </c>
      <c r="B137" s="5" t="n">
        <v>117843</v>
      </c>
      <c r="C137" s="5" t="n">
        <v>211241</v>
      </c>
    </row>
    <row r="138">
      <c r="A138" s="4" t="inlineStr">
        <is>
          <t>Total loans</t>
        </is>
      </c>
      <c r="B138" s="5" t="n">
        <v>118308</v>
      </c>
      <c r="C138" s="5" t="n">
        <v>211815</v>
      </c>
    </row>
    <row r="139">
      <c r="A139" s="4" t="inlineStr">
        <is>
          <t>Non-accrual with no Allowance</t>
        </is>
      </c>
      <c r="B139" s="5" t="n">
        <v>0</v>
      </c>
    </row>
    <row r="140">
      <c r="A140" s="4" t="inlineStr">
        <is>
          <t>Loans 90 days or more past due and still accruing</t>
        </is>
      </c>
      <c r="B140" s="5" t="n">
        <v>61</v>
      </c>
      <c r="C140" s="5" t="n">
        <v>0</v>
      </c>
    </row>
    <row r="141">
      <c r="A141" s="4" t="inlineStr">
        <is>
          <t>Nonaccrual loans</t>
        </is>
      </c>
      <c r="B141" s="5" t="n">
        <v>6</v>
      </c>
      <c r="C141" s="5" t="n">
        <v>159</v>
      </c>
    </row>
    <row r="142">
      <c r="A142" s="4" t="inlineStr">
        <is>
          <t>Consumer Loan in Effect Before Topic 326 [Member]</t>
        </is>
      </c>
    </row>
    <row r="143">
      <c r="A143" s="3" t="inlineStr">
        <is>
          <t>Financing Receivable, Past Due [Line Items]</t>
        </is>
      </c>
    </row>
    <row r="144">
      <c r="A144" s="4" t="inlineStr">
        <is>
          <t>Total loans</t>
        </is>
      </c>
      <c r="C144" s="5" t="n">
        <v>211815</v>
      </c>
    </row>
    <row r="145">
      <c r="A145" s="4" t="inlineStr">
        <is>
          <t>30 to 59 Days Past Due [Member]</t>
        </is>
      </c>
    </row>
    <row r="146">
      <c r="A146" s="3" t="inlineStr">
        <is>
          <t>Financing Receivable, Past Due [Line Items]</t>
        </is>
      </c>
    </row>
    <row r="147">
      <c r="A147" s="4" t="inlineStr">
        <is>
          <t>Past Due</t>
        </is>
      </c>
      <c r="B147" s="5" t="n">
        <v>11315</v>
      </c>
      <c r="C147" s="5" t="n">
        <v>14950</v>
      </c>
    </row>
    <row r="148">
      <c r="A148" s="4" t="inlineStr">
        <is>
          <t>30 to 59 Days Past Due [Member] | Commerical real estate - owner-occupied [Member]</t>
        </is>
      </c>
    </row>
    <row r="149">
      <c r="A149" s="3" t="inlineStr">
        <is>
          <t>Financing Receivable, Past Due [Line Items]</t>
        </is>
      </c>
    </row>
    <row r="150">
      <c r="A150" s="4" t="inlineStr">
        <is>
          <t>Past Due</t>
        </is>
      </c>
      <c r="B150" s="5" t="n">
        <v>100</v>
      </c>
      <c r="C150" s="5" t="n">
        <v>486</v>
      </c>
    </row>
    <row r="151">
      <c r="A151" s="4" t="inlineStr">
        <is>
          <t>30 to 59 Days Past Due [Member] | Commercial real estate - investment properties</t>
        </is>
      </c>
    </row>
    <row r="152">
      <c r="A152" s="3" t="inlineStr">
        <is>
          <t>Financing Receivable, Past Due [Line Items]</t>
        </is>
      </c>
    </row>
    <row r="153">
      <c r="A153" s="4" t="inlineStr">
        <is>
          <t>Past Due</t>
        </is>
      </c>
      <c r="B153" s="5" t="n">
        <v>5902</v>
      </c>
      <c r="C153" s="5" t="n">
        <v>0</v>
      </c>
    </row>
    <row r="154">
      <c r="A154" s="4" t="inlineStr">
        <is>
          <t>30 to 59 Days Past Due [Member] | Small balance CRE</t>
        </is>
      </c>
    </row>
    <row r="155">
      <c r="A155" s="3" t="inlineStr">
        <is>
          <t>Financing Receivable, Past Due [Line Items]</t>
        </is>
      </c>
    </row>
    <row r="156">
      <c r="A156" s="4" t="inlineStr">
        <is>
          <t>Past Due</t>
        </is>
      </c>
      <c r="B156" s="5" t="n">
        <v>610</v>
      </c>
    </row>
    <row r="157">
      <c r="A157" s="4" t="inlineStr">
        <is>
          <t>30 to 59 Days Past Due [Member] | Multifamily real estate</t>
        </is>
      </c>
    </row>
    <row r="158">
      <c r="A158" s="3" t="inlineStr">
        <is>
          <t>Financing Receivable, Past Due [Line Items]</t>
        </is>
      </c>
    </row>
    <row r="159">
      <c r="A159" s="4" t="inlineStr">
        <is>
          <t>Past Due</t>
        </is>
      </c>
      <c r="B159" s="5" t="n">
        <v>0</v>
      </c>
      <c r="C159" s="5" t="n">
        <v>239</v>
      </c>
    </row>
    <row r="160">
      <c r="A160" s="4" t="inlineStr">
        <is>
          <t>30 to 59 Days Past Due [Member] | Commercial construction</t>
        </is>
      </c>
    </row>
    <row r="161">
      <c r="A161" s="3" t="inlineStr">
        <is>
          <t>Financing Receivable, Past Due [Line Items]</t>
        </is>
      </c>
    </row>
    <row r="162">
      <c r="A162" s="4" t="inlineStr">
        <is>
          <t>Past Due</t>
        </is>
      </c>
      <c r="B162" s="5" t="n">
        <v>0</v>
      </c>
      <c r="C162" s="5" t="n">
        <v>1397</v>
      </c>
    </row>
    <row r="163">
      <c r="A163" s="4" t="inlineStr">
        <is>
          <t>30 to 59 Days Past Due [Member] | Multifamily construction</t>
        </is>
      </c>
    </row>
    <row r="164">
      <c r="A164" s="3" t="inlineStr">
        <is>
          <t>Financing Receivable, Past Due [Line Items]</t>
        </is>
      </c>
    </row>
    <row r="165">
      <c r="A165" s="4" t="inlineStr">
        <is>
          <t>Past Due</t>
        </is>
      </c>
      <c r="B165" s="5" t="n">
        <v>0</v>
      </c>
      <c r="C165" s="5" t="n">
        <v>0</v>
      </c>
    </row>
    <row r="166">
      <c r="A166" s="4" t="inlineStr">
        <is>
          <t>30 to 59 Days Past Due [Member] | One- to four- family construction</t>
        </is>
      </c>
    </row>
    <row r="167">
      <c r="A167" s="3" t="inlineStr">
        <is>
          <t>Financing Receivable, Past Due [Line Items]</t>
        </is>
      </c>
    </row>
    <row r="168">
      <c r="A168" s="4" t="inlineStr">
        <is>
          <t>Past Due</t>
        </is>
      </c>
      <c r="B168" s="5" t="n">
        <v>441</v>
      </c>
      <c r="C168" s="5" t="n">
        <v>3212</v>
      </c>
    </row>
    <row r="169">
      <c r="A169" s="4" t="inlineStr">
        <is>
          <t>30 to 59 Days Past Due [Member] | Land and land development - residential [Member]</t>
        </is>
      </c>
    </row>
    <row r="170">
      <c r="A170" s="3" t="inlineStr">
        <is>
          <t>Financing Receivable, Past Due [Line Items]</t>
        </is>
      </c>
    </row>
    <row r="171">
      <c r="A171" s="4" t="inlineStr">
        <is>
          <t>Past Due</t>
        </is>
      </c>
      <c r="B171" s="5" t="n">
        <v>0</v>
      </c>
      <c r="C171" s="5" t="n">
        <v>0</v>
      </c>
    </row>
    <row r="172">
      <c r="A172" s="4" t="inlineStr">
        <is>
          <t>30 to 59 Days Past Due [Member] | Land and land development - commercial [Member]</t>
        </is>
      </c>
    </row>
    <row r="173">
      <c r="A173" s="3" t="inlineStr">
        <is>
          <t>Financing Receivable, Past Due [Line Items]</t>
        </is>
      </c>
    </row>
    <row r="174">
      <c r="A174" s="4" t="inlineStr">
        <is>
          <t>Past Due</t>
        </is>
      </c>
      <c r="C174" s="5" t="n">
        <v>0</v>
      </c>
    </row>
    <row r="175">
      <c r="A175" s="4" t="inlineStr">
        <is>
          <t>30 to 59 Days Past Due [Member] | Commercial business</t>
        </is>
      </c>
    </row>
    <row r="176">
      <c r="A176" s="3" t="inlineStr">
        <is>
          <t>Financing Receivable, Past Due [Line Items]</t>
        </is>
      </c>
    </row>
    <row r="177">
      <c r="A177" s="4" t="inlineStr">
        <is>
          <t>Past Due</t>
        </is>
      </c>
      <c r="B177" s="5" t="n">
        <v>485</v>
      </c>
      <c r="C177" s="5" t="n">
        <v>2343</v>
      </c>
    </row>
    <row r="178">
      <c r="A178" s="4" t="inlineStr">
        <is>
          <t>30 to 59 Days Past Due [Member] | Small business scored</t>
        </is>
      </c>
    </row>
    <row r="179">
      <c r="A179" s="3" t="inlineStr">
        <is>
          <t>Financing Receivable, Past Due [Line Items]</t>
        </is>
      </c>
    </row>
    <row r="180">
      <c r="A180" s="4" t="inlineStr">
        <is>
          <t>Past Due</t>
        </is>
      </c>
      <c r="B180" s="5" t="n">
        <v>2491</v>
      </c>
    </row>
    <row r="181">
      <c r="A181" s="4" t="inlineStr">
        <is>
          <t>30 to 59 Days Past Due [Member] | Agricultural business, including secured by farmland</t>
        </is>
      </c>
    </row>
    <row r="182">
      <c r="A182" s="3" t="inlineStr">
        <is>
          <t>Financing Receivable, Past Due [Line Items]</t>
        </is>
      </c>
    </row>
    <row r="183">
      <c r="A183" s="4" t="inlineStr">
        <is>
          <t>Past Due</t>
        </is>
      </c>
      <c r="B183" s="5" t="n">
        <v>0</v>
      </c>
      <c r="C183" s="5" t="n">
        <v>1972</v>
      </c>
    </row>
    <row r="184">
      <c r="A184" s="4" t="inlineStr">
        <is>
          <t>30 to 59 Days Past Due [Member] | One- to four-family residential [Member]</t>
        </is>
      </c>
    </row>
    <row r="185">
      <c r="A185" s="3" t="inlineStr">
        <is>
          <t>Financing Receivable, Past Due [Line Items]</t>
        </is>
      </c>
    </row>
    <row r="186">
      <c r="A186" s="4" t="inlineStr">
        <is>
          <t>Past Due</t>
        </is>
      </c>
      <c r="B186" s="5" t="n">
        <v>230</v>
      </c>
      <c r="C186" s="5" t="n">
        <v>3777</v>
      </c>
    </row>
    <row r="187">
      <c r="A187" s="4" t="inlineStr">
        <is>
          <t>30 to 59 Days Past Due [Member] | Consumer secured by one- to four-family [Member]</t>
        </is>
      </c>
    </row>
    <row r="188">
      <c r="A188" s="3" t="inlineStr">
        <is>
          <t>Financing Receivable, Past Due [Line Items]</t>
        </is>
      </c>
    </row>
    <row r="189">
      <c r="A189" s="4" t="inlineStr">
        <is>
          <t>Past Due</t>
        </is>
      </c>
      <c r="B189" s="5" t="n">
        <v>873</v>
      </c>
      <c r="C189" s="5" t="n">
        <v>1174</v>
      </c>
    </row>
    <row r="190">
      <c r="A190" s="4" t="inlineStr">
        <is>
          <t>30 to 59 Days Past Due [Member] | Consumer</t>
        </is>
      </c>
    </row>
    <row r="191">
      <c r="A191" s="3" t="inlineStr">
        <is>
          <t>Financing Receivable, Past Due [Line Items]</t>
        </is>
      </c>
    </row>
    <row r="192">
      <c r="A192" s="4" t="inlineStr">
        <is>
          <t>Past Due</t>
        </is>
      </c>
      <c r="B192" s="5" t="n">
        <v>183</v>
      </c>
      <c r="C192" s="5" t="n">
        <v>350</v>
      </c>
    </row>
    <row r="193">
      <c r="A193" s="4" t="inlineStr">
        <is>
          <t>60 to 89 Days Past Due [Member]</t>
        </is>
      </c>
    </row>
    <row r="194">
      <c r="A194" s="3" t="inlineStr">
        <is>
          <t>Financing Receivable, Past Due [Line Items]</t>
        </is>
      </c>
    </row>
    <row r="195">
      <c r="A195" s="4" t="inlineStr">
        <is>
          <t>Past Due</t>
        </is>
      </c>
      <c r="B195" s="5" t="n">
        <v>8297</v>
      </c>
      <c r="C195" s="5" t="n">
        <v>4885</v>
      </c>
    </row>
    <row r="196">
      <c r="A196" s="4" t="inlineStr">
        <is>
          <t>60 to 89 Days Past Due [Member] | Commerical real estate - owner-occupied [Member]</t>
        </is>
      </c>
    </row>
    <row r="197">
      <c r="A197" s="3" t="inlineStr">
        <is>
          <t>Financing Receivable, Past Due [Line Items]</t>
        </is>
      </c>
    </row>
    <row r="198">
      <c r="A198" s="4" t="inlineStr">
        <is>
          <t>Past Due</t>
        </is>
      </c>
      <c r="B198" s="5" t="n">
        <v>0</v>
      </c>
      <c r="C198" s="5" t="n">
        <v>1246</v>
      </c>
    </row>
    <row r="199">
      <c r="A199" s="4" t="inlineStr">
        <is>
          <t>60 to 89 Days Past Due [Member] | Commercial real estate - investment properties</t>
        </is>
      </c>
    </row>
    <row r="200">
      <c r="A200" s="3" t="inlineStr">
        <is>
          <t>Financing Receivable, Past Due [Line Items]</t>
        </is>
      </c>
    </row>
    <row r="201">
      <c r="A201" s="4" t="inlineStr">
        <is>
          <t>Past Due</t>
        </is>
      </c>
      <c r="B201" s="5" t="n">
        <v>98</v>
      </c>
      <c r="C201" s="5" t="n">
        <v>260</v>
      </c>
    </row>
    <row r="202">
      <c r="A202" s="4" t="inlineStr">
        <is>
          <t>60 to 89 Days Past Due [Member] | Small balance CRE</t>
        </is>
      </c>
    </row>
    <row r="203">
      <c r="A203" s="3" t="inlineStr">
        <is>
          <t>Financing Receivable, Past Due [Line Items]</t>
        </is>
      </c>
    </row>
    <row r="204">
      <c r="A204" s="4" t="inlineStr">
        <is>
          <t>Past Due</t>
        </is>
      </c>
      <c r="B204" s="5" t="n">
        <v>622</v>
      </c>
    </row>
    <row r="205">
      <c r="A205" s="4" t="inlineStr">
        <is>
          <t>60 to 89 Days Past Due [Member] | Multifamily real estate</t>
        </is>
      </c>
    </row>
    <row r="206">
      <c r="A206" s="3" t="inlineStr">
        <is>
          <t>Financing Receivable, Past Due [Line Items]</t>
        </is>
      </c>
    </row>
    <row r="207">
      <c r="A207" s="4" t="inlineStr">
        <is>
          <t>Past Due</t>
        </is>
      </c>
      <c r="B207" s="5" t="n">
        <v>0</v>
      </c>
      <c r="C207" s="5" t="n">
        <v>91</v>
      </c>
    </row>
    <row r="208">
      <c r="A208" s="4" t="inlineStr">
        <is>
          <t>60 to 89 Days Past Due [Member] | Commercial construction</t>
        </is>
      </c>
    </row>
    <row r="209">
      <c r="A209" s="3" t="inlineStr">
        <is>
          <t>Financing Receivable, Past Due [Line Items]</t>
        </is>
      </c>
    </row>
    <row r="210">
      <c r="A210" s="4" t="inlineStr">
        <is>
          <t>Past Due</t>
        </is>
      </c>
      <c r="B210" s="5" t="n">
        <v>0</v>
      </c>
      <c r="C210" s="5" t="n">
        <v>0</v>
      </c>
    </row>
    <row r="211">
      <c r="A211" s="4" t="inlineStr">
        <is>
          <t>60 to 89 Days Past Due [Member] | Multifamily construction</t>
        </is>
      </c>
    </row>
    <row r="212">
      <c r="A212" s="3" t="inlineStr">
        <is>
          <t>Financing Receivable, Past Due [Line Items]</t>
        </is>
      </c>
    </row>
    <row r="213">
      <c r="A213" s="4" t="inlineStr">
        <is>
          <t>Past Due</t>
        </is>
      </c>
      <c r="B213" s="5" t="n">
        <v>0</v>
      </c>
      <c r="C213" s="5" t="n">
        <v>0</v>
      </c>
    </row>
    <row r="214">
      <c r="A214" s="4" t="inlineStr">
        <is>
          <t>60 to 89 Days Past Due [Member] | One- to four- family construction</t>
        </is>
      </c>
    </row>
    <row r="215">
      <c r="A215" s="3" t="inlineStr">
        <is>
          <t>Financing Receivable, Past Due [Line Items]</t>
        </is>
      </c>
    </row>
    <row r="216">
      <c r="A216" s="4" t="inlineStr">
        <is>
          <t>Past Due</t>
        </is>
      </c>
      <c r="B216" s="5" t="n">
        <v>422</v>
      </c>
      <c r="C216" s="5" t="n">
        <v>0</v>
      </c>
    </row>
    <row r="217">
      <c r="A217" s="4" t="inlineStr">
        <is>
          <t>60 to 89 Days Past Due [Member] | Land and land development - residential [Member]</t>
        </is>
      </c>
    </row>
    <row r="218">
      <c r="A218" s="3" t="inlineStr">
        <is>
          <t>Financing Receivable, Past Due [Line Items]</t>
        </is>
      </c>
    </row>
    <row r="219">
      <c r="A219" s="4" t="inlineStr">
        <is>
          <t>Past Due</t>
        </is>
      </c>
      <c r="B219" s="5" t="n">
        <v>0</v>
      </c>
      <c r="C219" s="5" t="n">
        <v>0</v>
      </c>
    </row>
    <row r="220">
      <c r="A220" s="4" t="inlineStr">
        <is>
          <t>60 to 89 Days Past Due [Member] | Land and land development - commercial [Member]</t>
        </is>
      </c>
    </row>
    <row r="221">
      <c r="A221" s="3" t="inlineStr">
        <is>
          <t>Financing Receivable, Past Due [Line Items]</t>
        </is>
      </c>
    </row>
    <row r="222">
      <c r="A222" s="4" t="inlineStr">
        <is>
          <t>Past Due</t>
        </is>
      </c>
      <c r="C222" s="5" t="n">
        <v>0</v>
      </c>
    </row>
    <row r="223">
      <c r="A223" s="4" t="inlineStr">
        <is>
          <t>60 to 89 Days Past Due [Member] | Commercial business</t>
        </is>
      </c>
    </row>
    <row r="224">
      <c r="A224" s="3" t="inlineStr">
        <is>
          <t>Financing Receivable, Past Due [Line Items]</t>
        </is>
      </c>
    </row>
    <row r="225">
      <c r="A225" s="4" t="inlineStr">
        <is>
          <t>Past Due</t>
        </is>
      </c>
      <c r="B225" s="5" t="n">
        <v>3640</v>
      </c>
      <c r="C225" s="5" t="n">
        <v>1583</v>
      </c>
    </row>
    <row r="226">
      <c r="A226" s="4" t="inlineStr">
        <is>
          <t>60 to 89 Days Past Due [Member] | Small business scored</t>
        </is>
      </c>
    </row>
    <row r="227">
      <c r="A227" s="3" t="inlineStr">
        <is>
          <t>Financing Receivable, Past Due [Line Items]</t>
        </is>
      </c>
    </row>
    <row r="228">
      <c r="A228" s="4" t="inlineStr">
        <is>
          <t>Past Due</t>
        </is>
      </c>
      <c r="B228" s="5" t="n">
        <v>1298</v>
      </c>
    </row>
    <row r="229">
      <c r="A229" s="4" t="inlineStr">
        <is>
          <t>60 to 89 Days Past Due [Member] | Agricultural business, including secured by farmland</t>
        </is>
      </c>
    </row>
    <row r="230">
      <c r="A230" s="3" t="inlineStr">
        <is>
          <t>Financing Receivable, Past Due [Line Items]</t>
        </is>
      </c>
    </row>
    <row r="231">
      <c r="A231" s="4" t="inlineStr">
        <is>
          <t>Past Due</t>
        </is>
      </c>
      <c r="B231" s="5" t="n">
        <v>0</v>
      </c>
      <c r="C231" s="5" t="n">
        <v>129</v>
      </c>
    </row>
    <row r="232">
      <c r="A232" s="4" t="inlineStr">
        <is>
          <t>60 to 89 Days Past Due [Member] | One- to four-family residential [Member]</t>
        </is>
      </c>
    </row>
    <row r="233">
      <c r="A233" s="3" t="inlineStr">
        <is>
          <t>Financing Receivable, Past Due [Line Items]</t>
        </is>
      </c>
    </row>
    <row r="234">
      <c r="A234" s="4" t="inlineStr">
        <is>
          <t>Past Due</t>
        </is>
      </c>
      <c r="B234" s="5" t="n">
        <v>1749</v>
      </c>
      <c r="C234" s="5" t="n">
        <v>1088</v>
      </c>
    </row>
    <row r="235">
      <c r="A235" s="4" t="inlineStr">
        <is>
          <t>60 to 89 Days Past Due [Member] | Consumer secured by one- to four-family [Member]</t>
        </is>
      </c>
    </row>
    <row r="236">
      <c r="A236" s="3" t="inlineStr">
        <is>
          <t>Financing Receivable, Past Due [Line Items]</t>
        </is>
      </c>
    </row>
    <row r="237">
      <c r="A237" s="4" t="inlineStr">
        <is>
          <t>Past Due</t>
        </is>
      </c>
      <c r="B237" s="5" t="n">
        <v>215</v>
      </c>
      <c r="C237" s="5" t="n">
        <v>327</v>
      </c>
    </row>
    <row r="238">
      <c r="A238" s="4" t="inlineStr">
        <is>
          <t>60 to 89 Days Past Due [Member] | Consumer</t>
        </is>
      </c>
    </row>
    <row r="239">
      <c r="A239" s="3" t="inlineStr">
        <is>
          <t>Financing Receivable, Past Due [Line Items]</t>
        </is>
      </c>
    </row>
    <row r="240">
      <c r="A240" s="4" t="inlineStr">
        <is>
          <t>Past Due</t>
        </is>
      </c>
      <c r="B240" s="5" t="n">
        <v>253</v>
      </c>
      <c r="C240" s="5" t="n">
        <v>161</v>
      </c>
    </row>
    <row r="241">
      <c r="A241" s="4" t="inlineStr">
        <is>
          <t>90 Days or More Past Due [Member]</t>
        </is>
      </c>
    </row>
    <row r="242">
      <c r="A242" s="3" t="inlineStr">
        <is>
          <t>Financing Receivable, Past Due [Line Items]</t>
        </is>
      </c>
    </row>
    <row r="243">
      <c r="A243" s="4" t="inlineStr">
        <is>
          <t>Past Due</t>
        </is>
      </c>
      <c r="B243" s="5" t="n">
        <v>17852</v>
      </c>
      <c r="C243" s="5" t="n">
        <v>15727</v>
      </c>
    </row>
    <row r="244">
      <c r="A244" s="4" t="inlineStr">
        <is>
          <t>90 Days or More Past Due [Member] | Commerical real estate - owner-occupied [Member]</t>
        </is>
      </c>
    </row>
    <row r="245">
      <c r="A245" s="3" t="inlineStr">
        <is>
          <t>Financing Receivable, Past Due [Line Items]</t>
        </is>
      </c>
    </row>
    <row r="246">
      <c r="A246" s="4" t="inlineStr">
        <is>
          <t>Past Due</t>
        </is>
      </c>
      <c r="B246" s="5" t="n">
        <v>1687</v>
      </c>
      <c r="C246" s="5" t="n">
        <v>2889</v>
      </c>
    </row>
    <row r="247">
      <c r="A247" s="4" t="inlineStr">
        <is>
          <t>90 Days or More Past Due [Member] | Commercial real estate - investment properties</t>
        </is>
      </c>
    </row>
    <row r="248">
      <c r="A248" s="3" t="inlineStr">
        <is>
          <t>Financing Receivable, Past Due [Line Items]</t>
        </is>
      </c>
    </row>
    <row r="249">
      <c r="A249" s="4" t="inlineStr">
        <is>
          <t>Past Due</t>
        </is>
      </c>
      <c r="B249" s="5" t="n">
        <v>2919</v>
      </c>
      <c r="C249" s="5" t="n">
        <v>1883</v>
      </c>
    </row>
    <row r="250">
      <c r="A250" s="4" t="inlineStr">
        <is>
          <t>90 Days or More Past Due [Member] | Small balance CRE</t>
        </is>
      </c>
    </row>
    <row r="251">
      <c r="A251" s="3" t="inlineStr">
        <is>
          <t>Financing Receivable, Past Due [Line Items]</t>
        </is>
      </c>
    </row>
    <row r="252">
      <c r="A252" s="4" t="inlineStr">
        <is>
          <t>Past Due</t>
        </is>
      </c>
      <c r="B252" s="5" t="n">
        <v>1200</v>
      </c>
    </row>
    <row r="253">
      <c r="A253" s="4" t="inlineStr">
        <is>
          <t>90 Days or More Past Due [Member] | Multifamily real estate</t>
        </is>
      </c>
    </row>
    <row r="254">
      <c r="A254" s="3" t="inlineStr">
        <is>
          <t>Financing Receivable, Past Due [Line Items]</t>
        </is>
      </c>
    </row>
    <row r="255">
      <c r="A255" s="4" t="inlineStr">
        <is>
          <t>Past Due</t>
        </is>
      </c>
      <c r="B255" s="5" t="n">
        <v>0</v>
      </c>
      <c r="C255" s="5" t="n">
        <v>0</v>
      </c>
    </row>
    <row r="256">
      <c r="A256" s="4" t="inlineStr">
        <is>
          <t>90 Days or More Past Due [Member] | Commercial construction</t>
        </is>
      </c>
    </row>
    <row r="257">
      <c r="A257" s="3" t="inlineStr">
        <is>
          <t>Financing Receivable, Past Due [Line Items]</t>
        </is>
      </c>
    </row>
    <row r="258">
      <c r="A258" s="4" t="inlineStr">
        <is>
          <t>Past Due</t>
        </is>
      </c>
      <c r="B258" s="5" t="n">
        <v>99</v>
      </c>
      <c r="C258" s="5" t="n">
        <v>98</v>
      </c>
    </row>
    <row r="259">
      <c r="A259" s="4" t="inlineStr">
        <is>
          <t>90 Days or More Past Due [Member] | Multifamily construction</t>
        </is>
      </c>
    </row>
    <row r="260">
      <c r="A260" s="3" t="inlineStr">
        <is>
          <t>Financing Receivable, Past Due [Line Items]</t>
        </is>
      </c>
    </row>
    <row r="261">
      <c r="A261" s="4" t="inlineStr">
        <is>
          <t>Past Due</t>
        </is>
      </c>
      <c r="B261" s="5" t="n">
        <v>0</v>
      </c>
      <c r="C261" s="5" t="n">
        <v>0</v>
      </c>
    </row>
    <row r="262">
      <c r="A262" s="4" t="inlineStr">
        <is>
          <t>90 Days or More Past Due [Member] | One- to four- family construction</t>
        </is>
      </c>
    </row>
    <row r="263">
      <c r="A263" s="3" t="inlineStr">
        <is>
          <t>Financing Receivable, Past Due [Line Items]</t>
        </is>
      </c>
    </row>
    <row r="264">
      <c r="A264" s="4" t="inlineStr">
        <is>
          <t>Past Due</t>
        </is>
      </c>
      <c r="B264" s="5" t="n">
        <v>0</v>
      </c>
      <c r="C264" s="5" t="n">
        <v>1799</v>
      </c>
    </row>
    <row r="265">
      <c r="A265" s="4" t="inlineStr">
        <is>
          <t>90 Days or More Past Due [Member] | Land and land development - residential [Member]</t>
        </is>
      </c>
    </row>
    <row r="266">
      <c r="A266" s="3" t="inlineStr">
        <is>
          <t>Financing Receivable, Past Due [Line Items]</t>
        </is>
      </c>
    </row>
    <row r="267">
      <c r="A267" s="4" t="inlineStr">
        <is>
          <t>Past Due</t>
        </is>
      </c>
      <c r="B267" s="5" t="n">
        <v>508</v>
      </c>
      <c r="C267" s="5" t="n">
        <v>340</v>
      </c>
    </row>
    <row r="268">
      <c r="A268" s="4" t="inlineStr">
        <is>
          <t>90 Days or More Past Due [Member] | Land and land development - commercial [Member]</t>
        </is>
      </c>
    </row>
    <row r="269">
      <c r="A269" s="3" t="inlineStr">
        <is>
          <t>Financing Receivable, Past Due [Line Items]</t>
        </is>
      </c>
    </row>
    <row r="270">
      <c r="A270" s="4" t="inlineStr">
        <is>
          <t>Past Due</t>
        </is>
      </c>
      <c r="C270" s="5" t="n">
        <v>0</v>
      </c>
    </row>
    <row r="271">
      <c r="A271" s="4" t="inlineStr">
        <is>
          <t>90 Days or More Past Due [Member] | Commercial business</t>
        </is>
      </c>
    </row>
    <row r="272">
      <c r="A272" s="3" t="inlineStr">
        <is>
          <t>Financing Receivable, Past Due [Line Items]</t>
        </is>
      </c>
    </row>
    <row r="273">
      <c r="A273" s="4" t="inlineStr">
        <is>
          <t>Past Due</t>
        </is>
      </c>
      <c r="B273" s="5" t="n">
        <v>1661</v>
      </c>
      <c r="C273" s="5" t="n">
        <v>3412</v>
      </c>
    </row>
    <row r="274">
      <c r="A274" s="4" t="inlineStr">
        <is>
          <t>90 Days or More Past Due [Member] | Small business scored</t>
        </is>
      </c>
    </row>
    <row r="275">
      <c r="A275" s="3" t="inlineStr">
        <is>
          <t>Financing Receivable, Past Due [Line Items]</t>
        </is>
      </c>
    </row>
    <row r="276">
      <c r="A276" s="4" t="inlineStr">
        <is>
          <t>Past Due</t>
        </is>
      </c>
      <c r="B276" s="5" t="n">
        <v>2024</v>
      </c>
    </row>
    <row r="277">
      <c r="A277" s="4" t="inlineStr">
        <is>
          <t>90 Days or More Past Due [Member] | Agricultural business, including secured by farmland</t>
        </is>
      </c>
    </row>
    <row r="278">
      <c r="A278" s="3" t="inlineStr">
        <is>
          <t>Financing Receivable, Past Due [Line Items]</t>
        </is>
      </c>
    </row>
    <row r="279">
      <c r="A279" s="4" t="inlineStr">
        <is>
          <t>Past Due</t>
        </is>
      </c>
      <c r="B279" s="5" t="n">
        <v>2023</v>
      </c>
      <c r="C279" s="5" t="n">
        <v>584</v>
      </c>
    </row>
    <row r="280">
      <c r="A280" s="4" t="inlineStr">
        <is>
          <t>90 Days or More Past Due [Member] | One- to four-family residential [Member]</t>
        </is>
      </c>
    </row>
    <row r="281">
      <c r="A281" s="3" t="inlineStr">
        <is>
          <t>Financing Receivable, Past Due [Line Items]</t>
        </is>
      </c>
    </row>
    <row r="282">
      <c r="A282" s="4" t="inlineStr">
        <is>
          <t>Past Due</t>
        </is>
      </c>
      <c r="B282" s="5" t="n">
        <v>3632</v>
      </c>
      <c r="C282" s="5" t="n">
        <v>2876</v>
      </c>
    </row>
    <row r="283">
      <c r="A283" s="4" t="inlineStr">
        <is>
          <t>90 Days or More Past Due [Member] | Consumer secured by one- to four-family [Member]</t>
        </is>
      </c>
    </row>
    <row r="284">
      <c r="A284" s="3" t="inlineStr">
        <is>
          <t>Financing Receivable, Past Due [Line Items]</t>
        </is>
      </c>
    </row>
    <row r="285">
      <c r="A285" s="4" t="inlineStr">
        <is>
          <t>Past Due</t>
        </is>
      </c>
      <c r="B285" s="5" t="n">
        <v>2070</v>
      </c>
      <c r="C285" s="5" t="n">
        <v>1846</v>
      </c>
    </row>
    <row r="286">
      <c r="A286" s="4" t="inlineStr">
        <is>
          <t>90 Days or More Past Due [Member] | Consumer</t>
        </is>
      </c>
    </row>
    <row r="287">
      <c r="A287" s="3" t="inlineStr">
        <is>
          <t>Financing Receivable, Past Due [Line Items]</t>
        </is>
      </c>
    </row>
    <row r="288">
      <c r="A288" s="4" t="inlineStr">
        <is>
          <t>Past Due</t>
        </is>
      </c>
      <c r="B288" s="6" t="n">
        <v>29</v>
      </c>
      <c r="C28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RECEIVABLE AND THE ALLOWANCE FOR CREDIT LOSSES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Mar. 31, 2020</t>
        </is>
      </c>
      <c r="H2" s="2" t="inlineStr">
        <is>
          <t>Jan. 01, 2020</t>
        </is>
      </c>
      <c r="I2" s="2" t="inlineStr">
        <is>
          <t>Dec. 31, 2019</t>
        </is>
      </c>
      <c r="J2" s="2" t="inlineStr">
        <is>
          <t>Sep. 30, 2019</t>
        </is>
      </c>
      <c r="K2" s="2" t="inlineStr">
        <is>
          <t>Mar. 31, 2019</t>
        </is>
      </c>
      <c r="L2" s="2" t="inlineStr">
        <is>
          <t>Dec. 31, 2017</t>
        </is>
      </c>
    </row>
    <row r="3">
      <c r="A3" s="3" t="inlineStr">
        <is>
          <t>Financing Receivable, Allowance for Loan Losses [Roll Forward]</t>
        </is>
      </c>
    </row>
    <row r="4">
      <c r="A4" s="4" t="inlineStr">
        <is>
          <t>Allowance for loan losses, Beginning balance</t>
        </is>
      </c>
      <c r="D4" s="6" t="n">
        <v>100559</v>
      </c>
    </row>
    <row r="5">
      <c r="A5" s="4" t="inlineStr">
        <is>
          <t>Provision for credit losses</t>
        </is>
      </c>
      <c r="B5" s="6" t="n">
        <v>13641</v>
      </c>
      <c r="C5" s="6" t="n">
        <v>2000</v>
      </c>
      <c r="D5" s="5" t="n">
        <v>64878</v>
      </c>
      <c r="E5" s="6" t="n">
        <v>6000</v>
      </c>
    </row>
    <row r="6">
      <c r="A6" s="4" t="inlineStr">
        <is>
          <t>Recoveries</t>
        </is>
      </c>
      <c r="B6" s="5" t="n">
        <v>445</v>
      </c>
      <c r="C6" s="5" t="n">
        <v>710</v>
      </c>
      <c r="D6" s="5" t="n">
        <v>3453</v>
      </c>
      <c r="E6" s="5" t="n">
        <v>1811</v>
      </c>
    </row>
    <row r="7">
      <c r="A7" s="4" t="inlineStr">
        <is>
          <t>Charge-offs</t>
        </is>
      </c>
      <c r="B7" s="5" t="n">
        <v>-2473</v>
      </c>
      <c r="C7" s="5" t="n">
        <v>-3163</v>
      </c>
      <c r="D7" s="5" t="n">
        <v>-8737</v>
      </c>
      <c r="E7" s="5" t="n">
        <v>-6495</v>
      </c>
    </row>
    <row r="8">
      <c r="A8" s="4" t="inlineStr">
        <is>
          <t>Allowance for loan losses, Ending balance</t>
        </is>
      </c>
      <c r="B8" s="5" t="n">
        <v>167965</v>
      </c>
      <c r="C8" s="5" t="n">
        <v>97801</v>
      </c>
      <c r="D8" s="5" t="n">
        <v>167965</v>
      </c>
      <c r="E8" s="5" t="n">
        <v>97801</v>
      </c>
    </row>
    <row r="9">
      <c r="A9" s="3" t="inlineStr">
        <is>
          <t>Financing Receivable, Allowance for Loan Losses, Additional Information [Abstract]</t>
        </is>
      </c>
    </row>
    <row r="10">
      <c r="A10" s="4" t="inlineStr">
        <is>
          <t>Allowance individually evaluated for impairment</t>
        </is>
      </c>
      <c r="J10" s="6" t="n">
        <v>288</v>
      </c>
    </row>
    <row r="11">
      <c r="A11" s="4" t="inlineStr">
        <is>
          <t>Allowance collectively evaluated for impairment</t>
        </is>
      </c>
      <c r="J11" s="5" t="n">
        <v>97439</v>
      </c>
    </row>
    <row r="12">
      <c r="A12" s="4" t="inlineStr">
        <is>
          <t>Allowance for purchased credit-impaired loans</t>
        </is>
      </c>
      <c r="J12" s="5" t="n">
        <v>74</v>
      </c>
    </row>
    <row r="13">
      <c r="A13" s="4" t="inlineStr">
        <is>
          <t>Total allowance for loan losses</t>
        </is>
      </c>
      <c r="B13" s="5" t="n">
        <v>167965</v>
      </c>
      <c r="C13" s="5" t="n">
        <v>97801</v>
      </c>
      <c r="D13" s="5" t="n">
        <v>100559</v>
      </c>
      <c r="E13" s="5" t="n">
        <v>97801</v>
      </c>
      <c r="F13" s="6" t="n">
        <v>167965</v>
      </c>
      <c r="G13" s="6" t="n">
        <v>156352</v>
      </c>
      <c r="I13" s="6" t="n">
        <v>100559</v>
      </c>
      <c r="J13" s="5" t="n">
        <v>97801</v>
      </c>
      <c r="K13" s="6" t="n">
        <v>98254</v>
      </c>
      <c r="L13" s="6" t="n">
        <v>96485</v>
      </c>
    </row>
    <row r="14">
      <c r="A14" s="4" t="inlineStr">
        <is>
          <t>Loans individually evaluated for impairment</t>
        </is>
      </c>
      <c r="J14" s="5" t="n">
        <v>12352</v>
      </c>
    </row>
    <row r="15">
      <c r="A15" s="4" t="inlineStr">
        <is>
          <t>Loans collectively evaluated for impairment</t>
        </is>
      </c>
      <c r="J15" s="5" t="n">
        <v>8810441</v>
      </c>
    </row>
    <row r="16">
      <c r="A16" s="4" t="inlineStr">
        <is>
          <t>Purchased Credit-Impaired</t>
        </is>
      </c>
      <c r="I16" s="5" t="n">
        <v>15938</v>
      </c>
      <c r="J16" s="5" t="n">
        <v>12575</v>
      </c>
    </row>
    <row r="17">
      <c r="A17" s="4" t="inlineStr">
        <is>
          <t>Total loans</t>
        </is>
      </c>
      <c r="F17" s="5" t="n">
        <v>10163917</v>
      </c>
      <c r="I17" s="5" t="n">
        <v>9305357</v>
      </c>
      <c r="J17" s="5" t="n">
        <v>8835368</v>
      </c>
    </row>
    <row r="18">
      <c r="A18" s="4" t="inlineStr">
        <is>
          <t>Commercial real estate</t>
        </is>
      </c>
    </row>
    <row r="19">
      <c r="A19" s="3" t="inlineStr">
        <is>
          <t>Financing Receivable, Allowance for Loan Losses [Roll Forward]</t>
        </is>
      </c>
    </row>
    <row r="20">
      <c r="A20" s="4" t="inlineStr">
        <is>
          <t>Allowance for loan losses, Beginning balance</t>
        </is>
      </c>
      <c r="D20" s="5" t="n">
        <v>30591</v>
      </c>
    </row>
    <row r="21">
      <c r="A21" s="4" t="inlineStr">
        <is>
          <t>Provision for credit losses</t>
        </is>
      </c>
      <c r="B21" s="5" t="n">
        <v>6895</v>
      </c>
      <c r="C21" s="5" t="n">
        <v>1992</v>
      </c>
      <c r="D21" s="5" t="n">
        <v>32213</v>
      </c>
      <c r="E21" s="5" t="n">
        <v>2244</v>
      </c>
    </row>
    <row r="22">
      <c r="A22" s="4" t="inlineStr">
        <is>
          <t>Recoveries</t>
        </is>
      </c>
      <c r="B22" s="5" t="n">
        <v>23</v>
      </c>
      <c r="C22" s="5" t="n">
        <v>107</v>
      </c>
      <c r="D22" s="5" t="n">
        <v>244</v>
      </c>
      <c r="E22" s="5" t="n">
        <v>277</v>
      </c>
    </row>
    <row r="23">
      <c r="A23" s="4" t="inlineStr">
        <is>
          <t>Charge-offs</t>
        </is>
      </c>
      <c r="B23" s="5" t="n">
        <v>-379</v>
      </c>
      <c r="C23" s="5" t="n">
        <v>-314</v>
      </c>
      <c r="D23" s="5" t="n">
        <v>-479</v>
      </c>
      <c r="E23" s="5" t="n">
        <v>-1138</v>
      </c>
    </row>
    <row r="24">
      <c r="A24" s="4" t="inlineStr">
        <is>
          <t>Allowance for loan losses, Ending balance</t>
        </is>
      </c>
      <c r="B24" s="5" t="n">
        <v>59705</v>
      </c>
      <c r="C24" s="5" t="n">
        <v>28515</v>
      </c>
      <c r="D24" s="5" t="n">
        <v>59705</v>
      </c>
      <c r="E24" s="5" t="n">
        <v>28515</v>
      </c>
    </row>
    <row r="25">
      <c r="A25" s="3" t="inlineStr">
        <is>
          <t>Financing Receivable, Allowance for Loan Losses, Additional Information [Abstract]</t>
        </is>
      </c>
    </row>
    <row r="26">
      <c r="A26" s="4" t="inlineStr">
        <is>
          <t>Allowance individually evaluated for impairment</t>
        </is>
      </c>
      <c r="J26" s="5" t="n">
        <v>60</v>
      </c>
    </row>
    <row r="27">
      <c r="A27" s="4" t="inlineStr">
        <is>
          <t>Allowance collectively evaluated for impairment</t>
        </is>
      </c>
      <c r="J27" s="5" t="n">
        <v>28455</v>
      </c>
    </row>
    <row r="28">
      <c r="A28" s="4" t="inlineStr">
        <is>
          <t>Allowance for purchased credit-impaired loans</t>
        </is>
      </c>
      <c r="J28" s="5" t="n">
        <v>0</v>
      </c>
    </row>
    <row r="29">
      <c r="A29" s="4" t="inlineStr">
        <is>
          <t>Total allowance for loan losses</t>
        </is>
      </c>
      <c r="B29" s="5" t="n">
        <v>59705</v>
      </c>
      <c r="C29" s="5" t="n">
        <v>28515</v>
      </c>
      <c r="D29" s="5" t="n">
        <v>30591</v>
      </c>
      <c r="E29" s="5" t="n">
        <v>28515</v>
      </c>
      <c r="F29" s="5" t="n">
        <v>59705</v>
      </c>
      <c r="G29" s="5" t="n">
        <v>53166</v>
      </c>
      <c r="I29" s="5" t="n">
        <v>30591</v>
      </c>
      <c r="J29" s="5" t="n">
        <v>28515</v>
      </c>
      <c r="K29" s="5" t="n">
        <v>26730</v>
      </c>
      <c r="L29" s="5" t="n">
        <v>27132</v>
      </c>
    </row>
    <row r="30">
      <c r="A30" s="4" t="inlineStr">
        <is>
          <t>Loans individually evaluated for impairment</t>
        </is>
      </c>
      <c r="J30" s="5" t="n">
        <v>4246</v>
      </c>
    </row>
    <row r="31">
      <c r="A31" s="4" t="inlineStr">
        <is>
          <t>Loans collectively evaluated for impairment</t>
        </is>
      </c>
      <c r="J31" s="5" t="n">
        <v>3598482</v>
      </c>
    </row>
    <row r="32">
      <c r="A32" s="4" t="inlineStr">
        <is>
          <t>Purchased Credit-Impaired</t>
        </is>
      </c>
      <c r="J32" s="5" t="n">
        <v>11513</v>
      </c>
    </row>
    <row r="33">
      <c r="A33" s="4" t="inlineStr">
        <is>
          <t>Total loans</t>
        </is>
      </c>
      <c r="J33" s="5" t="n">
        <v>3614241</v>
      </c>
    </row>
    <row r="34">
      <c r="A34" s="4" t="inlineStr">
        <is>
          <t>Multifamily real estate</t>
        </is>
      </c>
    </row>
    <row r="35">
      <c r="A35" s="3" t="inlineStr">
        <is>
          <t>Financing Receivable, Allowance for Loan Losses [Roll Forward]</t>
        </is>
      </c>
    </row>
    <row r="36">
      <c r="A36" s="4" t="inlineStr">
        <is>
          <t>Allowance for loan losses, Beginning balance</t>
        </is>
      </c>
      <c r="D36" s="5" t="n">
        <v>4754</v>
      </c>
    </row>
    <row r="37">
      <c r="A37" s="4" t="inlineStr">
        <is>
          <t>Provision for credit losses</t>
        </is>
      </c>
      <c r="B37" s="5" t="n">
        <v>-248</v>
      </c>
      <c r="C37" s="5" t="n">
        <v>-61</v>
      </c>
      <c r="D37" s="5" t="n">
        <v>772</v>
      </c>
      <c r="E37" s="5" t="n">
        <v>465</v>
      </c>
    </row>
    <row r="38">
      <c r="A38" s="4" t="inlineStr">
        <is>
          <t>Recoveries</t>
        </is>
      </c>
      <c r="B38" s="5" t="n">
        <v>0</v>
      </c>
      <c r="C38" s="5" t="n">
        <v>0</v>
      </c>
      <c r="D38" s="5" t="n">
        <v>0</v>
      </c>
      <c r="E38" s="5" t="n">
        <v>0</v>
      </c>
    </row>
    <row r="39">
      <c r="A39" s="4" t="inlineStr">
        <is>
          <t>Charge-offs</t>
        </is>
      </c>
      <c r="B39" s="5" t="n">
        <v>0</v>
      </c>
      <c r="C39" s="5" t="n">
        <v>0</v>
      </c>
      <c r="D39" s="5" t="n">
        <v>-66</v>
      </c>
      <c r="E39" s="5" t="n">
        <v>0</v>
      </c>
    </row>
    <row r="40">
      <c r="A40" s="4" t="inlineStr">
        <is>
          <t>Allowance for loan losses, Ending balance</t>
        </is>
      </c>
      <c r="B40" s="5" t="n">
        <v>3256</v>
      </c>
      <c r="C40" s="5" t="n">
        <v>4283</v>
      </c>
      <c r="D40" s="5" t="n">
        <v>3256</v>
      </c>
      <c r="E40" s="5" t="n">
        <v>4283</v>
      </c>
    </row>
    <row r="41">
      <c r="A41" s="3" t="inlineStr">
        <is>
          <t>Financing Receivable, Allowance for Loan Losses, Additional Information [Abstract]</t>
        </is>
      </c>
    </row>
    <row r="42">
      <c r="A42" s="4" t="inlineStr">
        <is>
          <t>Allowance individually evaluated for impairment</t>
        </is>
      </c>
      <c r="J42" s="5" t="n">
        <v>0</v>
      </c>
    </row>
    <row r="43">
      <c r="A43" s="4" t="inlineStr">
        <is>
          <t>Allowance collectively evaluated for impairment</t>
        </is>
      </c>
      <c r="J43" s="5" t="n">
        <v>4283</v>
      </c>
    </row>
    <row r="44">
      <c r="A44" s="4" t="inlineStr">
        <is>
          <t>Allowance for purchased credit-impaired loans</t>
        </is>
      </c>
      <c r="J44" s="5" t="n">
        <v>0</v>
      </c>
    </row>
    <row r="45">
      <c r="A45" s="4" t="inlineStr">
        <is>
          <t>Total allowance for loan losses</t>
        </is>
      </c>
      <c r="B45" s="5" t="n">
        <v>3256</v>
      </c>
      <c r="C45" s="5" t="n">
        <v>4283</v>
      </c>
      <c r="D45" s="5" t="n">
        <v>3256</v>
      </c>
      <c r="E45" s="5" t="n">
        <v>4283</v>
      </c>
      <c r="F45" s="5" t="n">
        <v>3256</v>
      </c>
      <c r="G45" s="5" t="n">
        <v>3504</v>
      </c>
      <c r="I45" s="5" t="n">
        <v>4754</v>
      </c>
      <c r="J45" s="5" t="n">
        <v>4283</v>
      </c>
      <c r="K45" s="5" t="n">
        <v>4344</v>
      </c>
      <c r="L45" s="5" t="n">
        <v>3818</v>
      </c>
    </row>
    <row r="46">
      <c r="A46" s="4" t="inlineStr">
        <is>
          <t>Loans individually evaluated for impairment</t>
        </is>
      </c>
      <c r="J46" s="5" t="n">
        <v>0</v>
      </c>
    </row>
    <row r="47">
      <c r="A47" s="4" t="inlineStr">
        <is>
          <t>Loans collectively evaluated for impairment</t>
        </is>
      </c>
      <c r="J47" s="5" t="n">
        <v>399808</v>
      </c>
    </row>
    <row r="48">
      <c r="A48" s="4" t="inlineStr">
        <is>
          <t>Purchased Credit-Impaired</t>
        </is>
      </c>
      <c r="I48" s="5" t="n">
        <v>7</v>
      </c>
      <c r="J48" s="5" t="n">
        <v>6</v>
      </c>
    </row>
    <row r="49">
      <c r="A49" s="4" t="inlineStr">
        <is>
          <t>Total loans</t>
        </is>
      </c>
      <c r="F49" s="5" t="n">
        <v>426659</v>
      </c>
      <c r="I49" s="5" t="n">
        <v>473152</v>
      </c>
      <c r="J49" s="5" t="n">
        <v>399814</v>
      </c>
    </row>
    <row r="50">
      <c r="A50" s="4" t="inlineStr">
        <is>
          <t>Construction and land</t>
        </is>
      </c>
    </row>
    <row r="51">
      <c r="A51" s="3" t="inlineStr">
        <is>
          <t>Financing Receivable, Allowance for Loan Losses [Roll Forward]</t>
        </is>
      </c>
    </row>
    <row r="52">
      <c r="A52" s="4" t="inlineStr">
        <is>
          <t>Allowance for loan losses, Beginning balance</t>
        </is>
      </c>
      <c r="D52" s="5" t="n">
        <v>22994</v>
      </c>
    </row>
    <row r="53">
      <c r="A53" s="4" t="inlineStr">
        <is>
          <t>Provision for credit losses</t>
        </is>
      </c>
      <c r="B53" s="5" t="n">
        <v>2561</v>
      </c>
      <c r="C53" s="5" t="n">
        <v>-1141</v>
      </c>
      <c r="D53" s="5" t="n">
        <v>13963</v>
      </c>
      <c r="E53" s="5" t="n">
        <v>-2081</v>
      </c>
    </row>
    <row r="54">
      <c r="A54" s="4" t="inlineStr">
        <is>
          <t>Recoveries</t>
        </is>
      </c>
      <c r="B54" s="5" t="n">
        <v>0</v>
      </c>
      <c r="C54" s="5" t="n">
        <v>156</v>
      </c>
      <c r="D54" s="5" t="n">
        <v>105</v>
      </c>
      <c r="E54" s="5" t="n">
        <v>208</v>
      </c>
    </row>
    <row r="55">
      <c r="A55" s="4" t="inlineStr">
        <is>
          <t>Charge-offs</t>
        </is>
      </c>
      <c r="B55" s="5" t="n">
        <v>0</v>
      </c>
      <c r="C55" s="5" t="n">
        <v>0</v>
      </c>
      <c r="D55" s="5" t="n">
        <v>-100</v>
      </c>
      <c r="E55" s="5" t="n">
        <v>0</v>
      </c>
    </row>
    <row r="56">
      <c r="A56" s="4" t="inlineStr">
        <is>
          <t>Allowance for loan losses, Ending balance</t>
        </is>
      </c>
      <c r="B56" s="5" t="n">
        <v>39477</v>
      </c>
      <c r="C56" s="5" t="n">
        <v>22569</v>
      </c>
      <c r="D56" s="5" t="n">
        <v>39477</v>
      </c>
      <c r="E56" s="5" t="n">
        <v>22569</v>
      </c>
    </row>
    <row r="57">
      <c r="A57" s="3" t="inlineStr">
        <is>
          <t>Financing Receivable, Allowance for Loan Losses, Additional Information [Abstract]</t>
        </is>
      </c>
    </row>
    <row r="58">
      <c r="A58" s="4" t="inlineStr">
        <is>
          <t>Allowance individually evaluated for impairment</t>
        </is>
      </c>
      <c r="J58" s="5" t="n">
        <v>0</v>
      </c>
    </row>
    <row r="59">
      <c r="A59" s="4" t="inlineStr">
        <is>
          <t>Allowance collectively evaluated for impairment</t>
        </is>
      </c>
      <c r="J59" s="5" t="n">
        <v>22569</v>
      </c>
    </row>
    <row r="60">
      <c r="A60" s="4" t="inlineStr">
        <is>
          <t>Allowance for purchased credit-impaired loans</t>
        </is>
      </c>
      <c r="J60" s="5" t="n">
        <v>0</v>
      </c>
    </row>
    <row r="61">
      <c r="A61" s="4" t="inlineStr">
        <is>
          <t>Total allowance for loan losses</t>
        </is>
      </c>
      <c r="B61" s="5" t="n">
        <v>39477</v>
      </c>
      <c r="C61" s="5" t="n">
        <v>22569</v>
      </c>
      <c r="D61" s="5" t="n">
        <v>22994</v>
      </c>
      <c r="E61" s="5" t="n">
        <v>22569</v>
      </c>
      <c r="F61" s="5" t="n">
        <v>39477</v>
      </c>
      <c r="G61" s="5" t="n">
        <v>36916</v>
      </c>
      <c r="I61" s="5" t="n">
        <v>22994</v>
      </c>
      <c r="J61" s="5" t="n">
        <v>22569</v>
      </c>
      <c r="K61" s="5" t="n">
        <v>23554</v>
      </c>
      <c r="L61" s="5" t="n">
        <v>24442</v>
      </c>
    </row>
    <row r="62">
      <c r="A62" s="4" t="inlineStr">
        <is>
          <t>Loans individually evaluated for impairment</t>
        </is>
      </c>
      <c r="J62" s="5" t="n">
        <v>1220</v>
      </c>
    </row>
    <row r="63">
      <c r="A63" s="4" t="inlineStr">
        <is>
          <t>Loans collectively evaluated for impairment</t>
        </is>
      </c>
      <c r="J63" s="5" t="n">
        <v>1083083</v>
      </c>
    </row>
    <row r="64">
      <c r="A64" s="4" t="inlineStr">
        <is>
          <t>Purchased Credit-Impaired</t>
        </is>
      </c>
      <c r="J64" s="5" t="n">
        <v>0</v>
      </c>
    </row>
    <row r="65">
      <c r="A65" s="4" t="inlineStr">
        <is>
          <t>Total loans</t>
        </is>
      </c>
      <c r="J65" s="5" t="n">
        <v>1084303</v>
      </c>
    </row>
    <row r="66">
      <c r="A66" s="4" t="inlineStr">
        <is>
          <t>Commercial business</t>
        </is>
      </c>
    </row>
    <row r="67">
      <c r="A67" s="3" t="inlineStr">
        <is>
          <t>Financing Receivable, Allowance for Loan Losses [Roll Forward]</t>
        </is>
      </c>
    </row>
    <row r="68">
      <c r="A68" s="4" t="inlineStr">
        <is>
          <t>Allowance for loan losses, Beginning balance</t>
        </is>
      </c>
      <c r="D68" s="5" t="n">
        <v>23370</v>
      </c>
    </row>
    <row r="69">
      <c r="A69" s="4" t="inlineStr">
        <is>
          <t>Provision for credit losses</t>
        </is>
      </c>
      <c r="B69" s="5" t="n">
        <v>2550</v>
      </c>
      <c r="C69" s="5" t="n">
        <v>3027</v>
      </c>
      <c r="D69" s="5" t="n">
        <v>14402</v>
      </c>
      <c r="E69" s="5" t="n">
        <v>4300</v>
      </c>
    </row>
    <row r="70">
      <c r="A70" s="4" t="inlineStr">
        <is>
          <t>Recoveries</t>
        </is>
      </c>
      <c r="B70" s="5" t="n">
        <v>246</v>
      </c>
      <c r="C70" s="5" t="n">
        <v>162</v>
      </c>
      <c r="D70" s="5" t="n">
        <v>821</v>
      </c>
      <c r="E70" s="5" t="n">
        <v>400</v>
      </c>
    </row>
    <row r="71">
      <c r="A71" s="4" t="inlineStr">
        <is>
          <t>Charge-offs</t>
        </is>
      </c>
      <c r="B71" s="5" t="n">
        <v>-1297</v>
      </c>
      <c r="C71" s="5" t="n">
        <v>-1599</v>
      </c>
      <c r="D71" s="5" t="n">
        <v>-6234</v>
      </c>
      <c r="E71" s="5" t="n">
        <v>-2991</v>
      </c>
    </row>
    <row r="72">
      <c r="A72" s="4" t="inlineStr">
        <is>
          <t>Allowance for loan losses, Ending balance</t>
        </is>
      </c>
      <c r="B72" s="5" t="n">
        <v>35369</v>
      </c>
      <c r="C72" s="5" t="n">
        <v>21147</v>
      </c>
      <c r="D72" s="5" t="n">
        <v>35369</v>
      </c>
      <c r="E72" s="5" t="n">
        <v>21147</v>
      </c>
    </row>
    <row r="73">
      <c r="A73" s="3" t="inlineStr">
        <is>
          <t>Financing Receivable, Allowance for Loan Losses, Additional Information [Abstract]</t>
        </is>
      </c>
    </row>
    <row r="74">
      <c r="A74" s="4" t="inlineStr">
        <is>
          <t>Allowance individually evaluated for impairment</t>
        </is>
      </c>
      <c r="J74" s="5" t="n">
        <v>48</v>
      </c>
    </row>
    <row r="75">
      <c r="A75" s="4" t="inlineStr">
        <is>
          <t>Allowance collectively evaluated for impairment</t>
        </is>
      </c>
      <c r="J75" s="5" t="n">
        <v>21078</v>
      </c>
    </row>
    <row r="76">
      <c r="A76" s="4" t="inlineStr">
        <is>
          <t>Allowance for purchased credit-impaired loans</t>
        </is>
      </c>
      <c r="J76" s="5" t="n">
        <v>21</v>
      </c>
    </row>
    <row r="77">
      <c r="A77" s="4" t="inlineStr">
        <is>
          <t>Total allowance for loan losses</t>
        </is>
      </c>
      <c r="B77" s="5" t="n">
        <v>35369</v>
      </c>
      <c r="C77" s="5" t="n">
        <v>21147</v>
      </c>
      <c r="D77" s="5" t="n">
        <v>23370</v>
      </c>
      <c r="E77" s="5" t="n">
        <v>21147</v>
      </c>
      <c r="F77" s="5" t="n">
        <v>35369</v>
      </c>
      <c r="G77" s="5" t="n">
        <v>33870</v>
      </c>
      <c r="I77" s="5" t="n">
        <v>23370</v>
      </c>
      <c r="J77" s="5" t="n">
        <v>21147</v>
      </c>
      <c r="K77" s="5" t="n">
        <v>19557</v>
      </c>
      <c r="L77" s="5" t="n">
        <v>19438</v>
      </c>
    </row>
    <row r="78">
      <c r="A78" s="4" t="inlineStr">
        <is>
          <t>Loans individually evaluated for impairment</t>
        </is>
      </c>
      <c r="J78" s="5" t="n">
        <v>618</v>
      </c>
    </row>
    <row r="79">
      <c r="A79" s="4" t="inlineStr">
        <is>
          <t>Loans collectively evaluated for impairment</t>
        </is>
      </c>
      <c r="J79" s="5" t="n">
        <v>1618366</v>
      </c>
    </row>
    <row r="80">
      <c r="A80" s="4" t="inlineStr">
        <is>
          <t>Purchased Credit-Impaired</t>
        </is>
      </c>
      <c r="I80" s="5" t="n">
        <v>368</v>
      </c>
      <c r="J80" s="5" t="n">
        <v>407</v>
      </c>
    </row>
    <row r="81">
      <c r="A81" s="4" t="inlineStr">
        <is>
          <t>Total loans</t>
        </is>
      </c>
      <c r="F81" s="5" t="n">
        <v>2343619</v>
      </c>
      <c r="I81" s="5" t="n">
        <v>1693824</v>
      </c>
      <c r="J81" s="5" t="n">
        <v>1619391</v>
      </c>
    </row>
    <row r="82">
      <c r="A82" s="4" t="inlineStr">
        <is>
          <t>Agricultural business</t>
        </is>
      </c>
    </row>
    <row r="83">
      <c r="A83" s="3" t="inlineStr">
        <is>
          <t>Financing Receivable, Allowance for Loan Losses [Roll Forward]</t>
        </is>
      </c>
    </row>
    <row r="84">
      <c r="A84" s="4" t="inlineStr">
        <is>
          <t>Allowance for loan losses, Beginning balance</t>
        </is>
      </c>
      <c r="D84" s="5" t="n">
        <v>4120</v>
      </c>
    </row>
    <row r="85">
      <c r="A85" s="4" t="inlineStr">
        <is>
          <t>Provision for credit losses</t>
        </is>
      </c>
      <c r="B85" s="5" t="n">
        <v>1026</v>
      </c>
      <c r="C85" s="5" t="n">
        <v>943</v>
      </c>
      <c r="D85" s="5" t="n">
        <v>64</v>
      </c>
      <c r="E85" s="5" t="n">
        <v>987</v>
      </c>
    </row>
    <row r="86">
      <c r="A86" s="4" t="inlineStr">
        <is>
          <t>Recoveries</t>
        </is>
      </c>
      <c r="B86" s="5" t="n">
        <v>0</v>
      </c>
      <c r="C86" s="5" t="n">
        <v>2</v>
      </c>
      <c r="D86" s="5" t="n">
        <v>1772</v>
      </c>
      <c r="E86" s="5" t="n">
        <v>37</v>
      </c>
    </row>
    <row r="87">
      <c r="A87" s="4" t="inlineStr">
        <is>
          <t>Charge-offs</t>
        </is>
      </c>
      <c r="B87" s="5" t="n">
        <v>-492</v>
      </c>
      <c r="C87" s="5" t="n">
        <v>-741</v>
      </c>
      <c r="D87" s="5" t="n">
        <v>-554</v>
      </c>
      <c r="E87" s="5" t="n">
        <v>-907</v>
      </c>
    </row>
    <row r="88">
      <c r="A88" s="4" t="inlineStr">
        <is>
          <t>Allowance for loan losses, Ending balance</t>
        </is>
      </c>
      <c r="B88" s="5" t="n">
        <v>5051</v>
      </c>
      <c r="C88" s="5" t="n">
        <v>3895</v>
      </c>
      <c r="D88" s="5" t="n">
        <v>5051</v>
      </c>
      <c r="E88" s="5" t="n">
        <v>3895</v>
      </c>
    </row>
    <row r="89">
      <c r="A89" s="3" t="inlineStr">
        <is>
          <t>Financing Receivable, Allowance for Loan Losses, Additional Information [Abstract]</t>
        </is>
      </c>
    </row>
    <row r="90">
      <c r="A90" s="4" t="inlineStr">
        <is>
          <t>Allowance individually evaluated for impairment</t>
        </is>
      </c>
      <c r="J90" s="5" t="n">
        <v>132</v>
      </c>
    </row>
    <row r="91">
      <c r="A91" s="4" t="inlineStr">
        <is>
          <t>Allowance collectively evaluated for impairment</t>
        </is>
      </c>
      <c r="J91" s="5" t="n">
        <v>3710</v>
      </c>
    </row>
    <row r="92">
      <c r="A92" s="4" t="inlineStr">
        <is>
          <t>Allowance for purchased credit-impaired loans</t>
        </is>
      </c>
      <c r="J92" s="5" t="n">
        <v>53</v>
      </c>
    </row>
    <row r="93">
      <c r="A93" s="4" t="inlineStr">
        <is>
          <t>Total allowance for loan losses</t>
        </is>
      </c>
      <c r="B93" s="5" t="n">
        <v>5051</v>
      </c>
      <c r="C93" s="5" t="n">
        <v>3895</v>
      </c>
      <c r="D93" s="5" t="n">
        <v>4120</v>
      </c>
      <c r="E93" s="5" t="n">
        <v>3895</v>
      </c>
      <c r="F93" s="5" t="n">
        <v>5051</v>
      </c>
      <c r="G93" s="5" t="n">
        <v>4517</v>
      </c>
      <c r="I93" s="5" t="n">
        <v>4120</v>
      </c>
      <c r="J93" s="5" t="n">
        <v>3895</v>
      </c>
      <c r="K93" s="5" t="n">
        <v>3691</v>
      </c>
      <c r="L93" s="5" t="n">
        <v>3778</v>
      </c>
    </row>
    <row r="94">
      <c r="A94" s="4" t="inlineStr">
        <is>
          <t>Loans individually evaluated for impairment</t>
        </is>
      </c>
      <c r="J94" s="5" t="n">
        <v>2282</v>
      </c>
    </row>
    <row r="95">
      <c r="A95" s="4" t="inlineStr">
        <is>
          <t>Loans collectively evaluated for impairment</t>
        </is>
      </c>
      <c r="J95" s="5" t="n">
        <v>387827</v>
      </c>
    </row>
    <row r="96">
      <c r="A96" s="4" t="inlineStr">
        <is>
          <t>Purchased Credit-Impaired</t>
        </is>
      </c>
      <c r="I96" s="5" t="n">
        <v>393</v>
      </c>
      <c r="J96" s="5" t="n">
        <v>396</v>
      </c>
    </row>
    <row r="97">
      <c r="A97" s="4" t="inlineStr">
        <is>
          <t>Total loans</t>
        </is>
      </c>
      <c r="F97" s="5" t="n">
        <v>326169</v>
      </c>
      <c r="I97" s="5" t="n">
        <v>370549</v>
      </c>
      <c r="J97" s="5" t="n">
        <v>390505</v>
      </c>
    </row>
    <row r="98">
      <c r="A98" s="4" t="inlineStr">
        <is>
          <t>One-to four-family residential</t>
        </is>
      </c>
    </row>
    <row r="99">
      <c r="A99" s="3" t="inlineStr">
        <is>
          <t>Financing Receivable, Allowance for Loan Losses [Roll Forward]</t>
        </is>
      </c>
    </row>
    <row r="100">
      <c r="A100" s="4" t="inlineStr">
        <is>
          <t>Allowance for loan losses, Beginning balance</t>
        </is>
      </c>
      <c r="D100" s="5" t="n">
        <v>4136</v>
      </c>
    </row>
    <row r="101">
      <c r="A101" s="4" t="inlineStr">
        <is>
          <t>Provision for credit losses</t>
        </is>
      </c>
      <c r="B101" s="5" t="n">
        <v>100</v>
      </c>
      <c r="C101" s="5" t="n">
        <v>-175</v>
      </c>
      <c r="D101" s="5" t="n">
        <v>1470</v>
      </c>
      <c r="E101" s="5" t="n">
        <v>-461</v>
      </c>
    </row>
    <row r="102">
      <c r="A102" s="4" t="inlineStr">
        <is>
          <t>Recoveries</t>
        </is>
      </c>
      <c r="B102" s="5" t="n">
        <v>94</v>
      </c>
      <c r="C102" s="5" t="n">
        <v>129</v>
      </c>
      <c r="D102" s="5" t="n">
        <v>273</v>
      </c>
      <c r="E102" s="5" t="n">
        <v>402</v>
      </c>
    </row>
    <row r="103">
      <c r="A103" s="4" t="inlineStr">
        <is>
          <t>Charge-offs</t>
        </is>
      </c>
      <c r="B103" s="5" t="n">
        <v>-72</v>
      </c>
      <c r="C103" s="5" t="n">
        <v>-86</v>
      </c>
      <c r="D103" s="5" t="n">
        <v>-136</v>
      </c>
      <c r="E103" s="5" t="n">
        <v>-86</v>
      </c>
    </row>
    <row r="104">
      <c r="A104" s="4" t="inlineStr">
        <is>
          <t>Allowance for loan losses, Ending balance</t>
        </is>
      </c>
      <c r="B104" s="5" t="n">
        <v>12868</v>
      </c>
      <c r="C104" s="5" t="n">
        <v>4569</v>
      </c>
      <c r="D104" s="5" t="n">
        <v>12868</v>
      </c>
      <c r="E104" s="5" t="n">
        <v>4569</v>
      </c>
    </row>
    <row r="105">
      <c r="A105" s="3" t="inlineStr">
        <is>
          <t>Financing Receivable, Allowance for Loan Losses, Additional Information [Abstract]</t>
        </is>
      </c>
    </row>
    <row r="106">
      <c r="A106" s="4" t="inlineStr">
        <is>
          <t>Allowance individually evaluated for impairment</t>
        </is>
      </c>
      <c r="J106" s="5" t="n">
        <v>42</v>
      </c>
    </row>
    <row r="107">
      <c r="A107" s="4" t="inlineStr">
        <is>
          <t>Allowance collectively evaluated for impairment</t>
        </is>
      </c>
      <c r="J107" s="5" t="n">
        <v>4527</v>
      </c>
    </row>
    <row r="108">
      <c r="A108" s="4" t="inlineStr">
        <is>
          <t>Allowance for purchased credit-impaired loans</t>
        </is>
      </c>
      <c r="J108" s="5" t="n">
        <v>0</v>
      </c>
    </row>
    <row r="109">
      <c r="A109" s="4" t="inlineStr">
        <is>
          <t>Total allowance for loan losses</t>
        </is>
      </c>
      <c r="B109" s="5" t="n">
        <v>12868</v>
      </c>
      <c r="C109" s="5" t="n">
        <v>4569</v>
      </c>
      <c r="D109" s="5" t="n">
        <v>4136</v>
      </c>
      <c r="E109" s="5" t="n">
        <v>4569</v>
      </c>
      <c r="F109" s="5" t="n">
        <v>12868</v>
      </c>
      <c r="G109" s="5" t="n">
        <v>12746</v>
      </c>
      <c r="I109" s="5" t="n">
        <v>4136</v>
      </c>
      <c r="J109" s="5" t="n">
        <v>4569</v>
      </c>
      <c r="K109" s="5" t="n">
        <v>4701</v>
      </c>
      <c r="L109" s="5" t="n">
        <v>4714</v>
      </c>
    </row>
    <row r="110">
      <c r="A110" s="4" t="inlineStr">
        <is>
          <t>Loans individually evaluated for impairment</t>
        </is>
      </c>
      <c r="J110" s="5" t="n">
        <v>3745</v>
      </c>
    </row>
    <row r="111">
      <c r="A111" s="4" t="inlineStr">
        <is>
          <t>Loans collectively evaluated for impairment</t>
        </is>
      </c>
      <c r="J111" s="5" t="n">
        <v>943653</v>
      </c>
    </row>
    <row r="112">
      <c r="A112" s="4" t="inlineStr">
        <is>
          <t>Purchased Credit-Impaired</t>
        </is>
      </c>
      <c r="I112" s="5" t="n">
        <v>74</v>
      </c>
      <c r="J112" s="5" t="n">
        <v>77</v>
      </c>
    </row>
    <row r="113">
      <c r="A113" s="4" t="inlineStr">
        <is>
          <t>Total loans</t>
        </is>
      </c>
      <c r="F113" s="5" t="n">
        <v>771431</v>
      </c>
      <c r="I113" s="5" t="n">
        <v>945622</v>
      </c>
      <c r="J113" s="5" t="n">
        <v>947475</v>
      </c>
    </row>
    <row r="114">
      <c r="A114" s="4" t="inlineStr">
        <is>
          <t>Consumer [Member]</t>
        </is>
      </c>
    </row>
    <row r="115">
      <c r="A115" s="3" t="inlineStr">
        <is>
          <t>Financing Receivable, Allowance for Loan Losses [Roll Forward]</t>
        </is>
      </c>
    </row>
    <row r="116">
      <c r="A116" s="4" t="inlineStr">
        <is>
          <t>Allowance for loan losses, Beginning balance</t>
        </is>
      </c>
      <c r="D116" s="5" t="n">
        <v>8202</v>
      </c>
    </row>
    <row r="117">
      <c r="A117" s="4" t="inlineStr">
        <is>
          <t>Provision for credit losses</t>
        </is>
      </c>
      <c r="B117" s="5" t="n">
        <v>757</v>
      </c>
      <c r="C117" s="5" t="n">
        <v>258</v>
      </c>
      <c r="D117" s="5" t="n">
        <v>1994</v>
      </c>
      <c r="E117" s="5" t="n">
        <v>1355</v>
      </c>
    </row>
    <row r="118">
      <c r="A118" s="4" t="inlineStr">
        <is>
          <t>Recoveries</t>
        </is>
      </c>
      <c r="B118" s="5" t="n">
        <v>82</v>
      </c>
      <c r="C118" s="5" t="n">
        <v>154</v>
      </c>
      <c r="D118" s="5" t="n">
        <v>238</v>
      </c>
      <c r="E118" s="5" t="n">
        <v>487</v>
      </c>
    </row>
    <row r="119">
      <c r="A119" s="4" t="inlineStr">
        <is>
          <t>Charge-offs</t>
        </is>
      </c>
      <c r="B119" s="5" t="n">
        <v>-233</v>
      </c>
      <c r="C119" s="5" t="n">
        <v>-423</v>
      </c>
      <c r="D119" s="5" t="n">
        <v>-1168</v>
      </c>
      <c r="E119" s="5" t="n">
        <v>-1373</v>
      </c>
    </row>
    <row r="120">
      <c r="A120" s="4" t="inlineStr">
        <is>
          <t>Allowance for loan losses, Ending balance</t>
        </is>
      </c>
      <c r="B120" s="5" t="n">
        <v>12239</v>
      </c>
      <c r="C120" s="5" t="n">
        <v>8441</v>
      </c>
      <c r="D120" s="5" t="n">
        <v>12239</v>
      </c>
      <c r="E120" s="5" t="n">
        <v>8441</v>
      </c>
    </row>
    <row r="121">
      <c r="A121" s="3" t="inlineStr">
        <is>
          <t>Financing Receivable, Allowance for Loan Losses, Additional Information [Abstract]</t>
        </is>
      </c>
    </row>
    <row r="122">
      <c r="A122" s="4" t="inlineStr">
        <is>
          <t>Allowance individually evaluated for impairment</t>
        </is>
      </c>
      <c r="J122" s="5" t="n">
        <v>6</v>
      </c>
    </row>
    <row r="123">
      <c r="A123" s="4" t="inlineStr">
        <is>
          <t>Allowance collectively evaluated for impairment</t>
        </is>
      </c>
      <c r="J123" s="5" t="n">
        <v>8435</v>
      </c>
    </row>
    <row r="124">
      <c r="A124" s="4" t="inlineStr">
        <is>
          <t>Allowance for purchased credit-impaired loans</t>
        </is>
      </c>
      <c r="J124" s="5" t="n">
        <v>0</v>
      </c>
    </row>
    <row r="125">
      <c r="A125" s="4" t="inlineStr">
        <is>
          <t>Total allowance for loan losses</t>
        </is>
      </c>
      <c r="B125" s="5" t="n">
        <v>12239</v>
      </c>
      <c r="C125" s="5" t="n">
        <v>8441</v>
      </c>
      <c r="D125" s="5" t="n">
        <v>8202</v>
      </c>
      <c r="E125" s="5" t="n">
        <v>8441</v>
      </c>
      <c r="F125" s="5" t="n">
        <v>12239</v>
      </c>
      <c r="G125" s="5" t="n">
        <v>11633</v>
      </c>
      <c r="I125" s="5" t="n">
        <v>8202</v>
      </c>
      <c r="J125" s="5" t="n">
        <v>8441</v>
      </c>
      <c r="K125" s="5" t="n">
        <v>8452</v>
      </c>
      <c r="L125" s="5" t="n">
        <v>7972</v>
      </c>
    </row>
    <row r="126">
      <c r="A126" s="4" t="inlineStr">
        <is>
          <t>Loans individually evaluated for impairment</t>
        </is>
      </c>
      <c r="J126" s="5" t="n">
        <v>241</v>
      </c>
    </row>
    <row r="127">
      <c r="A127" s="4" t="inlineStr">
        <is>
          <t>Loans collectively evaluated for impairment</t>
        </is>
      </c>
      <c r="J127" s="5" t="n">
        <v>779222</v>
      </c>
    </row>
    <row r="128">
      <c r="A128" s="4" t="inlineStr">
        <is>
          <t>Purchased Credit-Impaired</t>
        </is>
      </c>
      <c r="J128" s="5" t="n">
        <v>176</v>
      </c>
    </row>
    <row r="129">
      <c r="A129" s="4" t="inlineStr">
        <is>
          <t>Total loans</t>
        </is>
      </c>
      <c r="J129" s="5" t="n">
        <v>779639</v>
      </c>
    </row>
    <row r="130">
      <c r="A130" s="4" t="inlineStr">
        <is>
          <t>Unallocated</t>
        </is>
      </c>
    </row>
    <row r="131">
      <c r="A131" s="3" t="inlineStr">
        <is>
          <t>Financing Receivable, Allowance for Loan Losses [Roll Forward]</t>
        </is>
      </c>
    </row>
    <row r="132">
      <c r="A132" s="4" t="inlineStr">
        <is>
          <t>Allowance for loan losses, Beginning balance</t>
        </is>
      </c>
      <c r="D132" s="5" t="n">
        <v>2392</v>
      </c>
    </row>
    <row r="133">
      <c r="A133" s="4" t="inlineStr">
        <is>
          <t>Provision for credit losses</t>
        </is>
      </c>
      <c r="B133" s="5" t="n">
        <v>0</v>
      </c>
      <c r="C133" s="5" t="n">
        <v>-2843</v>
      </c>
      <c r="D133" s="5" t="n">
        <v>0</v>
      </c>
      <c r="E133" s="5" t="n">
        <v>-809</v>
      </c>
    </row>
    <row r="134">
      <c r="A134" s="4" t="inlineStr">
        <is>
          <t>Recoveries</t>
        </is>
      </c>
      <c r="B134" s="5" t="n">
        <v>0</v>
      </c>
      <c r="C134" s="5" t="n">
        <v>0</v>
      </c>
      <c r="D134" s="5" t="n">
        <v>0</v>
      </c>
      <c r="E134" s="5" t="n">
        <v>0</v>
      </c>
    </row>
    <row r="135">
      <c r="A135" s="4" t="inlineStr">
        <is>
          <t>Charge-offs</t>
        </is>
      </c>
      <c r="B135" s="5" t="n">
        <v>0</v>
      </c>
      <c r="C135" s="5" t="n">
        <v>0</v>
      </c>
      <c r="D135" s="5" t="n">
        <v>0</v>
      </c>
      <c r="E135" s="5" t="n">
        <v>0</v>
      </c>
    </row>
    <row r="136">
      <c r="A136" s="4" t="inlineStr">
        <is>
          <t>Allowance for loan losses, Ending balance</t>
        </is>
      </c>
      <c r="B136" s="5" t="n">
        <v>0</v>
      </c>
      <c r="C136" s="5" t="n">
        <v>4382</v>
      </c>
      <c r="D136" s="5" t="n">
        <v>0</v>
      </c>
      <c r="E136" s="5" t="n">
        <v>4382</v>
      </c>
    </row>
    <row r="137">
      <c r="A137" s="3" t="inlineStr">
        <is>
          <t>Financing Receivable, Allowance for Loan Losses, Additional Information [Abstract]</t>
        </is>
      </c>
    </row>
    <row r="138">
      <c r="A138" s="4" t="inlineStr">
        <is>
          <t>Allowance individually evaluated for impairment</t>
        </is>
      </c>
      <c r="J138" s="5" t="n">
        <v>0</v>
      </c>
    </row>
    <row r="139">
      <c r="A139" s="4" t="inlineStr">
        <is>
          <t>Allowance collectively evaluated for impairment</t>
        </is>
      </c>
      <c r="J139" s="5" t="n">
        <v>4382</v>
      </c>
    </row>
    <row r="140">
      <c r="A140" s="4" t="inlineStr">
        <is>
          <t>Allowance for purchased credit-impaired loans</t>
        </is>
      </c>
      <c r="J140" s="5" t="n">
        <v>0</v>
      </c>
    </row>
    <row r="141">
      <c r="A141" s="4" t="inlineStr">
        <is>
          <t>Total allowance for loan losses</t>
        </is>
      </c>
      <c r="B141" s="6" t="n">
        <v>0</v>
      </c>
      <c r="C141" s="6" t="n">
        <v>4382</v>
      </c>
      <c r="D141" s="6" t="n">
        <v>2392</v>
      </c>
      <c r="E141" s="6" t="n">
        <v>4382</v>
      </c>
      <c r="F141" s="6" t="n">
        <v>0</v>
      </c>
      <c r="G141" s="6" t="n">
        <v>0</v>
      </c>
      <c r="I141" s="6" t="n">
        <v>2392</v>
      </c>
      <c r="J141" s="5" t="n">
        <v>4382</v>
      </c>
      <c r="K141" s="6" t="n">
        <v>7225</v>
      </c>
      <c r="L141" s="6" t="n">
        <v>5191</v>
      </c>
    </row>
    <row r="142">
      <c r="A142" s="4" t="inlineStr">
        <is>
          <t>Loans individually evaluated for impairment</t>
        </is>
      </c>
      <c r="J142" s="5" t="n">
        <v>0</v>
      </c>
    </row>
    <row r="143">
      <c r="A143" s="4" t="inlineStr">
        <is>
          <t>Loans collectively evaluated for impairment</t>
        </is>
      </c>
      <c r="J143" s="5" t="n">
        <v>0</v>
      </c>
    </row>
    <row r="144">
      <c r="A144" s="4" t="inlineStr">
        <is>
          <t>Purchased Credit-Impaired</t>
        </is>
      </c>
      <c r="J144" s="5" t="n">
        <v>0</v>
      </c>
    </row>
    <row r="145">
      <c r="A145" s="4" t="inlineStr">
        <is>
          <t>Total loans</t>
        </is>
      </c>
      <c r="J145" s="6" t="n">
        <v>0</v>
      </c>
    </row>
    <row r="146">
      <c r="A146" s="4" t="inlineStr">
        <is>
          <t>Impact of Topic 326 Adoption</t>
        </is>
      </c>
    </row>
    <row r="147">
      <c r="A147" s="3" t="inlineStr">
        <is>
          <t>Financing Receivable, Allowance for Loan Losses, Additional Information [Abstract]</t>
        </is>
      </c>
    </row>
    <row r="148">
      <c r="A148" s="4" t="inlineStr">
        <is>
          <t>Total allowance for loan losses</t>
        </is>
      </c>
      <c r="H148" s="6" t="n">
        <v>7812</v>
      </c>
    </row>
    <row r="149">
      <c r="A149" s="4" t="inlineStr">
        <is>
          <t>Impact of Topic 326 Adoption | Commercial real estate</t>
        </is>
      </c>
    </row>
    <row r="150">
      <c r="A150" s="3" t="inlineStr">
        <is>
          <t>Financing Receivable, Allowance for Loan Losses, Additional Information [Abstract]</t>
        </is>
      </c>
    </row>
    <row r="151">
      <c r="A151" s="4" t="inlineStr">
        <is>
          <t>Total allowance for loan losses</t>
        </is>
      </c>
      <c r="H151" s="5" t="n">
        <v>-2864</v>
      </c>
    </row>
    <row r="152">
      <c r="A152" s="4" t="inlineStr">
        <is>
          <t>Impact of Topic 326 Adoption | Multifamily real estate</t>
        </is>
      </c>
    </row>
    <row r="153">
      <c r="A153" s="3" t="inlineStr">
        <is>
          <t>Financing Receivable, Allowance for Loan Losses, Additional Information [Abstract]</t>
        </is>
      </c>
    </row>
    <row r="154">
      <c r="A154" s="4" t="inlineStr">
        <is>
          <t>Total allowance for loan losses</t>
        </is>
      </c>
      <c r="H154" s="5" t="n">
        <v>-2204</v>
      </c>
    </row>
    <row r="155">
      <c r="A155" s="4" t="inlineStr">
        <is>
          <t>Impact of Topic 326 Adoption | Construction and land</t>
        </is>
      </c>
    </row>
    <row r="156">
      <c r="A156" s="3" t="inlineStr">
        <is>
          <t>Financing Receivable, Allowance for Loan Losses, Additional Information [Abstract]</t>
        </is>
      </c>
    </row>
    <row r="157">
      <c r="A157" s="4" t="inlineStr">
        <is>
          <t>Total allowance for loan losses</t>
        </is>
      </c>
      <c r="H157" s="5" t="n">
        <v>2515</v>
      </c>
    </row>
    <row r="158">
      <c r="A158" s="4" t="inlineStr">
        <is>
          <t>Impact of Topic 326 Adoption | Commercial business</t>
        </is>
      </c>
    </row>
    <row r="159">
      <c r="A159" s="3" t="inlineStr">
        <is>
          <t>Financing Receivable, Allowance for Loan Losses, Additional Information [Abstract]</t>
        </is>
      </c>
    </row>
    <row r="160">
      <c r="A160" s="4" t="inlineStr">
        <is>
          <t>Total allowance for loan losses</t>
        </is>
      </c>
      <c r="H160" s="5" t="n">
        <v>3010</v>
      </c>
    </row>
    <row r="161">
      <c r="A161" s="4" t="inlineStr">
        <is>
          <t>Impact of Topic 326 Adoption | Agricultural business</t>
        </is>
      </c>
    </row>
    <row r="162">
      <c r="A162" s="3" t="inlineStr">
        <is>
          <t>Financing Receivable, Allowance for Loan Losses, Additional Information [Abstract]</t>
        </is>
      </c>
    </row>
    <row r="163">
      <c r="A163" s="4" t="inlineStr">
        <is>
          <t>Total allowance for loan losses</t>
        </is>
      </c>
      <c r="H163" s="5" t="n">
        <v>-351</v>
      </c>
    </row>
    <row r="164">
      <c r="A164" s="4" t="inlineStr">
        <is>
          <t>Impact of Topic 326 Adoption | One-to four-family residential</t>
        </is>
      </c>
    </row>
    <row r="165">
      <c r="A165" s="3" t="inlineStr">
        <is>
          <t>Financing Receivable, Allowance for Loan Losses, Additional Information [Abstract]</t>
        </is>
      </c>
    </row>
    <row r="166">
      <c r="A166" s="4" t="inlineStr">
        <is>
          <t>Total allowance for loan losses</t>
        </is>
      </c>
      <c r="H166" s="5" t="n">
        <v>7125</v>
      </c>
    </row>
    <row r="167">
      <c r="A167" s="4" t="inlineStr">
        <is>
          <t>Impact of Topic 326 Adoption | Consumer [Member]</t>
        </is>
      </c>
    </row>
    <row r="168">
      <c r="A168" s="3" t="inlineStr">
        <is>
          <t>Financing Receivable, Allowance for Loan Losses, Additional Information [Abstract]</t>
        </is>
      </c>
    </row>
    <row r="169">
      <c r="A169" s="4" t="inlineStr">
        <is>
          <t>Total allowance for loan losses</t>
        </is>
      </c>
      <c r="H169" s="5" t="n">
        <v>2973</v>
      </c>
    </row>
    <row r="170">
      <c r="A170" s="4" t="inlineStr">
        <is>
          <t>Impact of Topic 326 Adoption | Unallocated</t>
        </is>
      </c>
    </row>
    <row r="171">
      <c r="A171" s="3" t="inlineStr">
        <is>
          <t>Financing Receivable, Allowance for Loan Losses, Additional Information [Abstract]</t>
        </is>
      </c>
    </row>
    <row r="172">
      <c r="A172" s="4" t="inlineStr">
        <is>
          <t>Total allowance for loan losses</t>
        </is>
      </c>
      <c r="H172" s="6" t="n">
        <v>-23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OTHER INTANGIBLE ASSETS AND MORTGAGE SERVICING RIGHTS (Finite-Lived Intangible Assets)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Goodwill, beginning of period</t>
        </is>
      </c>
      <c r="B4" s="6" t="n">
        <v>373121</v>
      </c>
      <c r="C4" s="6" t="n">
        <v>339154</v>
      </c>
    </row>
    <row r="5">
      <c r="A5" s="4" t="inlineStr">
        <is>
          <t>Goodwill, Acquired During Period</t>
        </is>
      </c>
      <c r="C5" s="5" t="n">
        <v>33967</v>
      </c>
    </row>
    <row r="6">
      <c r="A6" s="4" t="inlineStr">
        <is>
          <t>Goodwill, end of period</t>
        </is>
      </c>
      <c r="B6" s="5" t="n">
        <v>373121</v>
      </c>
      <c r="C6" s="5" t="n">
        <v>373121</v>
      </c>
    </row>
    <row r="7">
      <c r="A7" s="3" t="inlineStr">
        <is>
          <t>Finite-lived Intangible Assets [Roll Forward]</t>
        </is>
      </c>
    </row>
    <row r="8">
      <c r="A8" s="4" t="inlineStr">
        <is>
          <t>Goodwill and other intangibles, net, beginning of period</t>
        </is>
      </c>
      <c r="B8" s="5" t="n">
        <v>402279</v>
      </c>
      <c r="C8" s="5" t="n">
        <v>372078</v>
      </c>
    </row>
    <row r="9">
      <c r="A9" s="4" t="inlineStr">
        <is>
          <t>Additions through acquisitions</t>
        </is>
      </c>
      <c r="C9" s="5" t="n">
        <v>38577</v>
      </c>
    </row>
    <row r="10">
      <c r="A10" s="4" t="inlineStr">
        <is>
          <t>Amortization</t>
        </is>
      </c>
      <c r="B10" s="5" t="n">
        <v>-5867</v>
      </c>
      <c r="C10" s="5" t="n">
        <v>-8151</v>
      </c>
    </row>
    <row r="11">
      <c r="A11" s="4" t="inlineStr">
        <is>
          <t>LHI, Other Increase (Decrease)</t>
        </is>
      </c>
      <c r="C11" s="5" t="n">
        <v>-225</v>
      </c>
    </row>
    <row r="12">
      <c r="A12" s="4" t="inlineStr">
        <is>
          <t>Goodwill and other intangibles, net, end of period</t>
        </is>
      </c>
      <c r="B12" s="5" t="n">
        <v>396412</v>
      </c>
      <c r="C12" s="5" t="n">
        <v>402279</v>
      </c>
    </row>
    <row r="13">
      <c r="A13" s="4" t="inlineStr">
        <is>
          <t>Finite-Lived Intangible Assets, adjustments, total</t>
        </is>
      </c>
      <c r="C13" s="5" t="n">
        <v>-225</v>
      </c>
    </row>
    <row r="14">
      <c r="A14" s="4" t="inlineStr">
        <is>
          <t>Core Deposit Intangibles [Member]</t>
        </is>
      </c>
    </row>
    <row r="15">
      <c r="A15" s="3" t="inlineStr">
        <is>
          <t>Finite-lived Intangible Assets [Roll Forward]</t>
        </is>
      </c>
    </row>
    <row r="16">
      <c r="A16" s="4" t="inlineStr">
        <is>
          <t>Finite lived assets Balance, beginning of period</t>
        </is>
      </c>
      <c r="B16" s="5" t="n">
        <v>29158</v>
      </c>
      <c r="C16" s="5" t="n">
        <v>32699</v>
      </c>
    </row>
    <row r="17">
      <c r="A17" s="4" t="inlineStr">
        <is>
          <t>Intangible assets, additions through acquisitions</t>
        </is>
      </c>
      <c r="C17" s="5" t="n">
        <v>4610</v>
      </c>
    </row>
    <row r="18">
      <c r="A18" s="4" t="inlineStr">
        <is>
          <t>Amortization</t>
        </is>
      </c>
      <c r="B18" s="5" t="n">
        <v>-5867</v>
      </c>
      <c r="C18" s="5" t="n">
        <v>-8151</v>
      </c>
    </row>
    <row r="19">
      <c r="A19" s="4" t="inlineStr">
        <is>
          <t>Finite lived assets Balance, end of period</t>
        </is>
      </c>
      <c r="B19" s="5" t="n">
        <v>23291</v>
      </c>
      <c r="C19" s="5" t="n">
        <v>29158</v>
      </c>
    </row>
    <row r="20">
      <c r="A20" s="4" t="inlineStr">
        <is>
          <t>Leasehold Improvements [Member]</t>
        </is>
      </c>
    </row>
    <row r="21">
      <c r="A21" s="3" t="inlineStr">
        <is>
          <t>Finite-lived Intangible Assets [Roll Forward]</t>
        </is>
      </c>
    </row>
    <row r="22">
      <c r="A22" s="4" t="inlineStr">
        <is>
          <t>Finite lived assets Balance, beginning of period</t>
        </is>
      </c>
      <c r="B22" s="5" t="n">
        <v>0</v>
      </c>
      <c r="C22" s="5" t="n">
        <v>225</v>
      </c>
    </row>
    <row r="23">
      <c r="A23" s="4" t="inlineStr">
        <is>
          <t>Intangible assets, additions through acquisitions</t>
        </is>
      </c>
      <c r="C23" s="5" t="n">
        <v>0</v>
      </c>
    </row>
    <row r="24">
      <c r="A24" s="4" t="inlineStr">
        <is>
          <t>Amortization</t>
        </is>
      </c>
      <c r="B24" s="5" t="n">
        <v>0</v>
      </c>
      <c r="C24" s="5" t="n">
        <v>0</v>
      </c>
    </row>
    <row r="25">
      <c r="A25" s="4" t="inlineStr">
        <is>
          <t>Finite lived assets Balance, end of period</t>
        </is>
      </c>
      <c r="B25" s="6" t="n">
        <v>0</v>
      </c>
      <c r="C2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at Dec. 31, 2018</t>
        </is>
      </c>
      <c r="B2" s="6" t="n">
        <v>1478595</v>
      </c>
      <c r="D2" s="6" t="n">
        <v>1337436</v>
      </c>
      <c r="E2" s="6" t="n">
        <v>134055</v>
      </c>
      <c r="F2" s="6" t="n">
        <v>7104</v>
      </c>
    </row>
    <row r="3">
      <c r="A3" s="4" t="inlineStr">
        <is>
          <t>Balance, beginning of the period (in shares) at Dec. 31, 2018</t>
        </is>
      </c>
      <c r="C3" s="5" t="n">
        <v>35182772</v>
      </c>
    </row>
    <row r="4">
      <c r="A4" s="3" t="inlineStr">
        <is>
          <t>Increase (Decrease) in Stockholders' Equity [Roll Forward]</t>
        </is>
      </c>
    </row>
    <row r="5">
      <c r="A5" s="4" t="inlineStr">
        <is>
          <t>Net income</t>
        </is>
      </c>
      <c r="B5" s="5" t="n">
        <v>33346</v>
      </c>
      <c r="E5" s="5" t="n">
        <v>33346</v>
      </c>
    </row>
    <row r="6">
      <c r="A6" s="4" t="inlineStr">
        <is>
          <t>Other comprehensive income, net of income tax</t>
        </is>
      </c>
      <c r="B6" s="5" t="n">
        <v>12790</v>
      </c>
      <c r="F6" s="5" t="n">
        <v>12790</v>
      </c>
    </row>
    <row r="7">
      <c r="A7" s="4" t="inlineStr">
        <is>
          <t>Accrual of dividends on common stock</t>
        </is>
      </c>
      <c r="B7" s="5" t="n">
        <v>-14490</v>
      </c>
      <c r="E7" s="5" t="n">
        <v>-14490</v>
      </c>
    </row>
    <row r="8">
      <c r="A8" s="4" t="inlineStr">
        <is>
          <t>Amortization of stock-based compensation related to restricted stock grants, net of shares surrendered</t>
        </is>
      </c>
      <c r="B8" s="5" t="n">
        <v>950</v>
      </c>
      <c r="D8" s="5" t="n">
        <v>950</v>
      </c>
    </row>
    <row r="9">
      <c r="A9" s="4" t="inlineStr">
        <is>
          <t>Amortization of stock-based compensation related to restricted stock grants, net of shares surrendered (in shares)</t>
        </is>
      </c>
      <c r="C9" s="5" t="n">
        <v>-30026</v>
      </c>
    </row>
    <row r="10">
      <c r="A10" s="4" t="inlineStr">
        <is>
          <t>Balance, end of the period at Mar. 31, 2019</t>
        </is>
      </c>
      <c r="B10" s="6" t="n">
        <v>1511191</v>
      </c>
      <c r="D10" s="5" t="n">
        <v>1338386</v>
      </c>
      <c r="E10" s="5" t="n">
        <v>152911</v>
      </c>
      <c r="F10" s="5" t="n">
        <v>19894</v>
      </c>
    </row>
    <row r="11">
      <c r="A11" s="4" t="inlineStr">
        <is>
          <t>Balance, end of the period (in shares) at Mar. 31, 2019</t>
        </is>
      </c>
      <c r="C11" s="5" t="n">
        <v>35152746</v>
      </c>
    </row>
    <row r="12">
      <c r="A12" s="3" t="inlineStr">
        <is>
          <t>Increase (Decrease) in Stockholders' Equity [Roll Forward]</t>
        </is>
      </c>
    </row>
    <row r="13">
      <c r="A13" s="4" t="inlineStr">
        <is>
          <t>Cumulative dividends declared per common share</t>
        </is>
      </c>
      <c r="B13" s="7" t="n">
        <v>0.41</v>
      </c>
    </row>
    <row r="14">
      <c r="A14" s="4" t="inlineStr">
        <is>
          <t>Balance, beginning of the period at Dec. 31, 2018</t>
        </is>
      </c>
      <c r="B14" s="6" t="n">
        <v>1478595</v>
      </c>
      <c r="D14" s="5" t="n">
        <v>1337436</v>
      </c>
      <c r="E14" s="5" t="n">
        <v>134055</v>
      </c>
      <c r="F14" s="5" t="n">
        <v>7104</v>
      </c>
    </row>
    <row r="15">
      <c r="A15" s="4" t="inlineStr">
        <is>
          <t>Balance, beginning of the period (in shares) at Dec. 31, 2018</t>
        </is>
      </c>
      <c r="C15" s="5" t="n">
        <v>35182772</v>
      </c>
    </row>
    <row r="16">
      <c r="A16" s="3" t="inlineStr">
        <is>
          <t>Increase (Decrease) in Stockholders' Equity [Roll Forward]</t>
        </is>
      </c>
    </row>
    <row r="17">
      <c r="A17" s="4" t="inlineStr">
        <is>
          <t>Net income</t>
        </is>
      </c>
      <c r="B17" s="5" t="n">
        <v>112623</v>
      </c>
    </row>
    <row r="18">
      <c r="A18" s="4" t="inlineStr">
        <is>
          <t>Balance, end of the period at Sep. 30, 2019</t>
        </is>
      </c>
      <c r="B18" s="6" t="n">
        <v>1530935</v>
      </c>
      <c r="D18" s="5" t="n">
        <v>1286711</v>
      </c>
      <c r="E18" s="5" t="n">
        <v>203704</v>
      </c>
      <c r="F18" s="5" t="n">
        <v>40520</v>
      </c>
    </row>
    <row r="19">
      <c r="A19" s="4" t="inlineStr">
        <is>
          <t>Balance, end of the period (in shares) at Sep. 30, 2019</t>
        </is>
      </c>
      <c r="C19" s="5" t="n">
        <v>34173357</v>
      </c>
    </row>
    <row r="20">
      <c r="A20" s="3" t="inlineStr">
        <is>
          <t>Increase (Decrease) in Stockholders' Equity [Roll Forward]</t>
        </is>
      </c>
    </row>
    <row r="21">
      <c r="A21" s="4" t="inlineStr">
        <is>
          <t>Cumulative dividends declared per common share</t>
        </is>
      </c>
      <c r="B21" s="7" t="n">
        <v>1.23</v>
      </c>
    </row>
    <row r="22">
      <c r="A22" s="4" t="inlineStr">
        <is>
          <t>Balance, beginning of the period at Mar. 31, 2019</t>
        </is>
      </c>
      <c r="B22" s="6" t="n">
        <v>1511191</v>
      </c>
      <c r="D22" s="5" t="n">
        <v>1338386</v>
      </c>
      <c r="E22" s="5" t="n">
        <v>152911</v>
      </c>
      <c r="F22" s="5" t="n">
        <v>19894</v>
      </c>
    </row>
    <row r="23">
      <c r="A23" s="4" t="inlineStr">
        <is>
          <t>Balance, beginning of the period (in shares) at Mar. 31, 2019</t>
        </is>
      </c>
      <c r="C23" s="5" t="n">
        <v>35152746</v>
      </c>
    </row>
    <row r="24">
      <c r="A24" s="3" t="inlineStr">
        <is>
          <t>Increase (Decrease) in Stockholders' Equity [Roll Forward]</t>
        </is>
      </c>
    </row>
    <row r="25">
      <c r="A25" s="4" t="inlineStr">
        <is>
          <t>Net income</t>
        </is>
      </c>
      <c r="B25" s="5" t="n">
        <v>39700</v>
      </c>
      <c r="E25" s="5" t="n">
        <v>39700</v>
      </c>
    </row>
    <row r="26">
      <c r="A26" s="4" t="inlineStr">
        <is>
          <t>Other comprehensive income, net of income tax</t>
        </is>
      </c>
      <c r="B26" s="5" t="n">
        <v>16016</v>
      </c>
      <c r="F26" s="5" t="n">
        <v>16016</v>
      </c>
    </row>
    <row r="27">
      <c r="A27" s="4" t="inlineStr">
        <is>
          <t>Repurchase of common stock</t>
        </is>
      </c>
      <c r="B27" s="5" t="n">
        <v>-32073</v>
      </c>
      <c r="D27" s="5" t="n">
        <v>-32073</v>
      </c>
    </row>
    <row r="28">
      <c r="A28" s="4" t="inlineStr">
        <is>
          <t>Repurchase of common stock (in shares)</t>
        </is>
      </c>
      <c r="C28" s="5" t="n">
        <v>-600000</v>
      </c>
    </row>
    <row r="29">
      <c r="A29" s="4" t="inlineStr">
        <is>
          <t>Accrual of dividends on common stock</t>
        </is>
      </c>
      <c r="B29" s="5" t="n">
        <v>-14354</v>
      </c>
      <c r="E29" s="5" t="n">
        <v>-14354</v>
      </c>
    </row>
    <row r="30">
      <c r="A30" s="4" t="inlineStr">
        <is>
          <t>Amortization of stock-based compensation related to restricted stock grants, net of shares surrendered</t>
        </is>
      </c>
      <c r="B30" s="5" t="n">
        <v>575</v>
      </c>
      <c r="D30" s="5" t="n">
        <v>575</v>
      </c>
    </row>
    <row r="31">
      <c r="A31" s="4" t="inlineStr">
        <is>
          <t>Amortization of stock-based compensation related to restricted stock grants, net of shares surrendered (in shares)</t>
        </is>
      </c>
      <c r="C31" s="5" t="n">
        <v>20897</v>
      </c>
    </row>
    <row r="32">
      <c r="A32" s="4" t="inlineStr">
        <is>
          <t>Balance, end of the period at Jun. 30, 2019</t>
        </is>
      </c>
      <c r="B32" s="6" t="n">
        <v>1521055</v>
      </c>
      <c r="D32" s="5" t="n">
        <v>1306888</v>
      </c>
      <c r="E32" s="5" t="n">
        <v>178257</v>
      </c>
      <c r="F32" s="5" t="n">
        <v>35910</v>
      </c>
    </row>
    <row r="33">
      <c r="A33" s="4" t="inlineStr">
        <is>
          <t>Balance, end of the period (in shares) at Jun. 30, 2019</t>
        </is>
      </c>
      <c r="C33" s="5" t="n">
        <v>34573643</v>
      </c>
    </row>
    <row r="34">
      <c r="A34" s="3" t="inlineStr">
        <is>
          <t>Increase (Decrease) in Stockholders' Equity [Roll Forward]</t>
        </is>
      </c>
    </row>
    <row r="35">
      <c r="A35" s="4" t="inlineStr">
        <is>
          <t>Cumulative dividends declared per common share</t>
        </is>
      </c>
      <c r="B35" s="7" t="n">
        <v>0.41</v>
      </c>
    </row>
    <row r="36">
      <c r="A36" s="4" t="inlineStr">
        <is>
          <t>Net income</t>
        </is>
      </c>
      <c r="B36" s="6" t="n">
        <v>39577</v>
      </c>
      <c r="E36" s="5" t="n">
        <v>39577</v>
      </c>
    </row>
    <row r="37">
      <c r="A37" s="4" t="inlineStr">
        <is>
          <t>Other comprehensive income, net of income tax</t>
        </is>
      </c>
      <c r="B37" s="5" t="n">
        <v>4610</v>
      </c>
      <c r="F37" s="5" t="n">
        <v>4610</v>
      </c>
    </row>
    <row r="38">
      <c r="A38" s="4" t="inlineStr">
        <is>
          <t>Repurchase of common stock</t>
        </is>
      </c>
      <c r="B38" s="5" t="n">
        <v>-21849</v>
      </c>
      <c r="D38" s="5" t="n">
        <v>-21849</v>
      </c>
    </row>
    <row r="39">
      <c r="A39" s="4" t="inlineStr">
        <is>
          <t>Repurchase of common stock (in shares)</t>
        </is>
      </c>
      <c r="C39" s="5" t="n">
        <v>-400000</v>
      </c>
    </row>
    <row r="40">
      <c r="A40" s="4" t="inlineStr">
        <is>
          <t>Accrual of dividends on common stock</t>
        </is>
      </c>
      <c r="B40" s="5" t="n">
        <v>-14130</v>
      </c>
      <c r="E40" s="5" t="n">
        <v>-14130</v>
      </c>
    </row>
    <row r="41">
      <c r="A41" s="4" t="inlineStr">
        <is>
          <t>Amortization of stock-based compensation related to restricted stock grants, net of shares surrendered</t>
        </is>
      </c>
      <c r="B41" s="5" t="n">
        <v>1672</v>
      </c>
      <c r="D41" s="5" t="n">
        <v>1672</v>
      </c>
    </row>
    <row r="42">
      <c r="A42" s="4" t="inlineStr">
        <is>
          <t>Amortization of stock-based compensation related to restricted stock grants, net of shares surrendered (in shares)</t>
        </is>
      </c>
      <c r="C42" s="5" t="n">
        <v>-286</v>
      </c>
    </row>
    <row r="43">
      <c r="A43" s="4" t="inlineStr">
        <is>
          <t>Balance, end of the period at Sep. 30, 2019</t>
        </is>
      </c>
      <c r="B43" s="6" t="n">
        <v>1530935</v>
      </c>
      <c r="D43" s="5" t="n">
        <v>1286711</v>
      </c>
      <c r="E43" s="5" t="n">
        <v>203704</v>
      </c>
      <c r="F43" s="5" t="n">
        <v>40520</v>
      </c>
    </row>
    <row r="44">
      <c r="A44" s="4" t="inlineStr">
        <is>
          <t>Balance, end of the period (in shares) at Sep. 30, 2019</t>
        </is>
      </c>
      <c r="C44" s="5" t="n">
        <v>34173357</v>
      </c>
    </row>
    <row r="45">
      <c r="A45" s="3" t="inlineStr">
        <is>
          <t>Increase (Decrease) in Stockholders' Equity [Roll Forward]</t>
        </is>
      </c>
    </row>
    <row r="46">
      <c r="A46" s="4" t="inlineStr">
        <is>
          <t>Cumulative dividends declared per common share</t>
        </is>
      </c>
      <c r="B46" s="7" t="n">
        <v>0.41</v>
      </c>
    </row>
    <row r="47">
      <c r="A47" s="4" t="inlineStr">
        <is>
          <t>Net income</t>
        </is>
      </c>
      <c r="B47" s="6" t="n">
        <v>33655</v>
      </c>
      <c r="E47" s="5" t="n">
        <v>33655</v>
      </c>
    </row>
    <row r="48">
      <c r="A48" s="4" t="inlineStr">
        <is>
          <t>Other comprehensive income, net of income tax</t>
        </is>
      </c>
      <c r="B48" s="5" t="n">
        <v>-7264</v>
      </c>
      <c r="F48" s="5" t="n">
        <v>-7264</v>
      </c>
    </row>
    <row r="49">
      <c r="A49" s="4" t="inlineStr">
        <is>
          <t>Accrual of dividends on common stock</t>
        </is>
      </c>
      <c r="B49" s="5" t="n">
        <v>-50521</v>
      </c>
      <c r="E49" s="5" t="n">
        <v>-50521</v>
      </c>
    </row>
    <row r="50">
      <c r="A50" s="4" t="inlineStr">
        <is>
          <t>Amortization of stock-based compensation related to restricted stock grants, net of shares surrendered</t>
        </is>
      </c>
      <c r="B50" s="5" t="n">
        <v>2029</v>
      </c>
      <c r="D50" s="5" t="n">
        <v>2029</v>
      </c>
    </row>
    <row r="51">
      <c r="A51" s="4" t="inlineStr">
        <is>
          <t>Amortization of stock-based compensation related to restricted stock grants, net of shares surrendered (in shares)</t>
        </is>
      </c>
      <c r="C51" s="5" t="n">
        <v>-132</v>
      </c>
    </row>
    <row r="52">
      <c r="A52" s="4" t="inlineStr">
        <is>
          <t>Business acquisition</t>
        </is>
      </c>
      <c r="B52" s="5" t="n">
        <v>85200</v>
      </c>
      <c r="D52" s="5" t="n">
        <v>85200</v>
      </c>
    </row>
    <row r="53">
      <c r="A53" s="4" t="inlineStr">
        <is>
          <t>Business acquisition (in shares)</t>
        </is>
      </c>
      <c r="C53" s="5" t="n">
        <v>1578351</v>
      </c>
    </row>
    <row r="54">
      <c r="A54" s="4" t="inlineStr">
        <is>
          <t>Balance, end of the period at Dec. 31, 2019</t>
        </is>
      </c>
      <c r="B54" s="6" t="n">
        <v>1594034</v>
      </c>
      <c r="D54" s="5" t="n">
        <v>1373940</v>
      </c>
      <c r="E54" s="5" t="n">
        <v>186838</v>
      </c>
      <c r="F54" s="5" t="n">
        <v>33256</v>
      </c>
    </row>
    <row r="55">
      <c r="A55" s="4" t="inlineStr">
        <is>
          <t>Balance, end of the period (in shares) at Dec. 31, 2019</t>
        </is>
      </c>
      <c r="C55" s="5" t="n">
        <v>35751576</v>
      </c>
    </row>
    <row r="56">
      <c r="A56" s="3" t="inlineStr">
        <is>
          <t>Increase (Decrease) in Stockholders' Equity [Roll Forward]</t>
        </is>
      </c>
    </row>
    <row r="57">
      <c r="A57" s="4" t="inlineStr">
        <is>
          <t>Cumulative dividends declared per common share</t>
        </is>
      </c>
      <c r="B57" s="7" t="n">
        <v>1.41</v>
      </c>
    </row>
    <row r="58">
      <c r="A58" s="4" t="inlineStr">
        <is>
          <t>New credit standard (Topic 326) - impact in year of adoption</t>
        </is>
      </c>
      <c r="B58" s="6" t="n">
        <v>-11215</v>
      </c>
      <c r="E58" s="5" t="n">
        <v>-11215</v>
      </c>
    </row>
    <row r="59">
      <c r="A59" s="4" t="inlineStr">
        <is>
          <t>Net income</t>
        </is>
      </c>
      <c r="B59" s="5" t="n">
        <v>16882</v>
      </c>
      <c r="E59" s="5" t="n">
        <v>16882</v>
      </c>
    </row>
    <row r="60">
      <c r="A60" s="4" t="inlineStr">
        <is>
          <t>Other comprehensive income, net of income tax</t>
        </is>
      </c>
      <c r="B60" s="5" t="n">
        <v>46823</v>
      </c>
      <c r="F60" s="5" t="n">
        <v>46823</v>
      </c>
    </row>
    <row r="61">
      <c r="A61" s="4" t="inlineStr">
        <is>
          <t>Repurchase of common stock</t>
        </is>
      </c>
      <c r="B61" s="5" t="n">
        <v>-31775</v>
      </c>
      <c r="D61" s="5" t="n">
        <v>-31775</v>
      </c>
    </row>
    <row r="62">
      <c r="A62" s="4" t="inlineStr">
        <is>
          <t>Repurchase of common stock (in shares)</t>
        </is>
      </c>
      <c r="C62" s="5" t="n">
        <v>-624780</v>
      </c>
    </row>
    <row r="63">
      <c r="A63" s="4" t="inlineStr">
        <is>
          <t>Accrual of dividends on common stock</t>
        </is>
      </c>
      <c r="B63" s="5" t="n">
        <v>-14583</v>
      </c>
      <c r="E63" s="5" t="n">
        <v>-14583</v>
      </c>
    </row>
    <row r="64">
      <c r="A64" s="4" t="inlineStr">
        <is>
          <t>Amortization of stock-based compensation related to restricted stock grants, net of shares surrendered</t>
        </is>
      </c>
      <c r="B64" s="5" t="n">
        <v>1534</v>
      </c>
      <c r="D64" s="5" t="n">
        <v>1534</v>
      </c>
    </row>
    <row r="65">
      <c r="A65" s="4" t="inlineStr">
        <is>
          <t>Amortization of stock-based compensation related to restricted stock grants, net of shares surrendered (in shares)</t>
        </is>
      </c>
      <c r="C65" s="5" t="n">
        <v>-24337</v>
      </c>
    </row>
    <row r="66">
      <c r="A66" s="4" t="inlineStr">
        <is>
          <t>Balance, end of the period at Mar. 31, 2020</t>
        </is>
      </c>
      <c r="B66" s="6" t="n">
        <v>1601700</v>
      </c>
      <c r="D66" s="5" t="n">
        <v>1343699</v>
      </c>
      <c r="E66" s="5" t="n">
        <v>177922</v>
      </c>
      <c r="F66" s="5" t="n">
        <v>80079</v>
      </c>
    </row>
    <row r="67">
      <c r="A67" s="4" t="inlineStr">
        <is>
          <t>Balance, end of the period (in shares) at Mar. 31, 2020</t>
        </is>
      </c>
      <c r="C67" s="5" t="n">
        <v>35102459</v>
      </c>
    </row>
    <row r="68">
      <c r="A68" s="3" t="inlineStr">
        <is>
          <t>Increase (Decrease) in Stockholders' Equity [Roll Forward]</t>
        </is>
      </c>
    </row>
    <row r="69">
      <c r="A69" s="4" t="inlineStr">
        <is>
          <t>Cumulative dividends declared per common share</t>
        </is>
      </c>
      <c r="B69" s="7" t="n">
        <v>0.41</v>
      </c>
    </row>
    <row r="70">
      <c r="A70" s="4" t="inlineStr">
        <is>
          <t>Balance, beginning of the period at Dec. 31, 2019</t>
        </is>
      </c>
      <c r="B70" s="6" t="n">
        <v>1594034</v>
      </c>
      <c r="D70" s="5" t="n">
        <v>1373940</v>
      </c>
      <c r="E70" s="5" t="n">
        <v>186838</v>
      </c>
      <c r="F70" s="5" t="n">
        <v>33256</v>
      </c>
    </row>
    <row r="71">
      <c r="A71" s="4" t="inlineStr">
        <is>
          <t>Balance, beginning of the period (in shares) at Dec. 31, 2019</t>
        </is>
      </c>
      <c r="C71" s="5" t="n">
        <v>35751576</v>
      </c>
    </row>
    <row r="72">
      <c r="A72" s="3" t="inlineStr">
        <is>
          <t>Increase (Decrease) in Stockholders' Equity [Roll Forward]</t>
        </is>
      </c>
    </row>
    <row r="73">
      <c r="A73" s="4" t="inlineStr">
        <is>
          <t>Net income</t>
        </is>
      </c>
      <c r="B73" s="5" t="n">
        <v>76971</v>
      </c>
    </row>
    <row r="74">
      <c r="A74" s="4" t="inlineStr">
        <is>
          <t>Balance, end of the period at Sep. 30, 2020</t>
        </is>
      </c>
      <c r="B74" s="6" t="n">
        <v>1646529</v>
      </c>
      <c r="D74" s="5" t="n">
        <v>1347612</v>
      </c>
      <c r="E74" s="5" t="n">
        <v>222959</v>
      </c>
      <c r="F74" s="5" t="n">
        <v>75958</v>
      </c>
    </row>
    <row r="75">
      <c r="A75" s="4" t="inlineStr">
        <is>
          <t>Balance, end of the period (in shares) at Sep. 30, 2020</t>
        </is>
      </c>
      <c r="C75" s="5" t="n">
        <v>35158568</v>
      </c>
    </row>
    <row r="76">
      <c r="A76" s="3" t="inlineStr">
        <is>
          <t>Increase (Decrease) in Stockholders' Equity [Roll Forward]</t>
        </is>
      </c>
    </row>
    <row r="77">
      <c r="A77" s="4" t="inlineStr">
        <is>
          <t>Cumulative dividends declared per common share</t>
        </is>
      </c>
      <c r="B77" s="7" t="n">
        <v>0.82</v>
      </c>
    </row>
    <row r="78">
      <c r="A78" s="4" t="inlineStr">
        <is>
          <t>Balance, beginning of the period at Mar. 31, 2020</t>
        </is>
      </c>
      <c r="B78" s="6" t="n">
        <v>1601700</v>
      </c>
      <c r="D78" s="5" t="n">
        <v>1343699</v>
      </c>
      <c r="E78" s="5" t="n">
        <v>177922</v>
      </c>
      <c r="F78" s="5" t="n">
        <v>80079</v>
      </c>
    </row>
    <row r="79">
      <c r="A79" s="4" t="inlineStr">
        <is>
          <t>Balance, beginning of the period (in shares) at Mar. 31, 2020</t>
        </is>
      </c>
      <c r="C79" s="5" t="n">
        <v>35102459</v>
      </c>
    </row>
    <row r="80">
      <c r="A80" s="3" t="inlineStr">
        <is>
          <t>Increase (Decrease) in Stockholders' Equity [Roll Forward]</t>
        </is>
      </c>
    </row>
    <row r="81">
      <c r="A81" s="4" t="inlineStr">
        <is>
          <t>Net income</t>
        </is>
      </c>
      <c r="B81" s="5" t="n">
        <v>23541</v>
      </c>
      <c r="E81" s="5" t="n">
        <v>23541</v>
      </c>
    </row>
    <row r="82">
      <c r="A82" s="4" t="inlineStr">
        <is>
          <t>Other comprehensive income, net of income tax</t>
        </is>
      </c>
      <c r="B82" s="5" t="n">
        <v>-1520</v>
      </c>
      <c r="F82" s="5" t="n">
        <v>-1520</v>
      </c>
    </row>
    <row r="83">
      <c r="A83" s="4" t="inlineStr">
        <is>
          <t>Accrual of dividends on common stock</t>
        </is>
      </c>
      <c r="B83" s="5" t="n">
        <v>-15</v>
      </c>
      <c r="E83" s="5" t="n">
        <v>-15</v>
      </c>
    </row>
    <row r="84">
      <c r="A84" s="4" t="inlineStr">
        <is>
          <t>Amortization of stock-based compensation related to restricted stock grants, net of shares surrendered</t>
        </is>
      </c>
      <c r="B84" s="5" t="n">
        <v>1397</v>
      </c>
      <c r="D84" s="5" t="n">
        <v>1397</v>
      </c>
    </row>
    <row r="85">
      <c r="A85" s="4" t="inlineStr">
        <is>
          <t>Amortization of stock-based compensation related to restricted stock grants, net of shares surrendered (in shares)</t>
        </is>
      </c>
      <c r="C85" s="5" t="n">
        <v>55440</v>
      </c>
    </row>
    <row r="86">
      <c r="A86" s="4" t="inlineStr">
        <is>
          <t>Balance, end of the period at Jun. 30, 2020</t>
        </is>
      </c>
      <c r="B86" s="5" t="n">
        <v>1625103</v>
      </c>
      <c r="D86" s="5" t="n">
        <v>1345096</v>
      </c>
      <c r="E86" s="5" t="n">
        <v>201448</v>
      </c>
      <c r="F86" s="5" t="n">
        <v>78559</v>
      </c>
    </row>
    <row r="87">
      <c r="A87" s="4" t="inlineStr">
        <is>
          <t>Balance, end of the period (in shares) at Jun. 30, 2020</t>
        </is>
      </c>
      <c r="C87" s="5" t="n">
        <v>35157899</v>
      </c>
    </row>
    <row r="88">
      <c r="A88" s="3" t="inlineStr">
        <is>
          <t>Increase (Decrease) in Stockholders' Equity [Roll Forward]</t>
        </is>
      </c>
    </row>
    <row r="89">
      <c r="A89" s="4" t="inlineStr">
        <is>
          <t>Net income</t>
        </is>
      </c>
      <c r="B89" s="5" t="n">
        <v>36548</v>
      </c>
      <c r="E89" s="5" t="n">
        <v>36548</v>
      </c>
    </row>
    <row r="90">
      <c r="A90" s="4" t="inlineStr">
        <is>
          <t>Other comprehensive income, net of income tax</t>
        </is>
      </c>
      <c r="B90" s="5" t="n">
        <v>-2601</v>
      </c>
      <c r="F90" s="5" t="n">
        <v>-2601</v>
      </c>
    </row>
    <row r="91">
      <c r="A91" s="4" t="inlineStr">
        <is>
          <t>Accrual of dividends on common stock</t>
        </is>
      </c>
      <c r="B91" s="5" t="n">
        <v>-15037</v>
      </c>
      <c r="E91" s="5" t="n">
        <v>-15037</v>
      </c>
    </row>
    <row r="92">
      <c r="A92" s="4" t="inlineStr">
        <is>
          <t>Amortization of stock-based compensation related to restricted stock grants, net of shares surrendered</t>
        </is>
      </c>
      <c r="B92" s="5" t="n">
        <v>2516</v>
      </c>
      <c r="D92" s="5" t="n">
        <v>2516</v>
      </c>
    </row>
    <row r="93">
      <c r="A93" s="4" t="inlineStr">
        <is>
          <t>Amortization of stock-based compensation related to restricted stock grants, net of shares surrendered (in shares)</t>
        </is>
      </c>
      <c r="C93" s="5" t="n">
        <v>669</v>
      </c>
    </row>
    <row r="94">
      <c r="A94" s="4" t="inlineStr">
        <is>
          <t>Balance, end of the period at Sep. 30, 2020</t>
        </is>
      </c>
      <c r="B94" s="6" t="n">
        <v>1646529</v>
      </c>
      <c r="D94" s="6" t="n">
        <v>1347612</v>
      </c>
      <c r="E94" s="6" t="n">
        <v>222959</v>
      </c>
      <c r="F94" s="6" t="n">
        <v>75958</v>
      </c>
    </row>
    <row r="95">
      <c r="A95" s="4" t="inlineStr">
        <is>
          <t>Balance, end of the period (in shares) at Sep. 30, 2020</t>
        </is>
      </c>
      <c r="C95" s="5" t="n">
        <v>35158568</v>
      </c>
    </row>
    <row r="96">
      <c r="A96" s="3" t="inlineStr">
        <is>
          <t>Increase (Decrease) in Stockholders' Equity [Roll Forward]</t>
        </is>
      </c>
    </row>
    <row r="97">
      <c r="A97" s="4" t="inlineStr">
        <is>
          <t>Cumulative dividends declared per common share</t>
        </is>
      </c>
      <c r="B97" s="7" t="n">
        <v>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Sep. 30, 2020</t>
        </is>
      </c>
      <c r="C1" s="2" t="inlineStr">
        <is>
          <t>Dec. 31, 2019</t>
        </is>
      </c>
      <c r="D1" s="2" t="inlineStr">
        <is>
          <t>Dec. 31, 2018</t>
        </is>
      </c>
    </row>
    <row r="2">
      <c r="A2" s="3" t="inlineStr">
        <is>
          <t>Finite-Lived Intangible Assets [Line Items]</t>
        </is>
      </c>
    </row>
    <row r="3">
      <c r="A3" s="4" t="inlineStr">
        <is>
          <t>Remainder of 2017</t>
        </is>
      </c>
      <c r="B3" s="6" t="n">
        <v>1865</v>
      </c>
    </row>
    <row r="4">
      <c r="A4" s="4" t="inlineStr">
        <is>
          <t>2018</t>
        </is>
      </c>
      <c r="B4" s="5" t="n">
        <v>6571</v>
      </c>
    </row>
    <row r="5">
      <c r="A5" s="4" t="inlineStr">
        <is>
          <t>2019</t>
        </is>
      </c>
      <c r="B5" s="5" t="n">
        <v>5317</v>
      </c>
    </row>
    <row r="6">
      <c r="A6" s="4" t="inlineStr">
        <is>
          <t>2020</t>
        </is>
      </c>
      <c r="B6" s="5" t="n">
        <v>3814</v>
      </c>
    </row>
    <row r="7">
      <c r="A7" s="4" t="inlineStr">
        <is>
          <t>2021</t>
        </is>
      </c>
      <c r="B7" s="5" t="n">
        <v>2659</v>
      </c>
    </row>
    <row r="8">
      <c r="A8" s="4" t="inlineStr">
        <is>
          <t>Thereafter</t>
        </is>
      </c>
      <c r="B8" s="5" t="n">
        <v>3065</v>
      </c>
    </row>
    <row r="9">
      <c r="A9" s="4" t="inlineStr">
        <is>
          <t>Finite lived assets, net</t>
        </is>
      </c>
      <c r="B9" s="6" t="n">
        <v>23291</v>
      </c>
      <c r="C9" s="6" t="n">
        <v>29158</v>
      </c>
      <c r="D9" s="6" t="n">
        <v>32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GOODWILL, OTHER INTANGIBLE ASSETS AND MORTGAGE SERVICING RIGHTS (Mortgage Servicing Rights) (Details) - USD ($) $ in Thousands</t>
        </is>
      </c>
      <c r="C1" s="2" t="inlineStr">
        <is>
          <t>3 Months Ended</t>
        </is>
      </c>
      <c r="G1" s="2" t="inlineStr">
        <is>
          <t>9 Months Ended</t>
        </is>
      </c>
    </row>
    <row r="2">
      <c r="C2" s="2" t="inlineStr">
        <is>
          <t>Sep. 30, 2020</t>
        </is>
      </c>
      <c r="E2" s="2" t="inlineStr">
        <is>
          <t>Sep. 30, 2019</t>
        </is>
      </c>
      <c r="G2" s="2" t="inlineStr">
        <is>
          <t>Sep. 30, 2020</t>
        </is>
      </c>
      <c r="H2" s="2" t="inlineStr">
        <is>
          <t>Sep. 30, 2019</t>
        </is>
      </c>
      <c r="I2" s="2" t="inlineStr">
        <is>
          <t>Dec. 31, 2019</t>
        </is>
      </c>
    </row>
    <row r="3">
      <c r="A3" s="3" t="inlineStr">
        <is>
          <t>Servicing Asset at Amortized Value, Balance [Roll Forward]</t>
        </is>
      </c>
    </row>
    <row r="4">
      <c r="A4" s="4" t="inlineStr">
        <is>
          <t>Servicing Asset at Amortized Cost, Additions, Acquisitions</t>
        </is>
      </c>
      <c r="C4" s="6" t="n">
        <v>40</v>
      </c>
      <c r="E4" s="6" t="n">
        <v>36</v>
      </c>
    </row>
    <row r="5">
      <c r="A5" s="4" t="inlineStr">
        <is>
          <t>Servicing Asset at Amortized Cost, Additions</t>
        </is>
      </c>
      <c r="G5" s="6" t="n">
        <v>141</v>
      </c>
      <c r="H5" s="6" t="n">
        <v>105</v>
      </c>
    </row>
    <row r="6">
      <c r="A6" s="4" t="inlineStr">
        <is>
          <t>Servicing Contracts [Member]</t>
        </is>
      </c>
    </row>
    <row r="7">
      <c r="A7" s="3" t="inlineStr">
        <is>
          <t>Morgage Servicing Rights at Amortized Value [Line Items]</t>
        </is>
      </c>
    </row>
    <row r="8">
      <c r="A8" s="4" t="inlineStr">
        <is>
          <t>Loans Serviced For Others</t>
        </is>
      </c>
      <c r="C8" s="5" t="n">
        <v>2610000</v>
      </c>
      <c r="G8" s="5" t="n">
        <v>2610000</v>
      </c>
      <c r="I8" s="6" t="n">
        <v>2480000</v>
      </c>
    </row>
    <row r="9">
      <c r="A9" s="4" t="inlineStr">
        <is>
          <t>Custodial Accounts</t>
        </is>
      </c>
      <c r="C9" s="5" t="n">
        <v>3400</v>
      </c>
      <c r="G9" s="5" t="n">
        <v>3400</v>
      </c>
      <c r="I9" s="6" t="n">
        <v>12000</v>
      </c>
    </row>
    <row r="10">
      <c r="A10" s="3" t="inlineStr">
        <is>
          <t>Servicing Asset at Amortized Value, Balance [Roll Forward]</t>
        </is>
      </c>
    </row>
    <row r="11">
      <c r="A11" s="4" t="inlineStr">
        <is>
          <t>Balance, net of valuation allowance, beginning of the period</t>
        </is>
      </c>
      <c r="C11" s="5" t="n">
        <v>14424</v>
      </c>
      <c r="E11" s="5" t="n">
        <v>13998</v>
      </c>
      <c r="G11" s="5" t="n">
        <v>14148</v>
      </c>
      <c r="H11" s="5" t="n">
        <v>14638</v>
      </c>
    </row>
    <row r="12">
      <c r="A12" s="4" t="inlineStr">
        <is>
          <t>Additions—amounts capitalized</t>
        </is>
      </c>
      <c r="C12" s="5" t="n">
        <v>2426</v>
      </c>
      <c r="E12" s="5" t="n">
        <v>1167</v>
      </c>
      <c r="G12" s="5" t="n">
        <v>6030</v>
      </c>
      <c r="H12" s="5" t="n">
        <v>2524</v>
      </c>
    </row>
    <row r="13">
      <c r="A13" s="4" t="inlineStr">
        <is>
          <t>Amortization</t>
        </is>
      </c>
      <c r="C13" s="5" t="n">
        <v>-2075</v>
      </c>
      <c r="D13" s="4" t="inlineStr">
        <is>
          <t>[1]</t>
        </is>
      </c>
      <c r="E13" s="5" t="n">
        <v>-1404</v>
      </c>
      <c r="F13" s="4" t="inlineStr">
        <is>
          <t>[1]</t>
        </is>
      </c>
      <c r="G13" s="5" t="n">
        <v>-5504</v>
      </c>
      <c r="H13" s="5" t="n">
        <v>-3470</v>
      </c>
    </row>
    <row r="14">
      <c r="A14" s="4" t="inlineStr">
        <is>
          <t>Balance, net of valuation allowance, end of the period</t>
        </is>
      </c>
      <c r="B14" s="4" t="inlineStr">
        <is>
          <t>[2]</t>
        </is>
      </c>
      <c r="C14" s="5" t="n">
        <v>14815</v>
      </c>
      <c r="E14" s="6" t="n">
        <v>13797</v>
      </c>
      <c r="G14" s="5" t="n">
        <v>14815</v>
      </c>
      <c r="H14" s="6" t="n">
        <v>13797</v>
      </c>
    </row>
    <row r="15">
      <c r="A15" s="4" t="inlineStr">
        <is>
          <t>Valuation allowance, end of period</t>
        </is>
      </c>
      <c r="C15" s="6" t="n">
        <v>0</v>
      </c>
      <c r="G15" s="6" t="n">
        <v>0</v>
      </c>
    </row>
    <row r="16"/>
    <row r="17">
      <c r="A17" s="4" t="inlineStr">
        <is>
          <t>[1]</t>
        </is>
      </c>
      <c r="B17" s="4" t="inlineStr">
        <is>
          <t>Amortization of mortgage servicing rights is recorded as a reduction of loan servicing income within mortgage banking operations and any unamortized balance is fully amortized if the loan repays in full.</t>
        </is>
      </c>
    </row>
    <row r="18">
      <c r="A18" s="4" t="inlineStr">
        <is>
          <t>[2]</t>
        </is>
      </c>
      <c r="B18" s="4" t="inlineStr">
        <is>
          <t>There was no valuation allowance as of September 30, 2020 and 2019.</t>
        </is>
      </c>
    </row>
  </sheetData>
  <mergeCells count="8">
    <mergeCell ref="A1:B2"/>
    <mergeCell ref="C1:F1"/>
    <mergeCell ref="G1:H1"/>
    <mergeCell ref="C2:D2"/>
    <mergeCell ref="E2:F2"/>
    <mergeCell ref="A16:H16"/>
    <mergeCell ref="B17:H17"/>
    <mergeCell ref="B18:H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AL ESTATE OWNED, NET (REO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Owned [Roll Forward]</t>
        </is>
      </c>
    </row>
    <row r="4">
      <c r="A4" s="4" t="inlineStr">
        <is>
          <t>Balance, beginning of the period</t>
        </is>
      </c>
      <c r="D4" s="6" t="n">
        <v>814</v>
      </c>
      <c r="E4" s="6" t="n">
        <v>2611</v>
      </c>
    </row>
    <row r="5">
      <c r="A5" s="4" t="inlineStr">
        <is>
          <t>Additions from loan foreclosures</t>
        </is>
      </c>
      <c r="B5" s="6" t="n">
        <v>0</v>
      </c>
      <c r="C5" s="6" t="n">
        <v>48</v>
      </c>
      <c r="D5" s="5" t="n">
        <v>1588</v>
      </c>
      <c r="E5" s="5" t="n">
        <v>109</v>
      </c>
    </row>
    <row r="6">
      <c r="A6" s="4" t="inlineStr">
        <is>
          <t>Proceeds from Sale of Other Real Estate</t>
        </is>
      </c>
      <c r="B6" s="5" t="n">
        <v>707</v>
      </c>
      <c r="C6" s="5" t="n">
        <v>2333</v>
      </c>
      <c r="D6" s="5" t="n">
        <v>805</v>
      </c>
      <c r="E6" s="5" t="n">
        <v>2483</v>
      </c>
    </row>
    <row r="7">
      <c r="A7" s="4" t="inlineStr">
        <is>
          <t>Gains (Losses) on Sales of Other Real Estate</t>
        </is>
      </c>
      <c r="B7" s="5" t="n">
        <v>-120</v>
      </c>
      <c r="C7" s="5" t="n">
        <v>0</v>
      </c>
      <c r="D7" s="5" t="n">
        <v>-216</v>
      </c>
      <c r="E7" s="5" t="n">
        <v>9</v>
      </c>
    </row>
    <row r="8">
      <c r="A8" s="4" t="inlineStr">
        <is>
          <t>Balance, end of the period</t>
        </is>
      </c>
      <c r="B8" s="6" t="n">
        <v>1795</v>
      </c>
      <c r="C8" s="6" t="n">
        <v>228</v>
      </c>
      <c r="D8" s="6" t="n">
        <v>1795</v>
      </c>
      <c r="E8" s="6" t="n">
        <v>2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OWNED, NET REAL ESTATE OWNED, NET (Textual) (Details) - USD ($)</t>
        </is>
      </c>
      <c r="B1" s="2" t="inlineStr">
        <is>
          <t>Sep. 30, 2020</t>
        </is>
      </c>
      <c r="C1" s="2" t="inlineStr">
        <is>
          <t>Mar. 31, 2020</t>
        </is>
      </c>
      <c r="D1" s="2" t="inlineStr">
        <is>
          <t>Dec. 31, 2019</t>
        </is>
      </c>
      <c r="E1" s="2" t="inlineStr">
        <is>
          <t>Sep. 30, 2019</t>
        </is>
      </c>
      <c r="F1" s="2" t="inlineStr">
        <is>
          <t>Mar. 31, 2019</t>
        </is>
      </c>
      <c r="G1" s="2" t="inlineStr">
        <is>
          <t>Dec. 31, 2018</t>
        </is>
      </c>
    </row>
    <row r="2">
      <c r="A2" s="3" t="inlineStr">
        <is>
          <t>Real Estate Owned [Line Items]</t>
        </is>
      </c>
    </row>
    <row r="3">
      <c r="A3" s="4" t="inlineStr">
        <is>
          <t>Real Estate Owned</t>
        </is>
      </c>
      <c r="B3" s="6" t="n">
        <v>1795000</v>
      </c>
      <c r="C3" s="6" t="n">
        <v>2400000</v>
      </c>
      <c r="D3" s="6" t="n">
        <v>814000</v>
      </c>
      <c r="E3" s="6" t="n">
        <v>228000</v>
      </c>
      <c r="F3" s="6" t="n">
        <v>2513000</v>
      </c>
      <c r="G3" s="6" t="n">
        <v>2611000</v>
      </c>
    </row>
    <row r="4">
      <c r="A4" s="4" t="inlineStr">
        <is>
          <t>Mortgage Loans in Process of Foreclosure, Amount</t>
        </is>
      </c>
      <c r="B4" s="5" t="n">
        <v>403000</v>
      </c>
      <c r="D4" s="5" t="n">
        <v>1500000</v>
      </c>
    </row>
    <row r="5">
      <c r="A5" s="4" t="inlineStr">
        <is>
          <t>One- to four-family residential [Member]</t>
        </is>
      </c>
    </row>
    <row r="6">
      <c r="A6" s="3" t="inlineStr">
        <is>
          <t>Real Estate Owned [Line Items]</t>
        </is>
      </c>
    </row>
    <row r="7">
      <c r="A7" s="4" t="inlineStr">
        <is>
          <t>Real Estate Owned</t>
        </is>
      </c>
      <c r="B7" s="6" t="n">
        <v>725000</v>
      </c>
      <c r="D7" s="6" t="n">
        <v>4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DEPOSITS (Deposit Liabilities) (Details) - USD ($)</t>
        </is>
      </c>
      <c r="C1" s="2" t="inlineStr">
        <is>
          <t>Sep. 30, 2020</t>
        </is>
      </c>
      <c r="D1" s="2" t="inlineStr">
        <is>
          <t>Dec. 31, 2019</t>
        </is>
      </c>
    </row>
    <row r="2">
      <c r="A2" s="3" t="inlineStr">
        <is>
          <t>Deposits:</t>
        </is>
      </c>
    </row>
    <row r="3">
      <c r="A3" s="4" t="inlineStr">
        <is>
          <t>Non-interest-bearing accounts</t>
        </is>
      </c>
      <c r="C3" s="6" t="n">
        <v>5412570000</v>
      </c>
      <c r="D3" s="6" t="n">
        <v>3945000000</v>
      </c>
    </row>
    <row r="4">
      <c r="A4" s="4" t="inlineStr">
        <is>
          <t>Interest-bearing checking</t>
        </is>
      </c>
      <c r="C4" s="5" t="n">
        <v>1434224000</v>
      </c>
      <c r="D4" s="5" t="n">
        <v>1280003000</v>
      </c>
    </row>
    <row r="5">
      <c r="A5" s="4" t="inlineStr">
        <is>
          <t>Regular savings accounts</t>
        </is>
      </c>
      <c r="C5" s="5" t="n">
        <v>2332287000</v>
      </c>
      <c r="D5" s="5" t="n">
        <v>1934041000</v>
      </c>
    </row>
    <row r="6">
      <c r="A6" s="4" t="inlineStr">
        <is>
          <t>Money market accounts</t>
        </is>
      </c>
      <c r="C6" s="5" t="n">
        <v>2120908000</v>
      </c>
      <c r="D6" s="5" t="n">
        <v>1769194000</v>
      </c>
    </row>
    <row r="7">
      <c r="A7" s="4" t="inlineStr">
        <is>
          <t>Total interest-bearing transaction and saving accounts</t>
        </is>
      </c>
      <c r="C7" s="5" t="n">
        <v>5887419000</v>
      </c>
      <c r="D7" s="5" t="n">
        <v>4983238000</v>
      </c>
    </row>
    <row r="8">
      <c r="A8" s="4" t="inlineStr">
        <is>
          <t>Certificates of deposit less than or equal to $250,000</t>
        </is>
      </c>
      <c r="C8" s="5" t="n">
        <v>723225000</v>
      </c>
      <c r="D8" s="5" t="n">
        <v>936940000</v>
      </c>
    </row>
    <row r="9">
      <c r="A9" s="4" t="inlineStr">
        <is>
          <t>Certificates of deposit greater than $250,000</t>
        </is>
      </c>
      <c r="C9" s="5" t="n">
        <v>192127000</v>
      </c>
      <c r="D9" s="5" t="n">
        <v>183463000</v>
      </c>
    </row>
    <row r="10">
      <c r="A10" s="4" t="inlineStr">
        <is>
          <t>Total certificates of deposit</t>
        </is>
      </c>
      <c r="B10" s="4" t="inlineStr">
        <is>
          <t>[1]</t>
        </is>
      </c>
      <c r="C10" s="5" t="n">
        <v>915352000</v>
      </c>
      <c r="D10" s="5" t="n">
        <v>1120403000</v>
      </c>
    </row>
    <row r="11">
      <c r="A11" s="4" t="inlineStr">
        <is>
          <t>Total deposits</t>
        </is>
      </c>
      <c r="C11" s="5" t="n">
        <v>12215341000</v>
      </c>
      <c r="D11" s="5" t="n">
        <v>10048641000</v>
      </c>
    </row>
    <row r="12">
      <c r="A12" s="3" t="inlineStr">
        <is>
          <t>Included in total deposits:</t>
        </is>
      </c>
    </row>
    <row r="13">
      <c r="A13" s="4" t="inlineStr">
        <is>
          <t>Public fund transaction and savings accounts</t>
        </is>
      </c>
      <c r="C13" s="5" t="n">
        <v>259929000</v>
      </c>
      <c r="D13" s="5" t="n">
        <v>244418000</v>
      </c>
    </row>
    <row r="14">
      <c r="A14" s="4" t="inlineStr">
        <is>
          <t>Public fund interest-bearing certificates</t>
        </is>
      </c>
      <c r="C14" s="5" t="n">
        <v>54219000</v>
      </c>
      <c r="D14" s="5" t="n">
        <v>35184000</v>
      </c>
    </row>
    <row r="15">
      <c r="A15" s="4" t="inlineStr">
        <is>
          <t>Total public deposits</t>
        </is>
      </c>
      <c r="C15" s="5" t="n">
        <v>314148000</v>
      </c>
      <c r="D15" s="5" t="n">
        <v>279602000</v>
      </c>
    </row>
    <row r="16">
      <c r="A16" s="4" t="inlineStr">
        <is>
          <t>Total brokered deposits</t>
        </is>
      </c>
      <c r="C16" s="5" t="n">
        <v>0</v>
      </c>
      <c r="D16" s="5" t="n">
        <v>202884000</v>
      </c>
    </row>
    <row r="17">
      <c r="A17" s="4" t="inlineStr">
        <is>
          <t>CD acquisition premium</t>
        </is>
      </c>
      <c r="C17" s="6" t="n">
        <v>101000</v>
      </c>
      <c r="D17" s="6" t="n">
        <v>269000</v>
      </c>
    </row>
    <row r="18"/>
    <row r="19">
      <c r="A19" s="4" t="inlineStr">
        <is>
          <t>[1]</t>
        </is>
      </c>
      <c r="B19" s="4" t="inlineStr">
        <is>
          <t>Certificates of deposit include $101,000 and $269,000 of acquisition premiums at September 30, 2020 and December 31, 2019, respectively.</t>
        </is>
      </c>
    </row>
  </sheetData>
  <mergeCells count="3">
    <mergeCell ref="A1:B1"/>
    <mergeCell ref="A18:C18"/>
    <mergeCell ref="B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DEPOSITS (Maturities and Weighted Average Interest Rates of Certificates of Deposit) (Details) - USD ($) $ in Thousands</t>
        </is>
      </c>
      <c r="C1" s="2" t="inlineStr">
        <is>
          <t>Sep. 30, 2020</t>
        </is>
      </c>
      <c r="D1" s="2" t="inlineStr">
        <is>
          <t>Dec. 31, 2019</t>
        </is>
      </c>
    </row>
    <row r="2">
      <c r="A2" s="3" t="inlineStr">
        <is>
          <t>Maturities of Time Deposits [Abstract]</t>
        </is>
      </c>
    </row>
    <row r="3">
      <c r="A3" s="4" t="inlineStr">
        <is>
          <t>Maturing in one year or less</t>
        </is>
      </c>
      <c r="C3" s="6" t="n">
        <v>694530</v>
      </c>
    </row>
    <row r="4">
      <c r="A4" s="4" t="inlineStr">
        <is>
          <t>Maturing after one year through two years</t>
        </is>
      </c>
      <c r="C4" s="5" t="n">
        <v>123003</v>
      </c>
    </row>
    <row r="5">
      <c r="A5" s="4" t="inlineStr">
        <is>
          <t>Maturing after two years through three years</t>
        </is>
      </c>
      <c r="C5" s="5" t="n">
        <v>71727</v>
      </c>
    </row>
    <row r="6">
      <c r="A6" s="4" t="inlineStr">
        <is>
          <t>Maturing after three years through four years</t>
        </is>
      </c>
      <c r="C6" s="5" t="n">
        <v>13041</v>
      </c>
    </row>
    <row r="7">
      <c r="A7" s="4" t="inlineStr">
        <is>
          <t>Maturing after four years through five years</t>
        </is>
      </c>
      <c r="C7" s="5" t="n">
        <v>10999</v>
      </c>
    </row>
    <row r="8">
      <c r="A8" s="4" t="inlineStr">
        <is>
          <t>Maturing after five years</t>
        </is>
      </c>
      <c r="C8" s="5" t="n">
        <v>2052</v>
      </c>
    </row>
    <row r="9">
      <c r="A9" s="4" t="inlineStr">
        <is>
          <t>Total certificates of deposit</t>
        </is>
      </c>
      <c r="B9" s="4" t="inlineStr">
        <is>
          <t>[1]</t>
        </is>
      </c>
      <c r="C9" s="6" t="n">
        <v>915352</v>
      </c>
      <c r="D9" s="6" t="n">
        <v>1120403</v>
      </c>
    </row>
    <row r="10">
      <c r="A10" s="3" t="inlineStr">
        <is>
          <t>Weighted Average Rate [Abstract]</t>
        </is>
      </c>
    </row>
    <row r="11">
      <c r="A11" s="4" t="inlineStr">
        <is>
          <t>Maturing in one year or less</t>
        </is>
      </c>
      <c r="C11" s="4" t="inlineStr">
        <is>
          <t>0.93%</t>
        </is>
      </c>
    </row>
    <row r="12">
      <c r="A12" s="4" t="inlineStr">
        <is>
          <t>Maturing after one year through two years</t>
        </is>
      </c>
      <c r="C12" s="4" t="inlineStr">
        <is>
          <t>1.47%</t>
        </is>
      </c>
    </row>
    <row r="13">
      <c r="A13" s="4" t="inlineStr">
        <is>
          <t>Maturing after two years through three years</t>
        </is>
      </c>
      <c r="C13" s="4" t="inlineStr">
        <is>
          <t>1.25%</t>
        </is>
      </c>
    </row>
    <row r="14">
      <c r="A14" s="4" t="inlineStr">
        <is>
          <t>Maturing after three years through four years</t>
        </is>
      </c>
      <c r="C14" s="4" t="inlineStr">
        <is>
          <t>2.17%</t>
        </is>
      </c>
    </row>
    <row r="15">
      <c r="A15" s="4" t="inlineStr">
        <is>
          <t>Maturing after four years through five years</t>
        </is>
      </c>
      <c r="C15" s="4" t="inlineStr">
        <is>
          <t>1.31%</t>
        </is>
      </c>
    </row>
    <row r="16">
      <c r="A16" s="4" t="inlineStr">
        <is>
          <t>Maturing after five years</t>
        </is>
      </c>
      <c r="C16" s="4" t="inlineStr">
        <is>
          <t>1.00%</t>
        </is>
      </c>
    </row>
    <row r="17">
      <c r="A17" s="4" t="inlineStr">
        <is>
          <t>Total certificates of deposit</t>
        </is>
      </c>
      <c r="C17" s="4" t="inlineStr">
        <is>
          <t>1.05%</t>
        </is>
      </c>
    </row>
    <row r="18"/>
    <row r="19">
      <c r="A19" s="4" t="inlineStr">
        <is>
          <t>[1]</t>
        </is>
      </c>
      <c r="B19" s="4" t="inlineStr">
        <is>
          <t>Certificates of deposit include $101,000 and $269,000 of acquisition premiums at September 30, 2020 and December 31, 2019, respectively.</t>
        </is>
      </c>
    </row>
  </sheetData>
  <mergeCells count="3">
    <mergeCell ref="A1:B1"/>
    <mergeCell ref="A18:C18"/>
    <mergeCell ref="B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POSITS (Textual) (Details) - USD ($) $ in Millions</t>
        </is>
      </c>
      <c r="B1" s="2" t="inlineStr">
        <is>
          <t>Sep. 30, 2020</t>
        </is>
      </c>
      <c r="C1" s="2" t="inlineStr">
        <is>
          <t>Dec. 31, 2019</t>
        </is>
      </c>
    </row>
    <row r="2">
      <c r="A2" s="3" t="inlineStr">
        <is>
          <t>Banking and Thrift, Other Disclosures [Abstract]</t>
        </is>
      </c>
    </row>
    <row r="3">
      <c r="A3" s="4" t="inlineStr">
        <is>
          <t>Time Deposits, at or Above FDIC Insurance Limit</t>
        </is>
      </c>
      <c r="B3" s="11" t="n">
        <v>197.6</v>
      </c>
      <c r="C3" s="6" t="n">
        <v>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Sep. 30, 2020</t>
        </is>
      </c>
      <c r="C1" s="2" t="inlineStr">
        <is>
          <t>Dec. 31, 2019</t>
        </is>
      </c>
    </row>
    <row r="2">
      <c r="A2" s="3" t="inlineStr">
        <is>
          <t>Assets:</t>
        </is>
      </c>
    </row>
    <row r="3">
      <c r="A3" s="4" t="inlineStr">
        <is>
          <t>Securities—trading</t>
        </is>
      </c>
      <c r="B3" s="6" t="n">
        <v>23276</v>
      </c>
      <c r="C3" s="6" t="n">
        <v>25636</v>
      </c>
    </row>
    <row r="4">
      <c r="A4" s="4" t="inlineStr">
        <is>
          <t>Securities—available-for-sale</t>
        </is>
      </c>
      <c r="B4" s="5" t="n">
        <v>1758384</v>
      </c>
      <c r="C4" s="5" t="n">
        <v>1551557</v>
      </c>
    </row>
    <row r="5">
      <c r="A5" s="4" t="inlineStr">
        <is>
          <t>Securities—held-to-maturity</t>
        </is>
      </c>
      <c r="B5" s="5" t="n">
        <v>450806</v>
      </c>
      <c r="C5" s="5" t="n">
        <v>237805</v>
      </c>
    </row>
    <row r="6">
      <c r="A6" s="4" t="inlineStr">
        <is>
          <t>Equity securities</t>
        </is>
      </c>
      <c r="B6" s="5" t="n">
        <v>450255</v>
      </c>
      <c r="C6" s="5" t="n">
        <v>0</v>
      </c>
    </row>
    <row r="7">
      <c r="A7" s="3" t="inlineStr">
        <is>
          <t>Liabilities:</t>
        </is>
      </c>
    </row>
    <row r="8">
      <c r="A8" s="4" t="inlineStr">
        <is>
          <t>FHLB advances at fair value</t>
        </is>
      </c>
      <c r="B8" s="5" t="n">
        <v>150000</v>
      </c>
      <c r="C8" s="5" t="n">
        <v>450000</v>
      </c>
    </row>
    <row r="9">
      <c r="A9" s="4" t="inlineStr">
        <is>
          <t>Subordinated notes, net</t>
        </is>
      </c>
      <c r="B9" s="5" t="n">
        <v>98114</v>
      </c>
      <c r="C9" s="5" t="n">
        <v>0</v>
      </c>
    </row>
    <row r="10">
      <c r="A10" s="4" t="inlineStr">
        <is>
          <t>Carrying Value</t>
        </is>
      </c>
    </row>
    <row r="11">
      <c r="A11" s="3" t="inlineStr">
        <is>
          <t>Assets:</t>
        </is>
      </c>
    </row>
    <row r="12">
      <c r="A12" s="4" t="inlineStr">
        <is>
          <t>Cash and cash equivalents</t>
        </is>
      </c>
      <c r="B12" s="5" t="n">
        <v>705538</v>
      </c>
      <c r="C12" s="5" t="n">
        <v>307735</v>
      </c>
    </row>
    <row r="13">
      <c r="A13" s="4" t="inlineStr">
        <is>
          <t>Securities—trading</t>
        </is>
      </c>
      <c r="B13" s="5" t="n">
        <v>23276</v>
      </c>
      <c r="C13" s="5" t="n">
        <v>25636</v>
      </c>
    </row>
    <row r="14">
      <c r="A14" s="4" t="inlineStr">
        <is>
          <t>Securities—available-for-sale</t>
        </is>
      </c>
      <c r="B14" s="5" t="n">
        <v>1758384</v>
      </c>
      <c r="C14" s="5" t="n">
        <v>1551557</v>
      </c>
    </row>
    <row r="15">
      <c r="A15" s="4" t="inlineStr">
        <is>
          <t>Loans receivable held for sale</t>
        </is>
      </c>
      <c r="B15" s="5" t="n">
        <v>185938</v>
      </c>
      <c r="C15" s="5" t="n">
        <v>210447</v>
      </c>
    </row>
    <row r="16">
      <c r="A16" s="4" t="inlineStr">
        <is>
          <t>Loans receivable</t>
        </is>
      </c>
      <c r="B16" s="5" t="n">
        <v>10163917</v>
      </c>
      <c r="C16" s="5" t="n">
        <v>9305357</v>
      </c>
    </row>
    <row r="17">
      <c r="A17" s="4" t="inlineStr">
        <is>
          <t>FHLB stock</t>
        </is>
      </c>
      <c r="B17" s="5" t="n">
        <v>16363</v>
      </c>
      <c r="C17" s="5" t="n">
        <v>28342</v>
      </c>
    </row>
    <row r="18">
      <c r="A18" s="4" t="inlineStr">
        <is>
          <t>Bank-owned life insurance</t>
        </is>
      </c>
      <c r="B18" s="5" t="n">
        <v>191755</v>
      </c>
      <c r="C18" s="5" t="n">
        <v>192088</v>
      </c>
    </row>
    <row r="19">
      <c r="A19" s="4" t="inlineStr">
        <is>
          <t>Mortgage servicing rights</t>
        </is>
      </c>
      <c r="B19" s="5" t="n">
        <v>14815</v>
      </c>
      <c r="C19" s="5" t="n">
        <v>14148</v>
      </c>
    </row>
    <row r="20">
      <c r="A20" s="4" t="inlineStr">
        <is>
          <t>Equity securities</t>
        </is>
      </c>
      <c r="C20" s="5" t="n">
        <v>0</v>
      </c>
    </row>
    <row r="21">
      <c r="A21" s="3" t="inlineStr">
        <is>
          <t>Liabilities:</t>
        </is>
      </c>
    </row>
    <row r="22">
      <c r="A22" s="4" t="inlineStr">
        <is>
          <t>Demand, interest checking and money market accounts</t>
        </is>
      </c>
      <c r="B22" s="5" t="n">
        <v>8967702</v>
      </c>
      <c r="C22" s="5" t="n">
        <v>6994197</v>
      </c>
    </row>
    <row r="23">
      <c r="A23" s="4" t="inlineStr">
        <is>
          <t>Regular savings</t>
        </is>
      </c>
      <c r="B23" s="5" t="n">
        <v>2332287</v>
      </c>
      <c r="C23" s="5" t="n">
        <v>1934041</v>
      </c>
    </row>
    <row r="24">
      <c r="A24" s="4" t="inlineStr">
        <is>
          <t>Certificates of deposit</t>
        </is>
      </c>
      <c r="B24" s="5" t="n">
        <v>915352</v>
      </c>
      <c r="C24" s="5" t="n">
        <v>1120403</v>
      </c>
    </row>
    <row r="25">
      <c r="A25" s="4" t="inlineStr">
        <is>
          <t>FHLB advances at fair value</t>
        </is>
      </c>
      <c r="B25" s="5" t="n">
        <v>150000</v>
      </c>
      <c r="C25" s="5" t="n">
        <v>450000</v>
      </c>
    </row>
    <row r="26">
      <c r="A26" s="4" t="inlineStr">
        <is>
          <t>Other borrowings</t>
        </is>
      </c>
      <c r="B26" s="5" t="n">
        <v>176983</v>
      </c>
      <c r="C26" s="5" t="n">
        <v>118474</v>
      </c>
    </row>
    <row r="27">
      <c r="A27" s="4" t="inlineStr">
        <is>
          <t>Subordinated notes, net</t>
        </is>
      </c>
      <c r="C27" s="5" t="n">
        <v>0</v>
      </c>
    </row>
    <row r="28">
      <c r="A28" s="4" t="inlineStr">
        <is>
          <t>Junior subordinated debentures at fair value</t>
        </is>
      </c>
      <c r="B28" s="5" t="n">
        <v>109821</v>
      </c>
      <c r="C28" s="5" t="n">
        <v>119304</v>
      </c>
    </row>
    <row r="29">
      <c r="A29" s="4" t="inlineStr">
        <is>
          <t>Estimated Fair Value</t>
        </is>
      </c>
    </row>
    <row r="30">
      <c r="A30" s="3" t="inlineStr">
        <is>
          <t>Assets:</t>
        </is>
      </c>
    </row>
    <row r="31">
      <c r="A31" s="4" t="inlineStr">
        <is>
          <t>Cash and cash equivalents</t>
        </is>
      </c>
      <c r="B31" s="5" t="n">
        <v>705538</v>
      </c>
      <c r="C31" s="5" t="n">
        <v>307735</v>
      </c>
    </row>
    <row r="32">
      <c r="A32" s="4" t="inlineStr">
        <is>
          <t>Securities—trading</t>
        </is>
      </c>
      <c r="B32" s="5" t="n">
        <v>23276</v>
      </c>
      <c r="C32" s="5" t="n">
        <v>25636</v>
      </c>
    </row>
    <row r="33">
      <c r="A33" s="4" t="inlineStr">
        <is>
          <t>Securities—available-for-sale</t>
        </is>
      </c>
      <c r="B33" s="5" t="n">
        <v>1758384</v>
      </c>
      <c r="C33" s="5" t="n">
        <v>1551557</v>
      </c>
    </row>
    <row r="34">
      <c r="A34" s="4" t="inlineStr">
        <is>
          <t>Loans receivable held for sale</t>
        </is>
      </c>
      <c r="B34" s="5" t="n">
        <v>186544</v>
      </c>
      <c r="C34" s="5" t="n">
        <v>210670</v>
      </c>
    </row>
    <row r="35">
      <c r="A35" s="4" t="inlineStr">
        <is>
          <t>Loans receivable</t>
        </is>
      </c>
      <c r="B35" s="5" t="n">
        <v>10091600</v>
      </c>
      <c r="C35" s="5" t="n">
        <v>9304340</v>
      </c>
    </row>
    <row r="36">
      <c r="A36" s="4" t="inlineStr">
        <is>
          <t>FHLB stock</t>
        </is>
      </c>
      <c r="B36" s="5" t="n">
        <v>16363</v>
      </c>
      <c r="C36" s="5" t="n">
        <v>28342</v>
      </c>
    </row>
    <row r="37">
      <c r="A37" s="4" t="inlineStr">
        <is>
          <t>Bank-owned life insurance</t>
        </is>
      </c>
      <c r="B37" s="5" t="n">
        <v>191755</v>
      </c>
      <c r="C37" s="5" t="n">
        <v>192088</v>
      </c>
    </row>
    <row r="38">
      <c r="A38" s="4" t="inlineStr">
        <is>
          <t>Mortgage servicing rights</t>
        </is>
      </c>
      <c r="B38" s="5" t="n">
        <v>17954</v>
      </c>
      <c r="C38" s="5" t="n">
        <v>22611</v>
      </c>
    </row>
    <row r="39">
      <c r="A39" s="4" t="inlineStr">
        <is>
          <t>Equity securities</t>
        </is>
      </c>
      <c r="B39" s="5" t="n">
        <v>450255</v>
      </c>
      <c r="C39" s="5" t="n">
        <v>0</v>
      </c>
    </row>
    <row r="40">
      <c r="A40" s="3" t="inlineStr">
        <is>
          <t>Liabilities:</t>
        </is>
      </c>
    </row>
    <row r="41">
      <c r="A41" s="4" t="inlineStr">
        <is>
          <t>Demand, interest checking and money market accounts</t>
        </is>
      </c>
      <c r="B41" s="5" t="n">
        <v>8967702</v>
      </c>
      <c r="C41" s="5" t="n">
        <v>6994197</v>
      </c>
    </row>
    <row r="42">
      <c r="A42" s="4" t="inlineStr">
        <is>
          <t>Regular savings</t>
        </is>
      </c>
      <c r="B42" s="5" t="n">
        <v>2332287</v>
      </c>
      <c r="C42" s="5" t="n">
        <v>1934041</v>
      </c>
    </row>
    <row r="43">
      <c r="A43" s="4" t="inlineStr">
        <is>
          <t>Certificates of deposit</t>
        </is>
      </c>
      <c r="B43" s="5" t="n">
        <v>921332</v>
      </c>
      <c r="C43" s="5" t="n">
        <v>1117921</v>
      </c>
    </row>
    <row r="44">
      <c r="A44" s="4" t="inlineStr">
        <is>
          <t>FHLB advances at fair value</t>
        </is>
      </c>
      <c r="B44" s="5" t="n">
        <v>153661</v>
      </c>
      <c r="C44" s="5" t="n">
        <v>452720</v>
      </c>
    </row>
    <row r="45">
      <c r="A45" s="4" t="inlineStr">
        <is>
          <t>Other borrowings</t>
        </is>
      </c>
      <c r="B45" s="5" t="n">
        <v>176983</v>
      </c>
      <c r="C45" s="5" t="n">
        <v>118474</v>
      </c>
    </row>
    <row r="46">
      <c r="A46" s="4" t="inlineStr">
        <is>
          <t>Subordinated notes, net</t>
        </is>
      </c>
      <c r="B46" s="5" t="n">
        <v>98114</v>
      </c>
      <c r="C46" s="5" t="n">
        <v>0</v>
      </c>
    </row>
    <row r="47">
      <c r="A47" s="4" t="inlineStr">
        <is>
          <t>Junior subordinated debentures at fair value</t>
        </is>
      </c>
      <c r="B47" s="5" t="n">
        <v>109821</v>
      </c>
      <c r="C47" s="5" t="n">
        <v>119304</v>
      </c>
    </row>
    <row r="48">
      <c r="A48" s="4" t="inlineStr">
        <is>
          <t>Interest rate swaps [Member] | Carrying Value</t>
        </is>
      </c>
    </row>
    <row r="49">
      <c r="A49" s="3" t="inlineStr">
        <is>
          <t>Assets:</t>
        </is>
      </c>
    </row>
    <row r="50">
      <c r="A50" s="4" t="inlineStr">
        <is>
          <t>Derivatives:</t>
        </is>
      </c>
      <c r="B50" s="5" t="n">
        <v>43506</v>
      </c>
      <c r="C50" s="5" t="n">
        <v>15202</v>
      </c>
    </row>
    <row r="51">
      <c r="A51" s="3" t="inlineStr">
        <is>
          <t>Liabilities:</t>
        </is>
      </c>
    </row>
    <row r="52">
      <c r="A52" s="4" t="inlineStr">
        <is>
          <t>Derivatives:</t>
        </is>
      </c>
      <c r="B52" s="5" t="n">
        <v>23927</v>
      </c>
      <c r="C52" s="5" t="n">
        <v>10966</v>
      </c>
    </row>
    <row r="53">
      <c r="A53" s="4" t="inlineStr">
        <is>
          <t>Interest rate swaps [Member] | Estimated Fair Value</t>
        </is>
      </c>
    </row>
    <row r="54">
      <c r="A54" s="3" t="inlineStr">
        <is>
          <t>Assets:</t>
        </is>
      </c>
    </row>
    <row r="55">
      <c r="A55" s="4" t="inlineStr">
        <is>
          <t>Derivatives:</t>
        </is>
      </c>
      <c r="B55" s="5" t="n">
        <v>43506</v>
      </c>
      <c r="C55" s="5" t="n">
        <v>15202</v>
      </c>
    </row>
    <row r="56">
      <c r="A56" s="3" t="inlineStr">
        <is>
          <t>Liabilities:</t>
        </is>
      </c>
    </row>
    <row r="57">
      <c r="A57" s="4" t="inlineStr">
        <is>
          <t>Derivatives:</t>
        </is>
      </c>
      <c r="B57" s="5" t="n">
        <v>23927</v>
      </c>
      <c r="C57" s="5" t="n">
        <v>10966</v>
      </c>
    </row>
    <row r="58">
      <c r="A58" s="4" t="inlineStr">
        <is>
          <t>Interest Rate Forward Sales Commitments [Member] | Carrying Value</t>
        </is>
      </c>
    </row>
    <row r="59">
      <c r="A59" s="3" t="inlineStr">
        <is>
          <t>Assets:</t>
        </is>
      </c>
    </row>
    <row r="60">
      <c r="A60" s="4" t="inlineStr">
        <is>
          <t>Derivatives:</t>
        </is>
      </c>
      <c r="B60" s="5" t="n">
        <v>10473</v>
      </c>
      <c r="C60" s="5" t="n">
        <v>1108</v>
      </c>
    </row>
    <row r="61">
      <c r="A61" s="3" t="inlineStr">
        <is>
          <t>Liabilities:</t>
        </is>
      </c>
    </row>
    <row r="62">
      <c r="A62" s="4" t="inlineStr">
        <is>
          <t>Derivatives:</t>
        </is>
      </c>
      <c r="B62" s="5" t="n">
        <v>1510</v>
      </c>
      <c r="C62" s="5" t="n">
        <v>674</v>
      </c>
    </row>
    <row r="63">
      <c r="A63" s="4" t="inlineStr">
        <is>
          <t>Interest Rate Forward Sales Commitments [Member] | Estimated Fair Value</t>
        </is>
      </c>
    </row>
    <row r="64">
      <c r="A64" s="3" t="inlineStr">
        <is>
          <t>Assets:</t>
        </is>
      </c>
    </row>
    <row r="65">
      <c r="A65" s="4" t="inlineStr">
        <is>
          <t>Derivatives:</t>
        </is>
      </c>
      <c r="B65" s="5" t="n">
        <v>10473</v>
      </c>
      <c r="C65" s="5" t="n">
        <v>1108</v>
      </c>
    </row>
    <row r="66">
      <c r="A66" s="3" t="inlineStr">
        <is>
          <t>Liabilities:</t>
        </is>
      </c>
    </row>
    <row r="67">
      <c r="A67" s="4" t="inlineStr">
        <is>
          <t>Derivatives:</t>
        </is>
      </c>
      <c r="B67" s="5" t="n">
        <v>1510</v>
      </c>
      <c r="C67" s="5" t="n">
        <v>674</v>
      </c>
    </row>
    <row r="68">
      <c r="A68" s="4" t="inlineStr">
        <is>
          <t>Fair Value, Inputs, Level 2 [Member] | Carrying Value</t>
        </is>
      </c>
    </row>
    <row r="69">
      <c r="A69" s="3" t="inlineStr">
        <is>
          <t>Assets:</t>
        </is>
      </c>
    </row>
    <row r="70">
      <c r="A70" s="4" t="inlineStr">
        <is>
          <t>Securities—held-to-maturity</t>
        </is>
      </c>
      <c r="B70" s="5" t="n">
        <v>426380</v>
      </c>
      <c r="C70" s="5" t="n">
        <v>233241</v>
      </c>
    </row>
    <row r="71">
      <c r="A71" s="4" t="inlineStr">
        <is>
          <t>Fair Value, Inputs, Level 2 [Member] | Estimated Fair Value</t>
        </is>
      </c>
    </row>
    <row r="72">
      <c r="A72" s="3" t="inlineStr">
        <is>
          <t>Assets:</t>
        </is>
      </c>
    </row>
    <row r="73">
      <c r="A73" s="4" t="inlineStr">
        <is>
          <t>Securities—held-to-maturity</t>
        </is>
      </c>
      <c r="B73" s="5" t="n">
        <v>448051</v>
      </c>
      <c r="C73" s="5" t="n">
        <v>234952</v>
      </c>
    </row>
    <row r="74">
      <c r="A74" s="4" t="inlineStr">
        <is>
          <t>Fair Value, Inputs, Level 3 [Member] | Carrying Value</t>
        </is>
      </c>
    </row>
    <row r="75">
      <c r="A75" s="3" t="inlineStr">
        <is>
          <t>Assets:</t>
        </is>
      </c>
    </row>
    <row r="76">
      <c r="A76" s="4" t="inlineStr">
        <is>
          <t>Securities—held-to-maturity</t>
        </is>
      </c>
      <c r="B76" s="5" t="n">
        <v>2755</v>
      </c>
      <c r="C76" s="5" t="n">
        <v>2853</v>
      </c>
    </row>
    <row r="77">
      <c r="A77" s="4" t="inlineStr">
        <is>
          <t>Fair Value, Inputs, Level 3 [Member] | Estimated Fair Value</t>
        </is>
      </c>
    </row>
    <row r="78">
      <c r="A78" s="3" t="inlineStr">
        <is>
          <t>Assets:</t>
        </is>
      </c>
    </row>
    <row r="79">
      <c r="A79" s="4" t="inlineStr">
        <is>
          <t>Securities—held-to-maturity</t>
        </is>
      </c>
      <c r="B79" s="6" t="n">
        <v>2755</v>
      </c>
      <c r="C79" s="6" t="n">
        <v>2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Measured on a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and Liabilities Measured on Recurring and Nonrecurring Basis [Line Items]</t>
        </is>
      </c>
    </row>
    <row r="3">
      <c r="A3" s="4" t="inlineStr">
        <is>
          <t>Securities—trading</t>
        </is>
      </c>
      <c r="B3" s="6" t="n">
        <v>23276</v>
      </c>
      <c r="D3" s="6" t="n">
        <v>25636</v>
      </c>
    </row>
    <row r="4">
      <c r="A4" s="4" t="inlineStr">
        <is>
          <t>Securities—available-for-sale</t>
        </is>
      </c>
      <c r="B4" s="5" t="n">
        <v>1758384</v>
      </c>
      <c r="D4" s="5" t="n">
        <v>1551557</v>
      </c>
    </row>
    <row r="5">
      <c r="A5" s="4" t="inlineStr">
        <is>
          <t>Equity securities</t>
        </is>
      </c>
      <c r="B5" s="5" t="n">
        <v>450255</v>
      </c>
      <c r="D5" s="5" t="n">
        <v>0</v>
      </c>
    </row>
    <row r="6">
      <c r="A6" s="4" t="inlineStr">
        <is>
          <t>Advances from FHLB</t>
        </is>
      </c>
      <c r="B6" s="5" t="n">
        <v>150000</v>
      </c>
      <c r="D6" s="5" t="n">
        <v>450000</v>
      </c>
    </row>
    <row r="7">
      <c r="A7" s="4" t="inlineStr">
        <is>
          <t>Recurring [Member]</t>
        </is>
      </c>
    </row>
    <row r="8">
      <c r="A8" s="3" t="inlineStr">
        <is>
          <t>Fair Value, Assets and Liabilities Measured on Recurring and Nonrecurring Basis [Line Items]</t>
        </is>
      </c>
    </row>
    <row r="9">
      <c r="A9" s="4" t="inlineStr">
        <is>
          <t>Securities—available-for-sale</t>
        </is>
      </c>
      <c r="B9" s="5" t="n">
        <v>1758384</v>
      </c>
      <c r="D9" s="5" t="n">
        <v>1551557</v>
      </c>
    </row>
    <row r="10">
      <c r="A10" s="4" t="inlineStr">
        <is>
          <t>Total assets</t>
        </is>
      </c>
      <c r="B10" s="5" t="n">
        <v>2438890</v>
      </c>
      <c r="D10" s="5" t="n">
        <v>1792900</v>
      </c>
    </row>
    <row r="11">
      <c r="A11" s="4" t="inlineStr">
        <is>
          <t>Junior subordinated debentures net of unamortized deferred issuance costs at fair value</t>
        </is>
      </c>
      <c r="B11" s="5" t="n">
        <v>109821</v>
      </c>
      <c r="D11" s="5" t="n">
        <v>119304</v>
      </c>
    </row>
    <row r="12">
      <c r="A12" s="4" t="inlineStr">
        <is>
          <t>Total liabilities</t>
        </is>
      </c>
      <c r="B12" s="5" t="n">
        <v>135258</v>
      </c>
      <c r="D12" s="5" t="n">
        <v>130944</v>
      </c>
    </row>
    <row r="13">
      <c r="A13" s="4" t="inlineStr">
        <is>
          <t>Recurring [Member] | Interest rate lock and forward sale commitments [Member]</t>
        </is>
      </c>
    </row>
    <row r="14">
      <c r="A14" s="3" t="inlineStr">
        <is>
          <t>Fair Value, Assets and Liabilities Measured on Recurring and Nonrecurring Basis [Line Items]</t>
        </is>
      </c>
    </row>
    <row r="15">
      <c r="A15" s="4" t="inlineStr">
        <is>
          <t>Derivative assets</t>
        </is>
      </c>
      <c r="B15" s="5" t="n">
        <v>10473</v>
      </c>
      <c r="D15" s="5" t="n">
        <v>15202</v>
      </c>
    </row>
    <row r="16">
      <c r="A16" s="4" t="inlineStr">
        <is>
          <t>Derivative liabilities</t>
        </is>
      </c>
      <c r="B16" s="5" t="n">
        <v>1510</v>
      </c>
      <c r="D16" s="5" t="n">
        <v>10966</v>
      </c>
    </row>
    <row r="17">
      <c r="A17" s="4" t="inlineStr">
        <is>
          <t>Recurring [Member] | Interest rate swaps [Member]</t>
        </is>
      </c>
    </row>
    <row r="18">
      <c r="A18" s="3" t="inlineStr">
        <is>
          <t>Fair Value, Assets and Liabilities Measured on Recurring and Nonrecurring Basis [Line Items]</t>
        </is>
      </c>
    </row>
    <row r="19">
      <c r="A19" s="4" t="inlineStr">
        <is>
          <t>Derivative assets</t>
        </is>
      </c>
      <c r="B19" s="5" t="n">
        <v>43506</v>
      </c>
      <c r="D19" s="5" t="n">
        <v>1108</v>
      </c>
    </row>
    <row r="20">
      <c r="A20" s="4" t="inlineStr">
        <is>
          <t>Derivative liabilities</t>
        </is>
      </c>
      <c r="B20" s="5" t="n">
        <v>23927</v>
      </c>
      <c r="D20" s="5" t="n">
        <v>674</v>
      </c>
    </row>
    <row r="21">
      <c r="A21" s="4" t="inlineStr">
        <is>
          <t>Recurring [Member] | U.S. Government and agency obligations [Member]</t>
        </is>
      </c>
    </row>
    <row r="22">
      <c r="A22" s="3" t="inlineStr">
        <is>
          <t>Fair Value, Assets and Liabilities Measured on Recurring and Nonrecurring Basis [Line Items]</t>
        </is>
      </c>
    </row>
    <row r="23">
      <c r="A23" s="4" t="inlineStr">
        <is>
          <t>Securities—available-for-sale</t>
        </is>
      </c>
      <c r="B23" s="5" t="n">
        <v>169913</v>
      </c>
      <c r="D23" s="5" t="n">
        <v>89598</v>
      </c>
    </row>
    <row r="24">
      <c r="A24" s="4" t="inlineStr">
        <is>
          <t>Recurring [Member] | Municipal bonds</t>
        </is>
      </c>
    </row>
    <row r="25">
      <c r="A25" s="3" t="inlineStr">
        <is>
          <t>Fair Value, Assets and Liabilities Measured on Recurring and Nonrecurring Basis [Line Items]</t>
        </is>
      </c>
    </row>
    <row r="26">
      <c r="A26" s="4" t="inlineStr">
        <is>
          <t>Securities—available-for-sale</t>
        </is>
      </c>
      <c r="B26" s="5" t="n">
        <v>272408</v>
      </c>
      <c r="D26" s="5" t="n">
        <v>107157</v>
      </c>
    </row>
    <row r="27">
      <c r="A27" s="4" t="inlineStr">
        <is>
          <t>Recurring [Member] | Corporate bonds</t>
        </is>
      </c>
    </row>
    <row r="28">
      <c r="A28" s="3" t="inlineStr">
        <is>
          <t>Fair Value, Assets and Liabilities Measured on Recurring and Nonrecurring Basis [Line Items]</t>
        </is>
      </c>
    </row>
    <row r="29">
      <c r="A29" s="4" t="inlineStr">
        <is>
          <t>Securities—available-for-sale</t>
        </is>
      </c>
      <c r="B29" s="5" t="n">
        <v>55971</v>
      </c>
      <c r="D29" s="5" t="n">
        <v>4365</v>
      </c>
    </row>
    <row r="30">
      <c r="A30" s="4" t="inlineStr">
        <is>
          <t>Recurring [Member] | TPS and TRUP CDOs [Member]</t>
        </is>
      </c>
    </row>
    <row r="31">
      <c r="A31" s="3" t="inlineStr">
        <is>
          <t>Fair Value, Assets and Liabilities Measured on Recurring and Nonrecurring Basis [Line Items]</t>
        </is>
      </c>
    </row>
    <row r="32">
      <c r="A32" s="4" t="inlineStr">
        <is>
          <t>Securities—trading</t>
        </is>
      </c>
      <c r="B32" s="5" t="n">
        <v>23276</v>
      </c>
      <c r="D32" s="5" t="n">
        <v>25636</v>
      </c>
    </row>
    <row r="33">
      <c r="A33" s="4" t="inlineStr">
        <is>
          <t>Recurring [Member] | Mortgage-backed securities [Member]</t>
        </is>
      </c>
    </row>
    <row r="34">
      <c r="A34" s="3" t="inlineStr">
        <is>
          <t>Fair Value, Assets and Liabilities Measured on Recurring and Nonrecurring Basis [Line Items]</t>
        </is>
      </c>
    </row>
    <row r="35">
      <c r="A35" s="4" t="inlineStr">
        <is>
          <t>Securities—available-for-sale</t>
        </is>
      </c>
      <c r="B35" s="5" t="n">
        <v>1250500</v>
      </c>
      <c r="D35" s="5" t="n">
        <v>1342311</v>
      </c>
    </row>
    <row r="36">
      <c r="A36" s="4" t="inlineStr">
        <is>
          <t>Recurring [Member] | Asset-backed Securities</t>
        </is>
      </c>
    </row>
    <row r="37">
      <c r="A37" s="3" t="inlineStr">
        <is>
          <t>Fair Value, Assets and Liabilities Measured on Recurring and Nonrecurring Basis [Line Items]</t>
        </is>
      </c>
    </row>
    <row r="38">
      <c r="A38" s="4" t="inlineStr">
        <is>
          <t>Securities—available-for-sale</t>
        </is>
      </c>
      <c r="B38" s="5" t="n">
        <v>9592</v>
      </c>
      <c r="D38" s="5" t="n">
        <v>8126</v>
      </c>
    </row>
    <row r="39">
      <c r="A39" s="4" t="inlineStr">
        <is>
          <t>Recurring [Member] | Loans [Member]</t>
        </is>
      </c>
    </row>
    <row r="40">
      <c r="A40" s="3" t="inlineStr">
        <is>
          <t>Fair Value, Assets and Liabilities Measured on Recurring and Nonrecurring Basis [Line Items]</t>
        </is>
      </c>
    </row>
    <row r="41">
      <c r="A41" s="4" t="inlineStr">
        <is>
          <t>Loans Held-for-sale, Fair Value Disclosure</t>
        </is>
      </c>
      <c r="B41" s="5" t="n">
        <v>152996</v>
      </c>
      <c r="D41" s="5" t="n">
        <v>199397</v>
      </c>
    </row>
    <row r="42">
      <c r="A42" s="4" t="inlineStr">
        <is>
          <t>Recurring [Member] | Securities (Assets) [Member]</t>
        </is>
      </c>
    </row>
    <row r="43">
      <c r="A43" s="3" t="inlineStr">
        <is>
          <t>Fair Value, Assets and Liabilities Measured on Recurring and Nonrecurring Basis [Line Items]</t>
        </is>
      </c>
    </row>
    <row r="44">
      <c r="A44" s="4" t="inlineStr">
        <is>
          <t>Equity securities</t>
        </is>
      </c>
      <c r="B44" s="5" t="n">
        <v>450255</v>
      </c>
    </row>
    <row r="45">
      <c r="A45" s="4" t="inlineStr">
        <is>
          <t>Recurring [Member] | Level 1 [Member]</t>
        </is>
      </c>
    </row>
    <row r="46">
      <c r="A46" s="3" t="inlineStr">
        <is>
          <t>Fair Value, Assets and Liabilities Measured on Recurring and Nonrecurring Basis [Line Items]</t>
        </is>
      </c>
    </row>
    <row r="47">
      <c r="A47" s="4" t="inlineStr">
        <is>
          <t>Securities—available-for-sale</t>
        </is>
      </c>
      <c r="B47" s="5" t="n">
        <v>0</v>
      </c>
      <c r="D47" s="5" t="n">
        <v>0</v>
      </c>
    </row>
    <row r="48">
      <c r="A48" s="4" t="inlineStr">
        <is>
          <t>Total assets</t>
        </is>
      </c>
      <c r="B48" s="5" t="n">
        <v>450255</v>
      </c>
      <c r="D48" s="5" t="n">
        <v>0</v>
      </c>
    </row>
    <row r="49">
      <c r="A49" s="4" t="inlineStr">
        <is>
          <t>Junior subordinated debentures net of unamortized deferred issuance costs at fair value</t>
        </is>
      </c>
      <c r="B49" s="5" t="n">
        <v>0</v>
      </c>
      <c r="D49" s="5" t="n">
        <v>0</v>
      </c>
    </row>
    <row r="50">
      <c r="A50" s="4" t="inlineStr">
        <is>
          <t>Total liabilities</t>
        </is>
      </c>
      <c r="B50" s="5" t="n">
        <v>0</v>
      </c>
      <c r="D50" s="5" t="n">
        <v>0</v>
      </c>
    </row>
    <row r="51">
      <c r="A51" s="4" t="inlineStr">
        <is>
          <t>Recurring [Member] | Level 1 [Member] | Interest rate lock and forward sale commitments [Member]</t>
        </is>
      </c>
    </row>
    <row r="52">
      <c r="A52" s="3" t="inlineStr">
        <is>
          <t>Fair Value, Assets and Liabilities Measured on Recurring and Nonrecurring Basis [Line Items]</t>
        </is>
      </c>
    </row>
    <row r="53">
      <c r="A53" s="4" t="inlineStr">
        <is>
          <t>Derivative assets</t>
        </is>
      </c>
      <c r="B53" s="5" t="n">
        <v>0</v>
      </c>
      <c r="D53" s="5" t="n">
        <v>0</v>
      </c>
    </row>
    <row r="54">
      <c r="A54" s="4" t="inlineStr">
        <is>
          <t>Derivative liabilities</t>
        </is>
      </c>
      <c r="B54" s="5" t="n">
        <v>0</v>
      </c>
      <c r="D54" s="5" t="n">
        <v>0</v>
      </c>
    </row>
    <row r="55">
      <c r="A55" s="4" t="inlineStr">
        <is>
          <t>Recurring [Member] | Level 1 [Member] | Interest rate swaps [Member]</t>
        </is>
      </c>
    </row>
    <row r="56">
      <c r="A56" s="3" t="inlineStr">
        <is>
          <t>Fair Value, Assets and Liabilities Measured on Recurring and Nonrecurring Basis [Line Items]</t>
        </is>
      </c>
    </row>
    <row r="57">
      <c r="A57" s="4" t="inlineStr">
        <is>
          <t>Derivative assets</t>
        </is>
      </c>
      <c r="B57" s="5" t="n">
        <v>0</v>
      </c>
      <c r="D57" s="5" t="n">
        <v>0</v>
      </c>
    </row>
    <row r="58">
      <c r="A58" s="4" t="inlineStr">
        <is>
          <t>Derivative liabilities</t>
        </is>
      </c>
      <c r="B58" s="5" t="n">
        <v>0</v>
      </c>
      <c r="D58" s="5" t="n">
        <v>0</v>
      </c>
    </row>
    <row r="59">
      <c r="A59" s="4" t="inlineStr">
        <is>
          <t>Recurring [Member] | Level 1 [Member] | U.S. Government and agency obligations [Member]</t>
        </is>
      </c>
    </row>
    <row r="60">
      <c r="A60" s="3" t="inlineStr">
        <is>
          <t>Fair Value, Assets and Liabilities Measured on Recurring and Nonrecurring Basis [Line Items]</t>
        </is>
      </c>
    </row>
    <row r="61">
      <c r="A61" s="4" t="inlineStr">
        <is>
          <t>Securities—available-for-sale</t>
        </is>
      </c>
      <c r="B61" s="5" t="n">
        <v>0</v>
      </c>
      <c r="D61" s="5" t="n">
        <v>0</v>
      </c>
    </row>
    <row r="62">
      <c r="A62" s="4" t="inlineStr">
        <is>
          <t>Recurring [Member] | Level 1 [Member] | Municipal bonds</t>
        </is>
      </c>
    </row>
    <row r="63">
      <c r="A63" s="3" t="inlineStr">
        <is>
          <t>Fair Value, Assets and Liabilities Measured on Recurring and Nonrecurring Basis [Line Items]</t>
        </is>
      </c>
    </row>
    <row r="64">
      <c r="A64" s="4" t="inlineStr">
        <is>
          <t>Securities—available-for-sale</t>
        </is>
      </c>
      <c r="B64" s="5" t="n">
        <v>0</v>
      </c>
      <c r="D64" s="5" t="n">
        <v>0</v>
      </c>
    </row>
    <row r="65">
      <c r="A65" s="4" t="inlineStr">
        <is>
          <t>Recurring [Member] | Level 1 [Member] | Corporate bonds</t>
        </is>
      </c>
    </row>
    <row r="66">
      <c r="A66" s="3" t="inlineStr">
        <is>
          <t>Fair Value, Assets and Liabilities Measured on Recurring and Nonrecurring Basis [Line Items]</t>
        </is>
      </c>
    </row>
    <row r="67">
      <c r="A67" s="4" t="inlineStr">
        <is>
          <t>Securities—available-for-sale</t>
        </is>
      </c>
      <c r="B67" s="5" t="n">
        <v>0</v>
      </c>
      <c r="D67" s="5" t="n">
        <v>0</v>
      </c>
    </row>
    <row r="68">
      <c r="A68" s="4" t="inlineStr">
        <is>
          <t>Recurring [Member] | Level 1 [Member] | TPS and TRUP CDOs [Member]</t>
        </is>
      </c>
    </row>
    <row r="69">
      <c r="A69" s="3" t="inlineStr">
        <is>
          <t>Fair Value, Assets and Liabilities Measured on Recurring and Nonrecurring Basis [Line Items]</t>
        </is>
      </c>
    </row>
    <row r="70">
      <c r="A70" s="4" t="inlineStr">
        <is>
          <t>Securities—trading</t>
        </is>
      </c>
      <c r="B70" s="5" t="n">
        <v>0</v>
      </c>
      <c r="D70" s="5" t="n">
        <v>0</v>
      </c>
    </row>
    <row r="71">
      <c r="A71" s="4" t="inlineStr">
        <is>
          <t>Recurring [Member] | Level 1 [Member] | Mortgage-backed securities [Member]</t>
        </is>
      </c>
    </row>
    <row r="72">
      <c r="A72" s="3" t="inlineStr">
        <is>
          <t>Fair Value, Assets and Liabilities Measured on Recurring and Nonrecurring Basis [Line Items]</t>
        </is>
      </c>
    </row>
    <row r="73">
      <c r="A73" s="4" t="inlineStr">
        <is>
          <t>Securities—available-for-sale</t>
        </is>
      </c>
      <c r="B73" s="5" t="n">
        <v>0</v>
      </c>
      <c r="D73" s="5" t="n">
        <v>0</v>
      </c>
    </row>
    <row r="74">
      <c r="A74" s="4" t="inlineStr">
        <is>
          <t>Recurring [Member] | Level 1 [Member] | Asset-backed Securities</t>
        </is>
      </c>
    </row>
    <row r="75">
      <c r="A75" s="3" t="inlineStr">
        <is>
          <t>Fair Value, Assets and Liabilities Measured on Recurring and Nonrecurring Basis [Line Items]</t>
        </is>
      </c>
    </row>
    <row r="76">
      <c r="A76" s="4" t="inlineStr">
        <is>
          <t>Securities—available-for-sale</t>
        </is>
      </c>
      <c r="B76" s="5" t="n">
        <v>0</v>
      </c>
      <c r="D76" s="5" t="n">
        <v>0</v>
      </c>
    </row>
    <row r="77">
      <c r="A77" s="4" t="inlineStr">
        <is>
          <t>Recurring [Member] | Level 1 [Member] | Loans [Member]</t>
        </is>
      </c>
    </row>
    <row r="78">
      <c r="A78" s="3" t="inlineStr">
        <is>
          <t>Fair Value, Assets and Liabilities Measured on Recurring and Nonrecurring Basis [Line Items]</t>
        </is>
      </c>
    </row>
    <row r="79">
      <c r="A79" s="4" t="inlineStr">
        <is>
          <t>Loans Held-for-sale, Fair Value Disclosure</t>
        </is>
      </c>
      <c r="B79" s="5" t="n">
        <v>0</v>
      </c>
      <c r="D79" s="5" t="n">
        <v>0</v>
      </c>
    </row>
    <row r="80">
      <c r="A80" s="4" t="inlineStr">
        <is>
          <t>Recurring [Member] | Level 1 [Member] | Securities (Assets) [Member]</t>
        </is>
      </c>
    </row>
    <row r="81">
      <c r="A81" s="3" t="inlineStr">
        <is>
          <t>Fair Value, Assets and Liabilities Measured on Recurring and Nonrecurring Basis [Line Items]</t>
        </is>
      </c>
    </row>
    <row r="82">
      <c r="A82" s="4" t="inlineStr">
        <is>
          <t>Equity securities</t>
        </is>
      </c>
      <c r="B82" s="5" t="n">
        <v>450255</v>
      </c>
    </row>
    <row r="83">
      <c r="A83" s="4" t="inlineStr">
        <is>
          <t>Recurring [Member] | Fair Value, Inputs, Level 2 [Member]</t>
        </is>
      </c>
    </row>
    <row r="84">
      <c r="A84" s="3" t="inlineStr">
        <is>
          <t>Fair Value, Assets and Liabilities Measured on Recurring and Nonrecurring Basis [Line Items]</t>
        </is>
      </c>
    </row>
    <row r="85">
      <c r="A85" s="4" t="inlineStr">
        <is>
          <t>Securities—available-for-sale</t>
        </is>
      </c>
      <c r="B85" s="5" t="n">
        <v>1758384</v>
      </c>
      <c r="D85" s="5" t="n">
        <v>1551557</v>
      </c>
    </row>
    <row r="86">
      <c r="A86" s="4" t="inlineStr">
        <is>
          <t>Total assets</t>
        </is>
      </c>
      <c r="B86" s="5" t="n">
        <v>1956905</v>
      </c>
      <c r="D86" s="5" t="n">
        <v>1766473</v>
      </c>
    </row>
    <row r="87">
      <c r="A87" s="4" t="inlineStr">
        <is>
          <t>Junior subordinated debentures net of unamortized deferred issuance costs at fair value</t>
        </is>
      </c>
      <c r="B87" s="5" t="n">
        <v>0</v>
      </c>
      <c r="D87" s="5" t="n">
        <v>0</v>
      </c>
    </row>
    <row r="88">
      <c r="A88" s="4" t="inlineStr">
        <is>
          <t>Total liabilities</t>
        </is>
      </c>
      <c r="B88" s="5" t="n">
        <v>25437</v>
      </c>
      <c r="D88" s="5" t="n">
        <v>11640</v>
      </c>
    </row>
    <row r="89">
      <c r="A89" s="4" t="inlineStr">
        <is>
          <t>Recurring [Member] | Fair Value, Inputs, Level 2 [Member] | Interest rate lock and forward sale commitments [Member]</t>
        </is>
      </c>
    </row>
    <row r="90">
      <c r="A90" s="3" t="inlineStr">
        <is>
          <t>Fair Value, Assets and Liabilities Measured on Recurring and Nonrecurring Basis [Line Items]</t>
        </is>
      </c>
    </row>
    <row r="91">
      <c r="A91" s="4" t="inlineStr">
        <is>
          <t>Derivative assets</t>
        </is>
      </c>
      <c r="B91" s="5" t="n">
        <v>2019</v>
      </c>
      <c r="D91" s="5" t="n">
        <v>15202</v>
      </c>
    </row>
    <row r="92">
      <c r="A92" s="4" t="inlineStr">
        <is>
          <t>Derivative liabilities</t>
        </is>
      </c>
      <c r="B92" s="5" t="n">
        <v>1510</v>
      </c>
      <c r="D92" s="5" t="n">
        <v>10966</v>
      </c>
    </row>
    <row r="93">
      <c r="A93" s="4" t="inlineStr">
        <is>
          <t>Recurring [Member] | Fair Value, Inputs, Level 2 [Member] | Interest rate swaps [Member]</t>
        </is>
      </c>
    </row>
    <row r="94">
      <c r="A94" s="3" t="inlineStr">
        <is>
          <t>Fair Value, Assets and Liabilities Measured on Recurring and Nonrecurring Basis [Line Items]</t>
        </is>
      </c>
    </row>
    <row r="95">
      <c r="A95" s="4" t="inlineStr">
        <is>
          <t>Derivative assets</t>
        </is>
      </c>
      <c r="B95" s="5" t="n">
        <v>43506</v>
      </c>
      <c r="D95" s="5" t="n">
        <v>317</v>
      </c>
    </row>
    <row r="96">
      <c r="A96" s="4" t="inlineStr">
        <is>
          <t>Derivative liabilities</t>
        </is>
      </c>
      <c r="B96" s="5" t="n">
        <v>23927</v>
      </c>
      <c r="D96" s="5" t="n">
        <v>674</v>
      </c>
    </row>
    <row r="97">
      <c r="A97" s="4" t="inlineStr">
        <is>
          <t>Recurring [Member] | Fair Value, Inputs, Level 2 [Member] | U.S. Government and agency obligations [Member]</t>
        </is>
      </c>
    </row>
    <row r="98">
      <c r="A98" s="3" t="inlineStr">
        <is>
          <t>Fair Value, Assets and Liabilities Measured on Recurring and Nonrecurring Basis [Line Items]</t>
        </is>
      </c>
    </row>
    <row r="99">
      <c r="A99" s="4" t="inlineStr">
        <is>
          <t>Securities—available-for-sale</t>
        </is>
      </c>
      <c r="B99" s="5" t="n">
        <v>169913</v>
      </c>
      <c r="D99" s="5" t="n">
        <v>89598</v>
      </c>
    </row>
    <row r="100">
      <c r="A100" s="4" t="inlineStr">
        <is>
          <t>Recurring [Member] | Fair Value, Inputs, Level 2 [Member] | Municipal bonds</t>
        </is>
      </c>
    </row>
    <row r="101">
      <c r="A101" s="3" t="inlineStr">
        <is>
          <t>Fair Value, Assets and Liabilities Measured on Recurring and Nonrecurring Basis [Line Items]</t>
        </is>
      </c>
    </row>
    <row r="102">
      <c r="A102" s="4" t="inlineStr">
        <is>
          <t>Securities—available-for-sale</t>
        </is>
      </c>
      <c r="B102" s="5" t="n">
        <v>272408</v>
      </c>
      <c r="D102" s="5" t="n">
        <v>107157</v>
      </c>
    </row>
    <row r="103">
      <c r="A103" s="4" t="inlineStr">
        <is>
          <t>Recurring [Member] | Fair Value, Inputs, Level 2 [Member] | Corporate bonds</t>
        </is>
      </c>
    </row>
    <row r="104">
      <c r="A104" s="3" t="inlineStr">
        <is>
          <t>Fair Value, Assets and Liabilities Measured on Recurring and Nonrecurring Basis [Line Items]</t>
        </is>
      </c>
    </row>
    <row r="105">
      <c r="A105" s="4" t="inlineStr">
        <is>
          <t>Securities—available-for-sale</t>
        </is>
      </c>
      <c r="B105" s="5" t="n">
        <v>55971</v>
      </c>
      <c r="D105" s="5" t="n">
        <v>4365</v>
      </c>
    </row>
    <row r="106">
      <c r="A106" s="4" t="inlineStr">
        <is>
          <t>Recurring [Member] | Fair Value, Inputs, Level 2 [Member] | TPS and TRUP CDOs [Member]</t>
        </is>
      </c>
    </row>
    <row r="107">
      <c r="A107" s="3" t="inlineStr">
        <is>
          <t>Fair Value, Assets and Liabilities Measured on Recurring and Nonrecurring Basis [Line Items]</t>
        </is>
      </c>
    </row>
    <row r="108">
      <c r="A108" s="4" t="inlineStr">
        <is>
          <t>Securities—trading</t>
        </is>
      </c>
      <c r="B108" s="5" t="n">
        <v>0</v>
      </c>
      <c r="D108" s="5" t="n">
        <v>0</v>
      </c>
    </row>
    <row r="109">
      <c r="A109" s="4" t="inlineStr">
        <is>
          <t>Recurring [Member] | Fair Value, Inputs, Level 2 [Member] | Mortgage-backed securities [Member]</t>
        </is>
      </c>
    </row>
    <row r="110">
      <c r="A110" s="3" t="inlineStr">
        <is>
          <t>Fair Value, Assets and Liabilities Measured on Recurring and Nonrecurring Basis [Line Items]</t>
        </is>
      </c>
    </row>
    <row r="111">
      <c r="A111" s="4" t="inlineStr">
        <is>
          <t>Securities—available-for-sale</t>
        </is>
      </c>
      <c r="B111" s="5" t="n">
        <v>1250500</v>
      </c>
      <c r="D111" s="5" t="n">
        <v>1342311</v>
      </c>
    </row>
    <row r="112">
      <c r="A112" s="4" t="inlineStr">
        <is>
          <t>Recurring [Member] | Fair Value, Inputs, Level 2 [Member] | Asset-backed Securities</t>
        </is>
      </c>
    </row>
    <row r="113">
      <c r="A113" s="3" t="inlineStr">
        <is>
          <t>Fair Value, Assets and Liabilities Measured on Recurring and Nonrecurring Basis [Line Items]</t>
        </is>
      </c>
    </row>
    <row r="114">
      <c r="A114" s="4" t="inlineStr">
        <is>
          <t>Securities—available-for-sale</t>
        </is>
      </c>
      <c r="B114" s="5" t="n">
        <v>9592</v>
      </c>
      <c r="D114" s="5" t="n">
        <v>8126</v>
      </c>
    </row>
    <row r="115">
      <c r="A115" s="4" t="inlineStr">
        <is>
          <t>Recurring [Member] | Fair Value, Inputs, Level 2 [Member] | Loans [Member]</t>
        </is>
      </c>
    </row>
    <row r="116">
      <c r="A116" s="3" t="inlineStr">
        <is>
          <t>Fair Value, Assets and Liabilities Measured on Recurring and Nonrecurring Basis [Line Items]</t>
        </is>
      </c>
    </row>
    <row r="117">
      <c r="A117" s="4" t="inlineStr">
        <is>
          <t>Loans Held-for-sale, Fair Value Disclosure</t>
        </is>
      </c>
      <c r="B117" s="5" t="n">
        <v>152996</v>
      </c>
      <c r="D117" s="5" t="n">
        <v>199397</v>
      </c>
    </row>
    <row r="118">
      <c r="A118" s="4" t="inlineStr">
        <is>
          <t>Recurring [Member] | Fair Value, Inputs, Level 2 [Member] | Securities (Assets) [Member]</t>
        </is>
      </c>
    </row>
    <row r="119">
      <c r="A119" s="3" t="inlineStr">
        <is>
          <t>Fair Value, Assets and Liabilities Measured on Recurring and Nonrecurring Basis [Line Items]</t>
        </is>
      </c>
    </row>
    <row r="120">
      <c r="A120" s="4" t="inlineStr">
        <is>
          <t>Equity securities</t>
        </is>
      </c>
      <c r="B120" s="5" t="n">
        <v>0</v>
      </c>
    </row>
    <row r="121">
      <c r="A121" s="4" t="inlineStr">
        <is>
          <t>Recurring [Member] | Fair Value, Inputs, Level 3 [Member]</t>
        </is>
      </c>
    </row>
    <row r="122">
      <c r="A122" s="3" t="inlineStr">
        <is>
          <t>Fair Value, Assets and Liabilities Measured on Recurring and Nonrecurring Basis [Line Items]</t>
        </is>
      </c>
    </row>
    <row r="123">
      <c r="A123" s="4" t="inlineStr">
        <is>
          <t>Securities—available-for-sale</t>
        </is>
      </c>
      <c r="B123" s="5" t="n">
        <v>0</v>
      </c>
      <c r="D123" s="5" t="n">
        <v>0</v>
      </c>
    </row>
    <row r="124">
      <c r="A124" s="4" t="inlineStr">
        <is>
          <t>Total assets</t>
        </is>
      </c>
      <c r="B124" s="5" t="n">
        <v>31730</v>
      </c>
      <c r="D124" s="5" t="n">
        <v>26427</v>
      </c>
    </row>
    <row r="125">
      <c r="A125" s="4" t="inlineStr">
        <is>
          <t>Junior subordinated debentures net of unamortized deferred issuance costs at fair value</t>
        </is>
      </c>
      <c r="B125" s="5" t="n">
        <v>109821</v>
      </c>
      <c r="D125" s="5" t="n">
        <v>119304</v>
      </c>
    </row>
    <row r="126">
      <c r="A126" s="4" t="inlineStr">
        <is>
          <t>Total liabilities</t>
        </is>
      </c>
      <c r="B126" s="5" t="n">
        <v>109821</v>
      </c>
      <c r="D126" s="5" t="n">
        <v>119304</v>
      </c>
    </row>
    <row r="127">
      <c r="A127" s="4" t="inlineStr">
        <is>
          <t>Recurring [Member] | Fair Value, Inputs, Level 3 [Member] | Interest rate lock and forward sale commitments [Member]</t>
        </is>
      </c>
    </row>
    <row r="128">
      <c r="A128" s="3" t="inlineStr">
        <is>
          <t>Fair Value, Assets and Liabilities Measured on Recurring and Nonrecurring Basis [Line Items]</t>
        </is>
      </c>
    </row>
    <row r="129">
      <c r="A129" s="4" t="inlineStr">
        <is>
          <t>Derivative assets</t>
        </is>
      </c>
      <c r="B129" s="5" t="n">
        <v>8454</v>
      </c>
      <c r="D129" s="5" t="n">
        <v>0</v>
      </c>
    </row>
    <row r="130">
      <c r="A130" s="4" t="inlineStr">
        <is>
          <t>Derivative liabilities</t>
        </is>
      </c>
      <c r="B130" s="5" t="n">
        <v>0</v>
      </c>
      <c r="D130" s="5" t="n">
        <v>0</v>
      </c>
    </row>
    <row r="131">
      <c r="A131" s="4" t="inlineStr">
        <is>
          <t>Recurring [Member] | Fair Value, Inputs, Level 3 [Member] | Interest rate swaps [Member]</t>
        </is>
      </c>
    </row>
    <row r="132">
      <c r="A132" s="3" t="inlineStr">
        <is>
          <t>Fair Value, Assets and Liabilities Measured on Recurring and Nonrecurring Basis [Line Items]</t>
        </is>
      </c>
    </row>
    <row r="133">
      <c r="A133" s="4" t="inlineStr">
        <is>
          <t>Derivative assets</t>
        </is>
      </c>
      <c r="B133" s="5" t="n">
        <v>0</v>
      </c>
      <c r="C133" s="6" t="n">
        <v>5816</v>
      </c>
      <c r="D133" s="5" t="n">
        <v>791</v>
      </c>
      <c r="E133" s="6" t="n">
        <v>1406</v>
      </c>
      <c r="F133" s="6" t="n">
        <v>1373</v>
      </c>
      <c r="G133" s="6" t="n">
        <v>273</v>
      </c>
    </row>
    <row r="134">
      <c r="A134" s="4" t="inlineStr">
        <is>
          <t>Derivative liabilities</t>
        </is>
      </c>
      <c r="B134" s="5" t="n">
        <v>0</v>
      </c>
      <c r="D134" s="5" t="n">
        <v>0</v>
      </c>
    </row>
    <row r="135">
      <c r="A135" s="4" t="inlineStr">
        <is>
          <t>Recurring [Member] | Fair Value, Inputs, Level 3 [Member] | U.S. Government and agency obligations [Member]</t>
        </is>
      </c>
    </row>
    <row r="136">
      <c r="A136" s="3" t="inlineStr">
        <is>
          <t>Fair Value, Assets and Liabilities Measured on Recurring and Nonrecurring Basis [Line Items]</t>
        </is>
      </c>
    </row>
    <row r="137">
      <c r="A137" s="4" t="inlineStr">
        <is>
          <t>Securities—available-for-sale</t>
        </is>
      </c>
      <c r="B137" s="5" t="n">
        <v>0</v>
      </c>
      <c r="D137" s="5" t="n">
        <v>0</v>
      </c>
    </row>
    <row r="138">
      <c r="A138" s="4" t="inlineStr">
        <is>
          <t>Recurring [Member] | Fair Value, Inputs, Level 3 [Member] | Municipal bonds</t>
        </is>
      </c>
    </row>
    <row r="139">
      <c r="A139" s="3" t="inlineStr">
        <is>
          <t>Fair Value, Assets and Liabilities Measured on Recurring and Nonrecurring Basis [Line Items]</t>
        </is>
      </c>
    </row>
    <row r="140">
      <c r="A140" s="4" t="inlineStr">
        <is>
          <t>Securities—available-for-sale</t>
        </is>
      </c>
      <c r="B140" s="5" t="n">
        <v>0</v>
      </c>
      <c r="D140" s="5" t="n">
        <v>0</v>
      </c>
    </row>
    <row r="141">
      <c r="A141" s="4" t="inlineStr">
        <is>
          <t>Recurring [Member] | Fair Value, Inputs, Level 3 [Member] | Corporate bonds</t>
        </is>
      </c>
    </row>
    <row r="142">
      <c r="A142" s="3" t="inlineStr">
        <is>
          <t>Fair Value, Assets and Liabilities Measured on Recurring and Nonrecurring Basis [Line Items]</t>
        </is>
      </c>
    </row>
    <row r="143">
      <c r="A143" s="4" t="inlineStr">
        <is>
          <t>Securities—available-for-sale</t>
        </is>
      </c>
      <c r="B143" s="5" t="n">
        <v>0</v>
      </c>
      <c r="D143" s="5" t="n">
        <v>0</v>
      </c>
    </row>
    <row r="144">
      <c r="A144" s="4" t="inlineStr">
        <is>
          <t>Recurring [Member] | Fair Value, Inputs, Level 3 [Member] | TPS and TRUP CDOs [Member]</t>
        </is>
      </c>
    </row>
    <row r="145">
      <c r="A145" s="3" t="inlineStr">
        <is>
          <t>Fair Value, Assets and Liabilities Measured on Recurring and Nonrecurring Basis [Line Items]</t>
        </is>
      </c>
    </row>
    <row r="146">
      <c r="A146" s="4" t="inlineStr">
        <is>
          <t>Securities—trading</t>
        </is>
      </c>
      <c r="B146" s="5" t="n">
        <v>23276</v>
      </c>
      <c r="D146" s="5" t="n">
        <v>25636</v>
      </c>
    </row>
    <row r="147">
      <c r="A147" s="4" t="inlineStr">
        <is>
          <t>Recurring [Member] | Fair Value, Inputs, Level 3 [Member] | Mortgage-backed securities [Member]</t>
        </is>
      </c>
    </row>
    <row r="148">
      <c r="A148" s="3" t="inlineStr">
        <is>
          <t>Fair Value, Assets and Liabilities Measured on Recurring and Nonrecurring Basis [Line Items]</t>
        </is>
      </c>
    </row>
    <row r="149">
      <c r="A149" s="4" t="inlineStr">
        <is>
          <t>Securities—available-for-sale</t>
        </is>
      </c>
      <c r="B149" s="5" t="n">
        <v>0</v>
      </c>
      <c r="D149" s="5" t="n">
        <v>0</v>
      </c>
    </row>
    <row r="150">
      <c r="A150" s="4" t="inlineStr">
        <is>
          <t>Recurring [Member] | Fair Value, Inputs, Level 3 [Member] | Asset-backed Securities</t>
        </is>
      </c>
    </row>
    <row r="151">
      <c r="A151" s="3" t="inlineStr">
        <is>
          <t>Fair Value, Assets and Liabilities Measured on Recurring and Nonrecurring Basis [Line Items]</t>
        </is>
      </c>
    </row>
    <row r="152">
      <c r="A152" s="4" t="inlineStr">
        <is>
          <t>Securities—available-for-sale</t>
        </is>
      </c>
      <c r="B152" s="5" t="n">
        <v>0</v>
      </c>
      <c r="D152" s="5" t="n">
        <v>0</v>
      </c>
    </row>
    <row r="153">
      <c r="A153" s="4" t="inlineStr">
        <is>
          <t>Recurring [Member] | Fair Value, Inputs, Level 3 [Member] | Loans [Member]</t>
        </is>
      </c>
    </row>
    <row r="154">
      <c r="A154" s="3" t="inlineStr">
        <is>
          <t>Fair Value, Assets and Liabilities Measured on Recurring and Nonrecurring Basis [Line Items]</t>
        </is>
      </c>
    </row>
    <row r="155">
      <c r="A155" s="4" t="inlineStr">
        <is>
          <t>Loans Held-for-sale, Fair Value Disclosure</t>
        </is>
      </c>
      <c r="B155" s="5" t="n">
        <v>0</v>
      </c>
      <c r="D155" s="6" t="n">
        <v>0</v>
      </c>
    </row>
    <row r="156">
      <c r="A156" s="4" t="inlineStr">
        <is>
          <t>Recurring [Member] | Fair Value, Inputs, Level 3 [Member] | Securities (Assets) [Member]</t>
        </is>
      </c>
    </row>
    <row r="157">
      <c r="A157" s="3" t="inlineStr">
        <is>
          <t>Fair Value, Assets and Liabilities Measured on Recurring and Nonrecurring Basis [Line Items]</t>
        </is>
      </c>
    </row>
    <row r="158">
      <c r="A158" s="4" t="inlineStr">
        <is>
          <t>Equity securities</t>
        </is>
      </c>
      <c r="B15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5" customWidth="1" min="3" max="3"/>
    <col width="16" customWidth="1" min="4" max="4"/>
  </cols>
  <sheetData>
    <row r="1">
      <c r="A1" s="1" t="inlineStr">
        <is>
          <t>FAIR VALUE OF FINANCIAL INSTRUMENTS (Valuation Technique) (Details) - Fair Value, Inputs, Level 3 [Member]</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Junior Subordinated Debt [Member] | Discounted cash flows [Member]</t>
        </is>
      </c>
    </row>
    <row r="4">
      <c r="A4" s="3" t="inlineStr">
        <is>
          <t>Fair Value Inputs, Assets and Liabilities, Quantitative Information [Line Items]</t>
        </is>
      </c>
    </row>
    <row r="5">
      <c r="A5" s="4" t="inlineStr">
        <is>
          <t>Fair Value Inputs, Discount Rate, Description of Variable Rate Basis</t>
        </is>
      </c>
      <c r="B5" s="4" t="inlineStr">
        <is>
          <t>three month LIBOR</t>
        </is>
      </c>
    </row>
    <row r="6">
      <c r="A6" s="4" t="inlineStr">
        <is>
          <t>Corporate Bonds (TPS securities) [Member] | Weighted Average [Member] | Discounted cash flows [Member]</t>
        </is>
      </c>
    </row>
    <row r="7">
      <c r="A7" s="3" t="inlineStr">
        <is>
          <t>Fair Value Inputs, Assets and Liabilities, Quantitative Information [Line Items]</t>
        </is>
      </c>
    </row>
    <row r="8">
      <c r="A8" s="4" t="inlineStr">
        <is>
          <t>Fair Value Input, Discount Rate</t>
        </is>
      </c>
      <c r="C8" s="4" t="inlineStr">
        <is>
          <t>4.73%</t>
        </is>
      </c>
      <c r="D8" s="4" t="inlineStr">
        <is>
          <t>5.91%</t>
        </is>
      </c>
    </row>
    <row r="9">
      <c r="A9" s="4" t="inlineStr">
        <is>
          <t>Impaired Loans [Member] | Minimum [Member] | discount to appraised value [Member]</t>
        </is>
      </c>
    </row>
    <row r="10">
      <c r="A10" s="3" t="inlineStr">
        <is>
          <t>Fair Value Inputs, Assets and Liabilities, Quantitative Information [Line Items]</t>
        </is>
      </c>
    </row>
    <row r="11">
      <c r="A11" s="4" t="inlineStr">
        <is>
          <t>fair value inputs, discount to appraised value</t>
        </is>
      </c>
      <c r="C11" s="4" t="inlineStr">
        <is>
          <t>0.00%</t>
        </is>
      </c>
      <c r="D11" s="4" t="inlineStr">
        <is>
          <t>0.00%</t>
        </is>
      </c>
    </row>
    <row r="12">
      <c r="A12" s="4" t="inlineStr">
        <is>
          <t>Impaired Loans [Member] | Maximum [Member] | discount to appraised value [Member]</t>
        </is>
      </c>
    </row>
    <row r="13">
      <c r="A13" s="3" t="inlineStr">
        <is>
          <t>Fair Value Inputs, Assets and Liabilities, Quantitative Information [Line Items]</t>
        </is>
      </c>
    </row>
    <row r="14">
      <c r="A14" s="4" t="inlineStr">
        <is>
          <t>fair value inputs, discount to appraised value</t>
        </is>
      </c>
      <c r="C14" s="4" t="inlineStr">
        <is>
          <t>20.00%</t>
        </is>
      </c>
      <c r="D14" s="4" t="inlineStr">
        <is>
          <t>20.00%</t>
        </is>
      </c>
    </row>
    <row r="15">
      <c r="A15" s="4" t="inlineStr">
        <is>
          <t>Real Estate Owned [Member] | Weighted Average [Member] | discount to appraised value [Member]</t>
        </is>
      </c>
    </row>
    <row r="16">
      <c r="A16" s="3" t="inlineStr">
        <is>
          <t>Fair Value Inputs, Assets and Liabilities, Quantitative Information [Line Items]</t>
        </is>
      </c>
    </row>
    <row r="17">
      <c r="A17" s="4" t="inlineStr">
        <is>
          <t>fair value inputs, discount to appraised value</t>
        </is>
      </c>
      <c r="C17" s="4" t="inlineStr">
        <is>
          <t>48.52%</t>
        </is>
      </c>
      <c r="D17" s="4" t="inlineStr">
        <is>
          <t>58.50%</t>
        </is>
      </c>
    </row>
    <row r="18">
      <c r="A18" s="4" t="inlineStr">
        <is>
          <t>Interest Rate Lock Commitments [Member] | Weighted Average [Member] | Valuation, Pricing Model [Member]</t>
        </is>
      </c>
    </row>
    <row r="19">
      <c r="A19" s="3" t="inlineStr">
        <is>
          <t>Fair Value Inputs, Assets and Liabilities, Quantitative Information [Line Items]</t>
        </is>
      </c>
    </row>
    <row r="20">
      <c r="A20" s="4" t="inlineStr">
        <is>
          <t>Fair Value Input, Pull-Through Rate</t>
        </is>
      </c>
      <c r="C20" s="4" t="inlineStr">
        <is>
          <t>87.05%</t>
        </is>
      </c>
    </row>
    <row r="21">
      <c r="A21" s="4" t="inlineStr">
        <is>
          <t>Servicing Contracts [Member] | Weighted Average [Member] | Discounted cash flows [Member]</t>
        </is>
      </c>
    </row>
    <row r="22">
      <c r="A22" s="3" t="inlineStr">
        <is>
          <t>Fair Value Inputs, Assets and Liabilities, Quantitative Information [Line Items]</t>
        </is>
      </c>
    </row>
    <row r="23">
      <c r="A23" s="4" t="inlineStr">
        <is>
          <t>Fair Value Input, Pull-Through Rate</t>
        </is>
      </c>
      <c r="D23" s="4" t="inlineStr">
        <is>
          <t>89.6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NSOLIDATED STATEMENTS OF CHANGES IN STOCKHOLDERS' EQUITY (Parenthetical)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8</t>
        </is>
      </c>
    </row>
    <row r="3">
      <c r="A3" s="3" t="inlineStr">
        <is>
          <t>Statement of Stockholders' Equity [Abstract]</t>
        </is>
      </c>
    </row>
    <row r="4">
      <c r="A4" s="4" t="inlineStr">
        <is>
          <t>Cumulative dividends declared per common share</t>
        </is>
      </c>
      <c r="B4" s="7" t="n">
        <v>0.41</v>
      </c>
      <c r="D4" s="7" t="n">
        <v>0.41</v>
      </c>
      <c r="E4" s="7" t="n">
        <v>1.41</v>
      </c>
      <c r="F4" s="7" t="n">
        <v>0.41</v>
      </c>
      <c r="G4" s="7" t="n">
        <v>0.41</v>
      </c>
      <c r="H4" s="7" t="n">
        <v>0.41</v>
      </c>
      <c r="I4" s="7" t="n">
        <v>0.82</v>
      </c>
      <c r="J4" s="7" t="n">
        <v>1.23</v>
      </c>
    </row>
    <row r="5">
      <c r="A5" s="4" t="inlineStr">
        <is>
          <t>NET INCOME</t>
        </is>
      </c>
      <c r="B5" s="6" t="n">
        <v>36548</v>
      </c>
      <c r="C5" s="6" t="n">
        <v>23541</v>
      </c>
      <c r="D5" s="6" t="n">
        <v>16882</v>
      </c>
      <c r="E5" s="6" t="n">
        <v>33655</v>
      </c>
      <c r="F5" s="6" t="n">
        <v>39577</v>
      </c>
      <c r="G5" s="6" t="n">
        <v>39700</v>
      </c>
      <c r="H5" s="6" t="n">
        <v>33346</v>
      </c>
      <c r="I5" s="6" t="n">
        <v>76971</v>
      </c>
      <c r="J5" s="6" t="n">
        <v>112623</v>
      </c>
    </row>
    <row r="6">
      <c r="A6" s="4" t="inlineStr">
        <is>
          <t>Other comprehensive income, net of income tax</t>
        </is>
      </c>
      <c r="B6" s="5" t="n">
        <v>-2601</v>
      </c>
      <c r="C6" s="5" t="n">
        <v>-1520</v>
      </c>
      <c r="D6" s="5" t="n">
        <v>46823</v>
      </c>
      <c r="E6" s="5" t="n">
        <v>-7264</v>
      </c>
      <c r="F6" s="5" t="n">
        <v>4610</v>
      </c>
      <c r="G6" s="5" t="n">
        <v>16016</v>
      </c>
      <c r="H6" s="5" t="n">
        <v>12790</v>
      </c>
    </row>
    <row r="7">
      <c r="A7" s="4" t="inlineStr">
        <is>
          <t>Accrual of dividends on common stock</t>
        </is>
      </c>
      <c r="B7" s="5" t="n">
        <v>-15037</v>
      </c>
      <c r="C7" s="5" t="n">
        <v>-15</v>
      </c>
      <c r="D7" s="5" t="n">
        <v>-14583</v>
      </c>
      <c r="E7" s="5" t="n">
        <v>-50521</v>
      </c>
      <c r="F7" s="5" t="n">
        <v>-14130</v>
      </c>
      <c r="G7" s="5" t="n">
        <v>-14354</v>
      </c>
      <c r="H7" s="5" t="n">
        <v>-14490</v>
      </c>
    </row>
    <row r="8">
      <c r="A8" s="4" t="inlineStr">
        <is>
          <t>Amortization of stock-based compensation related to restricted stock grants, net of shares surrendered</t>
        </is>
      </c>
      <c r="B8" s="5" t="n">
        <v>2516</v>
      </c>
      <c r="C8" s="5" t="n">
        <v>1397</v>
      </c>
      <c r="D8" s="5" t="n">
        <v>1534</v>
      </c>
      <c r="E8" s="5" t="n">
        <v>2029</v>
      </c>
      <c r="F8" s="5" t="n">
        <v>1672</v>
      </c>
      <c r="G8" s="5" t="n">
        <v>575</v>
      </c>
      <c r="H8" s="5" t="n">
        <v>950</v>
      </c>
    </row>
    <row r="9">
      <c r="A9" s="4" t="inlineStr">
        <is>
          <t>Total shareholders’ equity</t>
        </is>
      </c>
      <c r="B9" s="6" t="n">
        <v>1646529</v>
      </c>
      <c r="C9" s="5" t="n">
        <v>1625103</v>
      </c>
      <c r="D9" s="6" t="n">
        <v>1601700</v>
      </c>
      <c r="E9" s="6" t="n">
        <v>1594034</v>
      </c>
      <c r="F9" s="6" t="n">
        <v>1530935</v>
      </c>
      <c r="G9" s="6" t="n">
        <v>1521055</v>
      </c>
      <c r="H9" s="6" t="n">
        <v>1511191</v>
      </c>
      <c r="I9" s="6" t="n">
        <v>1646529</v>
      </c>
      <c r="J9" s="6" t="n">
        <v>1530935</v>
      </c>
      <c r="K9" s="6" t="n">
        <v>1478595</v>
      </c>
    </row>
    <row r="10">
      <c r="A10" s="4" t="inlineStr">
        <is>
          <t>Cumulative dividends declared per common share</t>
        </is>
      </c>
      <c r="B10" s="7" t="n">
        <v>0.41</v>
      </c>
      <c r="D10" s="7" t="n">
        <v>0.41</v>
      </c>
      <c r="E10" s="7" t="n">
        <v>1.41</v>
      </c>
      <c r="F10" s="7" t="n">
        <v>0.41</v>
      </c>
      <c r="G10" s="7" t="n">
        <v>0.41</v>
      </c>
      <c r="H10" s="7" t="n">
        <v>0.41</v>
      </c>
      <c r="I10" s="7" t="n">
        <v>0.82</v>
      </c>
      <c r="J10" s="7" t="n">
        <v>1.23</v>
      </c>
    </row>
    <row r="11">
      <c r="A11" s="4" t="inlineStr">
        <is>
          <t>Retained Earnings [Member]</t>
        </is>
      </c>
    </row>
    <row r="12">
      <c r="A12" s="4" t="inlineStr">
        <is>
          <t>NET INCOME</t>
        </is>
      </c>
      <c r="B12" s="6" t="n">
        <v>36548</v>
      </c>
      <c r="C12" s="5" t="n">
        <v>23541</v>
      </c>
      <c r="D12" s="6" t="n">
        <v>16882</v>
      </c>
      <c r="E12" s="6" t="n">
        <v>33655</v>
      </c>
      <c r="F12" s="6" t="n">
        <v>39577</v>
      </c>
      <c r="G12" s="6" t="n">
        <v>39700</v>
      </c>
      <c r="H12" s="6" t="n">
        <v>33346</v>
      </c>
    </row>
    <row r="13">
      <c r="A13" s="4" t="inlineStr">
        <is>
          <t>Accrual of dividends on common stock</t>
        </is>
      </c>
      <c r="B13" s="5" t="n">
        <v>-15037</v>
      </c>
      <c r="C13" s="5" t="n">
        <v>-15</v>
      </c>
      <c r="D13" s="5" t="n">
        <v>-14583</v>
      </c>
      <c r="E13" s="5" t="n">
        <v>-50521</v>
      </c>
      <c r="F13" s="5" t="n">
        <v>-14130</v>
      </c>
      <c r="G13" s="5" t="n">
        <v>-14354</v>
      </c>
      <c r="H13" s="5" t="n">
        <v>-14490</v>
      </c>
    </row>
    <row r="14">
      <c r="A14" s="4" t="inlineStr">
        <is>
          <t>Total shareholders’ equity</t>
        </is>
      </c>
      <c r="B14" s="5" t="n">
        <v>222959</v>
      </c>
      <c r="C14" s="5" t="n">
        <v>201448</v>
      </c>
      <c r="D14" s="5" t="n">
        <v>177922</v>
      </c>
      <c r="E14" s="5" t="n">
        <v>186838</v>
      </c>
      <c r="F14" s="5" t="n">
        <v>203704</v>
      </c>
      <c r="G14" s="5" t="n">
        <v>178257</v>
      </c>
      <c r="H14" s="5" t="n">
        <v>152911</v>
      </c>
      <c r="I14" s="6" t="n">
        <v>222959</v>
      </c>
      <c r="J14" s="6" t="n">
        <v>203704</v>
      </c>
      <c r="K14" s="5" t="n">
        <v>134055</v>
      </c>
    </row>
    <row r="15">
      <c r="A15" s="4" t="inlineStr">
        <is>
          <t>Accumulated Other Comprehensive Income (Loss) [Member]</t>
        </is>
      </c>
    </row>
    <row r="16">
      <c r="A16" s="4" t="inlineStr">
        <is>
          <t>Other comprehensive income, net of income tax</t>
        </is>
      </c>
      <c r="B16" s="5" t="n">
        <v>-2601</v>
      </c>
      <c r="C16" s="5" t="n">
        <v>-1520</v>
      </c>
      <c r="D16" s="5" t="n">
        <v>46823</v>
      </c>
      <c r="E16" s="5" t="n">
        <v>-7264</v>
      </c>
      <c r="F16" s="5" t="n">
        <v>4610</v>
      </c>
      <c r="G16" s="5" t="n">
        <v>16016</v>
      </c>
      <c r="H16" s="5" t="n">
        <v>12790</v>
      </c>
    </row>
    <row r="17">
      <c r="A17" s="4" t="inlineStr">
        <is>
          <t>Total shareholders’ equity</t>
        </is>
      </c>
      <c r="B17" s="6" t="n">
        <v>75958</v>
      </c>
      <c r="C17" s="6" t="n">
        <v>78559</v>
      </c>
      <c r="D17" s="6" t="n">
        <v>80079</v>
      </c>
      <c r="E17" s="6" t="n">
        <v>33256</v>
      </c>
      <c r="F17" s="6" t="n">
        <v>40520</v>
      </c>
      <c r="G17" s="6" t="n">
        <v>35910</v>
      </c>
      <c r="H17" s="6" t="n">
        <v>19894</v>
      </c>
      <c r="I17" s="6" t="n">
        <v>75958</v>
      </c>
      <c r="J17" s="6" t="n">
        <v>40520</v>
      </c>
      <c r="K17" s="6" t="n">
        <v>7104</v>
      </c>
    </row>
    <row r="18">
      <c r="A18" s="4" t="inlineStr">
        <is>
          <t>Common Stock [Member]</t>
        </is>
      </c>
    </row>
    <row r="19">
      <c r="A19" s="4" t="inlineStr">
        <is>
          <t>Amortization of stock-based compensation related to restricted stock grants, net of shares surrendered (in shares)</t>
        </is>
      </c>
      <c r="B19" s="5" t="n">
        <v>669</v>
      </c>
      <c r="C19" s="5" t="n">
        <v>55440</v>
      </c>
      <c r="D19" s="5" t="n">
        <v>-24337</v>
      </c>
      <c r="E19" s="5" t="n">
        <v>-132</v>
      </c>
      <c r="F19" s="5" t="n">
        <v>-286</v>
      </c>
      <c r="G19" s="5" t="n">
        <v>20897</v>
      </c>
      <c r="H19" s="5" t="n">
        <v>-30026</v>
      </c>
    </row>
    <row r="20">
      <c r="A20" s="4" t="inlineStr">
        <is>
          <t>Shares, Outstanding</t>
        </is>
      </c>
      <c r="B20" s="5" t="n">
        <v>35158568</v>
      </c>
      <c r="C20" s="5" t="n">
        <v>35157899</v>
      </c>
      <c r="D20" s="5" t="n">
        <v>35102459</v>
      </c>
      <c r="E20" s="5" t="n">
        <v>35751576</v>
      </c>
      <c r="F20" s="5" t="n">
        <v>34173357</v>
      </c>
      <c r="G20" s="5" t="n">
        <v>34573643</v>
      </c>
      <c r="H20" s="5" t="n">
        <v>35152746</v>
      </c>
      <c r="I20" s="5" t="n">
        <v>35158568</v>
      </c>
      <c r="J20" s="5" t="n">
        <v>34173357</v>
      </c>
      <c r="K20" s="5" t="n">
        <v>35182772</v>
      </c>
    </row>
    <row r="21">
      <c r="A21" s="4" t="inlineStr">
        <is>
          <t>Common Stock and Paid in Capital [Member]</t>
        </is>
      </c>
    </row>
    <row r="22">
      <c r="A22" s="4" t="inlineStr">
        <is>
          <t>Amortization of stock-based compensation related to restricted stock grants, net of shares surrendered</t>
        </is>
      </c>
      <c r="B22" s="6" t="n">
        <v>2516</v>
      </c>
      <c r="C22" s="6" t="n">
        <v>1397</v>
      </c>
      <c r="D22" s="6" t="n">
        <v>1534</v>
      </c>
      <c r="E22" s="6" t="n">
        <v>2029</v>
      </c>
      <c r="F22" s="6" t="n">
        <v>1672</v>
      </c>
      <c r="G22" s="6" t="n">
        <v>575</v>
      </c>
      <c r="H22" s="6" t="n">
        <v>950</v>
      </c>
    </row>
    <row r="23">
      <c r="A23" s="4" t="inlineStr">
        <is>
          <t>Total shareholders’ equity</t>
        </is>
      </c>
      <c r="B23" s="6" t="n">
        <v>1347612</v>
      </c>
      <c r="C23" s="6" t="n">
        <v>1345096</v>
      </c>
      <c r="D23" s="6" t="n">
        <v>1343699</v>
      </c>
      <c r="E23" s="6" t="n">
        <v>1373940</v>
      </c>
      <c r="F23" s="6" t="n">
        <v>1286711</v>
      </c>
      <c r="G23" s="6" t="n">
        <v>1306888</v>
      </c>
      <c r="H23" s="6" t="n">
        <v>1338386</v>
      </c>
      <c r="I23" s="6" t="n">
        <v>1347612</v>
      </c>
      <c r="J23" s="6" t="n">
        <v>1286711</v>
      </c>
      <c r="K23" s="6" t="n">
        <v>1337436</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Unobservable Inputs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Interest rate swaps [Member] | Recurring [Member]</t>
        </is>
      </c>
    </row>
    <row r="4">
      <c r="A4" s="3" t="inlineStr">
        <is>
          <t>Fair Value, Liabilities Measured on Recurring Basis, Unobservable Input Reconciliation, Calculation [Roll Forward]</t>
        </is>
      </c>
    </row>
    <row r="5">
      <c r="A5" s="4" t="inlineStr">
        <is>
          <t>Derivative assets</t>
        </is>
      </c>
      <c r="B5" s="6" t="n">
        <v>43506</v>
      </c>
      <c r="D5" s="6" t="n">
        <v>43506</v>
      </c>
      <c r="G5" s="6" t="n">
        <v>1108</v>
      </c>
    </row>
    <row r="6">
      <c r="A6" s="4" t="inlineStr">
        <is>
          <t>Interest rate swaps [Member] | Fair Value, Inputs, Level 3 [Member] | Recurring [Member]</t>
        </is>
      </c>
    </row>
    <row r="7">
      <c r="A7" s="3" t="inlineStr">
        <is>
          <t>Fair Value, Assets Measured on Recurring Basis, Unobservable Input Reconciliation, Calculation [Roll Forward]</t>
        </is>
      </c>
    </row>
    <row r="8">
      <c r="A8" s="4" t="inlineStr">
        <is>
          <t>Assets gains (losses), including OTTI</t>
        </is>
      </c>
      <c r="B8" s="5" t="n">
        <v>2638</v>
      </c>
      <c r="C8" s="6" t="n">
        <v>33</v>
      </c>
      <c r="D8" s="5" t="n">
        <v>7663</v>
      </c>
      <c r="E8" s="6" t="n">
        <v>1133</v>
      </c>
    </row>
    <row r="9">
      <c r="A9" s="3" t="inlineStr">
        <is>
          <t>Fair Value, Liabilities Measured on Recurring Basis, Unobservable Input Reconciliation, Calculation [Roll Forward]</t>
        </is>
      </c>
    </row>
    <row r="10">
      <c r="A10" s="4" t="inlineStr">
        <is>
          <t>Derivative assets</t>
        </is>
      </c>
      <c r="B10" s="5" t="n">
        <v>0</v>
      </c>
      <c r="C10" s="5" t="n">
        <v>1406</v>
      </c>
      <c r="D10" s="5" t="n">
        <v>0</v>
      </c>
      <c r="E10" s="5" t="n">
        <v>1406</v>
      </c>
      <c r="F10" s="6" t="n">
        <v>5816</v>
      </c>
      <c r="G10" s="6" t="n">
        <v>791</v>
      </c>
      <c r="H10" s="6" t="n">
        <v>1373</v>
      </c>
      <c r="I10" s="6" t="n">
        <v>273</v>
      </c>
    </row>
    <row r="11">
      <c r="A11" s="4" t="inlineStr">
        <is>
          <t>Junior Subordinated Debt [Member]</t>
        </is>
      </c>
    </row>
    <row r="12">
      <c r="A12" s="3" t="inlineStr">
        <is>
          <t>Fair Value, Liabilities Measured on Recurring Basis, Unobservable Input Reconciliation, Calculation [Roll Forward]</t>
        </is>
      </c>
    </row>
    <row r="13">
      <c r="A13" s="4" t="inlineStr">
        <is>
          <t>Beginning balance</t>
        </is>
      </c>
      <c r="B13" s="5" t="n">
        <v>109613</v>
      </c>
      <c r="C13" s="5" t="n">
        <v>113621</v>
      </c>
      <c r="D13" s="5" t="n">
        <v>119304</v>
      </c>
      <c r="E13" s="5" t="n">
        <v>114091</v>
      </c>
    </row>
    <row r="14">
      <c r="A14" s="4" t="inlineStr">
        <is>
          <t>Liabilities (gains) losses</t>
        </is>
      </c>
      <c r="B14" s="5" t="n">
        <v>208</v>
      </c>
      <c r="C14" s="5" t="n">
        <v>-204</v>
      </c>
      <c r="D14" s="5" t="n">
        <v>-9483</v>
      </c>
      <c r="E14" s="5" t="n">
        <v>-674</v>
      </c>
    </row>
    <row r="15">
      <c r="A15" s="4" t="inlineStr">
        <is>
          <t>Ending balance</t>
        </is>
      </c>
      <c r="B15" s="5" t="n">
        <v>109821</v>
      </c>
      <c r="C15" s="5" t="n">
        <v>113417</v>
      </c>
      <c r="D15" s="5" t="n">
        <v>109821</v>
      </c>
      <c r="E15" s="5" t="n">
        <v>113417</v>
      </c>
    </row>
    <row r="16">
      <c r="A16" s="4" t="inlineStr">
        <is>
          <t>TPS Securities [Member]</t>
        </is>
      </c>
    </row>
    <row r="17">
      <c r="A17" s="3" t="inlineStr">
        <is>
          <t>Fair Value, Assets Measured on Recurring Basis, Unobservable Input Reconciliation, Calculation [Roll Forward]</t>
        </is>
      </c>
    </row>
    <row r="18">
      <c r="A18" s="4" t="inlineStr">
        <is>
          <t>Beginning balance</t>
        </is>
      </c>
      <c r="B18" s="5" t="n">
        <v>23239</v>
      </c>
      <c r="C18" s="5" t="n">
        <v>25741</v>
      </c>
    </row>
    <row r="19">
      <c r="A19" s="4" t="inlineStr">
        <is>
          <t>Assets gains (losses), including OTTI</t>
        </is>
      </c>
      <c r="B19" s="5" t="n">
        <v>37</v>
      </c>
      <c r="C19" s="5" t="n">
        <v>-69</v>
      </c>
    </row>
    <row r="20">
      <c r="A20" s="4" t="inlineStr">
        <is>
          <t>Ending balance</t>
        </is>
      </c>
      <c r="B20" s="5" t="n">
        <v>23276</v>
      </c>
      <c r="C20" s="5" t="n">
        <v>25672</v>
      </c>
      <c r="D20" s="5" t="n">
        <v>23276</v>
      </c>
      <c r="E20" s="5" t="n">
        <v>25672</v>
      </c>
    </row>
    <row r="21">
      <c r="A21" s="4" t="inlineStr">
        <is>
          <t>TPS and TRUP CDOs [Member]</t>
        </is>
      </c>
    </row>
    <row r="22">
      <c r="A22" s="3" t="inlineStr">
        <is>
          <t>Fair Value, Assets Measured on Recurring Basis, Unobservable Input Reconciliation, Calculation [Roll Forward]</t>
        </is>
      </c>
    </row>
    <row r="23">
      <c r="A23" s="4" t="inlineStr">
        <is>
          <t>Beginning balance</t>
        </is>
      </c>
      <c r="D23" s="5" t="n">
        <v>25636</v>
      </c>
      <c r="E23" s="5" t="n">
        <v>25896</v>
      </c>
    </row>
    <row r="24">
      <c r="A24" s="4" t="inlineStr">
        <is>
          <t>Assets gains (losses), including OTTI</t>
        </is>
      </c>
      <c r="D24" s="5" t="n">
        <v>-2360</v>
      </c>
      <c r="E24" s="5" t="n">
        <v>-224</v>
      </c>
    </row>
    <row r="25">
      <c r="A25" s="4" t="inlineStr">
        <is>
          <t>Ending balance</t>
        </is>
      </c>
      <c r="B25" s="6" t="n">
        <v>23276</v>
      </c>
      <c r="C25" s="6" t="n">
        <v>25672</v>
      </c>
      <c r="D25" s="6" t="n">
        <v>23276</v>
      </c>
      <c r="E25" s="6" t="n">
        <v>256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ssets Measured on Nonrecurring Basis) (Details) - Nonrecurr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Impaired loans</t>
        </is>
      </c>
      <c r="B4" s="6" t="n">
        <v>-12131</v>
      </c>
      <c r="D4" s="6" t="n">
        <v>-12131</v>
      </c>
      <c r="F4" s="6" t="n">
        <v>-14853</v>
      </c>
    </row>
    <row r="5">
      <c r="A5" s="4" t="inlineStr">
        <is>
          <t>REO</t>
        </is>
      </c>
      <c r="B5" s="5" t="n">
        <v>1795</v>
      </c>
      <c r="D5" s="5" t="n">
        <v>1795</v>
      </c>
      <c r="F5" s="5" t="n">
        <v>814</v>
      </c>
    </row>
    <row r="6">
      <c r="A6" s="4" t="inlineStr">
        <is>
          <t>Level 1 [Member]</t>
        </is>
      </c>
    </row>
    <row r="7">
      <c r="A7" s="3" t="inlineStr">
        <is>
          <t>Fair Value, Assets and Liabilities Measured on Recurring and Nonrecurring Basis [Line Items]</t>
        </is>
      </c>
    </row>
    <row r="8">
      <c r="A8" s="4" t="inlineStr">
        <is>
          <t>Impaired loans</t>
        </is>
      </c>
      <c r="B8" s="5" t="n">
        <v>0</v>
      </c>
      <c r="D8" s="5" t="n">
        <v>0</v>
      </c>
      <c r="F8" s="5" t="n">
        <v>0</v>
      </c>
    </row>
    <row r="9">
      <c r="A9" s="4" t="inlineStr">
        <is>
          <t>REO</t>
        </is>
      </c>
      <c r="B9" s="5" t="n">
        <v>0</v>
      </c>
      <c r="D9" s="5" t="n">
        <v>0</v>
      </c>
      <c r="F9" s="5" t="n">
        <v>0</v>
      </c>
    </row>
    <row r="10">
      <c r="A10" s="4" t="inlineStr">
        <is>
          <t>Fair Value, Inputs, Level 2 [Member]</t>
        </is>
      </c>
    </row>
    <row r="11">
      <c r="A11" s="3" t="inlineStr">
        <is>
          <t>Fair Value, Assets and Liabilities Measured on Recurring and Nonrecurring Basis [Line Items]</t>
        </is>
      </c>
    </row>
    <row r="12">
      <c r="A12" s="4" t="inlineStr">
        <is>
          <t>Impaired loans</t>
        </is>
      </c>
      <c r="B12" s="5" t="n">
        <v>0</v>
      </c>
      <c r="D12" s="5" t="n">
        <v>0</v>
      </c>
      <c r="F12" s="5" t="n">
        <v>0</v>
      </c>
    </row>
    <row r="13">
      <c r="A13" s="4" t="inlineStr">
        <is>
          <t>REO</t>
        </is>
      </c>
      <c r="B13" s="5" t="n">
        <v>0</v>
      </c>
      <c r="D13" s="5" t="n">
        <v>0</v>
      </c>
      <c r="F13" s="5" t="n">
        <v>0</v>
      </c>
    </row>
    <row r="14">
      <c r="A14" s="4" t="inlineStr">
        <is>
          <t>Fair Value, Inputs, Level 3 [Member]</t>
        </is>
      </c>
    </row>
    <row r="15">
      <c r="A15" s="3" t="inlineStr">
        <is>
          <t>Fair Value, Assets and Liabilities Measured on Recurring and Nonrecurring Basis [Line Items]</t>
        </is>
      </c>
    </row>
    <row r="16">
      <c r="A16" s="4" t="inlineStr">
        <is>
          <t>Impaired loans</t>
        </is>
      </c>
      <c r="B16" s="5" t="n">
        <v>-12131</v>
      </c>
      <c r="D16" s="5" t="n">
        <v>-12131</v>
      </c>
      <c r="F16" s="5" t="n">
        <v>-14853</v>
      </c>
    </row>
    <row r="17">
      <c r="A17" s="4" t="inlineStr">
        <is>
          <t>REO</t>
        </is>
      </c>
      <c r="B17" s="5" t="n">
        <v>1795</v>
      </c>
      <c r="D17" s="5" t="n">
        <v>1795</v>
      </c>
      <c r="F17" s="6" t="n">
        <v>814</v>
      </c>
    </row>
    <row r="18">
      <c r="A18" s="4" t="inlineStr">
        <is>
          <t>Gains (losses) resulting from nonrecurring fair value adjustments</t>
        </is>
      </c>
      <c r="B18" s="5" t="n">
        <v>-492</v>
      </c>
      <c r="C18" s="6" t="n">
        <v>0</v>
      </c>
      <c r="D18" s="5" t="n">
        <v>-2492</v>
      </c>
      <c r="E18" s="6" t="n">
        <v>-425</v>
      </c>
    </row>
    <row r="19">
      <c r="A19" s="4" t="inlineStr">
        <is>
          <t>Impaired Loans [Member] | Fair Value, Inputs, Level 3 [Member]</t>
        </is>
      </c>
    </row>
    <row r="20">
      <c r="A20" s="3" t="inlineStr">
        <is>
          <t>Fair Value, Assets and Liabilities Measured on Recurring and Nonrecurring Basis [Line Items]</t>
        </is>
      </c>
    </row>
    <row r="21">
      <c r="A21" s="4" t="inlineStr">
        <is>
          <t>Gains (losses) resulting from nonrecurring fair value adjustments</t>
        </is>
      </c>
      <c r="B21" s="5" t="n">
        <v>-492</v>
      </c>
      <c r="C21" s="5" t="n">
        <v>0</v>
      </c>
      <c r="D21" s="5" t="n">
        <v>-2492</v>
      </c>
      <c r="E21" s="5" t="n">
        <v>-425</v>
      </c>
    </row>
    <row r="22">
      <c r="A22" s="4" t="inlineStr">
        <is>
          <t>Real Estate [Member] | Fair Value, Inputs, Level 3 [Member]</t>
        </is>
      </c>
    </row>
    <row r="23">
      <c r="A23" s="3" t="inlineStr">
        <is>
          <t>Fair Value, Assets and Liabilities Measured on Recurring and Nonrecurring Basis [Line Items]</t>
        </is>
      </c>
    </row>
    <row r="24">
      <c r="A24" s="4" t="inlineStr">
        <is>
          <t>Gains (losses) resulting from nonrecurring fair value adjustments</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DEFERRED TAXES INCOME TAXES AND DEFERRED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Tax credit investments</t>
        </is>
      </c>
      <c r="B4" s="6" t="n">
        <v>34113</v>
      </c>
      <c r="D4" s="6" t="n">
        <v>34113</v>
      </c>
      <c r="F4" s="6" t="n">
        <v>29620</v>
      </c>
    </row>
    <row r="5">
      <c r="A5" s="4" t="inlineStr">
        <is>
          <t>Unfunded commitments—tax credit investments</t>
        </is>
      </c>
      <c r="B5" s="5" t="n">
        <v>20572</v>
      </c>
      <c r="D5" s="5" t="n">
        <v>20572</v>
      </c>
      <c r="F5" s="6" t="n">
        <v>20235</v>
      </c>
    </row>
    <row r="6">
      <c r="A6" s="4" t="inlineStr">
        <is>
          <t>Tax credits and other tax benefits recognized</t>
        </is>
      </c>
      <c r="B6" s="5" t="n">
        <v>981</v>
      </c>
      <c r="C6" s="6" t="n">
        <v>494</v>
      </c>
      <c r="D6" s="5" t="n">
        <v>2943</v>
      </c>
      <c r="E6" s="6" t="n">
        <v>1482</v>
      </c>
    </row>
    <row r="7">
      <c r="A7" s="4" t="inlineStr">
        <is>
          <t>Tax credit amortization expense included in provision for income taxes</t>
        </is>
      </c>
      <c r="B7" s="6" t="n">
        <v>849</v>
      </c>
      <c r="C7" s="6" t="n">
        <v>405</v>
      </c>
      <c r="D7" s="6" t="n">
        <v>2507</v>
      </c>
      <c r="E7" s="6" t="n">
        <v>12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ALCULATION OF WEIGHTED AVERAGE SHARES OUTSTANDING FOR EARNINGS PER SHARE (Details) - USD ($) $ / shares in Units,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Earnings Per Share [Abstract]</t>
        </is>
      </c>
    </row>
    <row r="4">
      <c r="A4" s="4" t="inlineStr">
        <is>
          <t>Net income</t>
        </is>
      </c>
      <c r="B4" s="6" t="n">
        <v>36548</v>
      </c>
      <c r="C4" s="6" t="n">
        <v>23541</v>
      </c>
      <c r="D4" s="6" t="n">
        <v>16882</v>
      </c>
      <c r="E4" s="6" t="n">
        <v>33655</v>
      </c>
      <c r="F4" s="6" t="n">
        <v>39577</v>
      </c>
      <c r="G4" s="6" t="n">
        <v>39700</v>
      </c>
      <c r="H4" s="6" t="n">
        <v>33346</v>
      </c>
      <c r="I4" s="6" t="n">
        <v>76971</v>
      </c>
      <c r="J4" s="6" t="n">
        <v>112623</v>
      </c>
    </row>
    <row r="5">
      <c r="A5" s="4" t="inlineStr">
        <is>
          <t>Basic weighted average shares outstanding</t>
        </is>
      </c>
      <c r="B5" s="5" t="n">
        <v>35193109</v>
      </c>
      <c r="F5" s="5" t="n">
        <v>34407462</v>
      </c>
      <c r="I5" s="5" t="n">
        <v>35285567</v>
      </c>
      <c r="J5" s="5" t="n">
        <v>34760607</v>
      </c>
    </row>
    <row r="6">
      <c r="A6" s="4" t="inlineStr">
        <is>
          <t>Plus unvested restricted stock</t>
        </is>
      </c>
      <c r="B6" s="5" t="n">
        <v>123570</v>
      </c>
      <c r="F6" s="5" t="n">
        <v>90532</v>
      </c>
      <c r="I6" s="5" t="n">
        <v>239204</v>
      </c>
      <c r="J6" s="5" t="n">
        <v>89399</v>
      </c>
    </row>
    <row r="7">
      <c r="A7" s="4" t="inlineStr">
        <is>
          <t>Diluted weighted shares outstanding</t>
        </is>
      </c>
      <c r="B7" s="5" t="n">
        <v>35316679</v>
      </c>
      <c r="F7" s="5" t="n">
        <v>34497994</v>
      </c>
      <c r="I7" s="5" t="n">
        <v>35524771</v>
      </c>
      <c r="J7" s="5" t="n">
        <v>34850006</v>
      </c>
    </row>
    <row r="8">
      <c r="A8" s="3" t="inlineStr">
        <is>
          <t>Earnings per common share</t>
        </is>
      </c>
    </row>
    <row r="9">
      <c r="A9" s="4" t="inlineStr">
        <is>
          <t>Basic</t>
        </is>
      </c>
      <c r="B9" s="7" t="n">
        <v>1.04</v>
      </c>
      <c r="F9" s="7" t="n">
        <v>1.15</v>
      </c>
      <c r="I9" s="7" t="n">
        <v>2.18</v>
      </c>
      <c r="J9" s="7" t="n">
        <v>3.24</v>
      </c>
    </row>
    <row r="10">
      <c r="A10" s="4" t="inlineStr">
        <is>
          <t>Diluted</t>
        </is>
      </c>
      <c r="B10" s="7" t="n">
        <v>1.03</v>
      </c>
      <c r="F10" s="7" t="n">
        <v>1.15</v>
      </c>
      <c r="I10" s="7" t="n">
        <v>2.17</v>
      </c>
      <c r="J10" s="7" t="n">
        <v>3.23</v>
      </c>
    </row>
  </sheetData>
  <mergeCells count="3">
    <mergeCell ref="A1:A2"/>
    <mergeCell ref="B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6" customWidth="1" min="5" max="5"/>
    <col width="16" customWidth="1" min="6" max="6"/>
    <col width="16" customWidth="1" min="7" max="7"/>
    <col width="14" customWidth="1" min="8" max="8"/>
    <col width="14" customWidth="1" min="9" max="9"/>
  </cols>
  <sheetData>
    <row r="1">
      <c r="A1" s="1" t="inlineStr">
        <is>
          <t>STOCK-BASED COMPENSATION PLANS (Details) - USD ($) $ in Millions</t>
        </is>
      </c>
      <c r="B1" s="2" t="inlineStr">
        <is>
          <t>3 Months Ended</t>
        </is>
      </c>
      <c r="D1" s="2" t="inlineStr">
        <is>
          <t>9 Months Ended</t>
        </is>
      </c>
      <c r="E1" s="2" t="inlineStr">
        <is>
          <t>29 Months Ended</t>
        </is>
      </c>
      <c r="F1" s="2" t="inlineStr">
        <is>
          <t>62 Months Ended</t>
        </is>
      </c>
      <c r="G1" s="2" t="inlineStr">
        <is>
          <t>77 Months Ended</t>
        </is>
      </c>
    </row>
    <row r="2">
      <c r="B2" s="2" t="inlineStr">
        <is>
          <t>Sep. 30, 2020</t>
        </is>
      </c>
      <c r="C2" s="2" t="inlineStr">
        <is>
          <t>Sep. 30, 2019</t>
        </is>
      </c>
      <c r="D2" s="2" t="inlineStr">
        <is>
          <t>Sep. 30, 2020</t>
        </is>
      </c>
      <c r="E2" s="2" t="inlineStr">
        <is>
          <t>Sep. 30, 2020</t>
        </is>
      </c>
      <c r="F2" s="2" t="inlineStr">
        <is>
          <t>Jun. 30, 2019</t>
        </is>
      </c>
      <c r="G2" s="2" t="inlineStr">
        <is>
          <t>Sep. 30, 2020</t>
        </is>
      </c>
      <c r="H2" s="2" t="inlineStr">
        <is>
          <t>Apr. 24, 2018</t>
        </is>
      </c>
      <c r="I2" s="2" t="inlineStr">
        <is>
          <t>Apr. 22, 2014</t>
        </is>
      </c>
    </row>
    <row r="3">
      <c r="A3" s="4" t="inlineStr">
        <is>
          <t>Restricted Stock Shares [Member]</t>
        </is>
      </c>
    </row>
    <row r="4">
      <c r="A4" s="3" t="inlineStr">
        <is>
          <t>Share-based Compensation Arrangement by Share-based Payment Award [Line Items]</t>
        </is>
      </c>
    </row>
    <row r="5">
      <c r="A5" s="4" t="inlineStr">
        <is>
          <t>Share-based Compensation Expense</t>
        </is>
      </c>
      <c r="B5" s="11" t="n">
        <v>2.5</v>
      </c>
      <c r="C5" s="11" t="n">
        <v>1.6</v>
      </c>
    </row>
    <row r="6">
      <c r="A6" s="4" t="inlineStr">
        <is>
          <t>Compensation Cost Not yet Recognized</t>
        </is>
      </c>
      <c r="B6" s="11" t="n">
        <v>15.5</v>
      </c>
      <c r="D6" s="11" t="n">
        <v>15.5</v>
      </c>
      <c r="E6" s="11" t="n">
        <v>15.5</v>
      </c>
      <c r="G6" s="11" t="n">
        <v>15.5</v>
      </c>
    </row>
    <row r="7">
      <c r="A7" s="4" t="inlineStr">
        <is>
          <t>Compensation Cost Not yet Recognized, Period for Recognition</t>
        </is>
      </c>
      <c r="D7" s="4" t="inlineStr">
        <is>
          <t>2 years 9 months 29 days</t>
        </is>
      </c>
    </row>
    <row r="8">
      <c r="A8" s="4" t="inlineStr">
        <is>
          <t>2014 Omnibus Incentive Plan [Member]</t>
        </is>
      </c>
    </row>
    <row r="9">
      <c r="A9" s="3" t="inlineStr">
        <is>
          <t>Share-based Compensation Arrangement by Share-based Payment Award [Line Items]</t>
        </is>
      </c>
    </row>
    <row r="10">
      <c r="A10" s="4" t="inlineStr">
        <is>
          <t>Number of Shares Authorized</t>
        </is>
      </c>
      <c r="I10" s="5" t="n">
        <v>900000</v>
      </c>
    </row>
    <row r="11">
      <c r="A11" s="4" t="inlineStr">
        <is>
          <t>2014 Omnibus Incentive Plan [Member] | Restricted Stock Shares [Member]</t>
        </is>
      </c>
    </row>
    <row r="12">
      <c r="A12" s="3" t="inlineStr">
        <is>
          <t>Share-based Compensation Arrangement by Share-based Payment Award [Line Items]</t>
        </is>
      </c>
    </row>
    <row r="13">
      <c r="A13" s="4" t="inlineStr">
        <is>
          <t>Restricted stock granted</t>
        </is>
      </c>
      <c r="G13" s="5" t="n">
        <v>299937</v>
      </c>
    </row>
    <row r="14">
      <c r="A14" s="4" t="inlineStr">
        <is>
          <t>Restricted stock grants, shares vested</t>
        </is>
      </c>
      <c r="G14" s="5" t="n">
        <v>296633</v>
      </c>
    </row>
    <row r="15">
      <c r="A15" s="4" t="inlineStr">
        <is>
          <t>2014 Omnibus Incentive Plan [Member] | Restricted Stock Units (RSUs) [Member]</t>
        </is>
      </c>
    </row>
    <row r="16">
      <c r="A16" s="3" t="inlineStr">
        <is>
          <t>Share-based Compensation Arrangement by Share-based Payment Award [Line Items]</t>
        </is>
      </c>
    </row>
    <row r="17">
      <c r="A17" s="4" t="inlineStr">
        <is>
          <t>Restricted stock granted</t>
        </is>
      </c>
      <c r="G17" s="5" t="n">
        <v>407131</v>
      </c>
    </row>
    <row r="18">
      <c r="A18" s="4" t="inlineStr">
        <is>
          <t>Restricted stock grants, shares vested</t>
        </is>
      </c>
      <c r="F18" s="5" t="n">
        <v>172036</v>
      </c>
    </row>
    <row r="19">
      <c r="A19" s="4" t="inlineStr">
        <is>
          <t>2018 Omnibus Incentive Plan [Member]</t>
        </is>
      </c>
    </row>
    <row r="20">
      <c r="A20" s="3" t="inlineStr">
        <is>
          <t>Share-based Compensation Arrangement by Share-based Payment Award [Line Items]</t>
        </is>
      </c>
    </row>
    <row r="21">
      <c r="A21" s="4" t="inlineStr">
        <is>
          <t>Number of Shares Authorized</t>
        </is>
      </c>
      <c r="H21" s="5" t="n">
        <v>900000</v>
      </c>
    </row>
    <row r="22">
      <c r="A22" s="4" t="inlineStr">
        <is>
          <t>2018 Omnibus Incentive Plan [Member] | Restricted Stock Shares [Member]</t>
        </is>
      </c>
    </row>
    <row r="23">
      <c r="A23" s="3" t="inlineStr">
        <is>
          <t>Share-based Compensation Arrangement by Share-based Payment Award [Line Items]</t>
        </is>
      </c>
    </row>
    <row r="24">
      <c r="A24" s="4" t="inlineStr">
        <is>
          <t>Restricted stock granted</t>
        </is>
      </c>
      <c r="E24" s="5" t="n">
        <v>0</v>
      </c>
    </row>
    <row r="25">
      <c r="A25" s="4" t="inlineStr">
        <is>
          <t>2018 Omnibus Incentive Plan [Member] | Restricted Stock Units (RSUs) [Member]</t>
        </is>
      </c>
    </row>
    <row r="26">
      <c r="A26" s="3" t="inlineStr">
        <is>
          <t>Share-based Compensation Arrangement by Share-based Payment Award [Line Items]</t>
        </is>
      </c>
    </row>
    <row r="27">
      <c r="A27" s="4" t="inlineStr">
        <is>
          <t>Restricted stock granted</t>
        </is>
      </c>
      <c r="E27" s="5" t="n">
        <v>3625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Commitments Without Recorded Liabil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ff-balance Sheet Risks, Disclosure Information [Line Items]</t>
        </is>
      </c>
    </row>
    <row r="4">
      <c r="A4" s="4" t="inlineStr">
        <is>
          <t>Reserve for Unfunded Loan Commitments</t>
        </is>
      </c>
      <c r="B4" s="6" t="n">
        <v>12100000</v>
      </c>
      <c r="D4" s="6" t="n">
        <v>12100000</v>
      </c>
      <c r="F4" s="6" t="n">
        <v>2700000</v>
      </c>
    </row>
    <row r="5">
      <c r="A5" s="4" t="inlineStr">
        <is>
          <t>Mortgage loan applications, day interest rate is locked</t>
        </is>
      </c>
      <c r="D5" s="4" t="inlineStr">
        <is>
          <t>45 days</t>
        </is>
      </c>
    </row>
    <row r="6">
      <c r="A6" s="4" t="inlineStr">
        <is>
          <t>Minimum [Member]</t>
        </is>
      </c>
    </row>
    <row r="7">
      <c r="A7" s="3" t="inlineStr">
        <is>
          <t>Fair Value, Off-balance Sheet Risks, Disclosure Information [Line Items]</t>
        </is>
      </c>
    </row>
    <row r="8">
      <c r="A8" s="4" t="inlineStr">
        <is>
          <t>Mortgage loan applications, day interest rate is locked</t>
        </is>
      </c>
      <c r="D8" s="4" t="inlineStr">
        <is>
          <t>30 days</t>
        </is>
      </c>
    </row>
    <row r="9">
      <c r="A9" s="4" t="inlineStr">
        <is>
          <t>Maximum [Member]</t>
        </is>
      </c>
    </row>
    <row r="10">
      <c r="A10" s="3" t="inlineStr">
        <is>
          <t>Fair Value, Off-balance Sheet Risks, Disclosure Information [Line Items]</t>
        </is>
      </c>
    </row>
    <row r="11">
      <c r="A11" s="4" t="inlineStr">
        <is>
          <t>Mortgage loan applications, day interest rate is locked</t>
        </is>
      </c>
      <c r="D11" s="4" t="inlineStr">
        <is>
          <t>60 days</t>
        </is>
      </c>
    </row>
    <row r="12">
      <c r="A12" s="4" t="inlineStr">
        <is>
          <t>Commitments to Extend Credit [Member]</t>
        </is>
      </c>
    </row>
    <row r="13">
      <c r="A13" s="3" t="inlineStr">
        <is>
          <t>Fair Value, Off-balance Sheet Risks, Disclosure Information [Line Items]</t>
        </is>
      </c>
    </row>
    <row r="14">
      <c r="A14" s="4" t="inlineStr">
        <is>
          <t>Contract or Notional Amount</t>
        </is>
      </c>
      <c r="B14" s="5" t="n">
        <v>3144860000</v>
      </c>
      <c r="D14" s="6" t="n">
        <v>3144860000</v>
      </c>
      <c r="F14" s="5" t="n">
        <v>3051681000</v>
      </c>
    </row>
    <row r="15">
      <c r="A15" s="4" t="inlineStr">
        <is>
          <t>Financial Standby Letter of Credit [Member]</t>
        </is>
      </c>
    </row>
    <row r="16">
      <c r="A16" s="3" t="inlineStr">
        <is>
          <t>Fair Value, Off-balance Sheet Risks, Disclosure Information [Line Items]</t>
        </is>
      </c>
    </row>
    <row r="17">
      <c r="A17" s="4" t="inlineStr">
        <is>
          <t>Contract or Notional Amount</t>
        </is>
      </c>
      <c r="B17" s="5" t="n">
        <v>15677000</v>
      </c>
      <c r="D17" s="5" t="n">
        <v>15677000</v>
      </c>
      <c r="F17" s="5" t="n">
        <v>14298000</v>
      </c>
    </row>
    <row r="18">
      <c r="A18" s="4" t="inlineStr">
        <is>
          <t>Loan Origination Commitments [Member]</t>
        </is>
      </c>
    </row>
    <row r="19">
      <c r="A19" s="3" t="inlineStr">
        <is>
          <t>Fair Value, Off-balance Sheet Risks, Disclosure Information [Line Items]</t>
        </is>
      </c>
    </row>
    <row r="20">
      <c r="A20" s="4" t="inlineStr">
        <is>
          <t>Contract or Notional Amount</t>
        </is>
      </c>
      <c r="B20" s="5" t="n">
        <v>114040000</v>
      </c>
      <c r="D20" s="5" t="n">
        <v>114040000</v>
      </c>
      <c r="F20" s="5" t="n">
        <v>39676000</v>
      </c>
    </row>
    <row r="21">
      <c r="A21" s="4" t="inlineStr">
        <is>
          <t>Risk Participation Agreement [Member]</t>
        </is>
      </c>
    </row>
    <row r="22">
      <c r="A22" s="3" t="inlineStr">
        <is>
          <t>Fair Value, Off-balance Sheet Risks, Disclosure Information [Line Items]</t>
        </is>
      </c>
    </row>
    <row r="23">
      <c r="A23" s="4" t="inlineStr">
        <is>
          <t>Contract or Notional Amount</t>
        </is>
      </c>
      <c r="B23" s="5" t="n">
        <v>40968000</v>
      </c>
      <c r="D23" s="5" t="n">
        <v>40968000</v>
      </c>
      <c r="F23" s="5" t="n">
        <v>41022000</v>
      </c>
    </row>
    <row r="24">
      <c r="A24" s="4" t="inlineStr">
        <is>
          <t>Loans Held for Sale Origination Commitments [Member]</t>
        </is>
      </c>
    </row>
    <row r="25">
      <c r="A25" s="3" t="inlineStr">
        <is>
          <t>Fair Value, Off-balance Sheet Risks, Disclosure Information [Line Items]</t>
        </is>
      </c>
    </row>
    <row r="26">
      <c r="A26" s="4" t="inlineStr">
        <is>
          <t>Contract or Notional Amount</t>
        </is>
      </c>
      <c r="B26" s="5" t="n">
        <v>282025000</v>
      </c>
      <c r="D26" s="5" t="n">
        <v>282025000</v>
      </c>
      <c r="F26" s="5" t="n">
        <v>66196000</v>
      </c>
    </row>
    <row r="27">
      <c r="A27" s="4" t="inlineStr">
        <is>
          <t>Commitments to Sell Loans Secured by one to four Residential Properties [Member]</t>
        </is>
      </c>
    </row>
    <row r="28">
      <c r="A28" s="3" t="inlineStr">
        <is>
          <t>Fair Value, Off-balance Sheet Risks, Disclosure Information [Line Items]</t>
        </is>
      </c>
    </row>
    <row r="29">
      <c r="A29" s="4" t="inlineStr">
        <is>
          <t>Contract or Notional Amount</t>
        </is>
      </c>
      <c r="B29" s="5" t="n">
        <v>109994000</v>
      </c>
      <c r="D29" s="5" t="n">
        <v>109994000</v>
      </c>
      <c r="F29" s="5" t="n">
        <v>70895000</v>
      </c>
    </row>
    <row r="30">
      <c r="A30" s="4" t="inlineStr">
        <is>
          <t>Counterparty default losses on forward contracts</t>
        </is>
      </c>
      <c r="B30" s="5" t="n">
        <v>0</v>
      </c>
      <c r="C30" s="6" t="n">
        <v>0</v>
      </c>
      <c r="D30" s="5" t="n">
        <v>0</v>
      </c>
      <c r="E30" s="6" t="n">
        <v>0</v>
      </c>
    </row>
    <row r="31">
      <c r="A31" s="4" t="inlineStr">
        <is>
          <t>Commitments to Sell Mortgage Backed Securities [Member]</t>
        </is>
      </c>
    </row>
    <row r="32">
      <c r="A32" s="3" t="inlineStr">
        <is>
          <t>Fair Value, Off-balance Sheet Risks, Disclosure Information [Line Items]</t>
        </is>
      </c>
    </row>
    <row r="33">
      <c r="A33" s="4" t="inlineStr">
        <is>
          <t>Contract or Notional Amount</t>
        </is>
      </c>
      <c r="B33" s="6" t="n">
        <v>259000000</v>
      </c>
      <c r="D33" s="6" t="n">
        <v>259000000</v>
      </c>
      <c r="F33" s="5" t="n">
        <v>239320000</v>
      </c>
    </row>
    <row r="34">
      <c r="A34" s="4" t="inlineStr">
        <is>
          <t>Amount funded out of a total commitment to invest [Member]</t>
        </is>
      </c>
    </row>
    <row r="35">
      <c r="A35" s="3" t="inlineStr">
        <is>
          <t>Fair Value, Off-balance Sheet Risks, Disclosure Information [Line Items]</t>
        </is>
      </c>
    </row>
    <row r="36">
      <c r="A36" s="4" t="inlineStr">
        <is>
          <t>Other Commitment</t>
        </is>
      </c>
      <c r="F36" s="5" t="n">
        <v>1800000</v>
      </c>
    </row>
    <row r="37">
      <c r="A37" s="4" t="inlineStr">
        <is>
          <t>Amount unfunded out of a total commitment to invest [Member]</t>
        </is>
      </c>
    </row>
    <row r="38">
      <c r="A38" s="3" t="inlineStr">
        <is>
          <t>Fair Value, Off-balance Sheet Risks, Disclosure Information [Line Items]</t>
        </is>
      </c>
    </row>
    <row r="39">
      <c r="A39" s="4" t="inlineStr">
        <is>
          <t>Other Commitment</t>
        </is>
      </c>
      <c r="F39" s="6" t="n">
        <v>82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Designated as Hedging, by Balance Sheet Location) (Details) - USD ($) $ in Thousands</t>
        </is>
      </c>
      <c r="B1" s="2" t="inlineStr">
        <is>
          <t>Sep. 30, 2020</t>
        </is>
      </c>
      <c r="C1" s="2" t="inlineStr">
        <is>
          <t>Dec. 31, 2019</t>
        </is>
      </c>
    </row>
    <row r="2">
      <c r="A2" s="3" t="inlineStr">
        <is>
          <t>Derivatives, Fair Value [Line Items]</t>
        </is>
      </c>
    </row>
    <row r="3">
      <c r="A3" s="4" t="inlineStr">
        <is>
          <t>Asset Derivatives, Fair Value</t>
        </is>
      </c>
      <c r="B3" s="6" t="n">
        <v>43506</v>
      </c>
      <c r="C3" s="6" t="n">
        <v>15242</v>
      </c>
    </row>
    <row r="4">
      <c r="A4" s="4" t="inlineStr">
        <is>
          <t>Liability Derivatives, Fair Value</t>
        </is>
      </c>
      <c r="B4" s="5" t="n">
        <v>43653</v>
      </c>
      <c r="C4" s="5" t="n">
        <v>15242</v>
      </c>
    </row>
    <row r="5">
      <c r="A5" s="4" t="inlineStr">
        <is>
          <t>Interest rate swaps [Member]</t>
        </is>
      </c>
    </row>
    <row r="6">
      <c r="A6" s="3" t="inlineStr">
        <is>
          <t>Derivatives, Fair Value [Line Items]</t>
        </is>
      </c>
    </row>
    <row r="7">
      <c r="A7" s="4" t="inlineStr">
        <is>
          <t>Asset Derivatives, Fair Value</t>
        </is>
      </c>
      <c r="B7" s="5" t="n">
        <v>43506</v>
      </c>
      <c r="C7" s="5" t="n">
        <v>15242</v>
      </c>
    </row>
    <row r="8">
      <c r="A8" s="4" t="inlineStr">
        <is>
          <t>Liability Derivatives, Fair Value</t>
        </is>
      </c>
      <c r="B8" s="5" t="n">
        <v>43653</v>
      </c>
      <c r="C8" s="5" t="n">
        <v>15242</v>
      </c>
    </row>
    <row r="9">
      <c r="A9" s="4" t="inlineStr">
        <is>
          <t>Interest rate swaps [Member] | Designated as Hedging Instrument [Member]</t>
        </is>
      </c>
    </row>
    <row r="10">
      <c r="A10" s="3" t="inlineStr">
        <is>
          <t>Derivatives, Fair Value [Line Items]</t>
        </is>
      </c>
    </row>
    <row r="11">
      <c r="A11" s="4" t="inlineStr">
        <is>
          <t>Asset Derivatives, Notional/Contract Amount</t>
        </is>
      </c>
      <c r="B11" s="5" t="n">
        <v>427</v>
      </c>
      <c r="C11" s="5" t="n">
        <v>3567</v>
      </c>
    </row>
    <row r="12">
      <c r="A12" s="4" t="inlineStr">
        <is>
          <t>Liability Derivatives, Notional/Contract Amount</t>
        </is>
      </c>
      <c r="B12" s="5" t="n">
        <v>427</v>
      </c>
      <c r="C12" s="5" t="n">
        <v>3567</v>
      </c>
    </row>
    <row r="13">
      <c r="A13" s="4" t="inlineStr">
        <is>
          <t>Interest rate swaps [Member] | Designated as Hedging Instrument [Member] | Loans Receivable [Member]</t>
        </is>
      </c>
    </row>
    <row r="14">
      <c r="A14" s="3" t="inlineStr">
        <is>
          <t>Derivatives, Fair Value [Line Items]</t>
        </is>
      </c>
    </row>
    <row r="15">
      <c r="A15" s="4" t="inlineStr">
        <is>
          <t>Asset Derivatives, Fair Value</t>
        </is>
      </c>
      <c r="B15" s="5" t="n">
        <v>15</v>
      </c>
      <c r="C15" s="5" t="n">
        <v>220</v>
      </c>
    </row>
    <row r="16">
      <c r="A16" s="4" t="inlineStr">
        <is>
          <t>Interest rate swaps [Member] | Designated as Hedging Instrument [Member] | Other liabilities [Member]</t>
        </is>
      </c>
    </row>
    <row r="17">
      <c r="A17" s="3" t="inlineStr">
        <is>
          <t>Derivatives, Fair Value [Line Items]</t>
        </is>
      </c>
    </row>
    <row r="18">
      <c r="A18" s="4" t="inlineStr">
        <is>
          <t>Liability Derivatives, Fair Value</t>
        </is>
      </c>
      <c r="B18" s="6" t="n">
        <v>15</v>
      </c>
      <c r="C18" s="6" t="n">
        <v>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Not Designated as Hedging, by Balance Sheet Location) (Details) - USD ($) $ in Thousands</t>
        </is>
      </c>
      <c r="B1" s="2" t="inlineStr">
        <is>
          <t>Sep. 30, 2020</t>
        </is>
      </c>
      <c r="C1" s="2" t="inlineStr">
        <is>
          <t>Dec. 31, 2019</t>
        </is>
      </c>
    </row>
    <row r="2">
      <c r="A2" s="3" t="inlineStr">
        <is>
          <t>Derivatives, Fair Value [Line Items]</t>
        </is>
      </c>
    </row>
    <row r="3">
      <c r="A3" s="4" t="inlineStr">
        <is>
          <t>Asset Derivatives, Fair Value</t>
        </is>
      </c>
      <c r="B3" s="6" t="n">
        <v>43506</v>
      </c>
      <c r="C3" s="6" t="n">
        <v>15242</v>
      </c>
    </row>
    <row r="4">
      <c r="A4" s="4" t="inlineStr">
        <is>
          <t>Liability Derivatives, Fair Value</t>
        </is>
      </c>
      <c r="B4" s="5" t="n">
        <v>43653</v>
      </c>
      <c r="C4" s="5" t="n">
        <v>15242</v>
      </c>
    </row>
    <row r="5">
      <c r="A5" s="4" t="inlineStr">
        <is>
          <t>Interest rate swaps [Member]</t>
        </is>
      </c>
    </row>
    <row r="6">
      <c r="A6" s="3" t="inlineStr">
        <is>
          <t>Derivatives, Fair Value [Line Items]</t>
        </is>
      </c>
    </row>
    <row r="7">
      <c r="A7" s="4" t="inlineStr">
        <is>
          <t>Asset Derivatives, Fair Value</t>
        </is>
      </c>
      <c r="B7" s="5" t="n">
        <v>43506</v>
      </c>
      <c r="C7" s="5" t="n">
        <v>15242</v>
      </c>
    </row>
    <row r="8">
      <c r="A8" s="4" t="inlineStr">
        <is>
          <t>Liability Derivatives, Fair Value</t>
        </is>
      </c>
      <c r="B8" s="5" t="n">
        <v>43653</v>
      </c>
      <c r="C8" s="5" t="n">
        <v>15242</v>
      </c>
    </row>
    <row r="9">
      <c r="A9" s="4" t="inlineStr">
        <is>
          <t>Not Designated as Hedging Instrument [Member]</t>
        </is>
      </c>
    </row>
    <row r="10">
      <c r="A10" s="3" t="inlineStr">
        <is>
          <t>Derivatives, Fair Value [Line Items]</t>
        </is>
      </c>
    </row>
    <row r="11">
      <c r="A11" s="4" t="inlineStr">
        <is>
          <t>Asset Derivatives, Notional/Contract Amount</t>
        </is>
      </c>
      <c r="B11" s="5" t="n">
        <v>754325</v>
      </c>
      <c r="C11" s="5" t="n">
        <v>493607</v>
      </c>
    </row>
    <row r="12">
      <c r="A12" s="4" t="inlineStr">
        <is>
          <t>Liability Derivatives, Notional/Contract Amount</t>
        </is>
      </c>
      <c r="B12" s="5" t="n">
        <v>757909</v>
      </c>
      <c r="C12" s="5" t="n">
        <v>677132</v>
      </c>
    </row>
    <row r="13">
      <c r="A13" s="4" t="inlineStr">
        <is>
          <t>Not Designated as Hedging Instrument [Member] | Other assets [Member]</t>
        </is>
      </c>
    </row>
    <row r="14">
      <c r="A14" s="3" t="inlineStr">
        <is>
          <t>Derivatives, Fair Value [Line Items]</t>
        </is>
      </c>
    </row>
    <row r="15">
      <c r="A15" s="4" t="inlineStr">
        <is>
          <t>Asset Derivatives, Fair Value</t>
        </is>
      </c>
      <c r="B15" s="5" t="n">
        <v>53964</v>
      </c>
      <c r="C15" s="5" t="n">
        <v>16090</v>
      </c>
    </row>
    <row r="16">
      <c r="A16" s="4" t="inlineStr">
        <is>
          <t>Not Designated as Hedging Instrument [Member] | Other liabilities [Member]</t>
        </is>
      </c>
    </row>
    <row r="17">
      <c r="A17" s="3" t="inlineStr">
        <is>
          <t>Derivatives, Fair Value [Line Items]</t>
        </is>
      </c>
    </row>
    <row r="18">
      <c r="A18" s="4" t="inlineStr">
        <is>
          <t>Liability Derivatives, Fair Value</t>
        </is>
      </c>
      <c r="B18" s="5" t="n">
        <v>25422</v>
      </c>
      <c r="C18" s="5" t="n">
        <v>11420</v>
      </c>
    </row>
    <row r="19">
      <c r="A19" s="4" t="inlineStr">
        <is>
          <t>Not Designated as Hedging Instrument [Member] | Interest rate swaps [Member]</t>
        </is>
      </c>
    </row>
    <row r="20">
      <c r="A20" s="3" t="inlineStr">
        <is>
          <t>Derivatives, Fair Value [Line Items]</t>
        </is>
      </c>
    </row>
    <row r="21">
      <c r="A21" s="4" t="inlineStr">
        <is>
          <t>Asset Derivatives, Notional/Contract Amount</t>
        </is>
      </c>
      <c r="B21" s="5" t="n">
        <v>419497</v>
      </c>
      <c r="C21" s="5" t="n">
        <v>371957</v>
      </c>
    </row>
    <row r="22">
      <c r="A22" s="4" t="inlineStr">
        <is>
          <t>Liability Derivatives, Notional/Contract Amount</t>
        </is>
      </c>
      <c r="B22" s="5" t="n">
        <v>419497</v>
      </c>
      <c r="C22" s="5" t="n">
        <v>371957</v>
      </c>
    </row>
    <row r="23">
      <c r="A23" s="4" t="inlineStr">
        <is>
          <t>Not Designated as Hedging Instrument [Member] | Interest rate swaps [Member] | Other assets [Member]</t>
        </is>
      </c>
    </row>
    <row r="24">
      <c r="A24" s="3" t="inlineStr">
        <is>
          <t>Derivatives, Fair Value [Line Items]</t>
        </is>
      </c>
    </row>
    <row r="25">
      <c r="A25" s="4" t="inlineStr">
        <is>
          <t>Asset Derivatives, Fair Value</t>
        </is>
      </c>
      <c r="B25" s="5" t="n">
        <v>43491</v>
      </c>
      <c r="C25" s="5" t="n">
        <v>14982</v>
      </c>
    </row>
    <row r="26">
      <c r="A26" s="4" t="inlineStr">
        <is>
          <t>Not Designated as Hedging Instrument [Member] | Interest rate swaps [Member] | Loans Receivable [Member]</t>
        </is>
      </c>
    </row>
    <row r="27">
      <c r="A27" s="3" t="inlineStr">
        <is>
          <t>Derivatives, Fair Value [Line Items]</t>
        </is>
      </c>
    </row>
    <row r="28">
      <c r="A28" s="4" t="inlineStr">
        <is>
          <t>Asset Derivatives, Fair Value</t>
        </is>
      </c>
      <c r="B28" s="5" t="n">
        <v>1500</v>
      </c>
      <c r="C28" s="5" t="n">
        <v>347</v>
      </c>
    </row>
    <row r="29">
      <c r="A29" s="4" t="inlineStr">
        <is>
          <t>Not Designated as Hedging Instrument [Member] | Interest rate swaps [Member] | Other liabilities [Member]</t>
        </is>
      </c>
    </row>
    <row r="30">
      <c r="A30" s="3" t="inlineStr">
        <is>
          <t>Derivatives, Fair Value [Line Items]</t>
        </is>
      </c>
    </row>
    <row r="31">
      <c r="A31" s="4" t="inlineStr">
        <is>
          <t>Liability Derivatives, Fair Value</t>
        </is>
      </c>
      <c r="B31" s="5" t="n">
        <v>23912</v>
      </c>
      <c r="C31" s="5" t="n">
        <v>10746</v>
      </c>
    </row>
    <row r="32">
      <c r="A32" s="4" t="inlineStr">
        <is>
          <t>Not Designated as Hedging Instrument [Member] | Mortgage loan commitments [Member]</t>
        </is>
      </c>
    </row>
    <row r="33">
      <c r="A33" s="3" t="inlineStr">
        <is>
          <t>Derivatives, Fair Value [Line Items]</t>
        </is>
      </c>
    </row>
    <row r="34">
      <c r="A34" s="4" t="inlineStr">
        <is>
          <t>Asset Derivatives, Notional/Contract Amount</t>
        </is>
      </c>
      <c r="B34" s="5" t="n">
        <v>224834</v>
      </c>
      <c r="C34" s="5" t="n">
        <v>50755</v>
      </c>
    </row>
    <row r="35">
      <c r="A35" s="4" t="inlineStr">
        <is>
          <t>Liability Derivatives, Notional/Contract Amount</t>
        </is>
      </c>
      <c r="B35" s="5" t="n">
        <v>79412</v>
      </c>
      <c r="C35" s="5" t="n">
        <v>65855</v>
      </c>
    </row>
    <row r="36">
      <c r="A36" s="4" t="inlineStr">
        <is>
          <t>Not Designated as Hedging Instrument [Member] | Mortgage loan commitments [Member] | Other assets [Member]</t>
        </is>
      </c>
    </row>
    <row r="37">
      <c r="A37" s="3" t="inlineStr">
        <is>
          <t>Derivatives, Fair Value [Line Items]</t>
        </is>
      </c>
    </row>
    <row r="38">
      <c r="A38" s="4" t="inlineStr">
        <is>
          <t>Asset Derivatives, Fair Value</t>
        </is>
      </c>
      <c r="B38" s="5" t="n">
        <v>8454</v>
      </c>
      <c r="C38" s="5" t="n">
        <v>791</v>
      </c>
    </row>
    <row r="39">
      <c r="A39" s="4" t="inlineStr">
        <is>
          <t>Not Designated as Hedging Instrument [Member] | Mortgage loan commitments [Member] | Other liabilities [Member]</t>
        </is>
      </c>
    </row>
    <row r="40">
      <c r="A40" s="3" t="inlineStr">
        <is>
          <t>Derivatives, Fair Value [Line Items]</t>
        </is>
      </c>
    </row>
    <row r="41">
      <c r="A41" s="4" t="inlineStr">
        <is>
          <t>Liability Derivatives, Fair Value</t>
        </is>
      </c>
      <c r="B41" s="5" t="n">
        <v>516</v>
      </c>
      <c r="C41" s="5" t="n">
        <v>190</v>
      </c>
    </row>
    <row r="42">
      <c r="A42" s="4" t="inlineStr">
        <is>
          <t>Not Designated as Hedging Instrument [Member] | Forward Contracts [Member]</t>
        </is>
      </c>
    </row>
    <row r="43">
      <c r="A43" s="3" t="inlineStr">
        <is>
          <t>Derivatives, Fair Value [Line Items]</t>
        </is>
      </c>
    </row>
    <row r="44">
      <c r="A44" s="4" t="inlineStr">
        <is>
          <t>Asset Derivatives, Notional/Contract Amount</t>
        </is>
      </c>
      <c r="B44" s="5" t="n">
        <v>109994</v>
      </c>
      <c r="C44" s="5" t="n">
        <v>70895</v>
      </c>
    </row>
    <row r="45">
      <c r="A45" s="4" t="inlineStr">
        <is>
          <t>Liability Derivatives, Notional/Contract Amount</t>
        </is>
      </c>
      <c r="B45" s="5" t="n">
        <v>259000</v>
      </c>
      <c r="C45" s="5" t="n">
        <v>239320</v>
      </c>
    </row>
    <row r="46">
      <c r="A46" s="4" t="inlineStr">
        <is>
          <t>Not Designated as Hedging Instrument [Member] | Forward Contracts [Member] | Other assets [Member]</t>
        </is>
      </c>
    </row>
    <row r="47">
      <c r="A47" s="3" t="inlineStr">
        <is>
          <t>Derivatives, Fair Value [Line Items]</t>
        </is>
      </c>
    </row>
    <row r="48">
      <c r="A48" s="4" t="inlineStr">
        <is>
          <t>Asset Derivatives, Fair Value</t>
        </is>
      </c>
      <c r="B48" s="5" t="n">
        <v>2019</v>
      </c>
      <c r="C48" s="5" t="n">
        <v>317</v>
      </c>
    </row>
    <row r="49">
      <c r="A49" s="4" t="inlineStr">
        <is>
          <t>Not Designated as Hedging Instrument [Member] | Forward Contracts [Member] | Other liabilities [Member]</t>
        </is>
      </c>
    </row>
    <row r="50">
      <c r="A50" s="3" t="inlineStr">
        <is>
          <t>Derivatives, Fair Value [Line Items]</t>
        </is>
      </c>
    </row>
    <row r="51">
      <c r="A51" s="4" t="inlineStr">
        <is>
          <t>Liability Derivatives, Fair Value</t>
        </is>
      </c>
      <c r="B51" s="6" t="n">
        <v>994</v>
      </c>
      <c r="C51" s="6" t="n">
        <v>4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Not Designated in Hedging Relationship) (Details) - Not Designated as Hedging Instrum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income, net</t>
        </is>
      </c>
      <c r="B4" s="6" t="n">
        <v>2897</v>
      </c>
      <c r="C4" s="6" t="n">
        <v>-33</v>
      </c>
      <c r="D4" s="6" t="n">
        <v>6885</v>
      </c>
      <c r="E4" s="6" t="n">
        <v>825</v>
      </c>
    </row>
    <row r="5">
      <c r="A5" s="4" t="inlineStr">
        <is>
          <t>Mortgage loan commitments [Member] | Mortgage banking operations [Member]</t>
        </is>
      </c>
    </row>
    <row r="6">
      <c r="A6" s="3" t="inlineStr">
        <is>
          <t>Derivative Instruments, Gain (Loss) [Line Items]</t>
        </is>
      </c>
    </row>
    <row r="7">
      <c r="A7" s="4" t="inlineStr">
        <is>
          <t>Gain (loss) recognized in income, net</t>
        </is>
      </c>
      <c r="B7" s="5" t="n">
        <v>2639</v>
      </c>
      <c r="C7" s="5" t="n">
        <v>-80</v>
      </c>
      <c r="D7" s="5" t="n">
        <v>7664</v>
      </c>
      <c r="E7" s="5" t="n">
        <v>1020</v>
      </c>
    </row>
    <row r="8">
      <c r="A8" s="4" t="inlineStr">
        <is>
          <t>Forward sales contracts [Member] | Mortgage banking operations [Member]</t>
        </is>
      </c>
    </row>
    <row r="9">
      <c r="A9" s="3" t="inlineStr">
        <is>
          <t>Derivative Instruments, Gain (Loss) [Line Items]</t>
        </is>
      </c>
    </row>
    <row r="10">
      <c r="A10" s="4" t="inlineStr">
        <is>
          <t>Gain (loss) recognized in income, net</t>
        </is>
      </c>
      <c r="B10" s="6" t="n">
        <v>258</v>
      </c>
      <c r="C10" s="6" t="n">
        <v>47</v>
      </c>
      <c r="D10" s="6" t="n">
        <v>-779</v>
      </c>
      <c r="E10" s="6" t="n">
        <v>-1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AND HEDGING (Narrative) (Details) - USD ($) $ in Thousands</t>
        </is>
      </c>
      <c r="B1" s="2" t="inlineStr">
        <is>
          <t>Sep. 30, 2020</t>
        </is>
      </c>
      <c r="C1" s="2" t="inlineStr">
        <is>
          <t>Dec. 31, 2019</t>
        </is>
      </c>
    </row>
    <row r="2">
      <c r="A2" s="3" t="inlineStr">
        <is>
          <t>Derivative Instruments and Hedging Activities Disclosure [Abstract]</t>
        </is>
      </c>
    </row>
    <row r="3">
      <c r="A3" s="4" t="inlineStr">
        <is>
          <t>Derivative net liability position</t>
        </is>
      </c>
      <c r="B3" s="6" t="n">
        <v>54900</v>
      </c>
      <c r="C3" s="6" t="n">
        <v>15200</v>
      </c>
    </row>
    <row r="4">
      <c r="A4" s="4" t="inlineStr">
        <is>
          <t>Collateral posted</t>
        </is>
      </c>
      <c r="B4" s="5" t="n">
        <v>45400</v>
      </c>
      <c r="C4" s="5" t="n">
        <v>28100</v>
      </c>
    </row>
    <row r="5">
      <c r="A5" s="3" t="inlineStr">
        <is>
          <t>Offsetting Assets and Liabilities [Line Items]</t>
        </is>
      </c>
    </row>
    <row r="6">
      <c r="A6" s="4" t="inlineStr">
        <is>
          <t>Derivative Liabilities, Amounts offset in the Statement of Financial Condition</t>
        </is>
      </c>
      <c r="B6" s="5" t="n">
        <v>-19726</v>
      </c>
      <c r="C6" s="5" t="n">
        <v>-4276</v>
      </c>
    </row>
    <row r="7">
      <c r="A7" s="4" t="inlineStr">
        <is>
          <t>Interest rate swaps [Member]</t>
        </is>
      </c>
    </row>
    <row r="8">
      <c r="A8" s="3" t="inlineStr">
        <is>
          <t>Offsetting Assets and Liabilities [Line Items]</t>
        </is>
      </c>
    </row>
    <row r="9">
      <c r="A9" s="4" t="inlineStr">
        <is>
          <t>Derivative Liabilities, Amounts offset in the Statement of Financial Condition</t>
        </is>
      </c>
      <c r="B9" s="6" t="n">
        <v>-19726</v>
      </c>
      <c r="C9" s="6" t="n">
        <v>-4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9 Months Ended</t>
        </is>
      </c>
    </row>
    <row r="2">
      <c r="B2" s="2" t="inlineStr">
        <is>
          <t>Sep. 30, 2020USD ($)</t>
        </is>
      </c>
      <c r="C2" s="2" t="inlineStr">
        <is>
          <t>Sep. 30, 2019USD ($)</t>
        </is>
      </c>
    </row>
    <row r="3">
      <c r="A3" s="3" t="inlineStr">
        <is>
          <t>OPERATING ACTIVITIES:</t>
        </is>
      </c>
    </row>
    <row r="4">
      <c r="A4" s="4" t="inlineStr">
        <is>
          <t>Net income</t>
        </is>
      </c>
      <c r="B4" s="6" t="n">
        <v>76971000</v>
      </c>
      <c r="C4" s="6" t="n">
        <v>112623000</v>
      </c>
    </row>
    <row r="5">
      <c r="A5" s="3" t="inlineStr">
        <is>
          <t>Adjustments to reconcile net income to net cash provided from operating activities:</t>
        </is>
      </c>
    </row>
    <row r="6">
      <c r="A6" s="4" t="inlineStr">
        <is>
          <t>Depreciation</t>
        </is>
      </c>
      <c r="B6" s="5" t="n">
        <v>13677000</v>
      </c>
      <c r="C6" s="5" t="n">
        <v>12934000</v>
      </c>
    </row>
    <row r="7">
      <c r="A7" s="4" t="inlineStr">
        <is>
          <t>Deferred income and expense, net of amortization</t>
        </is>
      </c>
      <c r="B7" s="5" t="n">
        <v>-8503000</v>
      </c>
      <c r="C7" s="5" t="n">
        <v>-350000</v>
      </c>
    </row>
    <row r="8">
      <c r="A8" s="4" t="inlineStr">
        <is>
          <t>Amortization of core deposit intangibles</t>
        </is>
      </c>
      <c r="B8" s="5" t="n">
        <v>5867000</v>
      </c>
      <c r="C8" s="5" t="n">
        <v>6090000</v>
      </c>
    </row>
    <row r="9">
      <c r="A9" s="4" t="inlineStr">
        <is>
          <t>(Gain) loss on sale of securities</t>
        </is>
      </c>
      <c r="B9" s="5" t="n">
        <v>-815000</v>
      </c>
      <c r="C9" s="5" t="n">
        <v>29000</v>
      </c>
    </row>
    <row r="10">
      <c r="A10" s="4" t="inlineStr">
        <is>
          <t>Net change in valuation of financial instruments carried at fair value</t>
        </is>
      </c>
      <c r="B10" s="5" t="n">
        <v>2360000</v>
      </c>
      <c r="C10" s="5" t="n">
        <v>172000</v>
      </c>
    </row>
    <row r="11">
      <c r="A11" s="4" t="inlineStr">
        <is>
          <t>Dividend Income, Equity Securities, Operating</t>
        </is>
      </c>
      <c r="B11" s="5" t="n">
        <v>-255000</v>
      </c>
      <c r="C11" s="5" t="n">
        <v>0</v>
      </c>
    </row>
    <row r="12">
      <c r="A12" s="4" t="inlineStr">
        <is>
          <t>(Increase) decrease in deferred taxes, net</t>
        </is>
      </c>
      <c r="B12" s="5" t="n">
        <v>1279000</v>
      </c>
      <c r="C12" s="5" t="n">
        <v>-16136000</v>
      </c>
    </row>
    <row r="13">
      <c r="A13" s="4" t="inlineStr">
        <is>
          <t>Increase in current taxes payable</t>
        </is>
      </c>
      <c r="B13" s="5" t="n">
        <v>1426000</v>
      </c>
      <c r="C13" s="5" t="n">
        <v>3410000</v>
      </c>
    </row>
    <row r="14">
      <c r="A14" s="4" t="inlineStr">
        <is>
          <t>Stock-based compensation</t>
        </is>
      </c>
      <c r="B14" s="5" t="n">
        <v>6893000</v>
      </c>
      <c r="C14" s="5" t="n">
        <v>5101000</v>
      </c>
    </row>
    <row r="15">
      <c r="A15" s="4" t="inlineStr">
        <is>
          <t>Net change in cash surrender value of BOLI</t>
        </is>
      </c>
      <c r="B15" s="5" t="n">
        <v>-3721000</v>
      </c>
      <c r="C15" s="5" t="n">
        <v>-3086000</v>
      </c>
    </row>
    <row r="16">
      <c r="A16" s="4" t="inlineStr">
        <is>
          <t>Gain on sale of loans, including capitalized servicing rights</t>
        </is>
      </c>
      <c r="B16" s="5" t="n">
        <v>-34951000</v>
      </c>
      <c r="C16" s="5" t="n">
        <v>-11834000</v>
      </c>
    </row>
    <row r="17">
      <c r="A17" s="4" t="inlineStr">
        <is>
          <t>Loss on disposal of real estate held for sale and property and equipment, net</t>
        </is>
      </c>
      <c r="B17" s="5" t="n">
        <v>496000</v>
      </c>
      <c r="C17" s="5" t="n">
        <v>1274000</v>
      </c>
    </row>
    <row r="18">
      <c r="A18" s="4" t="inlineStr">
        <is>
          <t>Provision for credit losses</t>
        </is>
      </c>
      <c r="B18" s="5" t="n">
        <v>64917000</v>
      </c>
      <c r="C18" s="5" t="n">
        <v>6000000</v>
      </c>
    </row>
    <row r="19">
      <c r="A19" s="4" t="inlineStr">
        <is>
          <t>Provision for credit losses - unfunded loan commitments</t>
        </is>
      </c>
      <c r="B19" s="5" t="n">
        <v>2356000</v>
      </c>
      <c r="C19" s="5" t="n">
        <v>0</v>
      </c>
    </row>
    <row r="20">
      <c r="A20" s="4" t="inlineStr">
        <is>
          <t>provision for losses, real estate held for sale</t>
        </is>
      </c>
      <c r="B20" s="5" t="n">
        <v>18000</v>
      </c>
      <c r="C20" s="5" t="n">
        <v>0</v>
      </c>
    </row>
    <row r="21">
      <c r="A21" s="4" t="inlineStr">
        <is>
          <t>Origination of loans held for sale</t>
        </is>
      </c>
      <c r="B21" s="5" t="n">
        <v>-1032523000</v>
      </c>
      <c r="C21" s="5" t="n">
        <v>-756283000</v>
      </c>
    </row>
    <row r="22">
      <c r="A22" s="4" t="inlineStr">
        <is>
          <t>Proceeds from sales of loans held for sale</t>
        </is>
      </c>
      <c r="B22" s="5" t="n">
        <v>1091984000</v>
      </c>
      <c r="C22" s="5" t="n">
        <v>694259000</v>
      </c>
    </row>
    <row r="23">
      <c r="A23" s="3" t="inlineStr">
        <is>
          <t>Net change in:</t>
        </is>
      </c>
    </row>
    <row r="24">
      <c r="A24" s="4" t="inlineStr">
        <is>
          <t>Other assets</t>
        </is>
      </c>
      <c r="B24" s="5" t="n">
        <v>-51796000</v>
      </c>
      <c r="C24" s="5" t="n">
        <v>-26381000</v>
      </c>
    </row>
    <row r="25">
      <c r="A25" s="4" t="inlineStr">
        <is>
          <t>Other liabilities</t>
        </is>
      </c>
      <c r="B25" s="5" t="n">
        <v>5040000</v>
      </c>
      <c r="C25" s="5" t="n">
        <v>8398000</v>
      </c>
    </row>
    <row r="26">
      <c r="A26" s="4" t="inlineStr">
        <is>
          <t>Net cash provided from operating activities</t>
        </is>
      </c>
      <c r="B26" s="5" t="n">
        <v>138162000</v>
      </c>
      <c r="C26" s="5" t="n">
        <v>68492000</v>
      </c>
    </row>
    <row r="27">
      <c r="A27" s="3" t="inlineStr">
        <is>
          <t>INVESTING ACTIVITIES:</t>
        </is>
      </c>
    </row>
    <row r="28">
      <c r="A28" s="4" t="inlineStr">
        <is>
          <t>Purchases of securities—available-for-sale</t>
        </is>
      </c>
      <c r="B28" s="5" t="n">
        <v>-608192000</v>
      </c>
      <c r="C28" s="5" t="n">
        <v>-118823000</v>
      </c>
    </row>
    <row r="29">
      <c r="A29" s="4" t="inlineStr">
        <is>
          <t>Principal repayments and maturities of securities—available-for-sale</t>
        </is>
      </c>
      <c r="B29" s="5" t="n">
        <v>311781000</v>
      </c>
      <c r="C29" s="5" t="n">
        <v>209396000</v>
      </c>
    </row>
    <row r="30">
      <c r="A30" s="4" t="inlineStr">
        <is>
          <t>Proceeds from sales of securities—available-for-sale</t>
        </is>
      </c>
      <c r="B30" s="5" t="n">
        <v>128939000</v>
      </c>
      <c r="C30" s="5" t="n">
        <v>43114000</v>
      </c>
    </row>
    <row r="31">
      <c r="A31" s="4" t="inlineStr">
        <is>
          <t>Purchases of securities—held-to-maturity</t>
        </is>
      </c>
      <c r="B31" s="5" t="n">
        <v>-215780000</v>
      </c>
      <c r="C31" s="5" t="n">
        <v>-42350000</v>
      </c>
    </row>
    <row r="32">
      <c r="A32" s="4" t="inlineStr">
        <is>
          <t>Proceeds form the sale of equity securities</t>
        </is>
      </c>
      <c r="B32" s="5" t="n">
        <v>610519000</v>
      </c>
      <c r="C32" s="5" t="n">
        <v>0</v>
      </c>
    </row>
    <row r="33">
      <c r="A33" s="4" t="inlineStr">
        <is>
          <t>Principal repayments and maturities of securities—held-to-maturity</t>
        </is>
      </c>
      <c r="B33" s="5" t="n">
        <v>20691000</v>
      </c>
      <c r="C33" s="5" t="n">
        <v>44971000</v>
      </c>
    </row>
    <row r="34">
      <c r="A34" s="4" t="inlineStr">
        <is>
          <t>Purchases of equity securities</t>
        </is>
      </c>
      <c r="B34" s="5" t="n">
        <v>-1060000000</v>
      </c>
      <c r="C34" s="5" t="n">
        <v>0</v>
      </c>
    </row>
    <row r="35">
      <c r="A35" s="4" t="inlineStr">
        <is>
          <t>Loan originations, net of principal repayments</t>
        </is>
      </c>
      <c r="B35" s="5" t="n">
        <v>-855936000</v>
      </c>
      <c r="C35" s="5" t="n">
        <v>-158754000</v>
      </c>
    </row>
    <row r="36">
      <c r="A36" s="4" t="inlineStr">
        <is>
          <t>Purchases of loans and participating interest in loans</t>
        </is>
      </c>
      <c r="B36" s="5" t="n">
        <v>-18000</v>
      </c>
      <c r="C36" s="5" t="n">
        <v>-8608000</v>
      </c>
    </row>
    <row r="37">
      <c r="A37" s="4" t="inlineStr">
        <is>
          <t>Proceeds from sales of other loans</t>
        </is>
      </c>
      <c r="B37" s="5" t="n">
        <v>8454000</v>
      </c>
      <c r="C37" s="5" t="n">
        <v>16279000</v>
      </c>
    </row>
    <row r="38">
      <c r="A38" s="4" t="inlineStr">
        <is>
          <t>Gain (Loss) on Disposition of Assets</t>
        </is>
      </c>
      <c r="B38" s="5" t="n">
        <v>0</v>
      </c>
      <c r="C38" s="5" t="n">
        <v>-10382000</v>
      </c>
    </row>
    <row r="39">
      <c r="A39" s="4" t="inlineStr">
        <is>
          <t>Purchases of property and equipment</t>
        </is>
      </c>
      <c r="B39" s="5" t="n">
        <v>-9936000</v>
      </c>
      <c r="C39" s="5" t="n">
        <v>-16738000</v>
      </c>
    </row>
    <row r="40">
      <c r="A40" s="4" t="inlineStr">
        <is>
          <t>Proceeds from sale of real estate held for sale and sale of other property</t>
        </is>
      </c>
      <c r="B40" s="5" t="n">
        <v>2869000</v>
      </c>
      <c r="C40" s="5" t="n">
        <v>6809000</v>
      </c>
    </row>
    <row r="41">
      <c r="A41" s="4" t="inlineStr">
        <is>
          <t>Proceeds from FHLB stock repurchase program</t>
        </is>
      </c>
      <c r="B41" s="5" t="n">
        <v>52164000</v>
      </c>
      <c r="C41" s="5" t="n">
        <v>130073000</v>
      </c>
    </row>
    <row r="42">
      <c r="A42" s="4" t="inlineStr">
        <is>
          <t>Purchase of FHLB stock</t>
        </is>
      </c>
      <c r="B42" s="5" t="n">
        <v>-40185000</v>
      </c>
      <c r="C42" s="5" t="n">
        <v>-123740000</v>
      </c>
    </row>
    <row r="43">
      <c r="A43" s="4" t="inlineStr">
        <is>
          <t>Other</t>
        </is>
      </c>
      <c r="B43" s="5" t="n">
        <v>3913000</v>
      </c>
      <c r="C43" s="5" t="n">
        <v>1461000</v>
      </c>
    </row>
    <row r="44">
      <c r="A44" s="4" t="inlineStr">
        <is>
          <t>Net cash used in investing activities</t>
        </is>
      </c>
      <c r="B44" s="5" t="n">
        <v>-1650717000</v>
      </c>
      <c r="C44" s="5" t="n">
        <v>-27292000</v>
      </c>
    </row>
    <row r="45">
      <c r="A45" s="3" t="inlineStr">
        <is>
          <t>FINANCING ACTIVITIES:</t>
        </is>
      </c>
    </row>
    <row r="46">
      <c r="A46" s="4" t="inlineStr">
        <is>
          <t>Increase in deposits, net</t>
        </is>
      </c>
      <c r="B46" s="5" t="n">
        <v>2166700000</v>
      </c>
      <c r="C46" s="5" t="n">
        <v>266129000</v>
      </c>
    </row>
    <row r="47">
      <c r="A47" s="4" t="inlineStr">
        <is>
          <t>Proceeds from FHLBank Advance, Investing Activities</t>
        </is>
      </c>
      <c r="B47" s="5" t="n">
        <v>0</v>
      </c>
      <c r="C47" s="5" t="n">
        <v>300000000</v>
      </c>
    </row>
    <row r="48">
      <c r="A48" s="4" t="inlineStr">
        <is>
          <t>Repayments of long-term Federal Home Loan Bank Advances</t>
        </is>
      </c>
      <c r="B48" s="5" t="n">
        <v>0</v>
      </c>
      <c r="C48" s="5" t="n">
        <v>-100189000</v>
      </c>
    </row>
    <row r="49">
      <c r="A49" s="4" t="inlineStr">
        <is>
          <t>Repayment of overnight and short term FHLB advances, net</t>
        </is>
      </c>
      <c r="B49" s="5" t="n">
        <v>-300000000</v>
      </c>
      <c r="C49" s="5" t="n">
        <v>-358000000</v>
      </c>
    </row>
    <row r="50">
      <c r="A50" s="4" t="inlineStr">
        <is>
          <t>Increase in other borrowings, net</t>
        </is>
      </c>
      <c r="B50" s="5" t="n">
        <v>58508000</v>
      </c>
      <c r="C50" s="5" t="n">
        <v>1019000</v>
      </c>
    </row>
    <row r="51">
      <c r="A51" s="4" t="inlineStr">
        <is>
          <t>Proceeds from Issuance of Subordinated Long-term Debt</t>
        </is>
      </c>
      <c r="B51" s="5" t="n">
        <v>98027000</v>
      </c>
      <c r="C51" s="5" t="n">
        <v>0</v>
      </c>
    </row>
    <row r="52">
      <c r="A52" s="4" t="inlineStr">
        <is>
          <t>Cash dividends paid</t>
        </is>
      </c>
      <c r="B52" s="5" t="n">
        <v>-79655000</v>
      </c>
      <c r="C52" s="5" t="n">
        <v>-42073000</v>
      </c>
    </row>
    <row r="53">
      <c r="A53" s="4" t="inlineStr">
        <is>
          <t>Taxes paid related to net share settlement of equity awards</t>
        </is>
      </c>
      <c r="B53" s="5" t="n">
        <v>1447000</v>
      </c>
      <c r="C53" s="5" t="n">
        <v>1904000</v>
      </c>
    </row>
    <row r="54">
      <c r="A54" s="4" t="inlineStr">
        <is>
          <t>Payments for Repurchase of Common Stock</t>
        </is>
      </c>
      <c r="B54" s="5" t="n">
        <v>31775000</v>
      </c>
      <c r="C54" s="5" t="n">
        <v>53922000</v>
      </c>
    </row>
    <row r="55">
      <c r="A55" s="4" t="inlineStr">
        <is>
          <t>Net cash provided from financing activities</t>
        </is>
      </c>
      <c r="B55" s="5" t="n">
        <v>1910358000</v>
      </c>
      <c r="C55" s="5" t="n">
        <v>11060000</v>
      </c>
    </row>
    <row r="56">
      <c r="A56" s="4" t="inlineStr">
        <is>
          <t>NET CHANGE IN CASH AND CASH EQUIVALENTS</t>
        </is>
      </c>
      <c r="B56" s="5" t="n">
        <v>397803000</v>
      </c>
      <c r="C56" s="5" t="n">
        <v>52260000</v>
      </c>
    </row>
    <row r="57">
      <c r="A57" s="4" t="inlineStr">
        <is>
          <t>CASH AND CASH EQUIVALENTS, BEGINNING OF PERIOD</t>
        </is>
      </c>
      <c r="B57" s="5" t="n">
        <v>307735000</v>
      </c>
      <c r="C57" s="5" t="n">
        <v>272196000</v>
      </c>
    </row>
    <row r="58">
      <c r="A58" s="4" t="inlineStr">
        <is>
          <t>CASH AND CASH EQUIVALENTS, END OF PERIOD</t>
        </is>
      </c>
      <c r="B58" s="5" t="n">
        <v>705538000</v>
      </c>
      <c r="C58" s="5" t="n">
        <v>324456000</v>
      </c>
    </row>
    <row r="59">
      <c r="A59" s="3" t="inlineStr">
        <is>
          <t>SUPPLEMENTAL DISCLOSURES OF CASH FLOW INFORMATION:</t>
        </is>
      </c>
    </row>
    <row r="60">
      <c r="A60" s="4" t="inlineStr">
        <is>
          <t>Interest paid in cash</t>
        </is>
      </c>
      <c r="B60" s="5" t="n">
        <v>31817000</v>
      </c>
      <c r="C60" s="5" t="n">
        <v>45348000</v>
      </c>
    </row>
    <row r="61">
      <c r="A61" s="4" t="inlineStr">
        <is>
          <t>Tax refunds received</t>
        </is>
      </c>
      <c r="B61" s="5" t="n">
        <v>27515000</v>
      </c>
      <c r="C61" s="5" t="n">
        <v>18220000</v>
      </c>
    </row>
    <row r="62">
      <c r="A62" s="3" t="inlineStr">
        <is>
          <t>NON-CASH INVESTING AND FINANCING TRANSACTIONS:</t>
        </is>
      </c>
    </row>
    <row r="63">
      <c r="A63" s="4" t="inlineStr">
        <is>
          <t>Loans, net of discounts, specific loss allowances and unearned income, transferred to real estate owned and other repossessed assets</t>
        </is>
      </c>
      <c r="B63" s="5" t="n">
        <v>1588000</v>
      </c>
      <c r="C63" s="6" t="n">
        <v>246000</v>
      </c>
    </row>
    <row r="64">
      <c r="A64" s="4" t="inlineStr">
        <is>
          <t>Dividends Payable</t>
        </is>
      </c>
      <c r="B64" s="6" t="n">
        <v>117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Sep. 30, 2020</t>
        </is>
      </c>
      <c r="C1" s="2" t="inlineStr">
        <is>
          <t>Dec. 31, 2019</t>
        </is>
      </c>
    </row>
    <row r="2">
      <c r="A2" s="3" t="inlineStr">
        <is>
          <t>Offsetting Derivative Assets [Abstract]</t>
        </is>
      </c>
    </row>
    <row r="3">
      <c r="A3" s="4" t="inlineStr">
        <is>
          <t>Derivative Assets, Gross Amounts Recognized</t>
        </is>
      </c>
      <c r="B3" s="6" t="n">
        <v>43506</v>
      </c>
      <c r="C3" s="6" t="n">
        <v>15242</v>
      </c>
    </row>
    <row r="4">
      <c r="A4" s="4" t="inlineStr">
        <is>
          <t>Derivative Assets, Amounts offsett in the Statement of Financial Condition</t>
        </is>
      </c>
      <c r="B4" s="5" t="n">
        <v>0</v>
      </c>
      <c r="C4" s="5" t="n">
        <v>-40</v>
      </c>
    </row>
    <row r="5">
      <c r="A5" s="4" t="inlineStr">
        <is>
          <t>Derivative Assets, Net Amounts in the Statement of Financial Condition</t>
        </is>
      </c>
      <c r="B5" s="5" t="n">
        <v>43506</v>
      </c>
      <c r="C5" s="5" t="n">
        <v>15202</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43506</v>
      </c>
      <c r="C8" s="5" t="n">
        <v>15202</v>
      </c>
    </row>
    <row r="9">
      <c r="A9" s="3" t="inlineStr">
        <is>
          <t>Offsetting Derivative Liabilities [Abstract]</t>
        </is>
      </c>
    </row>
    <row r="10">
      <c r="A10" s="4" t="inlineStr">
        <is>
          <t>Derivative Liabilities, Gross Amounts Recognized</t>
        </is>
      </c>
      <c r="B10" s="5" t="n">
        <v>43653</v>
      </c>
      <c r="C10" s="5" t="n">
        <v>15242</v>
      </c>
    </row>
    <row r="11">
      <c r="A11" s="4" t="inlineStr">
        <is>
          <t>Derivative Liabilities, Amounts offset in the Statement of Financial Condition</t>
        </is>
      </c>
      <c r="B11" s="5" t="n">
        <v>-19726</v>
      </c>
      <c r="C11" s="5" t="n">
        <v>-4276</v>
      </c>
    </row>
    <row r="12">
      <c r="A12" s="4" t="inlineStr">
        <is>
          <t>Derivative Liabilities, Net Amounts of the Statement of Financial Condition</t>
        </is>
      </c>
      <c r="B12" s="5" t="n">
        <v>23927</v>
      </c>
      <c r="C12" s="5" t="n">
        <v>10966</v>
      </c>
    </row>
    <row r="13">
      <c r="A13" s="4" t="inlineStr">
        <is>
          <t>Derivative Liabilities, Net Adjustment Per Applicable Master Netting Agreements</t>
        </is>
      </c>
      <c r="B13" s="5" t="n">
        <v>0</v>
      </c>
      <c r="C13" s="5" t="n">
        <v>0</v>
      </c>
    </row>
    <row r="14">
      <c r="A14" s="4" t="inlineStr">
        <is>
          <t>Derivative Liabilities, Fair Value of Financial Collateral in the Statement of Financial Condition</t>
        </is>
      </c>
      <c r="B14" s="5" t="n">
        <v>-23730</v>
      </c>
      <c r="C14" s="5" t="n">
        <v>-15209</v>
      </c>
    </row>
    <row r="15">
      <c r="A15" s="4" t="inlineStr">
        <is>
          <t>Derivative Liabilities, Net Amount</t>
        </is>
      </c>
      <c r="B15" s="5" t="n">
        <v>197</v>
      </c>
      <c r="C15" s="5" t="n">
        <v>-4243</v>
      </c>
    </row>
    <row r="16">
      <c r="A16" s="4" t="inlineStr">
        <is>
          <t>Interest rate swaps [Member]</t>
        </is>
      </c>
    </row>
    <row r="17">
      <c r="A17" s="3" t="inlineStr">
        <is>
          <t>Offsetting Derivative Assets [Abstract]</t>
        </is>
      </c>
    </row>
    <row r="18">
      <c r="A18" s="4" t="inlineStr">
        <is>
          <t>Derivative Assets, Gross Amounts Recognized</t>
        </is>
      </c>
      <c r="B18" s="5" t="n">
        <v>43506</v>
      </c>
      <c r="C18" s="5" t="n">
        <v>15242</v>
      </c>
    </row>
    <row r="19">
      <c r="A19" s="4" t="inlineStr">
        <is>
          <t>Derivative Assets, Amounts offsett in the Statement of Financial Condition</t>
        </is>
      </c>
      <c r="B19" s="5" t="n">
        <v>0</v>
      </c>
      <c r="C19" s="5" t="n">
        <v>-40</v>
      </c>
    </row>
    <row r="20">
      <c r="A20" s="4" t="inlineStr">
        <is>
          <t>Derivative Assets, Net Amounts in the Statement of Financial Condition</t>
        </is>
      </c>
      <c r="B20" s="5" t="n">
        <v>43506</v>
      </c>
      <c r="C20" s="5" t="n">
        <v>15202</v>
      </c>
    </row>
    <row r="21">
      <c r="A21" s="4" t="inlineStr">
        <is>
          <t>Derivative Assets, Netting Adjustment Per Applicable Master Netting Agreements</t>
        </is>
      </c>
      <c r="B21" s="5" t="n">
        <v>0</v>
      </c>
      <c r="C21" s="5" t="n">
        <v>0</v>
      </c>
    </row>
    <row r="22">
      <c r="A22" s="4" t="inlineStr">
        <is>
          <t>Derivative Assets, Fair Value of Financial Collateral in the Statement of Financial Condiation</t>
        </is>
      </c>
      <c r="B22" s="5" t="n">
        <v>0</v>
      </c>
      <c r="C22" s="5" t="n">
        <v>0</v>
      </c>
    </row>
    <row r="23">
      <c r="A23" s="4" t="inlineStr">
        <is>
          <t>Derivative Assets, Net Amount</t>
        </is>
      </c>
      <c r="B23" s="5" t="n">
        <v>43506</v>
      </c>
      <c r="C23" s="5" t="n">
        <v>15202</v>
      </c>
    </row>
    <row r="24">
      <c r="A24" s="3" t="inlineStr">
        <is>
          <t>Offsetting Derivative Liabilities [Abstract]</t>
        </is>
      </c>
    </row>
    <row r="25">
      <c r="A25" s="4" t="inlineStr">
        <is>
          <t>Derivative Liabilities, Gross Amounts Recognized</t>
        </is>
      </c>
      <c r="B25" s="5" t="n">
        <v>43653</v>
      </c>
      <c r="C25" s="5" t="n">
        <v>15242</v>
      </c>
    </row>
    <row r="26">
      <c r="A26" s="4" t="inlineStr">
        <is>
          <t>Derivative Liabilities, Amounts offset in the Statement of Financial Condition</t>
        </is>
      </c>
      <c r="B26" s="5" t="n">
        <v>-19726</v>
      </c>
      <c r="C26" s="5" t="n">
        <v>-4276</v>
      </c>
    </row>
    <row r="27">
      <c r="A27" s="4" t="inlineStr">
        <is>
          <t>Derivative Liabilities, Net Amounts of the Statement of Financial Condition</t>
        </is>
      </c>
      <c r="B27" s="5" t="n">
        <v>23927</v>
      </c>
      <c r="C27" s="5" t="n">
        <v>10966</v>
      </c>
    </row>
    <row r="28">
      <c r="A28" s="4" t="inlineStr">
        <is>
          <t>Derivative Liabilities, Net Adjustment Per Applicable Master Netting Agreements</t>
        </is>
      </c>
      <c r="B28" s="5" t="n">
        <v>0</v>
      </c>
      <c r="C28" s="5" t="n">
        <v>0</v>
      </c>
    </row>
    <row r="29">
      <c r="A29" s="4" t="inlineStr">
        <is>
          <t>Derivative Liabilities, Fair Value of Financial Collateral in the Statement of Financial Condition</t>
        </is>
      </c>
      <c r="B29" s="5" t="n">
        <v>-23730</v>
      </c>
      <c r="C29" s="5" t="n">
        <v>-15209</v>
      </c>
    </row>
    <row r="30">
      <c r="A30" s="4" t="inlineStr">
        <is>
          <t>Derivative Liabilities, Net Amount</t>
        </is>
      </c>
      <c r="B30" s="6" t="n">
        <v>197</v>
      </c>
      <c r="C30" s="6" t="n">
        <v>-42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ebit And Credit Card Interchange Fees</t>
        </is>
      </c>
      <c r="B4" s="6" t="n">
        <v>5207</v>
      </c>
      <c r="C4" s="6" t="n">
        <v>5480</v>
      </c>
      <c r="D4" s="6" t="n">
        <v>14762</v>
      </c>
      <c r="E4" s="6" t="n">
        <v>22682</v>
      </c>
    </row>
    <row r="5">
      <c r="A5" s="4" t="inlineStr">
        <is>
          <t>Debit and Credit Card Expense</t>
        </is>
      </c>
      <c r="B5" s="5" t="n">
        <v>-2134</v>
      </c>
      <c r="C5" s="5" t="n">
        <v>-1991</v>
      </c>
      <c r="D5" s="5" t="n">
        <v>-6272</v>
      </c>
      <c r="E5" s="5" t="n">
        <v>-6389</v>
      </c>
    </row>
    <row r="6">
      <c r="A6" s="4" t="inlineStr">
        <is>
          <t>Merchant Services Expenses</t>
        </is>
      </c>
      <c r="B6" s="5" t="n">
        <v>-2839</v>
      </c>
      <c r="C6" s="5" t="n">
        <v>-2960</v>
      </c>
      <c r="D6" s="5" t="n">
        <v>-7378</v>
      </c>
      <c r="E6" s="5" t="n">
        <v>-7941</v>
      </c>
    </row>
    <row r="7">
      <c r="A7" s="4" t="inlineStr">
        <is>
          <t>Other Service Charges</t>
        </is>
      </c>
      <c r="B7" s="5" t="n">
        <v>1020</v>
      </c>
      <c r="C7" s="5" t="n">
        <v>1212</v>
      </c>
      <c r="D7" s="5" t="n">
        <v>3458</v>
      </c>
      <c r="E7" s="5" t="n">
        <v>4436</v>
      </c>
    </row>
    <row r="8">
      <c r="A8" s="4" t="inlineStr">
        <is>
          <t>Total Deposit Fees and Other Service Charges</t>
        </is>
      </c>
      <c r="B8" s="5" t="n">
        <v>8742</v>
      </c>
      <c r="C8" s="5" t="n">
        <v>10331</v>
      </c>
      <c r="D8" s="5" t="n">
        <v>26091</v>
      </c>
      <c r="E8" s="5" t="n">
        <v>36995</v>
      </c>
    </row>
    <row r="9">
      <c r="A9" s="4" t="inlineStr">
        <is>
          <t>Deposit Account [Member]</t>
        </is>
      </c>
    </row>
    <row r="10">
      <c r="A10" s="3" t="inlineStr">
        <is>
          <t>Disaggregation of Revenue [Line Items]</t>
        </is>
      </c>
    </row>
    <row r="11">
      <c r="A11" s="4" t="inlineStr">
        <is>
          <t>Mortgage banking operations</t>
        </is>
      </c>
      <c r="B11" s="5" t="n">
        <v>3904</v>
      </c>
      <c r="C11" s="5" t="n">
        <v>4931</v>
      </c>
      <c r="D11" s="5" t="n">
        <v>12269</v>
      </c>
      <c r="E11" s="5" t="n">
        <v>14347</v>
      </c>
    </row>
    <row r="12">
      <c r="A12" s="4" t="inlineStr">
        <is>
          <t>Credit Card, Merchant Discount [Member]</t>
        </is>
      </c>
    </row>
    <row r="13">
      <c r="A13" s="3" t="inlineStr">
        <is>
          <t>Disaggregation of Revenue [Line Items]</t>
        </is>
      </c>
    </row>
    <row r="14">
      <c r="A14" s="4" t="inlineStr">
        <is>
          <t>Mortgage banking operations</t>
        </is>
      </c>
      <c r="B14" s="6" t="n">
        <v>3584</v>
      </c>
      <c r="C14" s="6" t="n">
        <v>3659</v>
      </c>
      <c r="D14" s="6" t="n">
        <v>9252</v>
      </c>
      <c r="E14" s="6" t="n">
        <v>98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1" customWidth="1" min="3" max="3"/>
    <col width="29" customWidth="1" min="4" max="4"/>
    <col width="21" customWidth="1" min="5" max="5"/>
    <col width="25" customWidth="1" min="6" max="6"/>
  </cols>
  <sheetData>
    <row r="1">
      <c r="A1" s="1" t="inlineStr">
        <is>
          <t>LEASES (Details) $ in Thousands</t>
        </is>
      </c>
      <c r="B1" s="2" t="inlineStr">
        <is>
          <t>3 Months Ended</t>
        </is>
      </c>
      <c r="D1" s="2" t="inlineStr">
        <is>
          <t>9 Months Ended</t>
        </is>
      </c>
    </row>
    <row r="2">
      <c r="B2" s="2" t="inlineStr">
        <is>
          <t>Sep. 30, 2020USD ($)</t>
        </is>
      </c>
      <c r="C2" s="2" t="inlineStr">
        <is>
          <t>Sep. 30, 2019USD ($)</t>
        </is>
      </c>
      <c r="D2" s="2" t="inlineStr">
        <is>
          <t>Sep. 30, 2020USD ($)location</t>
        </is>
      </c>
      <c r="E2" s="2" t="inlineStr">
        <is>
          <t>Sep. 30, 2019USD ($)</t>
        </is>
      </c>
      <c r="F2" s="2" t="inlineStr">
        <is>
          <t>Dec. 31, 2019USD ($)</t>
        </is>
      </c>
    </row>
    <row r="3">
      <c r="A3" s="3" t="inlineStr">
        <is>
          <t>Leases [Abstract]</t>
        </is>
      </c>
    </row>
    <row r="4">
      <c r="A4" s="4" t="inlineStr">
        <is>
          <t>Number of buildings and offices under operating leases | location</t>
        </is>
      </c>
      <c r="D4" s="5" t="n">
        <v>104</v>
      </c>
    </row>
    <row r="5">
      <c r="A5" s="4" t="inlineStr">
        <is>
          <t>Operating right-of-use lease assets</t>
        </is>
      </c>
      <c r="B5" s="6" t="n">
        <v>58114</v>
      </c>
      <c r="D5" s="6" t="n">
        <v>58114</v>
      </c>
      <c r="F5" s="6" t="n">
        <v>61766</v>
      </c>
    </row>
    <row r="6">
      <c r="A6" s="4" t="inlineStr">
        <is>
          <t>Operating lease liabilities</t>
        </is>
      </c>
      <c r="B6" s="6" t="n">
        <v>61869</v>
      </c>
      <c r="D6" s="6" t="n">
        <v>61869</v>
      </c>
      <c r="F6" s="6" t="n">
        <v>65818</v>
      </c>
    </row>
    <row r="7">
      <c r="A7" s="4" t="inlineStr">
        <is>
          <t>Weighted-average remaining lease term: Operating leases</t>
        </is>
      </c>
      <c r="B7" s="4" t="inlineStr">
        <is>
          <t>5 years 10 months 24 days</t>
        </is>
      </c>
      <c r="D7" s="4" t="inlineStr">
        <is>
          <t>5 years 10 months 24 days</t>
        </is>
      </c>
      <c r="F7" s="4" t="inlineStr">
        <is>
          <t>6 years 2 months 12 days</t>
        </is>
      </c>
    </row>
    <row r="8">
      <c r="A8" s="4" t="inlineStr">
        <is>
          <t>Weighted-average discount rate: Operating leases</t>
        </is>
      </c>
      <c r="B8" s="4" t="inlineStr">
        <is>
          <t>3.40%</t>
        </is>
      </c>
      <c r="D8" s="4" t="inlineStr">
        <is>
          <t>3.40%</t>
        </is>
      </c>
      <c r="F8" s="4" t="inlineStr">
        <is>
          <t>3.70%</t>
        </is>
      </c>
    </row>
    <row r="9">
      <c r="A9" s="4" t="inlineStr">
        <is>
          <t>Operating lease cost</t>
        </is>
      </c>
      <c r="B9" s="6" t="n">
        <v>4104</v>
      </c>
      <c r="C9" s="6" t="n">
        <v>3818</v>
      </c>
      <c r="E9" s="6" t="n">
        <v>11650</v>
      </c>
    </row>
    <row r="10">
      <c r="A10" s="4" t="inlineStr">
        <is>
          <t>Operating Lease, Expense</t>
        </is>
      </c>
      <c r="D10" s="6" t="n">
        <v>12517</v>
      </c>
    </row>
    <row r="11">
      <c r="A11" s="4" t="inlineStr">
        <is>
          <t>Short-term lease costs</t>
        </is>
      </c>
      <c r="B11" s="5" t="n">
        <v>28</v>
      </c>
      <c r="C11" s="5" t="n">
        <v>62</v>
      </c>
      <c r="D11" s="5" t="n">
        <v>78</v>
      </c>
      <c r="E11" s="5" t="n">
        <v>284</v>
      </c>
    </row>
    <row r="12">
      <c r="A12" s="4" t="inlineStr">
        <is>
          <t>Variable lease cost</t>
        </is>
      </c>
      <c r="B12" s="5" t="n">
        <v>619</v>
      </c>
      <c r="C12" s="5" t="n">
        <v>623</v>
      </c>
      <c r="D12" s="5" t="n">
        <v>2169</v>
      </c>
      <c r="E12" s="5" t="n">
        <v>1751</v>
      </c>
    </row>
    <row r="13">
      <c r="A13" s="4" t="inlineStr">
        <is>
          <t>Less sublease income</t>
        </is>
      </c>
      <c r="B13" s="5" t="n">
        <v>-235</v>
      </c>
      <c r="C13" s="5" t="n">
        <v>-228</v>
      </c>
      <c r="D13" s="5" t="n">
        <v>-716</v>
      </c>
      <c r="E13" s="5" t="n">
        <v>-696</v>
      </c>
    </row>
    <row r="14">
      <c r="A14" s="4" t="inlineStr">
        <is>
          <t>Total lease cost</t>
        </is>
      </c>
      <c r="B14" s="5" t="n">
        <v>4516</v>
      </c>
      <c r="C14" s="6" t="n">
        <v>4275</v>
      </c>
      <c r="E14" s="6" t="n">
        <v>12989</v>
      </c>
    </row>
    <row r="15">
      <c r="A15" s="4" t="inlineStr">
        <is>
          <t>Lessee, Operating Leases, Total Cost</t>
        </is>
      </c>
      <c r="D15" s="5" t="n">
        <v>14048</v>
      </c>
    </row>
    <row r="16">
      <c r="A16" s="4" t="inlineStr">
        <is>
          <t>Operating cash flows paid for operating lease amounts</t>
        </is>
      </c>
      <c r="B16" s="5" t="n">
        <v>4100</v>
      </c>
      <c r="D16" s="5" t="n">
        <v>3800</v>
      </c>
    </row>
    <row r="17">
      <c r="A17" s="4" t="inlineStr">
        <is>
          <t>Right-of-use assets in exchange for operating lease liabilities</t>
        </is>
      </c>
      <c r="B17" s="5" t="n">
        <v>4100</v>
      </c>
      <c r="D17" s="5" t="n">
        <v>8800</v>
      </c>
    </row>
    <row r="18">
      <c r="A18" s="3" t="inlineStr">
        <is>
          <t>Lessee, Operating Lease, Liability, Payment, Due [Abstract]</t>
        </is>
      </c>
    </row>
    <row r="19">
      <c r="A19" s="4" t="inlineStr">
        <is>
          <t>Remainder of 2020</t>
        </is>
      </c>
      <c r="B19" s="5" t="n">
        <v>4147</v>
      </c>
      <c r="D19" s="5" t="n">
        <v>4147</v>
      </c>
    </row>
    <row r="20">
      <c r="A20" s="4" t="inlineStr">
        <is>
          <t>2020</t>
        </is>
      </c>
      <c r="B20" s="5" t="n">
        <v>15739</v>
      </c>
      <c r="D20" s="5" t="n">
        <v>15739</v>
      </c>
    </row>
    <row r="21">
      <c r="A21" s="4" t="inlineStr">
        <is>
          <t>2021</t>
        </is>
      </c>
      <c r="B21" s="5" t="n">
        <v>12830</v>
      </c>
      <c r="D21" s="5" t="n">
        <v>12830</v>
      </c>
    </row>
    <row r="22">
      <c r="A22" s="4" t="inlineStr">
        <is>
          <t>2022</t>
        </is>
      </c>
      <c r="B22" s="5" t="n">
        <v>9813</v>
      </c>
      <c r="D22" s="5" t="n">
        <v>9813</v>
      </c>
    </row>
    <row r="23">
      <c r="A23" s="4" t="inlineStr">
        <is>
          <t>2023</t>
        </is>
      </c>
      <c r="B23" s="5" t="n">
        <v>7848</v>
      </c>
      <c r="D23" s="5" t="n">
        <v>7848</v>
      </c>
    </row>
    <row r="24">
      <c r="A24" s="4" t="inlineStr">
        <is>
          <t>Thereafter</t>
        </is>
      </c>
      <c r="B24" s="5" t="n">
        <v>18012</v>
      </c>
      <c r="D24" s="5" t="n">
        <v>18012</v>
      </c>
    </row>
    <row r="25">
      <c r="A25" s="4" t="inlineStr">
        <is>
          <t>Total minimum lease payments</t>
        </is>
      </c>
      <c r="B25" s="5" t="n">
        <v>68389</v>
      </c>
      <c r="D25" s="5" t="n">
        <v>68389</v>
      </c>
    </row>
    <row r="26">
      <c r="A26" s="4" t="inlineStr">
        <is>
          <t>Less: amount of lease payments representing interest</t>
        </is>
      </c>
      <c r="B26" s="5" t="n">
        <v>-6520</v>
      </c>
      <c r="D26" s="5" t="n">
        <v>-6520</v>
      </c>
    </row>
    <row r="27">
      <c r="A27" s="4" t="inlineStr">
        <is>
          <t>Operating lease liabilities</t>
        </is>
      </c>
      <c r="B27" s="6" t="n">
        <v>61869</v>
      </c>
      <c r="D27" s="5" t="n">
        <v>61869</v>
      </c>
      <c r="F27" s="6" t="n">
        <v>65818</v>
      </c>
    </row>
    <row r="28">
      <c r="A28" s="4" t="inlineStr">
        <is>
          <t>Undiscounted lease payments under an operating lease that had not yet commenced</t>
        </is>
      </c>
      <c r="D28"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3"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1467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0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19 Consolidated Financial Statements and/or schedules to conform to the 2020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credit losses, (iii) the valuation of financial assets and liabilities recorded at fair value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9 filed with the SEC (2019 Form 10-K). There have been no significant changes in our application of these accounting policies during the first nine months of 2020, except for the change related to the adoption of Financial Instruments - Credit Losses (Topic 326) as described in below and Note 2. The information included in this Form 10-Q should be read in conjunction with our 2019 Form 10-K. Interim results are not necessarily indicative of results for a full year or any other interim period. As a result of the adoption of Financial Instruments—Credit Losses (Topic 326) on January 1, 2020, the Company has updated the following significant accounting policie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9 for a more complete discussion of accounting for the fair value of financial instruments.) Realized gains and losses on sale are computed on the specific identification method and are included in earnings on the trade date sold. If debt securities were transferred from held-to-maturity to available-for-sale, unrealized gains or losses from the time of transfer would be accreted or amortized over the remaining life of the debt security based on the amount and timing of future estimated cash flows. The accretion or amortization of the amount recorded in AOCI increases the carrying value of the investment and does not affect earnings. Equity securities are measured at fair value with changes in the fair value recognized through net income. 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re highly rated by major rating agencies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Less than 2% of the Company’s held-to-maturity portfolio are community development bonds representing pools of one- to four-family loans. The expected credit losses on these bonds is similar to Banner’s one- to four-family residential loan portfolio.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 are recorded as provision for (or reversal of) credit loss expense. Losses are charged against the allowance when management believes the non-collectability of an available-for-sale security is confirmed or when either of the criteria regarding intent of requirement to sell is met. Loans Receivable :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 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related economic hedges on the loans. Fair values for residential mortgage loans held for sale are determined by comparing actual loan rates to current secondary market prices for similar loans. The multifamily held-for-sale loans are carried at fair value in order to match changes in the value of the loans with the value of the related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aggregate method and are recorded in the mortgage banking operations component of non-interest income. Loans Acquired in Business Combinations : Loans acquired in business combinations are recorded at their fair value at the acquisition date.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asurement methodology as other loans held for investment. The initial allowance for credit losses determined on a collective basis is allocated to individual loans. The loan’s fair value grossed up for the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For purchased non-credit-deteriorated loans, the difference between the fair value and unpaid principal balance of the loan at the acquisition date is amortized or accreted to interest income over the life of the loans.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statement of operations. Any subsequent deterioration (improvement) in credit quality is recognized by recording (recapturing) a provision for credit losses. 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Loans are reported as past due when installment payments, interest payments, or maturity payments are past due based on contractual terms. All previously accrued but uncollected interest is written off by reversing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 Loans modified due to the COVID-19 pandemic are considered current if they are less than 30 days past due on the contractual payments at the time the loan modification program was put in place and therefore continue to accrue interest unless the interest is being waived. Provision and Allowance for Credit Losses - Loans : The allowance for credit losses is a valuation account that is deducted from the amortized cost basis of loans to present the net amount expected to be collected on the loans. The Banks have elected to exclude accrued interest receivable from the amortized cost basis in their estimate of the allowance for credit losses. The provision for credit losses reflects the amount required to maintain the allowance for credit losses at an appropriate level based upon management’s evaluation of the adequacy of collective and individual loss reserves. The Company has established systematic methodologies for the determination of the adequacy of the Company’s allowance for credit losse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by charging provisions for credit losses on its consolidated statement of operations. Losses related to specific assets are applied as a reduction of the carrying value of the assets and charged against the allowance for credit loss reserve when management believes the non-collectability of a loan balance is confirmed. Recoveries on previously charged off loans are credited to the allowance for credit losse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commercial business and agricultural loans with risk rating segmentation, historical credit loss assumptions are estimated using a model that categorizes loan pools based on loan type and risk rating. For one- to four- family residential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ommercial real estate, commercial business, and consumer loans without risk rating segmentation, historical credit loss assumptions are estimated using a model that calculates an expected life-of-loan loss percentage for each loan category by considering the historical cumulative losses based on the aggregate net lifetime losses incurred for each loan pool. The model captures historical loss data back to the first quarter of 2008.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unemployment, gross domestic product, real estate price indices and growth, yield curve spreads, treasury yields, the corporate yield, the market volatility index, the Dow Jones index, the consumer confidence index, and the prime rate. Management considers various economic scenarios and forecasts when evaluating the economic indicators and probability weights the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 line reversion method. Management selected an initial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that are individually evaluated for impairment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original effective interest rate or when the Banks determine that foreclosure is probable, the expected credit loss is measured based on the fair value of the collateral as of the reporting date, less estimated selling costs, as applicable. As a practical expedient, the Banks measure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s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Banks. Some of the Bank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The allowance for credit losses on a TDR is determin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December 31, 2020.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57:29Z</dcterms:created>
  <dcterms:modified xmlns:dcterms="http://purl.org/dc/terms/" xmlns:xsi="http://www.w3.org/2001/XMLSchema-instance" xsi:type="dcterms:W3CDTF">2020-11-05T15:57:29Z</dcterms:modified>
</cp:coreProperties>
</file>